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RESTRUCTURING" sheetId="12" state="visible" r:id="rId12"/>
    <sheet xmlns:r="http://schemas.openxmlformats.org/officeDocument/2006/relationships" name="RESEARCH AND DEVELOPMENT COSTS" sheetId="13" state="visible" r:id="rId13"/>
    <sheet xmlns:r="http://schemas.openxmlformats.org/officeDocument/2006/relationships" name="OTHER OPERATING EXPENSE (INCOME" sheetId="14" state="visible" r:id="rId14"/>
    <sheet xmlns:r="http://schemas.openxmlformats.org/officeDocument/2006/relationships" name="INCOME TAXES" sheetId="15" state="visible" r:id="rId15"/>
    <sheet xmlns:r="http://schemas.openxmlformats.org/officeDocument/2006/relationships" name="RECEIVABLES, NET" sheetId="16" state="visible" r:id="rId16"/>
    <sheet xmlns:r="http://schemas.openxmlformats.org/officeDocument/2006/relationships" name="INVENTORIES, NET" sheetId="17" state="visible" r:id="rId17"/>
    <sheet xmlns:r="http://schemas.openxmlformats.org/officeDocument/2006/relationships" name="OTHER CURRENT AND NON-CURRENT A" sheetId="18" state="visible" r:id="rId18"/>
    <sheet xmlns:r="http://schemas.openxmlformats.org/officeDocument/2006/relationships" name="PROPERTY, PLANT AND EQUIPMENT, " sheetId="19" state="visible" r:id="rId19"/>
    <sheet xmlns:r="http://schemas.openxmlformats.org/officeDocument/2006/relationships" name="GOODWILL AND OTHER INTANGIBLES" sheetId="20" state="visible" r:id="rId20"/>
    <sheet xmlns:r="http://schemas.openxmlformats.org/officeDocument/2006/relationships" name="PRODUCT WARRANTY" sheetId="21" state="visible" r:id="rId21"/>
    <sheet xmlns:r="http://schemas.openxmlformats.org/officeDocument/2006/relationships" name="NOTES PAYABLE AND DEBT" sheetId="22" state="visible" r:id="rId22"/>
    <sheet xmlns:r="http://schemas.openxmlformats.org/officeDocument/2006/relationships" name="OTHER CURRENT AND NON-CURRENT L"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RETIREMENT BENEFIT PLANS"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CONTINGENCIES" sheetId="29" state="visible" r:id="rId29"/>
    <sheet xmlns:r="http://schemas.openxmlformats.org/officeDocument/2006/relationships" name="LEASES AND COMMITMENTS" sheetId="30" state="visible" r:id="rId30"/>
    <sheet xmlns:r="http://schemas.openxmlformats.org/officeDocument/2006/relationships" name="EARNINGS PER SHARE" sheetId="31" state="visible" r:id="rId31"/>
    <sheet xmlns:r="http://schemas.openxmlformats.org/officeDocument/2006/relationships" name="REPORTING SEGMENTS AND RELATED " sheetId="32" state="visible" r:id="rId32"/>
    <sheet xmlns:r="http://schemas.openxmlformats.org/officeDocument/2006/relationships" name="OPERATING CASH FLOWS AND OTHER "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REVENUE FROM CONTRACTS WITH C_2" sheetId="37" state="visible" r:id="rId37"/>
    <sheet xmlns:r="http://schemas.openxmlformats.org/officeDocument/2006/relationships" name="RESTRUCTURING (Tables)" sheetId="38" state="visible" r:id="rId38"/>
    <sheet xmlns:r="http://schemas.openxmlformats.org/officeDocument/2006/relationships" name="RESEARCH AND DEVELOPMENT COSTS " sheetId="39" state="visible" r:id="rId39"/>
    <sheet xmlns:r="http://schemas.openxmlformats.org/officeDocument/2006/relationships" name="OTHER EXPENSE (INCOME), NET (Ta" sheetId="40" state="visible" r:id="rId40"/>
    <sheet xmlns:r="http://schemas.openxmlformats.org/officeDocument/2006/relationships" name="INCOME TAXES (Tables)" sheetId="41" state="visible" r:id="rId41"/>
    <sheet xmlns:r="http://schemas.openxmlformats.org/officeDocument/2006/relationships" name="RECEIVABLES, NET (Tables)" sheetId="42" state="visible" r:id="rId42"/>
    <sheet xmlns:r="http://schemas.openxmlformats.org/officeDocument/2006/relationships" name="INVENTORIES, NET (Tables)" sheetId="43" state="visible" r:id="rId43"/>
    <sheet xmlns:r="http://schemas.openxmlformats.org/officeDocument/2006/relationships" name="OTHER CURRENT AND NON-CURRENT_2" sheetId="44" state="visible" r:id="rId44"/>
    <sheet xmlns:r="http://schemas.openxmlformats.org/officeDocument/2006/relationships" name="PROPERTY, PLANT AND EQUIPMENT_2" sheetId="45" state="visible" r:id="rId45"/>
    <sheet xmlns:r="http://schemas.openxmlformats.org/officeDocument/2006/relationships" name="GOODWILL AND OTHER INTANGIBLES " sheetId="46" state="visible" r:id="rId46"/>
    <sheet xmlns:r="http://schemas.openxmlformats.org/officeDocument/2006/relationships" name="PRODUCT WARRANTY (Tables)" sheetId="47" state="visible" r:id="rId47"/>
    <sheet xmlns:r="http://schemas.openxmlformats.org/officeDocument/2006/relationships" name="NOTES PAYABLE AND DEBT (Tables)" sheetId="48" state="visible" r:id="rId48"/>
    <sheet xmlns:r="http://schemas.openxmlformats.org/officeDocument/2006/relationships" name="OTHER CURRENT AND NON-CURRENT_3" sheetId="49" state="visible" r:id="rId49"/>
    <sheet xmlns:r="http://schemas.openxmlformats.org/officeDocument/2006/relationships" name="FAIR VALUE MEASUREMENTS (Tables" sheetId="50" state="visible" r:id="rId50"/>
    <sheet xmlns:r="http://schemas.openxmlformats.org/officeDocument/2006/relationships" name="FINANCIAL INSTRUMENTS (Tables)" sheetId="51" state="visible" r:id="rId51"/>
    <sheet xmlns:r="http://schemas.openxmlformats.org/officeDocument/2006/relationships" name="Retirement Benefit Plans (Table"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CONTINGENCIES (Tables)" sheetId="55" state="visible" r:id="rId55"/>
    <sheet xmlns:r="http://schemas.openxmlformats.org/officeDocument/2006/relationships" name="LEASES AND COMMITMENTS (Tables)" sheetId="56" state="visible" r:id="rId56"/>
    <sheet xmlns:r="http://schemas.openxmlformats.org/officeDocument/2006/relationships" name="Earnings Per Share (Tables)" sheetId="57" state="visible" r:id="rId57"/>
    <sheet xmlns:r="http://schemas.openxmlformats.org/officeDocument/2006/relationships" name="REPORTING SEGMENTS AND RELATE_2" sheetId="58" state="visible" r:id="rId58"/>
    <sheet xmlns:r="http://schemas.openxmlformats.org/officeDocument/2006/relationships" name="OPERATING CASH FLOWS AND OTHE_2" sheetId="59" state="visible" r:id="rId59"/>
    <sheet xmlns:r="http://schemas.openxmlformats.org/officeDocument/2006/relationships" name="SUMMARY OF SIGNIFICANT ACCOUN_3" sheetId="60" state="visible" r:id="rId60"/>
    <sheet xmlns:r="http://schemas.openxmlformats.org/officeDocument/2006/relationships" name="ACQUISITIONS - Narrative (Detai" sheetId="61" state="visible" r:id="rId61"/>
    <sheet xmlns:r="http://schemas.openxmlformats.org/officeDocument/2006/relationships" name="ACQUISITIONS - Summary of Purch" sheetId="62" state="visible" r:id="rId62"/>
    <sheet xmlns:r="http://schemas.openxmlformats.org/officeDocument/2006/relationships" name="ACQUISITIONS - Fair values of a" sheetId="63" state="visible" r:id="rId63"/>
    <sheet xmlns:r="http://schemas.openxmlformats.org/officeDocument/2006/relationships" name="ACQUISITIONS - Goodwill (Detail" sheetId="64" state="visible" r:id="rId64"/>
    <sheet xmlns:r="http://schemas.openxmlformats.org/officeDocument/2006/relationships" name="ACQUISITIONS - Other intangible" sheetId="65" state="visible" r:id="rId65"/>
    <sheet xmlns:r="http://schemas.openxmlformats.org/officeDocument/2006/relationships" name="ACQUISITIONS - Net sales and ea" sheetId="66" state="visible" r:id="rId66"/>
    <sheet xmlns:r="http://schemas.openxmlformats.org/officeDocument/2006/relationships" name="ACQUISITIONS - Pro forma financ"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STRUCTURING - Reserve by type" sheetId="70" state="visible" r:id="rId70"/>
    <sheet xmlns:r="http://schemas.openxmlformats.org/officeDocument/2006/relationships" name="RESTRUCTURING - Roll forward of" sheetId="71" state="visible" r:id="rId71"/>
    <sheet xmlns:r="http://schemas.openxmlformats.org/officeDocument/2006/relationships" name="RESTRUCTURING - Narratives (Det" sheetId="72" state="visible" r:id="rId72"/>
    <sheet xmlns:r="http://schemas.openxmlformats.org/officeDocument/2006/relationships" name="RESEARCH AND DEVELOPMENT COST_2" sheetId="73" state="visible" r:id="rId73"/>
    <sheet xmlns:r="http://schemas.openxmlformats.org/officeDocument/2006/relationships" name="OTHER EXPENSE (INCOME), NET (De" sheetId="74" state="visible" r:id="rId74"/>
    <sheet xmlns:r="http://schemas.openxmlformats.org/officeDocument/2006/relationships" name="OTHER EXPENSE (INCOME), NET - N" sheetId="75" state="visible" r:id="rId75"/>
    <sheet xmlns:r="http://schemas.openxmlformats.org/officeDocument/2006/relationships" name="INCOME TAXES - components of in" sheetId="76" state="visible" r:id="rId76"/>
    <sheet xmlns:r="http://schemas.openxmlformats.org/officeDocument/2006/relationships" name="INCOME TAXES - Income tax recon" sheetId="77" state="visible" r:id="rId77"/>
    <sheet xmlns:r="http://schemas.openxmlformats.org/officeDocument/2006/relationships" name="INCOME TAXES - Unrecognized tax" sheetId="78" state="visible" r:id="rId78"/>
    <sheet xmlns:r="http://schemas.openxmlformats.org/officeDocument/2006/relationships" name="INCOME TAXES - Components of de" sheetId="79" state="visible" r:id="rId79"/>
    <sheet xmlns:r="http://schemas.openxmlformats.org/officeDocument/2006/relationships" name="INCOME TAXES - Narrative (Detai" sheetId="80" state="visible" r:id="rId80"/>
    <sheet xmlns:r="http://schemas.openxmlformats.org/officeDocument/2006/relationships" name="RECEIVABLES, NET- Details of re" sheetId="81" state="visible" r:id="rId81"/>
    <sheet xmlns:r="http://schemas.openxmlformats.org/officeDocument/2006/relationships" name="RECEIVABLES, NET - Narrative (D" sheetId="82" state="visible" r:id="rId82"/>
    <sheet xmlns:r="http://schemas.openxmlformats.org/officeDocument/2006/relationships" name="RECEIVABLES, NET- Allowance for" sheetId="83" state="visible" r:id="rId83"/>
    <sheet xmlns:r="http://schemas.openxmlformats.org/officeDocument/2006/relationships" name="INVENTORIES, NET (Details)" sheetId="84" state="visible" r:id="rId84"/>
    <sheet xmlns:r="http://schemas.openxmlformats.org/officeDocument/2006/relationships" name="OTHER CURRENT AND NON-CURRENT_4"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GOODWILL AND OTHER INTANGIBLE_2" sheetId="88" state="visible" r:id="rId88"/>
    <sheet xmlns:r="http://schemas.openxmlformats.org/officeDocument/2006/relationships" name="GOODWILL AND OTHER INTANGIBLE_3" sheetId="89" state="visible" r:id="rId89"/>
    <sheet xmlns:r="http://schemas.openxmlformats.org/officeDocument/2006/relationships" name="PRODUCT WARRANTY - (Details)" sheetId="90" state="visible" r:id="rId90"/>
    <sheet xmlns:r="http://schemas.openxmlformats.org/officeDocument/2006/relationships" name="NOTES PAYABLE AND DEBT - Debt o" sheetId="91" state="visible" r:id="rId91"/>
    <sheet xmlns:r="http://schemas.openxmlformats.org/officeDocument/2006/relationships" name="NOTES PAYABLE AND DEBT - Narrat" sheetId="92" state="visible" r:id="rId92"/>
    <sheet xmlns:r="http://schemas.openxmlformats.org/officeDocument/2006/relationships" name="NOTES PAYABLE AND DEBT - Annual" sheetId="93" state="visible" r:id="rId93"/>
    <sheet xmlns:r="http://schemas.openxmlformats.org/officeDocument/2006/relationships" name="OTHER CURRENT AND NON-CURRENT_5" sheetId="94" state="visible" r:id="rId94"/>
    <sheet xmlns:r="http://schemas.openxmlformats.org/officeDocument/2006/relationships" name="FAIR VALUE MEASUREMENTS (Detail" sheetId="95" state="visible" r:id="rId95"/>
    <sheet xmlns:r="http://schemas.openxmlformats.org/officeDocument/2006/relationships" name="FAIR VALUE MEASUREMENTS - Defin" sheetId="96" state="visible" r:id="rId96"/>
    <sheet xmlns:r="http://schemas.openxmlformats.org/officeDocument/2006/relationships" name="FAIR VALUE MEASUREMENTS - Recon" sheetId="97" state="visible" r:id="rId97"/>
    <sheet xmlns:r="http://schemas.openxmlformats.org/officeDocument/2006/relationships" name="FINANCIAL INSTRUMENTS - Foreign" sheetId="98" state="visible" r:id="rId98"/>
    <sheet xmlns:r="http://schemas.openxmlformats.org/officeDocument/2006/relationships" name="FINANCIAL INSTRUMENTS - Narrati" sheetId="99" state="visible" r:id="rId99"/>
    <sheet xmlns:r="http://schemas.openxmlformats.org/officeDocument/2006/relationships" name="FINANCIAL INSTRUMENTS - Cross-c" sheetId="100" state="visible" r:id="rId100"/>
    <sheet xmlns:r="http://schemas.openxmlformats.org/officeDocument/2006/relationships" name="FINANCIAL INSTRUMENTS - Balance" sheetId="101" state="visible" r:id="rId101"/>
    <sheet xmlns:r="http://schemas.openxmlformats.org/officeDocument/2006/relationships" name="FINANCIAL INSTRUMENTS - AOCI (D" sheetId="102" state="visible" r:id="rId102"/>
    <sheet xmlns:r="http://schemas.openxmlformats.org/officeDocument/2006/relationships" name="FINANCIAL INSTRUMENTS - Income " sheetId="103" state="visible" r:id="rId103"/>
    <sheet xmlns:r="http://schemas.openxmlformats.org/officeDocument/2006/relationships" name="FINANCIAL INSTRUMENTS - Other c" sheetId="104" state="visible" r:id="rId104"/>
    <sheet xmlns:r="http://schemas.openxmlformats.org/officeDocument/2006/relationships" name="FINANCIAL INSTRUMENTS - Derivat" sheetId="105" state="visible" r:id="rId105"/>
    <sheet xmlns:r="http://schemas.openxmlformats.org/officeDocument/2006/relationships" name="FINANCIAL INSTRUMENTS - Deriv_2" sheetId="106" state="visible" r:id="rId106"/>
    <sheet xmlns:r="http://schemas.openxmlformats.org/officeDocument/2006/relationships" name="RETIREMENT BENEFIT PLANS - Narr" sheetId="107" state="visible" r:id="rId107"/>
    <sheet xmlns:r="http://schemas.openxmlformats.org/officeDocument/2006/relationships" name="RETIREMENT BENEFIT PLANS - Defi" sheetId="108" state="visible" r:id="rId108"/>
    <sheet xmlns:r="http://schemas.openxmlformats.org/officeDocument/2006/relationships" name="RETIREMENT BENEFIT PLANS - Bene" sheetId="109" state="visible" r:id="rId109"/>
    <sheet xmlns:r="http://schemas.openxmlformats.org/officeDocument/2006/relationships" name="RETIREMENT BENEFIT PLANS - Fund" sheetId="110" state="visible" r:id="rId110"/>
    <sheet xmlns:r="http://schemas.openxmlformats.org/officeDocument/2006/relationships" name="RETIREMENT BENEFIT PLANS - Asse" sheetId="111" state="visible" r:id="rId111"/>
    <sheet xmlns:r="http://schemas.openxmlformats.org/officeDocument/2006/relationships" name="RETIREMENT BENEFIT PLANS - Net " sheetId="112" state="visible" r:id="rId112"/>
    <sheet xmlns:r="http://schemas.openxmlformats.org/officeDocument/2006/relationships" name="RETIREMENT BENEFIT PLANS - Assu" sheetId="113" state="visible" r:id="rId113"/>
    <sheet xmlns:r="http://schemas.openxmlformats.org/officeDocument/2006/relationships" name="RETIREMENT BENEFIT PLANS - Esti" sheetId="114" state="visible" r:id="rId114"/>
    <sheet xmlns:r="http://schemas.openxmlformats.org/officeDocument/2006/relationships" name="RETIREMENT BENEFIT PLANS - Heal" sheetId="115" state="visible" r:id="rId115"/>
    <sheet xmlns:r="http://schemas.openxmlformats.org/officeDocument/2006/relationships" name="STOCK-BASED COMPENSATION - Narr" sheetId="116" state="visible" r:id="rId116"/>
    <sheet xmlns:r="http://schemas.openxmlformats.org/officeDocument/2006/relationships" name="STOCK-BASED COMPENSATION - Rest" sheetId="117" state="visible" r:id="rId117"/>
    <sheet xmlns:r="http://schemas.openxmlformats.org/officeDocument/2006/relationships" name="STOCK-BASED COMPENSATION - Re_2" sheetId="118" state="visible" r:id="rId118"/>
    <sheet xmlns:r="http://schemas.openxmlformats.org/officeDocument/2006/relationships" name="STOCK-BASED COMPENSATION - Expe" sheetId="119" state="visible" r:id="rId119"/>
    <sheet xmlns:r="http://schemas.openxmlformats.org/officeDocument/2006/relationships" name="STOCK-BASED COMPENSATION - Perf" sheetId="120" state="visible" r:id="rId120"/>
    <sheet xmlns:r="http://schemas.openxmlformats.org/officeDocument/2006/relationships" name="Accumulated Other Comprehensi_3" sheetId="121" state="visible" r:id="rId121"/>
    <sheet xmlns:r="http://schemas.openxmlformats.org/officeDocument/2006/relationships" name="CONTINGENCIES (Details)" sheetId="122" state="visible" r:id="rId122"/>
    <sheet xmlns:r="http://schemas.openxmlformats.org/officeDocument/2006/relationships" name="CONTINGENCIES - Impacts to the " sheetId="123" state="visible" r:id="rId123"/>
    <sheet xmlns:r="http://schemas.openxmlformats.org/officeDocument/2006/relationships" name="LEASES AND COMMITMENTS - Operat" sheetId="124" state="visible" r:id="rId124"/>
    <sheet xmlns:r="http://schemas.openxmlformats.org/officeDocument/2006/relationships" name="LEASES AND COMMITMENTS - Narrat" sheetId="125" state="visible" r:id="rId125"/>
    <sheet xmlns:r="http://schemas.openxmlformats.org/officeDocument/2006/relationships" name="LEASES AND COMMITMENTS - Summar" sheetId="126" state="visible" r:id="rId126"/>
    <sheet xmlns:r="http://schemas.openxmlformats.org/officeDocument/2006/relationships" name="LEASES AND COMMITMENTS - Maturi" sheetId="127" state="visible" r:id="rId127"/>
    <sheet xmlns:r="http://schemas.openxmlformats.org/officeDocument/2006/relationships" name="LEASES AND COMMITMENTS - Terms " sheetId="128" state="visible" r:id="rId128"/>
    <sheet xmlns:r="http://schemas.openxmlformats.org/officeDocument/2006/relationships" name="EARNINGS PER SHARE (Details)" sheetId="129" state="visible" r:id="rId129"/>
    <sheet xmlns:r="http://schemas.openxmlformats.org/officeDocument/2006/relationships" name="REPORTING SEGMENTS AND RELATE_3" sheetId="130" state="visible" r:id="rId130"/>
    <sheet xmlns:r="http://schemas.openxmlformats.org/officeDocument/2006/relationships" name="REPORTING SEGMENTS AND RELATE_4" sheetId="131" state="visible" r:id="rId131"/>
    <sheet xmlns:r="http://schemas.openxmlformats.org/officeDocument/2006/relationships" name="REPORTING SEGMENTS AND RELATE_5" sheetId="132" state="visible" r:id="rId132"/>
    <sheet xmlns:r="http://schemas.openxmlformats.org/officeDocument/2006/relationships" name="REPORTING SEGMENTS AND RELATE_6" sheetId="133" state="visible" r:id="rId133"/>
    <sheet xmlns:r="http://schemas.openxmlformats.org/officeDocument/2006/relationships" name="OPERATING CASH FLOWS AND OTHE_3" sheetId="134" state="visible" r:id="rId134"/>
    <sheet xmlns:r="http://schemas.openxmlformats.org/officeDocument/2006/relationships" name="Subsequent Event (Details)" sheetId="135" state="visible" r:id="rId13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_);_(&quot;€ &quot;(#,##0)"/>
    <numFmt numFmtId="170" formatCode="_(&quot;zł &quot;#,##0_);_(&quot;zł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162</t>
        </is>
      </c>
    </row>
    <row r="10">
      <c r="A10" s="4" t="inlineStr">
        <is>
          <t>Entity Registrant Name</t>
        </is>
      </c>
      <c r="B10" s="4" t="inlineStr">
        <is>
          <t>BorgWarner Inc.</t>
        </is>
      </c>
    </row>
    <row r="11">
      <c r="A11" s="4" t="inlineStr">
        <is>
          <t>Entity Incorporation, State or Country Code</t>
        </is>
      </c>
      <c r="B11" s="4" t="inlineStr">
        <is>
          <t>DE</t>
        </is>
      </c>
    </row>
    <row r="12">
      <c r="A12" s="4" t="inlineStr">
        <is>
          <t>Entity Tax Identification Number</t>
        </is>
      </c>
      <c r="B12" s="4" t="inlineStr">
        <is>
          <t>13-3404508</t>
        </is>
      </c>
    </row>
    <row r="13">
      <c r="A13" s="4" t="inlineStr">
        <is>
          <t>Entity Address, Address Line One</t>
        </is>
      </c>
      <c r="B13" s="4" t="inlineStr">
        <is>
          <t>3850 Hamlin Road</t>
        </is>
      </c>
    </row>
    <row r="14">
      <c r="A14" s="4" t="inlineStr">
        <is>
          <t>Entity Address, City or Town</t>
        </is>
      </c>
      <c r="B14" s="4" t="inlineStr">
        <is>
          <t>Auburn Hills</t>
        </is>
      </c>
    </row>
    <row r="15">
      <c r="A15" s="4" t="inlineStr">
        <is>
          <t>Entity Address, State or Province</t>
        </is>
      </c>
      <c r="B15" s="4" t="inlineStr">
        <is>
          <t>MI</t>
        </is>
      </c>
    </row>
    <row r="16">
      <c r="A16" s="4" t="inlineStr">
        <is>
          <t>Entity Address, Postal Zip Code</t>
        </is>
      </c>
      <c r="B16" s="4" t="inlineStr">
        <is>
          <t>48326</t>
        </is>
      </c>
    </row>
    <row r="17">
      <c r="A17" s="4" t="inlineStr">
        <is>
          <t>City Area Code</t>
        </is>
      </c>
      <c r="B17" s="4" t="inlineStr">
        <is>
          <t>248</t>
        </is>
      </c>
    </row>
    <row r="18">
      <c r="A18" s="4" t="inlineStr">
        <is>
          <t>Local Phone Number</t>
        </is>
      </c>
      <c r="B18" s="4" t="inlineStr">
        <is>
          <t>754-9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2</v>
      </c>
    </row>
    <row r="29">
      <c r="A29" s="4" t="inlineStr">
        <is>
          <t>Entity Common Stock, Shares Outstanding</t>
        </is>
      </c>
      <c r="C29" s="6" t="n">
        <v>239021056</v>
      </c>
    </row>
    <row r="30">
      <c r="A30" s="4" t="inlineStr">
        <is>
          <t>Documents Incorporated by Reference</t>
        </is>
      </c>
      <c r="B30" s="4" t="inlineStr">
        <is>
          <t>DOCUMENTS INCORPORATED BY REFERENCE Portions of the following documents are incorporated herein by reference into the Part of the Form 10-K indicated. Document Part of Form 10-K into which incorporated Portions of the BorgWarner Inc. Proxy Statement for the 2021 Annual Meeting of Stockholders Part III</t>
        </is>
      </c>
    </row>
    <row r="31">
      <c r="A31" s="4" t="inlineStr">
        <is>
          <t>Entity Central Index Key</t>
        </is>
      </c>
      <c r="B31" s="4" t="inlineStr">
        <is>
          <t>0000908255</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 par value $0.01 per share</t>
        </is>
      </c>
    </row>
    <row r="36">
      <c r="A36" s="3" t="inlineStr">
        <is>
          <t>Document Information [Line Items]</t>
        </is>
      </c>
    </row>
    <row r="37">
      <c r="A37" s="4" t="inlineStr">
        <is>
          <t>Title of each class</t>
        </is>
      </c>
      <c r="B37" s="4" t="inlineStr">
        <is>
          <t>Common Stock, par value $0.01 per share</t>
        </is>
      </c>
    </row>
    <row r="38">
      <c r="A38" s="4" t="inlineStr">
        <is>
          <t>Trading symbol(s)</t>
        </is>
      </c>
      <c r="B38" s="4" t="inlineStr">
        <is>
          <t>BWA</t>
        </is>
      </c>
    </row>
    <row r="39">
      <c r="A39" s="4" t="inlineStr">
        <is>
          <t>Name of each exchange on which registered</t>
        </is>
      </c>
      <c r="B39" s="4" t="inlineStr">
        <is>
          <t>NYSE</t>
        </is>
      </c>
    </row>
    <row r="40">
      <c r="A40" s="4" t="inlineStr">
        <is>
          <t>Senior Notes</t>
        </is>
      </c>
    </row>
    <row r="41">
      <c r="A41" s="3" t="inlineStr">
        <is>
          <t>Document Information [Line Items]</t>
        </is>
      </c>
    </row>
    <row r="42">
      <c r="A42" s="4" t="inlineStr">
        <is>
          <t>Title of each class</t>
        </is>
      </c>
      <c r="B42" s="4" t="inlineStr">
        <is>
          <t>1.80% Senior Notes due 2022</t>
        </is>
      </c>
    </row>
    <row r="43">
      <c r="A43" s="4" t="inlineStr">
        <is>
          <t>Trading symbol(s)</t>
        </is>
      </c>
      <c r="B43" s="4" t="inlineStr">
        <is>
          <t>BWA22</t>
        </is>
      </c>
    </row>
    <row r="44">
      <c r="A44" s="4" t="inlineStr">
        <is>
          <t>Name of each exchange on which registered</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elphi Technologies PLC On October 1, 2020, the Company completed its acquisition of 100% of the outstanding ordinary shares of Delphi Technologies PLC (“Delphi Technologies”) from the shareholders of Delphi Technologies pursuant to the terms of the Transaction Agreement, dated January 28, 2020, as amended on May 6, 2020, by and between the Company and Delphi Technologies (the “Transaction Agreement”). Pursuant to the terms of the Transaction Agreement, the Company issued, in exchange for each Delphi Technologies share, 0.4307 of a share of common stock of the Company, par value $0.01 per share and cash in lieu of any fractional share. In the aggregate, the Company delivered consideration of approximately $2.4 billion. The acquisition is expected to strengthen the Company’s electronics and power electronics products, capabilities and scale, position the Company for greater growth as electrified propulsion systems gain momentum and enhance key combustion, commercial vehicle and aftermarket product offerings. Upon closing, the Company also assumed approximately $800 million in senior notes as discussed in Note 14, “Notes Payable And Debt,” to the Consolidated Financial Statements. The following table summarizes the purchase price: (in millions, except for share data) BorgWarner common stock issued for purchase of Delphi Technologies 37,188,819 BorgWarner share price at October 1, 2020 $ 39.54 Fair value of stock consideration $ 1,470 Stock compensation consideration 7 Total stock consideration $ 1,477 Cash consideration 18 Repayment of Delphi Technologies’ debt 896 Total consideration $ 2,391 The purchase price was allocated on a preliminary basis as of October 1, 2020. Assets acquired and liabilities assumed were recorded at estimated fair values based on management’s estimates, available information, and supportable assumptions that management considered reasonable. The Company is in the process of finalizing all purchase accounting adjustments related to the Delphi Technologies acquisition. Certain estimated values for the acquisition, including goodwill, intangible assets and deferred taxes are not yet finalized, and the preliminary purchase price allocations are subject to change as the Company completes its analysis of the fair value at the date of acquisition. The final valuation of assets acquired and liabilities assumed may be materially different from the estimated values shown below. The following table summarizes the estimated fair values of assets acquired and liabilities assumed as of the acquisition date: (in millions) As of October 1, 2020 ASSETS Cash and cash equivalents $ 460 Receivables, net 901 Inventories, net* 398 Prepayments and other current assets 77 Property, plant and equipment, net 1,548 Investments and other long-term receivables 103 Goodwill 710 Other intangible assets, net 760 Other non-current assets 359 Total assets acquired 5,316 LIABILITIES Notes payable and other short-term debt 2 Accounts payable 692 Other current liabilities 609 Long-term debt 934 Other non-current liabilities: Retirement-related 313 Other 286 Total liabilities assumed 2,836 Noncontrolling interests 89 Net assets and noncontrolling interests acquired $ 2,391 ________________ *During the three months ended December 31, 2020, the Company incurred $27 million of expense related to the amortization of the inventory fair value adjustment. Any excess of the purchase price over the estimated fair value of net assets was recognized as goodwill. At the acquisition date, goodwill of $710 million was allocated across the segments, as noted in the table below. The goodwill consists of the Company’s expected future economic benefits that will arise from expected future product sales and operational synergies from combining Delphi Technologies with its existing business and is not deductible for tax purposes. (in millions) As of October 1, 2020 Air Management $ 151 e-Propulsion &amp; Drivetrain 272 Fuel Injection — Aftermarket 287 Total acquisition date goodwill $ 710 The valuation of intangible assets was determined using an income approach methodology. The fair values of the customer relationship intangible assets were estimated using the multi-period excess earnings method. Assumptions used in these calculations were considered from a market participant perspective and include revenue growth rates, estimated earnings, contributory asset charges, customer attrition and discount rates. The fair values of the developed technology and trade name intangible assets were estimated utilizing the relief from royalty method, which calculates the cost savings associated with owning rather than licensing the assets. Assumed royalty rates are applied to projected revenue for the remaining useful lives of the assets to estimate the royalty savings. Assumptions used in the determination of the fair value of the developed technology included revenue growth rates, royalty rates, obsolescence factors and discount rates. Assumptions used in the determination of the fair value of the trade name included the revenue growth rates, the royalty rate and discount rate. The following table summarizes the other intangible assets acquired: (in millions) Estimated Life Estimated Fair Value Amortized intangible assets: Developed technology 14 years $ 270 Customer relationships 15 years 380 Total amortized intangible assets 650 Unamortized trade name Indefinite 110 Total other intangible assets $ 760 Generally accepted valuation practice indicates that assets and liabilities may be valued using a range of methodologies. The property, plant and equipment and inventory acquired were valued using a combination of cost and market approaches. Goodwill, identifiable intangible assets, noncontrolling interests and the equity method investment were valued using the income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The following table summarizes the net sales and earnings related to Delphi Technologies’ operations that have been included in the Company’s Consolidated Statements of Operations following the October 1, 2020 acquisition date: (in millions) Net sales $ 1,120 Net earnings attributable to BorgWarner Inc. $ 30 Pro forma financial information (unaudited): The following table summarizes, on a pro forma basis, the combined results of operations of the Company and Delphi Technologies business as though the acquisition and the related financing had occurred as of January 1, 2019. The pro forma results are not necessarily indicative of either the actual consolidated results had the acquisition of Delphi Technologies occurred on January 1, 2019 or of future consolidated operating results. Year Ended December 31, (in millions) 2020 2019 Net sales $ 12,792 $ 14,529 Net earnings attributable to BorgWarner Inc. $ 616 $ 625 These pro forma amounts have been calculated after applying the Company’s accounting policies and the results presented above primarily reflect: (i) depreciation adjustments relating to fair value adjustments to property, plant and equipment; (ii) amortization adjustments relating to fair value estimates of intangible assets; (iii) incremental interest expense, net on assumed indebtedness, the $1.1 billion bond issuance, on June 19, 2020, debt issuance costs and fair value adjustments to debt; (iv) cost of goods sold adjustments relating to fair value adjustments to inventory; and (v) stock-based compensation that was accelerated and settled on the date of acquisition. In 2020, the Company incurred $89 million of acquisition related costs. These expenses are included in Other operating expense (income), net in the Company’s Consolidated Statement of Operations for the year ended December 31, 2020, and are reflected in the pro forma earnings for the year ended December 31, 2019, in the table above. Romeo Power, Inc. In May 2019, the Company invested $50 million in exchange for a 20% equity interest in Romeo Systems, Inc. (now known as Romeo Power, Inc.) (“Romeo”), a privately-held technology-leading battery module and pack supplier. The Company accounted for this investment in Series A-1 Preferred Stock of Romeo under the measurement alternative in ASC Topic 321, “Investments - Equity Securities” for equity securities without a readily determinable fair value. Such investments are measured at cost, less any impairment, plus or minus changes resulting from observable price changes in orderly transactions for an identical or similar investment of the same issuer. In September 2019, the Company and Romeo contributed total equity of $10 million and formed a new joint venture, BorgWarner Romeo Power LLC (“Romeo JV”), in which the Company owns 60% interest. Romeo JV is a variable interest entity focusing on producing battery module and pack technology. The Company is the primary beneficiary of Romeo JV and consolidates Romeo JV in its consolidated financial statements. During the three months ended March 31, 2020, after completing a qualitative assessment which indicated the Company’s equity securities in Romeo may have been impaired, the Company recorded a $9 million impairment charge to reflect this investment at its estimated fair value of $41 million. The estimated fair value of Romeo was determined using unobservable inputs including quantitative information from lower valuations in recently completed or proposed financings and the liquidation preferences included in the Romeo stock agreements. These unobservable inputs are considered Level 3. On December 29, 2020, through the business combination of Romeo Systems, Inc. and special purpose acquisition company RMG Acquisition Corporation, a new entity, Romeo Power, Inc., became a publicly listed company. The Company’s ownership in Romeo was reduced to 14%, and the investment no longer qualified for the measurement alternative under ASC Topic 321 as the investment now has a readily determinable fair value. Therefore, the investment is recorded at fair value on an ongoing basis with changes in fair value being recognized in Unrealized gain on equity securities in the Consolidated Statements of Operations. During the three months ended December 31, 2020, the Company recorded a gain of $391 million to adjust the carrying value of the Company's investment to fair value of $432 million, which is in Investments and other long-term receivables in the Company’s Consolidated Balance Sheets. Rinehart Motion Systems LLC and AM Racing LLC On January 2, 2019, the Company acquired Rinehart Motion Systems LLC and AM Racing LLC, two established companies in the specialty electric and hybrid propulsion market, for approximately $15 million, of which $10 million was paid in the first quarter of 2019, $2 million was paid during the first quarter 2020 and the remaining $3 million will be paid upon satisfaction of certain conditions. The Company created Cascadia Motion LLC (“Cascadia Motion”) to combine assets and operations of these two acquired companies. Based in Oregon, Cascadia Motion specializes in design, development and production of hybrid and electric propulsion solutions for prototype and low-volume production applications. It allows the Company to offer design, development and production of full electric and hybrid propulsion systems for niche and low-volume manufacturing applications. In connection with the acquisition, the Company recognized intangible assets of $5 million, goodwill of $7 million within the e-Propulsion &amp; Drivetrain reporting segment, and other assets and liabilities of $2 million to reflect the preliminary fair value of the assets acquired and liabilities assumed. The intangible assets will be amortized over a period of 2 to 15 years. Various valuation techniques were used to determine the fair value of the intangible assets, with the primary techniques being forms of the income approach,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Cross-currency swap contract (Details) € in Millions, ¥ in Millions, $ in Millions</t>
        </is>
      </c>
      <c r="B1" s="2" t="inlineStr">
        <is>
          <t>Dec. 31, 2020EUR (€)</t>
        </is>
      </c>
      <c r="C1" s="2" t="inlineStr">
        <is>
          <t>Dec. 31, 2020USD ($)</t>
        </is>
      </c>
      <c r="D1" s="2" t="inlineStr">
        <is>
          <t>Dec. 31, 2020JPY (¥)</t>
        </is>
      </c>
      <c r="E1" s="2" t="inlineStr">
        <is>
          <t>Dec. 31, 2019EUR (€)</t>
        </is>
      </c>
      <c r="F1" s="2" t="inlineStr">
        <is>
          <t>Dec. 31, 2019USD ($)</t>
        </is>
      </c>
      <c r="G1" s="2" t="inlineStr">
        <is>
          <t>Dec. 31, 2019JPY (¥)</t>
        </is>
      </c>
    </row>
    <row r="2">
      <c r="A2" s="4" t="inlineStr">
        <is>
          <t>U.S. dollar</t>
        </is>
      </c>
    </row>
    <row r="3">
      <c r="A3" s="3" t="inlineStr">
        <is>
          <t>Derivative [Line Items]</t>
        </is>
      </c>
    </row>
    <row r="4">
      <c r="A4" s="4" t="inlineStr">
        <is>
          <t>Derivative, notional amount</t>
        </is>
      </c>
      <c r="C4" s="7" t="n">
        <v>10</v>
      </c>
      <c r="F4" s="7" t="n">
        <v>10</v>
      </c>
    </row>
    <row r="5">
      <c r="A5" s="4" t="inlineStr">
        <is>
          <t>Cross-currency swaps | U.S. dollar | Maturity Period July 2027</t>
        </is>
      </c>
    </row>
    <row r="6">
      <c r="A6" s="3" t="inlineStr">
        <is>
          <t>Derivative [Line Items]</t>
        </is>
      </c>
    </row>
    <row r="7">
      <c r="A7" s="4" t="inlineStr">
        <is>
          <t>Derivative, notional amount</t>
        </is>
      </c>
      <c r="C7" s="6" t="n">
        <v>1100</v>
      </c>
      <c r="F7" s="6" t="n">
        <v>0</v>
      </c>
    </row>
    <row r="8">
      <c r="A8" s="4" t="inlineStr">
        <is>
          <t>Cross-currency swaps | U.S. dollar | Maturity Period March 2025</t>
        </is>
      </c>
    </row>
    <row r="9">
      <c r="A9" s="3" t="inlineStr">
        <is>
          <t>Derivative [Line Items]</t>
        </is>
      </c>
    </row>
    <row r="10">
      <c r="A10" s="4" t="inlineStr">
        <is>
          <t>Derivative, notional amount</t>
        </is>
      </c>
      <c r="C10" s="6" t="n">
        <v>500</v>
      </c>
      <c r="F10" s="6" t="n">
        <v>500</v>
      </c>
    </row>
    <row r="11">
      <c r="A11" s="4" t="inlineStr">
        <is>
          <t>Cross-currency swaps | U.S. dollar | Maturity Period Feb 2023</t>
        </is>
      </c>
    </row>
    <row r="12">
      <c r="A12" s="3" t="inlineStr">
        <is>
          <t>Derivative [Line Items]</t>
        </is>
      </c>
    </row>
    <row r="13">
      <c r="A13" s="4" t="inlineStr">
        <is>
          <t>Derivative, notional amount</t>
        </is>
      </c>
      <c r="C13" s="7" t="n">
        <v>100</v>
      </c>
      <c r="F13" s="7" t="n">
        <v>100</v>
      </c>
    </row>
    <row r="14">
      <c r="A14" s="4" t="inlineStr">
        <is>
          <t>Cross-currency swaps | Euro Member Countries, Euro | Maturity Period July 2027</t>
        </is>
      </c>
    </row>
    <row r="15">
      <c r="A15" s="3" t="inlineStr">
        <is>
          <t>Derivative [Line Items]</t>
        </is>
      </c>
    </row>
    <row r="16">
      <c r="A16" s="4" t="inlineStr">
        <is>
          <t>Derivative, notional amount | €</t>
        </is>
      </c>
      <c r="B16" s="11" t="n">
        <v>976</v>
      </c>
      <c r="E16" s="11" t="n">
        <v>0</v>
      </c>
    </row>
    <row r="17">
      <c r="A17" s="4" t="inlineStr">
        <is>
          <t>Cross-currency swaps | Euro Member Countries, Euro | Maturity Period March 2025</t>
        </is>
      </c>
    </row>
    <row r="18">
      <c r="A18" s="3" t="inlineStr">
        <is>
          <t>Derivative [Line Items]</t>
        </is>
      </c>
    </row>
    <row r="19">
      <c r="A19" s="4" t="inlineStr">
        <is>
          <t>Derivative, notional amount | €</t>
        </is>
      </c>
      <c r="B19" s="11" t="n">
        <v>450</v>
      </c>
      <c r="E19" s="11" t="n">
        <v>450</v>
      </c>
    </row>
    <row r="20">
      <c r="A20" s="4" t="inlineStr">
        <is>
          <t>Cross-currency swaps | Japanese yen | Maturity Period Feb 2023</t>
        </is>
      </c>
    </row>
    <row r="21">
      <c r="A21" s="3" t="inlineStr">
        <is>
          <t>Derivative [Line Items]</t>
        </is>
      </c>
    </row>
    <row r="22">
      <c r="A22" s="4" t="inlineStr">
        <is>
          <t>Derivative, notional amount | ¥</t>
        </is>
      </c>
      <c r="D22" s="14" t="n">
        <v>10978</v>
      </c>
      <c r="G22" s="14" t="n">
        <v>109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USD ($) $ in Millions</t>
        </is>
      </c>
      <c r="B1" s="2" t="inlineStr">
        <is>
          <t>Dec. 31, 2020</t>
        </is>
      </c>
      <c r="C1" s="2" t="inlineStr">
        <is>
          <t>Dec. 31, 2019</t>
        </is>
      </c>
    </row>
    <row r="2">
      <c r="A2" s="4" t="inlineStr">
        <is>
          <t>Designated as Hedging Instrument | Foreign currency | Prepayments and other current assets</t>
        </is>
      </c>
    </row>
    <row r="3">
      <c r="A3" s="3" t="inlineStr">
        <is>
          <t>Derivatives, Fair Value [Line Items]</t>
        </is>
      </c>
    </row>
    <row r="4">
      <c r="A4" s="4" t="inlineStr">
        <is>
          <t>Derivative assets</t>
        </is>
      </c>
      <c r="B4" s="7" t="n">
        <v>1</v>
      </c>
      <c r="C4" s="7" t="n">
        <v>0</v>
      </c>
    </row>
    <row r="5">
      <c r="A5" s="4" t="inlineStr">
        <is>
          <t>Designated as Hedging Instrument | Foreign currency | Other non-current assets</t>
        </is>
      </c>
    </row>
    <row r="6">
      <c r="A6" s="3" t="inlineStr">
        <is>
          <t>Derivatives, Fair Value [Line Items]</t>
        </is>
      </c>
    </row>
    <row r="7">
      <c r="A7" s="4" t="inlineStr">
        <is>
          <t>Derivative assets</t>
        </is>
      </c>
      <c r="B7" s="6" t="n">
        <v>0</v>
      </c>
      <c r="C7" s="6" t="n">
        <v>0</v>
      </c>
    </row>
    <row r="8">
      <c r="A8" s="4" t="inlineStr">
        <is>
          <t>Designated as Hedging Instrument | Foreign currency | Other current liabilities</t>
        </is>
      </c>
    </row>
    <row r="9">
      <c r="A9" s="3" t="inlineStr">
        <is>
          <t>Derivatives, Fair Value [Line Items]</t>
        </is>
      </c>
    </row>
    <row r="10">
      <c r="A10" s="4" t="inlineStr">
        <is>
          <t>Derivative liabilities</t>
        </is>
      </c>
      <c r="B10" s="6" t="n">
        <v>4</v>
      </c>
      <c r="C10" s="6" t="n">
        <v>1</v>
      </c>
    </row>
    <row r="11">
      <c r="A11" s="4" t="inlineStr">
        <is>
          <t>Designated as Hedging Instrument | Foreign currency | Other non-current liabilities</t>
        </is>
      </c>
    </row>
    <row r="12">
      <c r="A12" s="3" t="inlineStr">
        <is>
          <t>Derivatives, Fair Value [Line Items]</t>
        </is>
      </c>
    </row>
    <row r="13">
      <c r="A13" s="4" t="inlineStr">
        <is>
          <t>Derivative liabilities</t>
        </is>
      </c>
      <c r="B13" s="6" t="n">
        <v>1</v>
      </c>
      <c r="C13" s="6" t="n">
        <v>0</v>
      </c>
    </row>
    <row r="14">
      <c r="A14" s="4" t="inlineStr">
        <is>
          <t>Designated as Hedging Instrument | Cross-currency swaps | Other non-current assets | Net Investment Hedging</t>
        </is>
      </c>
    </row>
    <row r="15">
      <c r="A15" s="3" t="inlineStr">
        <is>
          <t>Derivatives, Fair Value [Line Items]</t>
        </is>
      </c>
    </row>
    <row r="16">
      <c r="A16" s="4" t="inlineStr">
        <is>
          <t>Derivative assets</t>
        </is>
      </c>
      <c r="B16" s="6" t="n">
        <v>0</v>
      </c>
      <c r="C16" s="6" t="n">
        <v>3</v>
      </c>
    </row>
    <row r="17">
      <c r="A17" s="4" t="inlineStr">
        <is>
          <t>Designated as Hedging Instrument | Cross-currency swaps | Other non-current liabilities | Net Investment Hedging</t>
        </is>
      </c>
    </row>
    <row r="18">
      <c r="A18" s="3" t="inlineStr">
        <is>
          <t>Derivatives, Fair Value [Line Items]</t>
        </is>
      </c>
    </row>
    <row r="19">
      <c r="A19" s="4" t="inlineStr">
        <is>
          <t>Derivative liabilities</t>
        </is>
      </c>
      <c r="B19" s="6" t="n">
        <v>161</v>
      </c>
      <c r="C19" s="6" t="n">
        <v>8</v>
      </c>
    </row>
    <row r="20">
      <c r="A20" s="4" t="inlineStr">
        <is>
          <t>Not Designated as Hedging Instrument | Foreign currency | Prepayments and other current assets</t>
        </is>
      </c>
    </row>
    <row r="21">
      <c r="A21" s="3" t="inlineStr">
        <is>
          <t>Derivatives, Fair Value [Line Items]</t>
        </is>
      </c>
    </row>
    <row r="22">
      <c r="A22" s="4" t="inlineStr">
        <is>
          <t>Derivative assets</t>
        </is>
      </c>
      <c r="B22" s="6" t="n">
        <v>4</v>
      </c>
      <c r="C22" s="6" t="n">
        <v>0</v>
      </c>
    </row>
    <row r="23">
      <c r="A23" s="4" t="inlineStr">
        <is>
          <t>Not Designated as Hedging Instrument | Foreign currency | Other current liabilities</t>
        </is>
      </c>
    </row>
    <row r="24">
      <c r="A24" s="3" t="inlineStr">
        <is>
          <t>Derivatives, Fair Value [Line Items]</t>
        </is>
      </c>
    </row>
    <row r="25">
      <c r="A25" s="4" t="inlineStr">
        <is>
          <t>Derivative liabilities</t>
        </is>
      </c>
      <c r="B25" s="7" t="n">
        <v>1</v>
      </c>
      <c r="C25"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OCI (Details) - USD ($) $ in Millions</t>
        </is>
      </c>
      <c r="B1" s="2" t="inlineStr">
        <is>
          <t>12 Months Ended</t>
        </is>
      </c>
    </row>
    <row r="2">
      <c r="B2" s="2" t="inlineStr">
        <is>
          <t>Dec. 31, 2020</t>
        </is>
      </c>
      <c r="C2" s="2" t="inlineStr">
        <is>
          <t>Dec. 31, 2019</t>
        </is>
      </c>
    </row>
    <row r="3">
      <c r="A3" s="3" t="inlineStr">
        <is>
          <t>Derivatives, Fair Value [Line Items]</t>
        </is>
      </c>
    </row>
    <row r="4">
      <c r="A4" s="4" t="inlineStr">
        <is>
          <t>Accumulated other comprehensive income (loss), cumulative changes in net gain (loss) from hedges, before tax</t>
        </is>
      </c>
      <c r="B4" s="7" t="n">
        <v>-204</v>
      </c>
      <c r="C4" s="7" t="n">
        <v>4</v>
      </c>
    </row>
    <row r="5">
      <c r="A5" s="4" t="inlineStr">
        <is>
          <t>Gain (loss) expected to be reclassified to income in one year or less</t>
        </is>
      </c>
      <c r="B5" s="6" t="n">
        <v>0</v>
      </c>
    </row>
    <row r="6">
      <c r="A6" s="4" t="inlineStr">
        <is>
          <t>Foreign currency | Net Investment Hedging</t>
        </is>
      </c>
    </row>
    <row r="7">
      <c r="A7" s="3" t="inlineStr">
        <is>
          <t>Derivatives, Fair Value [Line Items]</t>
        </is>
      </c>
    </row>
    <row r="8">
      <c r="A8" s="4" t="inlineStr">
        <is>
          <t>Accumulated other comprehensive income (loss), cumulative changes in net gain (loss) from hedges, before tax</t>
        </is>
      </c>
      <c r="B8" s="6" t="n">
        <v>3</v>
      </c>
      <c r="C8" s="6" t="n">
        <v>5</v>
      </c>
    </row>
    <row r="9">
      <c r="A9" s="4" t="inlineStr">
        <is>
          <t>Gain (loss) expected to be reclassified to income in one year or less</t>
        </is>
      </c>
      <c r="B9" s="6" t="n">
        <v>0</v>
      </c>
    </row>
    <row r="10">
      <c r="A10" s="4" t="inlineStr">
        <is>
          <t>Cross-currency swaps | Net Investment Hedging</t>
        </is>
      </c>
    </row>
    <row r="11">
      <c r="A11" s="3" t="inlineStr">
        <is>
          <t>Derivatives, Fair Value [Line Items]</t>
        </is>
      </c>
    </row>
    <row r="12">
      <c r="A12" s="4" t="inlineStr">
        <is>
          <t>Accumulated other comprehensive income (loss), cumulative changes in net gain (loss) from hedges, before tax</t>
        </is>
      </c>
      <c r="B12" s="6" t="n">
        <v>-139</v>
      </c>
      <c r="C12" s="6" t="n">
        <v>16</v>
      </c>
    </row>
    <row r="13">
      <c r="A13" s="4" t="inlineStr">
        <is>
          <t>Gain (loss) expected to be reclassified to income in one year or less</t>
        </is>
      </c>
      <c r="B13" s="6" t="n">
        <v>0</v>
      </c>
    </row>
    <row r="14">
      <c r="A14" s="4" t="inlineStr">
        <is>
          <t>Foreign currency denominated debt | Net Investment Hedging</t>
        </is>
      </c>
    </row>
    <row r="15">
      <c r="A15" s="3" t="inlineStr">
        <is>
          <t>Derivatives, Fair Value [Line Items]</t>
        </is>
      </c>
    </row>
    <row r="16">
      <c r="A16" s="4" t="inlineStr">
        <is>
          <t>Accumulated other comprehensive income (loss), cumulative changes in net gain (loss) from hedges, before tax</t>
        </is>
      </c>
      <c r="B16" s="6" t="n">
        <v>-68</v>
      </c>
      <c r="C16" s="7" t="n">
        <v>-17</v>
      </c>
    </row>
    <row r="17">
      <c r="A17" s="4" t="inlineStr">
        <is>
          <t>Gain (loss) expected to be reclassified to income in one year or less</t>
        </is>
      </c>
      <c r="B17"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sales</t>
        </is>
      </c>
      <c r="B4" s="7" t="n">
        <v>10165</v>
      </c>
      <c r="C4" s="7" t="n">
        <v>10168</v>
      </c>
      <c r="D4" s="7" t="n">
        <v>10530</v>
      </c>
    </row>
    <row r="5">
      <c r="A5" s="4" t="inlineStr">
        <is>
          <t>Cost of sales</t>
        </is>
      </c>
      <c r="B5" s="6" t="n">
        <v>8255</v>
      </c>
      <c r="C5" s="6" t="n">
        <v>8067</v>
      </c>
      <c r="D5" s="6" t="n">
        <v>8300</v>
      </c>
    </row>
    <row r="6">
      <c r="A6" s="4" t="inlineStr">
        <is>
          <t>Selling, general and administrative expenses</t>
        </is>
      </c>
      <c r="B6" s="6" t="n">
        <v>951</v>
      </c>
      <c r="C6" s="6" t="n">
        <v>873</v>
      </c>
      <c r="D6" s="6" t="n">
        <v>946</v>
      </c>
    </row>
    <row r="7">
      <c r="A7" s="4" t="inlineStr">
        <is>
          <t>Other comprehensive income (loss)</t>
        </is>
      </c>
      <c r="B7" s="6" t="n">
        <v>76</v>
      </c>
      <c r="C7" s="6" t="n">
        <v>-53</v>
      </c>
      <c r="D7" s="6" t="n">
        <v>-170</v>
      </c>
    </row>
    <row r="8">
      <c r="A8" s="3" t="inlineStr">
        <is>
          <t>Gain (loss) on cash flow hedging relationships:</t>
        </is>
      </c>
    </row>
    <row r="9">
      <c r="A9" s="4" t="inlineStr">
        <is>
          <t>Gain (loss) recognized in other comprehensive income (loss)</t>
        </is>
      </c>
      <c r="B9" s="6" t="n">
        <v>-1</v>
      </c>
      <c r="C9" s="6" t="n">
        <v>-1</v>
      </c>
      <c r="D9" s="6" t="n">
        <v>-1</v>
      </c>
    </row>
    <row r="10">
      <c r="A10" s="4" t="inlineStr">
        <is>
          <t>Cash Flow Hedging | Foreign currency | Gain (loss) reclassified from AOCI to income</t>
        </is>
      </c>
    </row>
    <row r="11">
      <c r="A11" s="3" t="inlineStr">
        <is>
          <t>Derivatives, Fair Value [Line Items]</t>
        </is>
      </c>
    </row>
    <row r="12">
      <c r="A12" s="4" t="inlineStr">
        <is>
          <t>Net sales</t>
        </is>
      </c>
      <c r="B12" s="6" t="n">
        <v>0</v>
      </c>
      <c r="C12" s="6" t="n">
        <v>-5</v>
      </c>
      <c r="D12" s="6" t="n">
        <v>-2</v>
      </c>
    </row>
    <row r="13">
      <c r="A13" s="4" t="inlineStr">
        <is>
          <t>Cost of sales</t>
        </is>
      </c>
      <c r="B13" s="6" t="n">
        <v>1</v>
      </c>
      <c r="C13" s="6" t="n">
        <v>1</v>
      </c>
      <c r="D13" s="6" t="n">
        <v>-1</v>
      </c>
    </row>
    <row r="14">
      <c r="A14" s="4" t="inlineStr">
        <is>
          <t>Selling, general and administrative expenses</t>
        </is>
      </c>
      <c r="B14" s="7" t="n">
        <v>-2</v>
      </c>
      <c r="C14" s="7" t="n">
        <v>3</v>
      </c>
      <c r="D14"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Other comprehensive income (Loss) (Details) - Net Investment Hedging - Other comprehensive income (loss) - USD ($) $ in Millions</t>
        </is>
      </c>
      <c r="B1" s="2" t="inlineStr">
        <is>
          <t>12 Months Ended</t>
        </is>
      </c>
    </row>
    <row r="2">
      <c r="B2" s="2" t="inlineStr">
        <is>
          <t>Dec. 31, 2020</t>
        </is>
      </c>
      <c r="C2" s="2" t="inlineStr">
        <is>
          <t>Dec. 31, 2019</t>
        </is>
      </c>
      <c r="D2" s="2" t="inlineStr">
        <is>
          <t>Dec. 31, 2018</t>
        </is>
      </c>
    </row>
    <row r="3">
      <c r="A3" s="4" t="inlineStr">
        <is>
          <t>Foreign currency</t>
        </is>
      </c>
    </row>
    <row r="4">
      <c r="A4" s="3" t="inlineStr">
        <is>
          <t>Derivative Instruments, Gain (Loss) [Line Items]</t>
        </is>
      </c>
    </row>
    <row r="5">
      <c r="A5" s="4" t="inlineStr">
        <is>
          <t>Gains and (losses) on derivative instruments</t>
        </is>
      </c>
      <c r="B5" s="7" t="n">
        <v>-2</v>
      </c>
      <c r="C5" s="7" t="n">
        <v>1</v>
      </c>
      <c r="D5" s="7" t="n">
        <v>2</v>
      </c>
    </row>
    <row r="6">
      <c r="A6" s="4" t="inlineStr">
        <is>
          <t>Cross-currency swaps</t>
        </is>
      </c>
    </row>
    <row r="7">
      <c r="A7" s="3" t="inlineStr">
        <is>
          <t>Derivative Instruments, Gain (Loss) [Line Items]</t>
        </is>
      </c>
    </row>
    <row r="8">
      <c r="A8" s="4" t="inlineStr">
        <is>
          <t>Gains and (losses) on derivative instruments</t>
        </is>
      </c>
      <c r="B8" s="6" t="n">
        <v>-155</v>
      </c>
      <c r="C8" s="6" t="n">
        <v>4</v>
      </c>
      <c r="D8" s="6" t="n">
        <v>12</v>
      </c>
    </row>
    <row r="9">
      <c r="A9" s="4" t="inlineStr">
        <is>
          <t>Foreign currency denominated debt</t>
        </is>
      </c>
    </row>
    <row r="10">
      <c r="A10" s="3" t="inlineStr">
        <is>
          <t>Derivative Instruments, Gain (Loss) [Line Items]</t>
        </is>
      </c>
    </row>
    <row r="11">
      <c r="A11" s="4" t="inlineStr">
        <is>
          <t>Gains and (losses) on derivative instruments</t>
        </is>
      </c>
      <c r="B11" s="7" t="n">
        <v>-51</v>
      </c>
      <c r="C11" s="7" t="n">
        <v>13</v>
      </c>
      <c r="D11" s="7" t="n">
        <v>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gain (loss) (Details) - Net Investment Hedging - USD ($) $ in Millions</t>
        </is>
      </c>
      <c r="B1" s="2" t="inlineStr">
        <is>
          <t>12 Months Ended</t>
        </is>
      </c>
    </row>
    <row r="2">
      <c r="B2" s="2" t="inlineStr">
        <is>
          <t>Dec. 31, 2020</t>
        </is>
      </c>
      <c r="C2" s="2" t="inlineStr">
        <is>
          <t>Dec. 31, 2019</t>
        </is>
      </c>
      <c r="D2" s="2" t="inlineStr">
        <is>
          <t>Dec. 31, 2018</t>
        </is>
      </c>
    </row>
    <row r="3">
      <c r="A3" s="4" t="inlineStr">
        <is>
          <t>Foreign currency</t>
        </is>
      </c>
    </row>
    <row r="4">
      <c r="A4" s="3" t="inlineStr">
        <is>
          <t>Derivative Instruments, Gain (Loss) [Line Items]</t>
        </is>
      </c>
    </row>
    <row r="5">
      <c r="A5" s="4" t="inlineStr">
        <is>
          <t>Other Comprehensive Income (Loss), Derivative, Excluded Component, Increase (Decrease), after Adjustments and Tax, Parent</t>
        </is>
      </c>
      <c r="B5" s="7" t="n">
        <v>0</v>
      </c>
      <c r="C5" s="7" t="n">
        <v>0</v>
      </c>
    </row>
    <row r="6">
      <c r="A6" s="4" t="inlineStr">
        <is>
          <t>Ineffective portion and amount excluded from effectiveness testing, net</t>
        </is>
      </c>
      <c r="D6" s="7" t="n">
        <v>1</v>
      </c>
    </row>
    <row r="7">
      <c r="A7" s="4" t="inlineStr">
        <is>
          <t>Cross-currency swaps</t>
        </is>
      </c>
    </row>
    <row r="8">
      <c r="A8" s="3" t="inlineStr">
        <is>
          <t>Derivative Instruments, Gain (Loss) [Line Items]</t>
        </is>
      </c>
    </row>
    <row r="9">
      <c r="A9" s="4" t="inlineStr">
        <is>
          <t>Other Comprehensive Income (Loss), Derivative, Excluded Component, Increase (Decrease), after Adjustments and Tax, Parent</t>
        </is>
      </c>
      <c r="B9" s="7" t="n">
        <v>18</v>
      </c>
      <c r="C9" s="7" t="n">
        <v>11</v>
      </c>
    </row>
    <row r="10">
      <c r="A10" s="4" t="inlineStr">
        <is>
          <t>Ineffective portion and amount excluded from effectiveness testing, net</t>
        </is>
      </c>
      <c r="D10" s="7" t="n">
        <v>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not designated as hedging instruments (Details) - USD ($) $ in Millions</t>
        </is>
      </c>
      <c r="B1" s="2" t="inlineStr">
        <is>
          <t>12 Months Ended</t>
        </is>
      </c>
    </row>
    <row r="2">
      <c r="B2" s="2" t="inlineStr">
        <is>
          <t>Dec. 31, 2020</t>
        </is>
      </c>
      <c r="C2" s="2" t="inlineStr">
        <is>
          <t>Dec. 31, 2019</t>
        </is>
      </c>
      <c r="D2" s="2" t="inlineStr">
        <is>
          <t>Dec. 31, 2018</t>
        </is>
      </c>
    </row>
    <row r="3">
      <c r="A3" s="4" t="inlineStr">
        <is>
          <t>Foreign currency | Not Designated as Hedging Instrument | Selling general and administrative expenses</t>
        </is>
      </c>
    </row>
    <row r="4">
      <c r="A4" s="3" t="inlineStr">
        <is>
          <t>Derivative [Line Items]</t>
        </is>
      </c>
    </row>
    <row r="5">
      <c r="A5" s="4" t="inlineStr">
        <is>
          <t>Gain (loss) on derivatives not designated as hedges</t>
        </is>
      </c>
      <c r="B5" s="7" t="n">
        <v>3</v>
      </c>
      <c r="C5" s="7" t="n">
        <v>-3</v>
      </c>
      <c r="D5" s="7"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RETIREMENT BENEFIT PLANS - Narrative (Details) € in Millions, $ in Millions</t>
        </is>
      </c>
      <c r="B1" s="2" t="inlineStr">
        <is>
          <t>12 Months Ended</t>
        </is>
      </c>
    </row>
    <row r="2">
      <c r="B2" s="2" t="inlineStr">
        <is>
          <t>Dec. 31, 2020USD ($)</t>
        </is>
      </c>
      <c r="C2" s="2" t="inlineStr">
        <is>
          <t>Dec. 31, 2020EUR (€)</t>
        </is>
      </c>
      <c r="D2" s="2" t="inlineStr">
        <is>
          <t>Dec. 31, 2019USD ($)</t>
        </is>
      </c>
      <c r="E2" s="2" t="inlineStr">
        <is>
          <t>Dec. 31, 2018USD ($)</t>
        </is>
      </c>
    </row>
    <row r="3">
      <c r="A3" s="3" t="inlineStr">
        <is>
          <t>Defined Benefit Plan Disclosure [Line Items]</t>
        </is>
      </c>
    </row>
    <row r="4">
      <c r="A4" s="4" t="inlineStr">
        <is>
          <t>Defined contribution expense</t>
        </is>
      </c>
      <c r="B4" s="7" t="n">
        <v>38</v>
      </c>
      <c r="D4" s="7" t="n">
        <v>37</v>
      </c>
      <c r="E4" s="7" t="n">
        <v>35</v>
      </c>
    </row>
    <row r="5">
      <c r="A5" s="4" t="inlineStr">
        <is>
          <t>Contribution amount</t>
        </is>
      </c>
      <c r="B5" s="6" t="n">
        <v>137</v>
      </c>
      <c r="C5" s="11" t="n">
        <v>100</v>
      </c>
    </row>
    <row r="6">
      <c r="A6" s="4" t="inlineStr">
        <is>
          <t>Pension settlement loss</t>
        </is>
      </c>
      <c r="B6" s="6" t="n">
        <v>4</v>
      </c>
      <c r="D6" s="6" t="n">
        <v>27</v>
      </c>
      <c r="E6" s="7" t="n">
        <v>0</v>
      </c>
    </row>
    <row r="7">
      <c r="A7" s="4" t="inlineStr">
        <is>
          <t>Payments for contractual obligation</t>
        </is>
      </c>
      <c r="B7" s="7" t="n">
        <v>6</v>
      </c>
    </row>
    <row r="8">
      <c r="A8" s="4" t="inlineStr">
        <is>
          <t>Health care cost trend rate assumed for next fiscal year</t>
        </is>
      </c>
      <c r="B8" s="4" t="inlineStr">
        <is>
          <t>6.50%</t>
        </is>
      </c>
    </row>
    <row r="9">
      <c r="A9" s="4" t="inlineStr">
        <is>
          <t>Ultimate health care cost trend rate</t>
        </is>
      </c>
      <c r="B9" s="4" t="inlineStr">
        <is>
          <t>4.75%</t>
        </is>
      </c>
    </row>
    <row r="10">
      <c r="A10" s="4" t="inlineStr">
        <is>
          <t>Minimum</t>
        </is>
      </c>
    </row>
    <row r="11">
      <c r="A11" s="3" t="inlineStr">
        <is>
          <t>Defined Benefit Plan Disclosure [Line Items]</t>
        </is>
      </c>
    </row>
    <row r="12">
      <c r="A12" s="4" t="inlineStr">
        <is>
          <t>Future employer contributions</t>
        </is>
      </c>
      <c r="B12" s="7" t="n">
        <v>20</v>
      </c>
    </row>
    <row r="13">
      <c r="A13" s="4" t="inlineStr">
        <is>
          <t>Maximum</t>
        </is>
      </c>
    </row>
    <row r="14">
      <c r="A14" s="3" t="inlineStr">
        <is>
          <t>Defined Benefit Plan Disclosure [Line Items]</t>
        </is>
      </c>
    </row>
    <row r="15">
      <c r="A15" s="4" t="inlineStr">
        <is>
          <t>Future employer contributions</t>
        </is>
      </c>
      <c r="B15" s="6" t="n">
        <v>30</v>
      </c>
    </row>
    <row r="16">
      <c r="A16" s="4" t="inlineStr">
        <is>
          <t>Pension benefits</t>
        </is>
      </c>
    </row>
    <row r="17">
      <c r="A17" s="3" t="inlineStr">
        <is>
          <t>Defined Benefit Plan Disclosure [Line Items]</t>
        </is>
      </c>
    </row>
    <row r="18">
      <c r="A18" s="4" t="inlineStr">
        <is>
          <t>Amortization of net losses expected in next year</t>
        </is>
      </c>
      <c r="B18" s="6" t="n">
        <v>17</v>
      </c>
    </row>
    <row r="19">
      <c r="A19" s="4" t="inlineStr">
        <is>
          <t>Pension benefits | United States</t>
        </is>
      </c>
    </row>
    <row r="20">
      <c r="A20" s="3" t="inlineStr">
        <is>
          <t>Defined Benefit Plan Disclosure [Line Items]</t>
        </is>
      </c>
    </row>
    <row r="21">
      <c r="A21" s="4" t="inlineStr">
        <is>
          <t>Defined benefit plan, benefit obligation, payment for settlement</t>
        </is>
      </c>
      <c r="D21" s="6" t="n">
        <v>50</v>
      </c>
    </row>
    <row r="22">
      <c r="A22" s="4" t="inlineStr">
        <is>
          <t>Liquidation of plan assets</t>
        </is>
      </c>
      <c r="D22" s="6" t="n">
        <v>50</v>
      </c>
    </row>
    <row r="23">
      <c r="A23" s="4" t="inlineStr">
        <is>
          <t>Defined benefit plan, benefit obligation, benefits paid</t>
        </is>
      </c>
      <c r="B23" s="6" t="n">
        <v>15</v>
      </c>
      <c r="D23" s="6" t="n">
        <v>15</v>
      </c>
    </row>
    <row r="24">
      <c r="A24" s="4" t="inlineStr">
        <is>
          <t>Pension benefits | Non-U.S.</t>
        </is>
      </c>
    </row>
    <row r="25">
      <c r="A25" s="3" t="inlineStr">
        <is>
          <t>Defined Benefit Plan Disclosure [Line Items]</t>
        </is>
      </c>
    </row>
    <row r="26">
      <c r="A26" s="4" t="inlineStr">
        <is>
          <t>Defined benefit plan, benefit obligation, benefits paid</t>
        </is>
      </c>
      <c r="B26" s="6" t="n">
        <v>36</v>
      </c>
      <c r="D26" s="6" t="n">
        <v>16</v>
      </c>
    </row>
    <row r="27">
      <c r="A27" s="4" t="inlineStr">
        <is>
          <t>Pension benefits | Former Employees | United States</t>
        </is>
      </c>
    </row>
    <row r="28">
      <c r="A28" s="3" t="inlineStr">
        <is>
          <t>Defined Benefit Plan Disclosure [Line Items]</t>
        </is>
      </c>
    </row>
    <row r="29">
      <c r="A29" s="4" t="inlineStr">
        <is>
          <t>Defined benefit plan, benefit obligation, benefits paid</t>
        </is>
      </c>
      <c r="D29" s="6" t="n">
        <v>15</v>
      </c>
    </row>
    <row r="30">
      <c r="A30" s="4" t="inlineStr">
        <is>
          <t>Decrease in benefit obligation</t>
        </is>
      </c>
      <c r="D30" s="6" t="n">
        <v>65</v>
      </c>
    </row>
    <row r="31">
      <c r="A31" s="4" t="inlineStr">
        <is>
          <t>Pension settlement loss</t>
        </is>
      </c>
      <c r="D31" s="6" t="n">
        <v>27</v>
      </c>
    </row>
    <row r="32">
      <c r="A32" s="4" t="inlineStr">
        <is>
          <t>Other postretirement employee benefits</t>
        </is>
      </c>
    </row>
    <row r="33">
      <c r="A33" s="3" t="inlineStr">
        <is>
          <t>Defined Benefit Plan Disclosure [Line Items]</t>
        </is>
      </c>
    </row>
    <row r="34">
      <c r="A34" s="4" t="inlineStr">
        <is>
          <t>Defined benefit plan, benefit obligation, benefits paid</t>
        </is>
      </c>
      <c r="B34" s="6" t="n">
        <v>8</v>
      </c>
      <c r="D34" s="7" t="n">
        <v>12</v>
      </c>
    </row>
    <row r="35">
      <c r="A35" s="4" t="inlineStr">
        <is>
          <t>Amortization of net losses expected in next year</t>
        </is>
      </c>
      <c r="B35" s="6" t="n">
        <v>1</v>
      </c>
    </row>
    <row r="36">
      <c r="A36" s="4" t="inlineStr">
        <is>
          <t>Amortization of net prior service cost expected in the next year</t>
        </is>
      </c>
      <c r="B36" s="7" t="n">
        <v>3</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efined contribution and defined benefit pension plans and other post employment defined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expense</t>
        </is>
      </c>
      <c r="B4" s="7" t="n">
        <v>38</v>
      </c>
      <c r="C4" s="7" t="n">
        <v>37</v>
      </c>
      <c r="D4" s="7" t="n">
        <v>35</v>
      </c>
    </row>
    <row r="5">
      <c r="A5" s="4" t="inlineStr">
        <is>
          <t>Defined benefit pension expense</t>
        </is>
      </c>
      <c r="B5" s="6" t="n">
        <v>15</v>
      </c>
      <c r="C5" s="6" t="n">
        <v>45</v>
      </c>
      <c r="D5" s="6" t="n">
        <v>8</v>
      </c>
    </row>
    <row r="6">
      <c r="A6" s="4" t="inlineStr">
        <is>
          <t>Other postretirement employee benefit (income) expense</t>
        </is>
      </c>
      <c r="B6" s="6" t="n">
        <v>-1</v>
      </c>
    </row>
    <row r="7">
      <c r="A7" s="4" t="inlineStr">
        <is>
          <t>Total</t>
        </is>
      </c>
      <c r="B7" s="7" t="n">
        <v>52</v>
      </c>
      <c r="C7" s="7" t="n">
        <v>82</v>
      </c>
      <c r="D7" s="7" t="n">
        <v>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Benefit obligation and plan assets (Details) - USD ($) $ in Million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Delphi Technologies acquisition</t>
        </is>
      </c>
      <c r="B4" s="7" t="n">
        <v>75</v>
      </c>
    </row>
    <row r="5">
      <c r="A5" s="3" t="inlineStr">
        <is>
          <t>Change in plan assets:</t>
        </is>
      </c>
    </row>
    <row r="6">
      <c r="A6" s="4" t="inlineStr">
        <is>
          <t>Delphi Technologies acquisition</t>
        </is>
      </c>
      <c r="B6" s="6" t="n">
        <v>75</v>
      </c>
    </row>
    <row r="7">
      <c r="A7" s="4" t="inlineStr">
        <is>
          <t>Funded status</t>
        </is>
      </c>
      <c r="B7" s="6" t="n">
        <v>-477</v>
      </c>
      <c r="C7" s="7" t="n">
        <v>-208</v>
      </c>
    </row>
    <row r="8">
      <c r="A8" s="3" t="inlineStr">
        <is>
          <t>Amounts in the Consolidated Balance Sheets consist of:</t>
        </is>
      </c>
    </row>
    <row r="9">
      <c r="A9" s="4" t="inlineStr">
        <is>
          <t>Non-current liabilities</t>
        </is>
      </c>
      <c r="B9" s="6" t="n">
        <v>-576</v>
      </c>
      <c r="C9" s="6" t="n">
        <v>-306</v>
      </c>
    </row>
    <row r="10">
      <c r="A10" s="4" t="inlineStr">
        <is>
          <t>Other postretirement employee benefits</t>
        </is>
      </c>
    </row>
    <row r="11">
      <c r="A11" s="3" t="inlineStr">
        <is>
          <t>Change in projected benefit obligation:</t>
        </is>
      </c>
    </row>
    <row r="12">
      <c r="A12" s="4" t="inlineStr">
        <is>
          <t>Projected benefit obligation, January 1</t>
        </is>
      </c>
      <c r="B12" s="6" t="n">
        <v>81</v>
      </c>
      <c r="C12" s="6" t="n">
        <v>87</v>
      </c>
    </row>
    <row r="13">
      <c r="A13" s="4" t="inlineStr">
        <is>
          <t>Service cost</t>
        </is>
      </c>
      <c r="B13" s="6" t="n">
        <v>0</v>
      </c>
      <c r="C13" s="6" t="n">
        <v>0</v>
      </c>
      <c r="D13" s="7" t="n">
        <v>0</v>
      </c>
    </row>
    <row r="14">
      <c r="A14" s="4" t="inlineStr">
        <is>
          <t>Interest cost</t>
        </is>
      </c>
      <c r="B14" s="6" t="n">
        <v>2</v>
      </c>
      <c r="C14" s="6" t="n">
        <v>3</v>
      </c>
      <c r="D14" s="6" t="n">
        <v>3</v>
      </c>
    </row>
    <row r="15">
      <c r="A15" s="4" t="inlineStr">
        <is>
          <t>Plan amendments</t>
        </is>
      </c>
      <c r="B15" s="6" t="n">
        <v>-12</v>
      </c>
      <c r="C15" s="6" t="n">
        <v>0</v>
      </c>
    </row>
    <row r="16">
      <c r="A16" s="4" t="inlineStr">
        <is>
          <t>Settlement and curtailment</t>
        </is>
      </c>
      <c r="B16" s="6" t="n">
        <v>0</v>
      </c>
      <c r="C16" s="6" t="n">
        <v>0</v>
      </c>
    </row>
    <row r="17">
      <c r="A17" s="4" t="inlineStr">
        <is>
          <t>Actuarial (gain) loss</t>
        </is>
      </c>
      <c r="B17" s="6" t="n">
        <v>1</v>
      </c>
      <c r="C17" s="6" t="n">
        <v>3</v>
      </c>
    </row>
    <row r="18">
      <c r="A18" s="4" t="inlineStr">
        <is>
          <t>Currency translation</t>
        </is>
      </c>
      <c r="B18" s="6" t="n">
        <v>0</v>
      </c>
      <c r="C18" s="6" t="n">
        <v>0</v>
      </c>
    </row>
    <row r="19">
      <c r="A19" s="4" t="inlineStr">
        <is>
          <t>Benefits paid</t>
        </is>
      </c>
      <c r="B19" s="6" t="n">
        <v>-8</v>
      </c>
      <c r="C19" s="6" t="n">
        <v>-12</v>
      </c>
    </row>
    <row r="20">
      <c r="A20" s="4" t="inlineStr">
        <is>
          <t>Projected benefit obligation, December 31</t>
        </is>
      </c>
      <c r="B20" s="6" t="n">
        <v>65</v>
      </c>
      <c r="C20" s="6" t="n">
        <v>81</v>
      </c>
      <c r="D20" s="6" t="n">
        <v>87</v>
      </c>
    </row>
    <row r="21">
      <c r="A21" s="3" t="inlineStr">
        <is>
          <t>Change in plan assets:</t>
        </is>
      </c>
    </row>
    <row r="22">
      <c r="A22" s="4" t="inlineStr">
        <is>
          <t>Funded status</t>
        </is>
      </c>
      <c r="B22" s="6" t="n">
        <v>-65</v>
      </c>
      <c r="C22" s="6" t="n">
        <v>-81</v>
      </c>
    </row>
    <row r="23">
      <c r="A23" s="3" t="inlineStr">
        <is>
          <t>Amounts in the Consolidated Balance Sheets consist of:</t>
        </is>
      </c>
    </row>
    <row r="24">
      <c r="A24" s="4" t="inlineStr">
        <is>
          <t>Non-current assets</t>
        </is>
      </c>
      <c r="B24" s="6" t="n">
        <v>0</v>
      </c>
      <c r="C24" s="6" t="n">
        <v>0</v>
      </c>
    </row>
    <row r="25">
      <c r="A25" s="4" t="inlineStr">
        <is>
          <t>Current liabilities</t>
        </is>
      </c>
      <c r="B25" s="6" t="n">
        <v>-9</v>
      </c>
      <c r="C25" s="6" t="n">
        <v>-10</v>
      </c>
    </row>
    <row r="26">
      <c r="A26" s="4" t="inlineStr">
        <is>
          <t>Non-current liabilities</t>
        </is>
      </c>
      <c r="B26" s="6" t="n">
        <v>-56</v>
      </c>
      <c r="C26" s="6" t="n">
        <v>-71</v>
      </c>
    </row>
    <row r="27">
      <c r="A27" s="4" t="inlineStr">
        <is>
          <t>Net amount</t>
        </is>
      </c>
      <c r="B27" s="6" t="n">
        <v>-65</v>
      </c>
      <c r="C27" s="6" t="n">
        <v>-81</v>
      </c>
    </row>
    <row r="28">
      <c r="A28" s="3" t="inlineStr">
        <is>
          <t>Amounts in accumulated other comprehensive loss consist of:</t>
        </is>
      </c>
    </row>
    <row r="29">
      <c r="A29" s="4" t="inlineStr">
        <is>
          <t>Net actuarial loss</t>
        </is>
      </c>
      <c r="B29" s="6" t="n">
        <v>16</v>
      </c>
      <c r="C29" s="6" t="n">
        <v>16</v>
      </c>
    </row>
    <row r="30">
      <c r="A30" s="4" t="inlineStr">
        <is>
          <t>Net prior service (credit) cost</t>
        </is>
      </c>
      <c r="B30" s="6" t="n">
        <v>-16</v>
      </c>
      <c r="C30" s="6" t="n">
        <v>-8</v>
      </c>
    </row>
    <row r="31">
      <c r="A31" s="4" t="inlineStr">
        <is>
          <t>Net amount</t>
        </is>
      </c>
      <c r="B31" s="6" t="n">
        <v>0</v>
      </c>
      <c r="C31" s="6" t="n">
        <v>8</v>
      </c>
    </row>
    <row r="32">
      <c r="A32" s="4" t="inlineStr">
        <is>
          <t>Other postretirement employee benefits | Change In Projected Benefit Obligation</t>
        </is>
      </c>
    </row>
    <row r="33">
      <c r="A33" s="3" t="inlineStr">
        <is>
          <t>Change in projected benefit obligation:</t>
        </is>
      </c>
    </row>
    <row r="34">
      <c r="A34" s="4" t="inlineStr">
        <is>
          <t>Delphi Technologies acquisition</t>
        </is>
      </c>
      <c r="B34" s="6" t="n">
        <v>1</v>
      </c>
      <c r="C34" s="6" t="n">
        <v>0</v>
      </c>
    </row>
    <row r="35">
      <c r="A35" s="3" t="inlineStr">
        <is>
          <t>Change in plan assets:</t>
        </is>
      </c>
    </row>
    <row r="36">
      <c r="A36" s="4" t="inlineStr">
        <is>
          <t>Delphi Technologies acquisition</t>
        </is>
      </c>
      <c r="B36" s="6" t="n">
        <v>1</v>
      </c>
      <c r="C36" s="6" t="n">
        <v>0</v>
      </c>
    </row>
    <row r="37">
      <c r="A37" s="4" t="inlineStr">
        <is>
          <t>United States</t>
        </is>
      </c>
    </row>
    <row r="38">
      <c r="A38" s="3" t="inlineStr">
        <is>
          <t>Change in plan assets:</t>
        </is>
      </c>
    </row>
    <row r="39">
      <c r="A39" s="4" t="inlineStr">
        <is>
          <t>Funded status</t>
        </is>
      </c>
      <c r="B39" s="6" t="n">
        <v>-15</v>
      </c>
      <c r="C39" s="6" t="n">
        <v>-22</v>
      </c>
    </row>
    <row r="40">
      <c r="A40" s="4" t="inlineStr">
        <is>
          <t>United States | Pension benefits</t>
        </is>
      </c>
    </row>
    <row r="41">
      <c r="A41" s="3" t="inlineStr">
        <is>
          <t>Change in projected benefit obligation:</t>
        </is>
      </c>
    </row>
    <row r="42">
      <c r="A42" s="4" t="inlineStr">
        <is>
          <t>Projected benefit obligation, January 1</t>
        </is>
      </c>
      <c r="B42" s="6" t="n">
        <v>198</v>
      </c>
      <c r="C42" s="6" t="n">
        <v>253</v>
      </c>
    </row>
    <row r="43">
      <c r="A43" s="4" t="inlineStr">
        <is>
          <t>Service cost</t>
        </is>
      </c>
      <c r="B43" s="6" t="n">
        <v>0</v>
      </c>
      <c r="C43" s="6" t="n">
        <v>0</v>
      </c>
      <c r="D43" s="6" t="n">
        <v>0</v>
      </c>
    </row>
    <row r="44">
      <c r="A44" s="4" t="inlineStr">
        <is>
          <t>Interest cost</t>
        </is>
      </c>
      <c r="B44" s="6" t="n">
        <v>5</v>
      </c>
      <c r="C44" s="6" t="n">
        <v>8</v>
      </c>
      <c r="D44" s="6" t="n">
        <v>9</v>
      </c>
    </row>
    <row r="45">
      <c r="A45" s="4" t="inlineStr">
        <is>
          <t>Plan amendments</t>
        </is>
      </c>
      <c r="B45" s="6" t="n">
        <v>0</v>
      </c>
      <c r="C45" s="6" t="n">
        <v>0</v>
      </c>
    </row>
    <row r="46">
      <c r="A46" s="4" t="inlineStr">
        <is>
          <t>Settlement and curtailment</t>
        </is>
      </c>
      <c r="C46" s="6" t="n">
        <v>-65</v>
      </c>
    </row>
    <row r="47">
      <c r="A47" s="4" t="inlineStr">
        <is>
          <t>Actuarial (gain) loss</t>
        </is>
      </c>
      <c r="B47" s="6" t="n">
        <v>14</v>
      </c>
      <c r="C47" s="6" t="n">
        <v>17</v>
      </c>
    </row>
    <row r="48">
      <c r="A48" s="4" t="inlineStr">
        <is>
          <t>Currency translation</t>
        </is>
      </c>
      <c r="B48" s="6" t="n">
        <v>0</v>
      </c>
      <c r="C48" s="6" t="n">
        <v>0</v>
      </c>
    </row>
    <row r="49">
      <c r="A49" s="4" t="inlineStr">
        <is>
          <t>Benefits paid</t>
        </is>
      </c>
      <c r="B49" s="6" t="n">
        <v>-15</v>
      </c>
      <c r="C49" s="6" t="n">
        <v>-15</v>
      </c>
    </row>
    <row r="50">
      <c r="A50" s="4" t="inlineStr">
        <is>
          <t>Projected benefit obligation, December 31</t>
        </is>
      </c>
      <c r="B50" s="6" t="n">
        <v>202</v>
      </c>
      <c r="C50" s="6" t="n">
        <v>198</v>
      </c>
      <c r="D50" s="6" t="n">
        <v>253</v>
      </c>
    </row>
    <row r="51">
      <c r="A51" s="3" t="inlineStr">
        <is>
          <t>Change in plan assets:</t>
        </is>
      </c>
    </row>
    <row r="52">
      <c r="A52" s="4" t="inlineStr">
        <is>
          <t>Fair value of plan assets, January 1</t>
        </is>
      </c>
      <c r="B52" s="6" t="n">
        <v>176</v>
      </c>
      <c r="C52" s="6" t="n">
        <v>216</v>
      </c>
    </row>
    <row r="53">
      <c r="A53" s="4" t="inlineStr">
        <is>
          <t>Actual return on plan assets</t>
        </is>
      </c>
      <c r="B53" s="6" t="n">
        <v>16</v>
      </c>
      <c r="C53" s="6" t="n">
        <v>29</v>
      </c>
    </row>
    <row r="54">
      <c r="A54" s="4" t="inlineStr">
        <is>
          <t>Employer contribution</t>
        </is>
      </c>
      <c r="B54" s="6" t="n">
        <v>10</v>
      </c>
      <c r="C54" s="6" t="n">
        <v>10</v>
      </c>
    </row>
    <row r="55">
      <c r="A55" s="4" t="inlineStr">
        <is>
          <t>Settlements</t>
        </is>
      </c>
      <c r="B55" s="6" t="n">
        <v>0</v>
      </c>
      <c r="C55" s="6" t="n">
        <v>-65</v>
      </c>
    </row>
    <row r="56">
      <c r="A56" s="4" t="inlineStr">
        <is>
          <t>Currency translation</t>
        </is>
      </c>
      <c r="B56" s="6" t="n">
        <v>0</v>
      </c>
      <c r="C56" s="6" t="n">
        <v>0</v>
      </c>
    </row>
    <row r="57">
      <c r="A57" s="4" t="inlineStr">
        <is>
          <t>Benefits paid</t>
        </is>
      </c>
      <c r="B57" s="6" t="n">
        <v>-15</v>
      </c>
      <c r="C57" s="6" t="n">
        <v>-14</v>
      </c>
    </row>
    <row r="58">
      <c r="A58" s="4" t="inlineStr">
        <is>
          <t>Fair value of plan assets, December 31</t>
        </is>
      </c>
      <c r="B58" s="6" t="n">
        <v>187</v>
      </c>
      <c r="C58" s="6" t="n">
        <v>176</v>
      </c>
      <c r="D58" s="6" t="n">
        <v>216</v>
      </c>
    </row>
    <row r="59">
      <c r="A59" s="4" t="inlineStr">
        <is>
          <t>Funded status</t>
        </is>
      </c>
      <c r="B59" s="6" t="n">
        <v>-15</v>
      </c>
      <c r="C59" s="6" t="n">
        <v>-22</v>
      </c>
    </row>
    <row r="60">
      <c r="A60" s="3" t="inlineStr">
        <is>
          <t>Amounts in the Consolidated Balance Sheets consist of:</t>
        </is>
      </c>
    </row>
    <row r="61">
      <c r="A61" s="4" t="inlineStr">
        <is>
          <t>Non-current assets</t>
        </is>
      </c>
      <c r="B61" s="6" t="n">
        <v>0</v>
      </c>
      <c r="C61" s="6" t="n">
        <v>0</v>
      </c>
    </row>
    <row r="62">
      <c r="A62" s="4" t="inlineStr">
        <is>
          <t>Current liabilities</t>
        </is>
      </c>
      <c r="B62" s="6" t="n">
        <v>-1</v>
      </c>
      <c r="C62" s="6" t="n">
        <v>-1</v>
      </c>
    </row>
    <row r="63">
      <c r="A63" s="4" t="inlineStr">
        <is>
          <t>Non-current liabilities</t>
        </is>
      </c>
      <c r="B63" s="6" t="n">
        <v>-14</v>
      </c>
      <c r="C63" s="6" t="n">
        <v>-21</v>
      </c>
    </row>
    <row r="64">
      <c r="A64" s="4" t="inlineStr">
        <is>
          <t>Net amount</t>
        </is>
      </c>
      <c r="B64" s="6" t="n">
        <v>-15</v>
      </c>
      <c r="C64" s="6" t="n">
        <v>-22</v>
      </c>
    </row>
    <row r="65">
      <c r="A65" s="3" t="inlineStr">
        <is>
          <t>Amounts in accumulated other comprehensive loss consist of:</t>
        </is>
      </c>
    </row>
    <row r="66">
      <c r="A66" s="4" t="inlineStr">
        <is>
          <t>Net actuarial loss</t>
        </is>
      </c>
      <c r="B66" s="6" t="n">
        <v>94</v>
      </c>
      <c r="C66" s="6" t="n">
        <v>82</v>
      </c>
    </row>
    <row r="67">
      <c r="A67" s="4" t="inlineStr">
        <is>
          <t>Net prior service (credit) cost</t>
        </is>
      </c>
      <c r="B67" s="6" t="n">
        <v>-4</v>
      </c>
      <c r="C67" s="6" t="n">
        <v>-5</v>
      </c>
    </row>
    <row r="68">
      <c r="A68" s="4" t="inlineStr">
        <is>
          <t>Net amount</t>
        </is>
      </c>
      <c r="B68" s="6" t="n">
        <v>90</v>
      </c>
      <c r="C68" s="6" t="n">
        <v>77</v>
      </c>
    </row>
    <row r="69">
      <c r="A69" s="4" t="inlineStr">
        <is>
          <t>Total accumulated benefit obligation for all plans</t>
        </is>
      </c>
      <c r="B69" s="6" t="n">
        <v>202</v>
      </c>
      <c r="C69" s="6" t="n">
        <v>198</v>
      </c>
    </row>
    <row r="70">
      <c r="A70" s="4" t="inlineStr">
        <is>
          <t>United States | Pension benefits | Change In Projected Benefit Obligation</t>
        </is>
      </c>
    </row>
    <row r="71">
      <c r="A71" s="3" t="inlineStr">
        <is>
          <t>Change in projected benefit obligation:</t>
        </is>
      </c>
    </row>
    <row r="72">
      <c r="A72" s="4" t="inlineStr">
        <is>
          <t>Delphi Technologies acquisition</t>
        </is>
      </c>
      <c r="B72" s="6" t="n">
        <v>0</v>
      </c>
      <c r="C72" s="6" t="n">
        <v>0</v>
      </c>
    </row>
    <row r="73">
      <c r="A73" s="3" t="inlineStr">
        <is>
          <t>Change in plan assets:</t>
        </is>
      </c>
    </row>
    <row r="74">
      <c r="A74" s="4" t="inlineStr">
        <is>
          <t>Delphi Technologies acquisition</t>
        </is>
      </c>
      <c r="B74" s="6" t="n">
        <v>0</v>
      </c>
      <c r="C74" s="6" t="n">
        <v>0</v>
      </c>
    </row>
    <row r="75">
      <c r="A75" s="4" t="inlineStr">
        <is>
          <t>United States | Pension benefits | Change In Plan Assets</t>
        </is>
      </c>
    </row>
    <row r="76">
      <c r="A76" s="3" t="inlineStr">
        <is>
          <t>Change in projected benefit obligation:</t>
        </is>
      </c>
    </row>
    <row r="77">
      <c r="A77" s="4" t="inlineStr">
        <is>
          <t>Delphi Technologies acquisition</t>
        </is>
      </c>
      <c r="B77" s="6" t="n">
        <v>0</v>
      </c>
      <c r="C77" s="6" t="n">
        <v>0</v>
      </c>
    </row>
    <row r="78">
      <c r="A78" s="3" t="inlineStr">
        <is>
          <t>Change in plan assets:</t>
        </is>
      </c>
    </row>
    <row r="79">
      <c r="A79" s="4" t="inlineStr">
        <is>
          <t>Delphi Technologies acquisition</t>
        </is>
      </c>
      <c r="B79" s="6" t="n">
        <v>0</v>
      </c>
      <c r="C79" s="6" t="n">
        <v>0</v>
      </c>
    </row>
    <row r="80">
      <c r="A80" s="4" t="inlineStr">
        <is>
          <t>Non-U.S. | Pension benefits</t>
        </is>
      </c>
    </row>
    <row r="81">
      <c r="A81" s="3" t="inlineStr">
        <is>
          <t>Change in projected benefit obligation:</t>
        </is>
      </c>
    </row>
    <row r="82">
      <c r="A82" s="4" t="inlineStr">
        <is>
          <t>Projected benefit obligation, January 1</t>
        </is>
      </c>
      <c r="B82" s="6" t="n">
        <v>695</v>
      </c>
      <c r="C82" s="6" t="n">
        <v>612</v>
      </c>
    </row>
    <row r="83">
      <c r="A83" s="4" t="inlineStr">
        <is>
          <t>Service cost</t>
        </is>
      </c>
      <c r="B83" s="6" t="n">
        <v>21</v>
      </c>
      <c r="C83" s="6" t="n">
        <v>18</v>
      </c>
      <c r="D83" s="6" t="n">
        <v>18</v>
      </c>
    </row>
    <row r="84">
      <c r="A84" s="4" t="inlineStr">
        <is>
          <t>Interest cost</t>
        </is>
      </c>
      <c r="B84" s="6" t="n">
        <v>16</v>
      </c>
      <c r="C84" s="6" t="n">
        <v>12</v>
      </c>
      <c r="D84" s="6" t="n">
        <v>12</v>
      </c>
    </row>
    <row r="85">
      <c r="A85" s="4" t="inlineStr">
        <is>
          <t>Plan amendments</t>
        </is>
      </c>
      <c r="B85" s="6" t="n">
        <v>0</v>
      </c>
      <c r="C85" s="6" t="n">
        <v>0</v>
      </c>
    </row>
    <row r="86">
      <c r="A86" s="4" t="inlineStr">
        <is>
          <t>Settlement and curtailment</t>
        </is>
      </c>
      <c r="B86" s="6" t="n">
        <v>-19</v>
      </c>
      <c r="C86" s="6" t="n">
        <v>-5</v>
      </c>
    </row>
    <row r="87">
      <c r="A87" s="4" t="inlineStr">
        <is>
          <t>Actuarial (gain) loss</t>
        </is>
      </c>
      <c r="B87" s="6" t="n">
        <v>161</v>
      </c>
      <c r="C87" s="6" t="n">
        <v>75</v>
      </c>
    </row>
    <row r="88">
      <c r="A88" s="4" t="inlineStr">
        <is>
          <t>Currency translation</t>
        </is>
      </c>
      <c r="B88" s="6" t="n">
        <v>147</v>
      </c>
      <c r="C88" s="6" t="n">
        <v>-1</v>
      </c>
    </row>
    <row r="89">
      <c r="A89" s="4" t="inlineStr">
        <is>
          <t>Benefits paid</t>
        </is>
      </c>
      <c r="B89" s="6" t="n">
        <v>-36</v>
      </c>
      <c r="C89" s="6" t="n">
        <v>-16</v>
      </c>
    </row>
    <row r="90">
      <c r="A90" s="4" t="inlineStr">
        <is>
          <t>Projected benefit obligation, December 31</t>
        </is>
      </c>
      <c r="B90" s="6" t="n">
        <v>2527</v>
      </c>
      <c r="C90" s="6" t="n">
        <v>695</v>
      </c>
      <c r="D90" s="6" t="n">
        <v>612</v>
      </c>
    </row>
    <row r="91">
      <c r="A91" s="3" t="inlineStr">
        <is>
          <t>Change in plan assets:</t>
        </is>
      </c>
    </row>
    <row r="92">
      <c r="A92" s="4" t="inlineStr">
        <is>
          <t>Fair value of plan assets, January 1</t>
        </is>
      </c>
      <c r="B92" s="6" t="n">
        <v>505</v>
      </c>
      <c r="C92" s="6" t="n">
        <v>438</v>
      </c>
    </row>
    <row r="93">
      <c r="A93" s="4" t="inlineStr">
        <is>
          <t>Actual return on plan assets</t>
        </is>
      </c>
      <c r="B93" s="6" t="n">
        <v>83</v>
      </c>
      <c r="C93" s="6" t="n">
        <v>68</v>
      </c>
    </row>
    <row r="94">
      <c r="A94" s="4" t="inlineStr">
        <is>
          <t>Employer contribution</t>
        </is>
      </c>
      <c r="B94" s="6" t="n">
        <v>164</v>
      </c>
      <c r="C94" s="6" t="n">
        <v>16</v>
      </c>
    </row>
    <row r="95">
      <c r="A95" s="4" t="inlineStr">
        <is>
          <t>Settlements</t>
        </is>
      </c>
      <c r="B95" s="6" t="n">
        <v>-18</v>
      </c>
      <c r="C95" s="6" t="n">
        <v>-5</v>
      </c>
    </row>
    <row r="96">
      <c r="A96" s="4" t="inlineStr">
        <is>
          <t>Currency translation</t>
        </is>
      </c>
      <c r="B96" s="6" t="n">
        <v>115</v>
      </c>
      <c r="C96" s="6" t="n">
        <v>4</v>
      </c>
    </row>
    <row r="97">
      <c r="A97" s="4" t="inlineStr">
        <is>
          <t>Benefits paid</t>
        </is>
      </c>
      <c r="B97" s="6" t="n">
        <v>-36</v>
      </c>
      <c r="C97" s="6" t="n">
        <v>-16</v>
      </c>
    </row>
    <row r="98">
      <c r="A98" s="4" t="inlineStr">
        <is>
          <t>Fair value of plan assets, December 31</t>
        </is>
      </c>
      <c r="B98" s="6" t="n">
        <v>2041</v>
      </c>
      <c r="C98" s="6" t="n">
        <v>505</v>
      </c>
      <c r="D98" s="7" t="n">
        <v>438</v>
      </c>
    </row>
    <row r="99">
      <c r="A99" s="4" t="inlineStr">
        <is>
          <t>Funded status</t>
        </is>
      </c>
      <c r="B99" s="6" t="n">
        <v>-486</v>
      </c>
      <c r="C99" s="6" t="n">
        <v>-190</v>
      </c>
    </row>
    <row r="100">
      <c r="A100" s="3" t="inlineStr">
        <is>
          <t>Amounts in the Consolidated Balance Sheets consist of:</t>
        </is>
      </c>
    </row>
    <row r="101">
      <c r="A101" s="4" t="inlineStr">
        <is>
          <t>Non-current assets</t>
        </is>
      </c>
      <c r="B101" s="6" t="n">
        <v>26</v>
      </c>
      <c r="C101" s="6" t="n">
        <v>28</v>
      </c>
    </row>
    <row r="102">
      <c r="A102" s="4" t="inlineStr">
        <is>
          <t>Current liabilities</t>
        </is>
      </c>
      <c r="B102" s="6" t="n">
        <v>-6</v>
      </c>
      <c r="C102" s="6" t="n">
        <v>-4</v>
      </c>
    </row>
    <row r="103">
      <c r="A103" s="4" t="inlineStr">
        <is>
          <t>Non-current liabilities</t>
        </is>
      </c>
      <c r="B103" s="6" t="n">
        <v>-506</v>
      </c>
      <c r="C103" s="6" t="n">
        <v>-214</v>
      </c>
    </row>
    <row r="104">
      <c r="A104" s="4" t="inlineStr">
        <is>
          <t>Net amount</t>
        </is>
      </c>
      <c r="B104" s="6" t="n">
        <v>-486</v>
      </c>
      <c r="C104" s="6" t="n">
        <v>-190</v>
      </c>
    </row>
    <row r="105">
      <c r="A105" s="3" t="inlineStr">
        <is>
          <t>Amounts in accumulated other comprehensive loss consist of:</t>
        </is>
      </c>
    </row>
    <row r="106">
      <c r="A106" s="4" t="inlineStr">
        <is>
          <t>Net actuarial loss</t>
        </is>
      </c>
      <c r="B106" s="6" t="n">
        <v>330</v>
      </c>
      <c r="C106" s="6" t="n">
        <v>211</v>
      </c>
    </row>
    <row r="107">
      <c r="A107" s="4" t="inlineStr">
        <is>
          <t>Net prior service (credit) cost</t>
        </is>
      </c>
      <c r="B107" s="6" t="n">
        <v>2</v>
      </c>
      <c r="C107" s="6" t="n">
        <v>2</v>
      </c>
    </row>
    <row r="108">
      <c r="A108" s="4" t="inlineStr">
        <is>
          <t>Net amount</t>
        </is>
      </c>
      <c r="B108" s="6" t="n">
        <v>332</v>
      </c>
      <c r="C108" s="6" t="n">
        <v>213</v>
      </c>
    </row>
    <row r="109">
      <c r="A109" s="4" t="inlineStr">
        <is>
          <t>Total accumulated benefit obligation for all plans</t>
        </is>
      </c>
      <c r="B109" s="6" t="n">
        <v>2471</v>
      </c>
      <c r="C109" s="6" t="n">
        <v>660</v>
      </c>
    </row>
    <row r="110">
      <c r="A110" s="4" t="inlineStr">
        <is>
          <t>Non-U.S. | Pension benefits | Change In Projected Benefit Obligation</t>
        </is>
      </c>
    </row>
    <row r="111">
      <c r="A111" s="3" t="inlineStr">
        <is>
          <t>Change in projected benefit obligation:</t>
        </is>
      </c>
    </row>
    <row r="112">
      <c r="A112" s="4" t="inlineStr">
        <is>
          <t>Delphi Technologies acquisition</t>
        </is>
      </c>
      <c r="B112" s="6" t="n">
        <v>1542</v>
      </c>
      <c r="C112" s="6" t="n">
        <v>0</v>
      </c>
    </row>
    <row r="113">
      <c r="A113" s="3" t="inlineStr">
        <is>
          <t>Change in plan assets:</t>
        </is>
      </c>
    </row>
    <row r="114">
      <c r="A114" s="4" t="inlineStr">
        <is>
          <t>Delphi Technologies acquisition</t>
        </is>
      </c>
      <c r="B114" s="6" t="n">
        <v>1542</v>
      </c>
      <c r="C114" s="6" t="n">
        <v>0</v>
      </c>
    </row>
    <row r="115">
      <c r="A115" s="4" t="inlineStr">
        <is>
          <t>Non-U.S. | Pension benefits | Change In Plan Assets</t>
        </is>
      </c>
    </row>
    <row r="116">
      <c r="A116" s="3" t="inlineStr">
        <is>
          <t>Change in projected benefit obligation:</t>
        </is>
      </c>
    </row>
    <row r="117">
      <c r="A117" s="4" t="inlineStr">
        <is>
          <t>Delphi Technologies acquisition</t>
        </is>
      </c>
      <c r="B117" s="6" t="n">
        <v>1228</v>
      </c>
      <c r="C117" s="6" t="n">
        <v>0</v>
      </c>
    </row>
    <row r="118">
      <c r="A118" s="3" t="inlineStr">
        <is>
          <t>Change in plan assets:</t>
        </is>
      </c>
    </row>
    <row r="119">
      <c r="A119" s="4" t="inlineStr">
        <is>
          <t>Delphi Technologies acquisition</t>
        </is>
      </c>
      <c r="B119" s="7" t="n">
        <v>1228</v>
      </c>
      <c r="C119"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We have evaluated the terms of our arrangements and determined that they do not contain significant financing components. Generally, revenue is recognized upon shipment or delivery, in a limited number of arrangements, revenue is recognized as goods are produced and control transfers to the customer using the input cost-to-cost method. The Company recorded a contract asset of $16 million and $10 million at December 31, 2020 and 2019, respectively, for these arrangements. These amounts are reflected in Prepayments and other current assets in the Company's Consolidated Balance Sheets. In limited instances, certain customers have provided payments in advance of receiving related products, typically at the onset of an arrangement prior to the beginning of production. These contract liabilities are reflected in Other current liabilities and Other non-current liabilities in the Company's Consolidated Balance Sheets and were $22 million and $6 million at December 31, 2020 and $10 million and $12 million at December 31, 2019, respectively. The increase in current contract liabilities was primarily due to the acquisition of Delphi Technologies. These amounts are reflected as revenue over the term of the arrangement (typically 3 to 7 years) as the underlying products are shipped. Sales to certain aftermarket customers provide a right of return. The Company recognizes an estimated return asset (and adjusts for cost of sales) for the right to recover the products returned by the customer. ASC Topic 606 requires that return assets be presented separately from inventory. As of December 31, 2020, the Company had return assets of $8 million included in Prepayments and other current assets. The Company recorded customer incentive payments of $43 million and $37 million in Prepayments and other current assets, and $166 million and $180 million recorded in Other non-current assets in the Consolidated Balance Sheets at December 31, 2020 and 2019. The following table represents a disaggregation of revenue from contracts with customers by reporting segment and region, and reflects the results of former Delphi Technologies entities from the acquisition date of October 1, 2020: Year ended December 31, 2020 ( in millions ) Air Management e-Propulsion &amp; Drivetrain Fuel Injection Aftermarket Total North America $ 1,425 $ 1,559 $ — $ 73 $ 3,057 Europe 2,482 733 253 91 3,559 Asia 1,596 1,631 169 15 3,411 Other 95 17 13 13 138 Total $ 5,598 $ 3,940 $ 435 $ 192 $ 10,165 Year ended December 31, 2019 ( in millions ) Air Management e-Propulsion &amp; Drivetrain Fuel Injection Aftermarket Total North America $ 1,584 $ 1,791 $ — $ — $ 3,375 Europe 2,980 830 — — 3,810 Asia 1,468 1,365 — — 2,833 Other 121 29 — — 150 Total $ 6,153 $ 4,015 $ — $ — $ 10,168 Year ended December 31, 2018 ( in millions ) Air Management e-Propulsion &amp; Drivetrain Fuel Injection Aftermarket Total North America $ 1,573 $ 1,799 $ — $ — $ 3,372 Europe 3,074 948 — — 4,022 Asia 1,621 1,362 — — 2,983 Other 122 31 — — 153 Total $ 6,390 $ 4,140 $ — $ — $ 10,5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unded status of plans with ABO in excess of plan assets (Details) - USD ($) $ in Millions</t>
        </is>
      </c>
      <c r="B1" s="2" t="inlineStr">
        <is>
          <t>Dec. 31, 2020</t>
        </is>
      </c>
      <c r="C1" s="2" t="inlineStr">
        <is>
          <t>Dec. 31, 2019</t>
        </is>
      </c>
    </row>
    <row r="2">
      <c r="A2" s="3" t="inlineStr">
        <is>
          <t>Defined Benefit Plan Disclosure [Line Items]</t>
        </is>
      </c>
    </row>
    <row r="3">
      <c r="A3" s="4" t="inlineStr">
        <is>
          <t>Accumulated benefit obligation</t>
        </is>
      </c>
      <c r="B3" s="7" t="n">
        <v>-2401</v>
      </c>
      <c r="C3" s="7" t="n">
        <v>-633</v>
      </c>
    </row>
    <row r="4">
      <c r="A4" s="4" t="inlineStr">
        <is>
          <t>Plan assets</t>
        </is>
      </c>
      <c r="B4" s="6" t="n">
        <v>1924</v>
      </c>
      <c r="C4" s="6" t="n">
        <v>425</v>
      </c>
    </row>
    <row r="5">
      <c r="A5" s="4" t="inlineStr">
        <is>
          <t>Funded status of plan</t>
        </is>
      </c>
      <c r="B5" s="6" t="n">
        <v>-477</v>
      </c>
      <c r="C5" s="6" t="n">
        <v>-208</v>
      </c>
    </row>
    <row r="6">
      <c r="A6" s="4" t="inlineStr">
        <is>
          <t>United States</t>
        </is>
      </c>
    </row>
    <row r="7">
      <c r="A7" s="3" t="inlineStr">
        <is>
          <t>Defined Benefit Plan Disclosure [Line Items]</t>
        </is>
      </c>
    </row>
    <row r="8">
      <c r="A8" s="4" t="inlineStr">
        <is>
          <t>Funded status of plan</t>
        </is>
      </c>
      <c r="B8" s="6" t="n">
        <v>-15</v>
      </c>
      <c r="C8" s="6" t="n">
        <v>-22</v>
      </c>
    </row>
    <row r="9">
      <c r="A9" s="4" t="inlineStr">
        <is>
          <t>United Kingdom</t>
        </is>
      </c>
    </row>
    <row r="10">
      <c r="A10" s="3" t="inlineStr">
        <is>
          <t>Defined Benefit Plan Disclosure [Line Items]</t>
        </is>
      </c>
    </row>
    <row r="11">
      <c r="A11" s="4" t="inlineStr">
        <is>
          <t>Funded status of plan</t>
        </is>
      </c>
      <c r="B11" s="6" t="n">
        <v>-202</v>
      </c>
      <c r="C11" s="6" t="n">
        <v>0</v>
      </c>
    </row>
    <row r="12">
      <c r="A12" s="4" t="inlineStr">
        <is>
          <t>Germany</t>
        </is>
      </c>
    </row>
    <row r="13">
      <c r="A13" s="3" t="inlineStr">
        <is>
          <t>Defined Benefit Plan Disclosure [Line Items]</t>
        </is>
      </c>
    </row>
    <row r="14">
      <c r="A14" s="4" t="inlineStr">
        <is>
          <t>Funded status of plan</t>
        </is>
      </c>
      <c r="B14" s="6" t="n">
        <v>-139</v>
      </c>
      <c r="C14" s="6" t="n">
        <v>-107</v>
      </c>
    </row>
    <row r="15">
      <c r="A15" s="4" t="inlineStr">
        <is>
          <t>Other foreign</t>
        </is>
      </c>
    </row>
    <row r="16">
      <c r="A16" s="3" t="inlineStr">
        <is>
          <t>Defined Benefit Plan Disclosure [Line Items]</t>
        </is>
      </c>
    </row>
    <row r="17">
      <c r="A17" s="4" t="inlineStr">
        <is>
          <t>Funded status of plan</t>
        </is>
      </c>
      <c r="B17" s="7" t="n">
        <v>-121</v>
      </c>
      <c r="C17" s="7" t="n">
        <v>-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TIREMENT BENEFIT PLANS - Asset allocations (Details) - Pension benefits</t>
        </is>
      </c>
      <c r="B1" s="2" t="inlineStr">
        <is>
          <t>Dec. 31, 2020</t>
        </is>
      </c>
      <c r="C1" s="2" t="inlineStr">
        <is>
          <t>Dec. 31, 2019</t>
        </is>
      </c>
    </row>
    <row r="2">
      <c r="A2" s="4" t="inlineStr">
        <is>
          <t>United States</t>
        </is>
      </c>
    </row>
    <row r="3">
      <c r="A3" s="3" t="inlineStr">
        <is>
          <t>Defined Benefit Plan, Plan Assets, Allocations [Abstract]</t>
        </is>
      </c>
    </row>
    <row r="4">
      <c r="A4" s="4" t="inlineStr">
        <is>
          <t>Actual allocation, percentage</t>
        </is>
      </c>
      <c r="B4" s="4" t="inlineStr">
        <is>
          <t>100.00%</t>
        </is>
      </c>
      <c r="C4" s="4" t="inlineStr">
        <is>
          <t>100.00%</t>
        </is>
      </c>
    </row>
    <row r="5">
      <c r="A5" s="4" t="inlineStr">
        <is>
          <t>United States | Real estate and other</t>
        </is>
      </c>
    </row>
    <row r="6">
      <c r="A6" s="3" t="inlineStr">
        <is>
          <t>Defined Benefit Plan, Plan Assets, Allocations [Abstract]</t>
        </is>
      </c>
    </row>
    <row r="7">
      <c r="A7" s="4" t="inlineStr">
        <is>
          <t>Actual allocation, percentage</t>
        </is>
      </c>
      <c r="B7" s="4" t="inlineStr">
        <is>
          <t>23.00%</t>
        </is>
      </c>
      <c r="C7" s="4" t="inlineStr">
        <is>
          <t>16.00%</t>
        </is>
      </c>
    </row>
    <row r="8">
      <c r="A8" s="4" t="inlineStr">
        <is>
          <t>United States | Fixed income securities</t>
        </is>
      </c>
    </row>
    <row r="9">
      <c r="A9" s="3" t="inlineStr">
        <is>
          <t>Defined Benefit Plan, Plan Assets, Allocations [Abstract]</t>
        </is>
      </c>
    </row>
    <row r="10">
      <c r="A10" s="4" t="inlineStr">
        <is>
          <t>Actual allocation, percentage</t>
        </is>
      </c>
      <c r="B10" s="4" t="inlineStr">
        <is>
          <t>43.00%</t>
        </is>
      </c>
      <c r="C10" s="4" t="inlineStr">
        <is>
          <t>50.00%</t>
        </is>
      </c>
    </row>
    <row r="11">
      <c r="A11" s="4" t="inlineStr">
        <is>
          <t>United States | Equity securities</t>
        </is>
      </c>
    </row>
    <row r="12">
      <c r="A12" s="3" t="inlineStr">
        <is>
          <t>Defined Benefit Plan, Plan Assets, Allocations [Abstract]</t>
        </is>
      </c>
    </row>
    <row r="13">
      <c r="A13" s="4" t="inlineStr">
        <is>
          <t>Actual allocation, percentage</t>
        </is>
      </c>
      <c r="B13" s="4" t="inlineStr">
        <is>
          <t>34.00%</t>
        </is>
      </c>
      <c r="C13" s="4" t="inlineStr">
        <is>
          <t>34.00%</t>
        </is>
      </c>
    </row>
    <row r="14">
      <c r="A14" s="4" t="inlineStr">
        <is>
          <t>Non-U.S.</t>
        </is>
      </c>
    </row>
    <row r="15">
      <c r="A15" s="3" t="inlineStr">
        <is>
          <t>Defined Benefit Plan, Plan Assets, Allocations [Abstract]</t>
        </is>
      </c>
    </row>
    <row r="16">
      <c r="A16" s="4" t="inlineStr">
        <is>
          <t>Actual allocation, percentage</t>
        </is>
      </c>
      <c r="B16" s="4" t="inlineStr">
        <is>
          <t>100.00%</t>
        </is>
      </c>
      <c r="C16" s="4" t="inlineStr">
        <is>
          <t>100.00%</t>
        </is>
      </c>
    </row>
    <row r="17">
      <c r="A17" s="4" t="inlineStr">
        <is>
          <t>Non-U.S. | Fixed income securities</t>
        </is>
      </c>
    </row>
    <row r="18">
      <c r="A18" s="3" t="inlineStr">
        <is>
          <t>Defined Benefit Plan, Plan Assets, Allocations [Abstract]</t>
        </is>
      </c>
    </row>
    <row r="19">
      <c r="A19" s="4" t="inlineStr">
        <is>
          <t>Actual allocation, percentage</t>
        </is>
      </c>
      <c r="B19" s="4" t="inlineStr">
        <is>
          <t>55.00%</t>
        </is>
      </c>
      <c r="C19" s="4" t="inlineStr">
        <is>
          <t>33.00%</t>
        </is>
      </c>
    </row>
    <row r="20">
      <c r="A20" s="4" t="inlineStr">
        <is>
          <t>Non-U.S. | Insurance contract and other (a)</t>
        </is>
      </c>
    </row>
    <row r="21">
      <c r="A21" s="3" t="inlineStr">
        <is>
          <t>Defined Benefit Plan, Plan Assets, Allocations [Abstract]</t>
        </is>
      </c>
    </row>
    <row r="22">
      <c r="A22" s="4" t="inlineStr">
        <is>
          <t>Actual allocation, percentage</t>
        </is>
      </c>
      <c r="B22" s="4" t="inlineStr">
        <is>
          <t>31.00%</t>
        </is>
      </c>
      <c r="C22" s="4" t="inlineStr">
        <is>
          <t>30.00%</t>
        </is>
      </c>
    </row>
    <row r="23">
      <c r="A23" s="4" t="inlineStr">
        <is>
          <t>Non-U.S. | Equity securities</t>
        </is>
      </c>
    </row>
    <row r="24">
      <c r="A24" s="3" t="inlineStr">
        <is>
          <t>Defined Benefit Plan, Plan Assets, Allocations [Abstract]</t>
        </is>
      </c>
    </row>
    <row r="25">
      <c r="A25" s="4" t="inlineStr">
        <is>
          <t>Actual allocation, percentage</t>
        </is>
      </c>
      <c r="B25" s="4" t="inlineStr">
        <is>
          <t>14.00%</t>
        </is>
      </c>
      <c r="C25" s="4" t="inlineStr">
        <is>
          <t>37.00%</t>
        </is>
      </c>
    </row>
    <row r="26">
      <c r="A26" s="4" t="inlineStr">
        <is>
          <t>Minimum | United States | Real estate and other</t>
        </is>
      </c>
    </row>
    <row r="27">
      <c r="A27" s="3" t="inlineStr">
        <is>
          <t>Defined Benefit Plan, Plan Assets, Allocations [Abstract]</t>
        </is>
      </c>
    </row>
    <row r="28">
      <c r="A28" s="4" t="inlineStr">
        <is>
          <t>Plan assets, target allocation, Percentage</t>
        </is>
      </c>
      <c r="B28" s="4" t="inlineStr">
        <is>
          <t>15.00%</t>
        </is>
      </c>
    </row>
    <row r="29">
      <c r="A29" s="4" t="inlineStr">
        <is>
          <t>Minimum | United States | Fixed income securities</t>
        </is>
      </c>
    </row>
    <row r="30">
      <c r="A30" s="3" t="inlineStr">
        <is>
          <t>Defined Benefit Plan, Plan Assets, Allocations [Abstract]</t>
        </is>
      </c>
    </row>
    <row r="31">
      <c r="A31" s="4" t="inlineStr">
        <is>
          <t>Plan assets, target allocation, Percentage</t>
        </is>
      </c>
      <c r="B31" s="4" t="inlineStr">
        <is>
          <t>45.00%</t>
        </is>
      </c>
    </row>
    <row r="32">
      <c r="A32" s="4" t="inlineStr">
        <is>
          <t>Minimum | United States | Equity securities</t>
        </is>
      </c>
    </row>
    <row r="33">
      <c r="A33" s="3" t="inlineStr">
        <is>
          <t>Defined Benefit Plan, Plan Assets, Allocations [Abstract]</t>
        </is>
      </c>
    </row>
    <row r="34">
      <c r="A34" s="4" t="inlineStr">
        <is>
          <t>Plan assets, target allocation, Percentage</t>
        </is>
      </c>
      <c r="B34" s="4" t="inlineStr">
        <is>
          <t>25.00%</t>
        </is>
      </c>
    </row>
    <row r="35">
      <c r="A35" s="4" t="inlineStr">
        <is>
          <t>Minimum | Non-U.S. | Fixed income securities</t>
        </is>
      </c>
    </row>
    <row r="36">
      <c r="A36" s="3" t="inlineStr">
        <is>
          <t>Defined Benefit Plan, Plan Assets, Allocations [Abstract]</t>
        </is>
      </c>
    </row>
    <row r="37">
      <c r="A37" s="4" t="inlineStr">
        <is>
          <t>Plan assets, target allocation, Percentage</t>
        </is>
      </c>
      <c r="B37" s="4" t="inlineStr">
        <is>
          <t>50.00%</t>
        </is>
      </c>
    </row>
    <row r="38">
      <c r="A38" s="4" t="inlineStr">
        <is>
          <t>Minimum | Non-U.S. | Insurance contract and other (a)</t>
        </is>
      </c>
    </row>
    <row r="39">
      <c r="A39" s="3" t="inlineStr">
        <is>
          <t>Defined Benefit Plan, Plan Assets, Allocations [Abstract]</t>
        </is>
      </c>
    </row>
    <row r="40">
      <c r="A40" s="4" t="inlineStr">
        <is>
          <t>Plan assets, target allocation, Percentage</t>
        </is>
      </c>
      <c r="B40" s="4" t="inlineStr">
        <is>
          <t>15.00%</t>
        </is>
      </c>
    </row>
    <row r="41">
      <c r="A41" s="4" t="inlineStr">
        <is>
          <t>Minimum | Non-U.S. | Equity securities</t>
        </is>
      </c>
    </row>
    <row r="42">
      <c r="A42" s="3" t="inlineStr">
        <is>
          <t>Defined Benefit Plan, Plan Assets, Allocations [Abstract]</t>
        </is>
      </c>
    </row>
    <row r="43">
      <c r="A43" s="4" t="inlineStr">
        <is>
          <t>Plan assets, target allocation, Percentage</t>
        </is>
      </c>
      <c r="B43" s="4" t="inlineStr">
        <is>
          <t>10.00%</t>
        </is>
      </c>
    </row>
    <row r="44">
      <c r="A44" s="4" t="inlineStr">
        <is>
          <t>Maximum | United States | Real estate and other</t>
        </is>
      </c>
    </row>
    <row r="45">
      <c r="A45" s="3" t="inlineStr">
        <is>
          <t>Defined Benefit Plan, Plan Assets, Allocations [Abstract]</t>
        </is>
      </c>
    </row>
    <row r="46">
      <c r="A46" s="4" t="inlineStr">
        <is>
          <t>Plan assets, target allocation, Percentage</t>
        </is>
      </c>
      <c r="B46" s="4" t="inlineStr">
        <is>
          <t>25.00%</t>
        </is>
      </c>
    </row>
    <row r="47">
      <c r="A47" s="4" t="inlineStr">
        <is>
          <t>Maximum | United States | Fixed income securities</t>
        </is>
      </c>
    </row>
    <row r="48">
      <c r="A48" s="3" t="inlineStr">
        <is>
          <t>Defined Benefit Plan, Plan Assets, Allocations [Abstract]</t>
        </is>
      </c>
    </row>
    <row r="49">
      <c r="A49" s="4" t="inlineStr">
        <is>
          <t>Plan assets, target allocation, Percentage</t>
        </is>
      </c>
      <c r="B49" s="4" t="inlineStr">
        <is>
          <t>55.00%</t>
        </is>
      </c>
    </row>
    <row r="50">
      <c r="A50" s="4" t="inlineStr">
        <is>
          <t>Maximum | United States | Equity securities</t>
        </is>
      </c>
    </row>
    <row r="51">
      <c r="A51" s="3" t="inlineStr">
        <is>
          <t>Defined Benefit Plan, Plan Assets, Allocations [Abstract]</t>
        </is>
      </c>
    </row>
    <row r="52">
      <c r="A52" s="4" t="inlineStr">
        <is>
          <t>Plan assets, target allocation, Percentage</t>
        </is>
      </c>
      <c r="B52" s="4" t="inlineStr">
        <is>
          <t>35.00%</t>
        </is>
      </c>
    </row>
    <row r="53">
      <c r="A53" s="4" t="inlineStr">
        <is>
          <t>Maximum | Non-U.S. | Fixed income securities</t>
        </is>
      </c>
    </row>
    <row r="54">
      <c r="A54" s="3" t="inlineStr">
        <is>
          <t>Defined Benefit Plan, Plan Assets, Allocations [Abstract]</t>
        </is>
      </c>
    </row>
    <row r="55">
      <c r="A55" s="4" t="inlineStr">
        <is>
          <t>Plan assets, target allocation, Percentage</t>
        </is>
      </c>
      <c r="B55" s="4" t="inlineStr">
        <is>
          <t>70.00%</t>
        </is>
      </c>
    </row>
    <row r="56">
      <c r="A56" s="4" t="inlineStr">
        <is>
          <t>Maximum | Non-U.S. | Insurance contract and other (a)</t>
        </is>
      </c>
    </row>
    <row r="57">
      <c r="A57" s="3" t="inlineStr">
        <is>
          <t>Defined Benefit Plan, Plan Assets, Allocations [Abstract]</t>
        </is>
      </c>
    </row>
    <row r="58">
      <c r="A58" s="4" t="inlineStr">
        <is>
          <t>Plan assets, target allocation, Percentage</t>
        </is>
      </c>
      <c r="B58" s="4" t="inlineStr">
        <is>
          <t>30.00%</t>
        </is>
      </c>
    </row>
    <row r="59">
      <c r="A59" s="4" t="inlineStr">
        <is>
          <t>Maximum | Non-U.S. | Equity securities</t>
        </is>
      </c>
    </row>
    <row r="60">
      <c r="A60" s="3" t="inlineStr">
        <is>
          <t>Defined Benefit Plan, Plan Assets, Allocations [Abstract]</t>
        </is>
      </c>
    </row>
    <row r="61">
      <c r="A61" s="4" t="inlineStr">
        <is>
          <t>Plan assets, target allocation, Percentage</t>
        </is>
      </c>
      <c r="B61" s="4" t="inlineStr">
        <is>
          <t>3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et periodic benefit cost (Details) - USD ($) $ in Millions</t>
        </is>
      </c>
      <c r="B1" s="2" t="inlineStr">
        <is>
          <t>12 Months Ended</t>
        </is>
      </c>
    </row>
    <row r="2">
      <c r="B2" s="2" t="inlineStr">
        <is>
          <t>Dec. 31, 2020</t>
        </is>
      </c>
      <c r="C2" s="2" t="inlineStr">
        <is>
          <t>Dec. 31, 2019</t>
        </is>
      </c>
      <c r="D2" s="2" t="inlineStr">
        <is>
          <t>Dec. 31, 2018</t>
        </is>
      </c>
    </row>
    <row r="3">
      <c r="A3" s="4" t="inlineStr">
        <is>
          <t>Other postretirement employee benefits</t>
        </is>
      </c>
    </row>
    <row r="4">
      <c r="A4" s="3" t="inlineStr">
        <is>
          <t>Defined Benefit Plan, Net Periodic Benefit Cost (Credit) [Abstract]</t>
        </is>
      </c>
    </row>
    <row r="5">
      <c r="A5" s="4" t="inlineStr">
        <is>
          <t>Service cost</t>
        </is>
      </c>
      <c r="B5" s="7" t="n">
        <v>0</v>
      </c>
      <c r="C5" s="7" t="n">
        <v>0</v>
      </c>
      <c r="D5" s="7" t="n">
        <v>0</v>
      </c>
    </row>
    <row r="6">
      <c r="A6" s="4" t="inlineStr">
        <is>
          <t>Interest cost</t>
        </is>
      </c>
      <c r="B6" s="6" t="n">
        <v>2</v>
      </c>
      <c r="C6" s="6" t="n">
        <v>3</v>
      </c>
      <c r="D6" s="6" t="n">
        <v>3</v>
      </c>
    </row>
    <row r="7">
      <c r="A7" s="4" t="inlineStr">
        <is>
          <t>Expected return on plan assets</t>
        </is>
      </c>
      <c r="B7" s="6" t="n">
        <v>0</v>
      </c>
      <c r="C7" s="6" t="n">
        <v>0</v>
      </c>
      <c r="D7" s="6" t="n">
        <v>0</v>
      </c>
    </row>
    <row r="8">
      <c r="A8" s="4" t="inlineStr">
        <is>
          <t>Settlements, curtailments and other</t>
        </is>
      </c>
      <c r="B8" s="6" t="n">
        <v>0</v>
      </c>
      <c r="C8" s="6" t="n">
        <v>0</v>
      </c>
      <c r="D8" s="6" t="n">
        <v>0</v>
      </c>
    </row>
    <row r="9">
      <c r="A9" s="4" t="inlineStr">
        <is>
          <t>Amortization of unrecognized prior service (credit) cost</t>
        </is>
      </c>
      <c r="B9" s="6" t="n">
        <v>-4</v>
      </c>
      <c r="C9" s="6" t="n">
        <v>-4</v>
      </c>
      <c r="D9" s="6" t="n">
        <v>-4</v>
      </c>
    </row>
    <row r="10">
      <c r="A10" s="4" t="inlineStr">
        <is>
          <t>Amortization of unrecognized loss</t>
        </is>
      </c>
      <c r="B10" s="6" t="n">
        <v>1</v>
      </c>
      <c r="C10" s="6" t="n">
        <v>1</v>
      </c>
      <c r="D10" s="6" t="n">
        <v>1</v>
      </c>
    </row>
    <row r="11">
      <c r="A11" s="4" t="inlineStr">
        <is>
          <t>Net periodic cost (income)</t>
        </is>
      </c>
      <c r="B11" s="6" t="n">
        <v>-1</v>
      </c>
      <c r="C11" s="6" t="n">
        <v>0</v>
      </c>
      <c r="D11" s="6" t="n">
        <v>0</v>
      </c>
    </row>
    <row r="12">
      <c r="A12" s="4" t="inlineStr">
        <is>
          <t>United States | Pension benefits</t>
        </is>
      </c>
    </row>
    <row r="13">
      <c r="A13" s="3" t="inlineStr">
        <is>
          <t>Defined Benefit Plan, Net Periodic Benefit Cost (Credit) [Abstract]</t>
        </is>
      </c>
    </row>
    <row r="14">
      <c r="A14" s="4" t="inlineStr">
        <is>
          <t>Service cost</t>
        </is>
      </c>
      <c r="B14" s="6" t="n">
        <v>0</v>
      </c>
      <c r="C14" s="6" t="n">
        <v>0</v>
      </c>
      <c r="D14" s="6" t="n">
        <v>0</v>
      </c>
    </row>
    <row r="15">
      <c r="A15" s="4" t="inlineStr">
        <is>
          <t>Interest cost</t>
        </is>
      </c>
      <c r="B15" s="6" t="n">
        <v>5</v>
      </c>
      <c r="C15" s="6" t="n">
        <v>8</v>
      </c>
      <c r="D15" s="6" t="n">
        <v>9</v>
      </c>
    </row>
    <row r="16">
      <c r="A16" s="4" t="inlineStr">
        <is>
          <t>Expected return on plan assets</t>
        </is>
      </c>
      <c r="B16" s="6" t="n">
        <v>-10</v>
      </c>
      <c r="C16" s="6" t="n">
        <v>-11</v>
      </c>
      <c r="D16" s="6" t="n">
        <v>-14</v>
      </c>
    </row>
    <row r="17">
      <c r="A17" s="4" t="inlineStr">
        <is>
          <t>Settlements, curtailments and other</t>
        </is>
      </c>
      <c r="B17" s="6" t="n">
        <v>0</v>
      </c>
      <c r="C17" s="6" t="n">
        <v>27</v>
      </c>
      <c r="D17" s="6" t="n">
        <v>0</v>
      </c>
    </row>
    <row r="18">
      <c r="A18" s="4" t="inlineStr">
        <is>
          <t>Amortization of unrecognized prior service (credit) cost</t>
        </is>
      </c>
      <c r="B18" s="6" t="n">
        <v>0</v>
      </c>
      <c r="C18" s="6" t="n">
        <v>-1</v>
      </c>
      <c r="D18" s="6" t="n">
        <v>-1</v>
      </c>
    </row>
    <row r="19">
      <c r="A19" s="4" t="inlineStr">
        <is>
          <t>Amortization of unrecognized loss</t>
        </is>
      </c>
      <c r="B19" s="6" t="n">
        <v>3</v>
      </c>
      <c r="C19" s="6" t="n">
        <v>4</v>
      </c>
      <c r="D19" s="6" t="n">
        <v>4</v>
      </c>
    </row>
    <row r="20">
      <c r="A20" s="4" t="inlineStr">
        <is>
          <t>Net periodic cost (income)</t>
        </is>
      </c>
      <c r="B20" s="6" t="n">
        <v>-2</v>
      </c>
      <c r="C20" s="6" t="n">
        <v>27</v>
      </c>
      <c r="D20" s="6" t="n">
        <v>-2</v>
      </c>
    </row>
    <row r="21">
      <c r="A21" s="4" t="inlineStr">
        <is>
          <t>Non-U.S. | Pension benefits</t>
        </is>
      </c>
    </row>
    <row r="22">
      <c r="A22" s="3" t="inlineStr">
        <is>
          <t>Defined Benefit Plan, Net Periodic Benefit Cost (Credit) [Abstract]</t>
        </is>
      </c>
    </row>
    <row r="23">
      <c r="A23" s="4" t="inlineStr">
        <is>
          <t>Service cost</t>
        </is>
      </c>
      <c r="B23" s="6" t="n">
        <v>21</v>
      </c>
      <c r="C23" s="6" t="n">
        <v>18</v>
      </c>
      <c r="D23" s="6" t="n">
        <v>18</v>
      </c>
    </row>
    <row r="24">
      <c r="A24" s="4" t="inlineStr">
        <is>
          <t>Interest cost</t>
        </is>
      </c>
      <c r="B24" s="6" t="n">
        <v>16</v>
      </c>
      <c r="C24" s="6" t="n">
        <v>12</v>
      </c>
      <c r="D24" s="6" t="n">
        <v>12</v>
      </c>
    </row>
    <row r="25">
      <c r="A25" s="4" t="inlineStr">
        <is>
          <t>Expected return on plan assets</t>
        </is>
      </c>
      <c r="B25" s="6" t="n">
        <v>-36</v>
      </c>
      <c r="C25" s="6" t="n">
        <v>-22</v>
      </c>
      <c r="D25" s="6" t="n">
        <v>-27</v>
      </c>
    </row>
    <row r="26">
      <c r="A26" s="4" t="inlineStr">
        <is>
          <t>Settlements, curtailments and other</t>
        </is>
      </c>
      <c r="B26" s="6" t="n">
        <v>5</v>
      </c>
      <c r="C26" s="6" t="n">
        <v>1</v>
      </c>
      <c r="D26" s="6" t="n">
        <v>0</v>
      </c>
    </row>
    <row r="27">
      <c r="A27" s="4" t="inlineStr">
        <is>
          <t>Amortization of unrecognized prior service (credit) cost</t>
        </is>
      </c>
      <c r="B27" s="6" t="n">
        <v>0</v>
      </c>
      <c r="C27" s="6" t="n">
        <v>0</v>
      </c>
      <c r="D27" s="6" t="n">
        <v>0</v>
      </c>
    </row>
    <row r="28">
      <c r="A28" s="4" t="inlineStr">
        <is>
          <t>Amortization of unrecognized loss</t>
        </is>
      </c>
      <c r="B28" s="6" t="n">
        <v>11</v>
      </c>
      <c r="C28" s="6" t="n">
        <v>9</v>
      </c>
      <c r="D28" s="6" t="n">
        <v>7</v>
      </c>
    </row>
    <row r="29">
      <c r="A29" s="4" t="inlineStr">
        <is>
          <t>Net periodic cost (income)</t>
        </is>
      </c>
      <c r="B29" s="7" t="n">
        <v>17</v>
      </c>
      <c r="C29" s="7" t="n">
        <v>18</v>
      </c>
      <c r="D29" s="7"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Assumptions used (Details)</t>
        </is>
      </c>
      <c r="B1" s="2" t="inlineStr">
        <is>
          <t>12 Months Ended</t>
        </is>
      </c>
    </row>
    <row r="2">
      <c r="B2" s="2" t="inlineStr">
        <is>
          <t>Dec. 31, 2020</t>
        </is>
      </c>
      <c r="C2" s="2" t="inlineStr">
        <is>
          <t>Dec. 31, 2019</t>
        </is>
      </c>
    </row>
    <row r="3">
      <c r="A3" s="4" t="inlineStr">
        <is>
          <t>Other postretirement employee benefits</t>
        </is>
      </c>
    </row>
    <row r="4">
      <c r="A4" s="3" t="inlineStr">
        <is>
          <t>Defined Benefit Plan, Weighted Average Assumptions Used in Calculating Net Periodic Benefit Cost [Abstract]</t>
        </is>
      </c>
    </row>
    <row r="5">
      <c r="A5" s="4" t="inlineStr">
        <is>
          <t>Discount rate</t>
        </is>
      </c>
      <c r="B5" s="4" t="inlineStr">
        <is>
          <t>2.95%</t>
        </is>
      </c>
      <c r="C5" s="4" t="inlineStr">
        <is>
          <t>4.05%</t>
        </is>
      </c>
    </row>
    <row r="6">
      <c r="A6" s="4" t="inlineStr">
        <is>
          <t>Effective interest rate on benefit obligation</t>
        </is>
      </c>
      <c r="B6" s="4" t="inlineStr">
        <is>
          <t>2.50%</t>
        </is>
      </c>
      <c r="C6" s="4" t="inlineStr">
        <is>
          <t>3.68%</t>
        </is>
      </c>
    </row>
    <row r="7">
      <c r="A7" s="4" t="inlineStr">
        <is>
          <t>United States | Pension benefits</t>
        </is>
      </c>
    </row>
    <row r="8">
      <c r="A8" s="3" t="inlineStr">
        <is>
          <t>Defined Benefit Plan, Weighted Average Assumptions Used in Calculating Benefit Obligation [Abstract]</t>
        </is>
      </c>
    </row>
    <row r="9">
      <c r="A9" s="4" t="inlineStr">
        <is>
          <t>Discount rate</t>
        </is>
      </c>
      <c r="B9" s="4" t="inlineStr">
        <is>
          <t>2.31%</t>
        </is>
      </c>
      <c r="C9" s="4" t="inlineStr">
        <is>
          <t>3.17%</t>
        </is>
      </c>
    </row>
    <row r="10">
      <c r="A10" s="3" t="inlineStr">
        <is>
          <t>Defined Benefit Plan, Weighted Average Assumptions Used in Calculating Net Periodic Benefit Cost [Abstract]</t>
        </is>
      </c>
    </row>
    <row r="11">
      <c r="A11" s="4" t="inlineStr">
        <is>
          <t>Discount rate</t>
        </is>
      </c>
      <c r="B11" s="4" t="inlineStr">
        <is>
          <t>3.17%</t>
        </is>
      </c>
      <c r="C11" s="4" t="inlineStr">
        <is>
          <t>4.24%</t>
        </is>
      </c>
    </row>
    <row r="12">
      <c r="A12" s="4" t="inlineStr">
        <is>
          <t>Effective interest rate on benefit obligation</t>
        </is>
      </c>
      <c r="B12" s="4" t="inlineStr">
        <is>
          <t>2.73%</t>
        </is>
      </c>
      <c r="C12" s="4" t="inlineStr">
        <is>
          <t>3.88%</t>
        </is>
      </c>
    </row>
    <row r="13">
      <c r="A13" s="4" t="inlineStr">
        <is>
          <t>Expected long-term rate of return on assets</t>
        </is>
      </c>
      <c r="B13" s="4" t="inlineStr">
        <is>
          <t>6.00%</t>
        </is>
      </c>
      <c r="C13" s="4" t="inlineStr">
        <is>
          <t>6.00%</t>
        </is>
      </c>
    </row>
    <row r="14">
      <c r="A14" s="4" t="inlineStr">
        <is>
          <t>United States | Other postretirement employee benefits</t>
        </is>
      </c>
    </row>
    <row r="15">
      <c r="A15" s="3" t="inlineStr">
        <is>
          <t>Defined Benefit Plan, Weighted Average Assumptions Used in Calculating Benefit Obligation [Abstract]</t>
        </is>
      </c>
    </row>
    <row r="16">
      <c r="A16" s="4" t="inlineStr">
        <is>
          <t>Discount rate</t>
        </is>
      </c>
      <c r="B16" s="4" t="inlineStr">
        <is>
          <t>1.93%</t>
        </is>
      </c>
      <c r="C16" s="4" t="inlineStr">
        <is>
          <t>2.95%</t>
        </is>
      </c>
    </row>
    <row r="17">
      <c r="A17" s="4" t="inlineStr">
        <is>
          <t>Non-U.S. | Pension benefits</t>
        </is>
      </c>
    </row>
    <row r="18">
      <c r="A18" s="3" t="inlineStr">
        <is>
          <t>Defined Benefit Plan, Weighted Average Assumptions Used in Calculating Benefit Obligation [Abstract]</t>
        </is>
      </c>
    </row>
    <row r="19">
      <c r="A19" s="4" t="inlineStr">
        <is>
          <t>Discount rate</t>
        </is>
      </c>
      <c r="B19" s="4" t="inlineStr">
        <is>
          <t>1.44%</t>
        </is>
      </c>
      <c r="C19" s="4" t="inlineStr">
        <is>
          <t>1.61%</t>
        </is>
      </c>
    </row>
    <row r="20">
      <c r="A20" s="4" t="inlineStr">
        <is>
          <t>Rate of compensation increase</t>
        </is>
      </c>
      <c r="B20" s="4" t="inlineStr">
        <is>
          <t>3.23%</t>
        </is>
      </c>
      <c r="C20" s="4" t="inlineStr">
        <is>
          <t>3.05%</t>
        </is>
      </c>
    </row>
    <row r="21">
      <c r="A21" s="3" t="inlineStr">
        <is>
          <t>Defined Benefit Plan, Weighted Average Assumptions Used in Calculating Net Periodic Benefit Cost [Abstract]</t>
        </is>
      </c>
    </row>
    <row r="22">
      <c r="A22" s="4" t="inlineStr">
        <is>
          <t>Discount rate</t>
        </is>
      </c>
      <c r="B22" s="4" t="inlineStr">
        <is>
          <t>1.69%</t>
        </is>
      </c>
      <c r="C22" s="4" t="inlineStr">
        <is>
          <t>2.28%</t>
        </is>
      </c>
    </row>
    <row r="23">
      <c r="A23" s="4" t="inlineStr">
        <is>
          <t>Effective interest rate on benefit obligation</t>
        </is>
      </c>
      <c r="B23" s="4" t="inlineStr">
        <is>
          <t>2.19%</t>
        </is>
      </c>
      <c r="C23" s="4" t="inlineStr">
        <is>
          <t>2.06%</t>
        </is>
      </c>
    </row>
    <row r="24">
      <c r="A24" s="4" t="inlineStr">
        <is>
          <t>Expected long-term rate of return on assets</t>
        </is>
      </c>
      <c r="B24" s="4" t="inlineStr">
        <is>
          <t>4.75%</t>
        </is>
      </c>
      <c r="C24" s="4" t="inlineStr">
        <is>
          <t>5.23%</t>
        </is>
      </c>
    </row>
    <row r="25">
      <c r="A25" s="4" t="inlineStr">
        <is>
          <t>Average rate of increase in compensation</t>
        </is>
      </c>
      <c r="B25" s="4" t="inlineStr">
        <is>
          <t>3.10%</t>
        </is>
      </c>
      <c r="C25" s="4" t="inlineStr">
        <is>
          <t>3.03%</t>
        </is>
      </c>
    </row>
    <row r="26">
      <c r="A26" s="4" t="inlineStr">
        <is>
          <t>United Kingdom</t>
        </is>
      </c>
    </row>
    <row r="27">
      <c r="A27" s="3" t="inlineStr">
        <is>
          <t>Defined Benefit Plan, Weighted Average Assumptions Used in Calculating Benefit Obligation [Abstract]</t>
        </is>
      </c>
    </row>
    <row r="28">
      <c r="A28" s="4" t="inlineStr">
        <is>
          <t>Discount rate</t>
        </is>
      </c>
      <c r="B28" s="4" t="inlineStr">
        <is>
          <t>1.39%</t>
        </is>
      </c>
      <c r="C28" s="4" t="inlineStr">
        <is>
          <t>1.97%</t>
        </is>
      </c>
    </row>
    <row r="29">
      <c r="A29" s="3" t="inlineStr">
        <is>
          <t>Defined Benefit Plan, Weighted Average Assumptions Used in Calculating Net Periodic Benefit Cost [Abstract]</t>
        </is>
      </c>
    </row>
    <row r="30">
      <c r="A30" s="4" t="inlineStr">
        <is>
          <t>Discount rate</t>
        </is>
      </c>
      <c r="B30" s="4" t="inlineStr">
        <is>
          <t>1.82%</t>
        </is>
      </c>
      <c r="C30" s="4" t="inlineStr">
        <is>
          <t>2.76%</t>
        </is>
      </c>
    </row>
    <row r="31">
      <c r="A31" s="4" t="inlineStr">
        <is>
          <t>Effective interest rate on benefit obligation</t>
        </is>
      </c>
      <c r="B31" s="4" t="inlineStr">
        <is>
          <t>3.97%</t>
        </is>
      </c>
      <c r="C31" s="4" t="inlineStr">
        <is>
          <t>5.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RETIREMENT BENEFIT PLANS - Estimated future payments (Details) $ in Millions</t>
        </is>
      </c>
      <c r="B1" s="2" t="inlineStr">
        <is>
          <t>Dec. 31, 2020USD ($)</t>
        </is>
      </c>
    </row>
    <row r="2">
      <c r="A2" s="4" t="inlineStr">
        <is>
          <t>Other postretirement employee benefits</t>
        </is>
      </c>
    </row>
    <row r="3">
      <c r="A3" s="3" t="inlineStr">
        <is>
          <t>Defined Benefit Plan, Expected Future Benefit Payment [Abstract]</t>
        </is>
      </c>
    </row>
    <row r="4">
      <c r="A4" s="4" t="inlineStr">
        <is>
          <t>2021</t>
        </is>
      </c>
      <c r="B4" s="7" t="n">
        <v>8</v>
      </c>
    </row>
    <row r="5">
      <c r="A5" s="4" t="inlineStr">
        <is>
          <t>2022</t>
        </is>
      </c>
      <c r="B5" s="6" t="n">
        <v>8</v>
      </c>
    </row>
    <row r="6">
      <c r="A6" s="4" t="inlineStr">
        <is>
          <t>2023</t>
        </is>
      </c>
      <c r="B6" s="6" t="n">
        <v>7</v>
      </c>
    </row>
    <row r="7">
      <c r="A7" s="4" t="inlineStr">
        <is>
          <t>2024</t>
        </is>
      </c>
      <c r="B7" s="6" t="n">
        <v>6</v>
      </c>
    </row>
    <row r="8">
      <c r="A8" s="4" t="inlineStr">
        <is>
          <t>2025</t>
        </is>
      </c>
      <c r="B8" s="6" t="n">
        <v>5</v>
      </c>
    </row>
    <row r="9">
      <c r="A9" s="4" t="inlineStr">
        <is>
          <t>2026-2030</t>
        </is>
      </c>
      <c r="B9" s="6" t="n">
        <v>19</v>
      </c>
    </row>
    <row r="10">
      <c r="A10" s="4" t="inlineStr">
        <is>
          <t>United States | Pension benefits</t>
        </is>
      </c>
    </row>
    <row r="11">
      <c r="A11" s="3" t="inlineStr">
        <is>
          <t>Defined Benefit Plan, Expected Future Benefit Payment [Abstract]</t>
        </is>
      </c>
    </row>
    <row r="12">
      <c r="A12" s="4" t="inlineStr">
        <is>
          <t>2021</t>
        </is>
      </c>
      <c r="B12" s="6" t="n">
        <v>19</v>
      </c>
    </row>
    <row r="13">
      <c r="A13" s="4" t="inlineStr">
        <is>
          <t>2022</t>
        </is>
      </c>
      <c r="B13" s="6" t="n">
        <v>14</v>
      </c>
    </row>
    <row r="14">
      <c r="A14" s="4" t="inlineStr">
        <is>
          <t>2023</t>
        </is>
      </c>
      <c r="B14" s="6" t="n">
        <v>14</v>
      </c>
    </row>
    <row r="15">
      <c r="A15" s="4" t="inlineStr">
        <is>
          <t>2024</t>
        </is>
      </c>
      <c r="B15" s="6" t="n">
        <v>13</v>
      </c>
    </row>
    <row r="16">
      <c r="A16" s="4" t="inlineStr">
        <is>
          <t>2025</t>
        </is>
      </c>
      <c r="B16" s="6" t="n">
        <v>13</v>
      </c>
    </row>
    <row r="17">
      <c r="A17" s="4" t="inlineStr">
        <is>
          <t>2026-2030</t>
        </is>
      </c>
      <c r="B17" s="6" t="n">
        <v>59</v>
      </c>
    </row>
    <row r="18">
      <c r="A18" s="4" t="inlineStr">
        <is>
          <t>Non-U.S. | Pension benefits</t>
        </is>
      </c>
    </row>
    <row r="19">
      <c r="A19" s="3" t="inlineStr">
        <is>
          <t>Defined Benefit Plan, Expected Future Benefit Payment [Abstract]</t>
        </is>
      </c>
    </row>
    <row r="20">
      <c r="A20" s="4" t="inlineStr">
        <is>
          <t>2021</t>
        </is>
      </c>
      <c r="B20" s="6" t="n">
        <v>70</v>
      </c>
    </row>
    <row r="21">
      <c r="A21" s="4" t="inlineStr">
        <is>
          <t>2022</t>
        </is>
      </c>
      <c r="B21" s="6" t="n">
        <v>79</v>
      </c>
    </row>
    <row r="22">
      <c r="A22" s="4" t="inlineStr">
        <is>
          <t>2023</t>
        </is>
      </c>
      <c r="B22" s="6" t="n">
        <v>74</v>
      </c>
    </row>
    <row r="23">
      <c r="A23" s="4" t="inlineStr">
        <is>
          <t>2024</t>
        </is>
      </c>
      <c r="B23" s="6" t="n">
        <v>76</v>
      </c>
    </row>
    <row r="24">
      <c r="A24" s="4" t="inlineStr">
        <is>
          <t>2025</t>
        </is>
      </c>
      <c r="B24" s="6" t="n">
        <v>82</v>
      </c>
    </row>
    <row r="25">
      <c r="A25" s="4" t="inlineStr">
        <is>
          <t>2026-2030</t>
        </is>
      </c>
      <c r="B25" s="7" t="n">
        <v>4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Health care trend rates (Details) $ in Millions</t>
        </is>
      </c>
      <c r="B1" s="2" t="inlineStr">
        <is>
          <t>12 Months Ended</t>
        </is>
      </c>
    </row>
    <row r="2">
      <c r="B2" s="2" t="inlineStr">
        <is>
          <t>Dec. 31, 2020USD ($)</t>
        </is>
      </c>
    </row>
    <row r="3">
      <c r="A3" s="3" t="inlineStr">
        <is>
          <t>Effect of one-percentage point change in assumed health care cost trend rates [Abstract]</t>
        </is>
      </c>
    </row>
    <row r="4">
      <c r="A4" s="4" t="inlineStr">
        <is>
          <t>Effect of one percentage point increase on accumulated postretirement benefit obligation</t>
        </is>
      </c>
      <c r="B4" s="7" t="n">
        <v>1</v>
      </c>
    </row>
    <row r="5">
      <c r="A5" s="4" t="inlineStr">
        <is>
          <t>Effect of one percentage point decrease on accumulated postretirement benefit obligation</t>
        </is>
      </c>
      <c r="B5" s="6" t="n">
        <v>-1</v>
      </c>
    </row>
    <row r="6">
      <c r="A6" s="4" t="inlineStr">
        <is>
          <t>Effect of one percentage point increase on service and interest cost components</t>
        </is>
      </c>
      <c r="B6" s="6" t="n">
        <v>-1</v>
      </c>
    </row>
    <row r="7">
      <c r="A7" s="4" t="inlineStr">
        <is>
          <t>Effect of one percentage point decrease on service and interest cost components</t>
        </is>
      </c>
      <c r="B7" s="7"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vailable for grant (in shares)</t>
        </is>
      </c>
      <c r="B4" s="6" t="n">
        <v>5000000</v>
      </c>
    </row>
    <row r="5">
      <c r="A5" s="4" t="inlineStr">
        <is>
          <t>Restricted Stock</t>
        </is>
      </c>
    </row>
    <row r="6">
      <c r="A6" s="3" t="inlineStr">
        <is>
          <t>Share-based Compensation Arrangement by Share-based Payment Award [Line Items]</t>
        </is>
      </c>
    </row>
    <row r="7">
      <c r="A7" s="4" t="inlineStr">
        <is>
          <t>Granted (in shares)</t>
        </is>
      </c>
      <c r="B7" s="6" t="n">
        <v>810000</v>
      </c>
      <c r="C7" s="6" t="n">
        <v>1082000</v>
      </c>
      <c r="D7" s="6" t="n">
        <v>737000</v>
      </c>
    </row>
    <row r="8">
      <c r="A8" s="4" t="inlineStr">
        <is>
          <t>Restricted stock unrecognized compensation, amount</t>
        </is>
      </c>
      <c r="B8" s="7" t="n">
        <v>37</v>
      </c>
    </row>
    <row r="9">
      <c r="A9" s="4" t="inlineStr">
        <is>
          <t>Restricted stock unrecognized compensation, period</t>
        </is>
      </c>
      <c r="B9" s="4" t="inlineStr">
        <is>
          <t>1 year 7 months 6 days</t>
        </is>
      </c>
    </row>
    <row r="10">
      <c r="A10" s="4" t="inlineStr">
        <is>
          <t>Performance Shares</t>
        </is>
      </c>
    </row>
    <row r="11">
      <c r="A11" s="3" t="inlineStr">
        <is>
          <t>Share-based Compensation Arrangement by Share-based Payment Award [Line Items]</t>
        </is>
      </c>
    </row>
    <row r="12">
      <c r="A12" s="4" t="inlineStr">
        <is>
          <t>Restricted stock unrecognized compensation, amount</t>
        </is>
      </c>
      <c r="B12" s="7" t="n">
        <v>5</v>
      </c>
    </row>
    <row r="13">
      <c r="A13" s="4" t="inlineStr">
        <is>
          <t>Restricted stock unrecognized compensation, period</t>
        </is>
      </c>
      <c r="B13" s="4" t="inlineStr">
        <is>
          <t>1 year 6 months</t>
        </is>
      </c>
    </row>
    <row r="14">
      <c r="A14" s="4" t="inlineStr">
        <is>
          <t>Share-based payment award, percentage of outstanding stock maximum</t>
        </is>
      </c>
      <c r="B14" s="4" t="inlineStr">
        <is>
          <t>200.00%</t>
        </is>
      </c>
    </row>
    <row r="15">
      <c r="A15" s="4" t="inlineStr">
        <is>
          <t>Relative Revenue Growth</t>
        </is>
      </c>
    </row>
    <row r="16">
      <c r="A16" s="3" t="inlineStr">
        <is>
          <t>Share-based Compensation Arrangement by Share-based Payment Award [Line Items]</t>
        </is>
      </c>
    </row>
    <row r="17">
      <c r="A17" s="4" t="inlineStr">
        <is>
          <t>Granted (in shares)</t>
        </is>
      </c>
      <c r="B17" s="6" t="n">
        <v>137000</v>
      </c>
      <c r="C17" s="6" t="n">
        <v>196000</v>
      </c>
      <c r="D17" s="6" t="n">
        <v>287000</v>
      </c>
    </row>
    <row r="18">
      <c r="A18" s="4" t="inlineStr">
        <is>
          <t>Restricted stock unrecognized compensation, amount</t>
        </is>
      </c>
      <c r="B18" s="7" t="n">
        <v>5</v>
      </c>
    </row>
    <row r="19">
      <c r="A19" s="4" t="inlineStr">
        <is>
          <t>Restricted stock unrecognized compensation, period</t>
        </is>
      </c>
      <c r="B19" s="4" t="inlineStr">
        <is>
          <t>1 year 7 months 6 days</t>
        </is>
      </c>
    </row>
    <row r="20">
      <c r="A20" s="4" t="inlineStr">
        <is>
          <t>Share-based payment award, percentage of outstanding stock maximum</t>
        </is>
      </c>
      <c r="B20" s="4" t="inlineStr">
        <is>
          <t>200.00%</t>
        </is>
      </c>
    </row>
    <row r="21">
      <c r="A21" s="4" t="inlineStr">
        <is>
          <t>Period for recognition (in years)</t>
        </is>
      </c>
      <c r="B21" s="4" t="inlineStr">
        <is>
          <t>3 years</t>
        </is>
      </c>
    </row>
    <row r="22">
      <c r="A22" s="4" t="inlineStr">
        <is>
          <t>Adjusted Earnings Per Share</t>
        </is>
      </c>
    </row>
    <row r="23">
      <c r="A23" s="3" t="inlineStr">
        <is>
          <t>Share-based Compensation Arrangement by Share-based Payment Award [Line Items]</t>
        </is>
      </c>
    </row>
    <row r="24">
      <c r="A24" s="4" t="inlineStr">
        <is>
          <t>Granted (in shares)</t>
        </is>
      </c>
      <c r="B24" s="6" t="n">
        <v>116000</v>
      </c>
      <c r="C24" s="6" t="n">
        <v>0</v>
      </c>
      <c r="D24" s="6" t="n">
        <v>0</v>
      </c>
    </row>
    <row r="25">
      <c r="A25" s="4" t="inlineStr">
        <is>
          <t>Restricted stock unrecognized compensation, amount</t>
        </is>
      </c>
      <c r="B25" s="7" t="n">
        <v>3</v>
      </c>
    </row>
    <row r="26">
      <c r="A26" s="4" t="inlineStr">
        <is>
          <t>Restricted stock unrecognized compensation, period</t>
        </is>
      </c>
      <c r="B26" s="4" t="inlineStr">
        <is>
          <t>2 years</t>
        </is>
      </c>
    </row>
    <row r="27">
      <c r="A27" s="4" t="inlineStr">
        <is>
          <t>Period for recognition (in years)</t>
        </is>
      </c>
      <c r="B27" s="4" t="inlineStr">
        <is>
          <t>3 years</t>
        </is>
      </c>
    </row>
    <row r="28">
      <c r="A28" s="4" t="inlineStr">
        <is>
          <t>Management | Restricted Stock</t>
        </is>
      </c>
    </row>
    <row r="29">
      <c r="A29" s="3" t="inlineStr">
        <is>
          <t>Share-based Compensation Arrangement by Share-based Payment Award [Line Items]</t>
        </is>
      </c>
    </row>
    <row r="30">
      <c r="A30" s="4" t="inlineStr">
        <is>
          <t>Granted (in shares)</t>
        </is>
      </c>
      <c r="B30" s="6" t="n">
        <v>778954</v>
      </c>
    </row>
    <row r="31">
      <c r="A31" s="4" t="inlineStr">
        <is>
          <t>Director | Restricted Stock</t>
        </is>
      </c>
    </row>
    <row r="32">
      <c r="A32" s="3" t="inlineStr">
        <is>
          <t>Share-based Compensation Arrangement by Share-based Payment Award [Line Items]</t>
        </is>
      </c>
    </row>
    <row r="33">
      <c r="A33" s="4" t="inlineStr">
        <is>
          <t>Granted (in shares)</t>
        </is>
      </c>
      <c r="B33" s="6" t="n">
        <v>30674</v>
      </c>
    </row>
    <row r="34">
      <c r="A34" s="4" t="inlineStr">
        <is>
          <t>2018 Stock Incentive Plan</t>
        </is>
      </c>
    </row>
    <row r="35">
      <c r="A35" s="3" t="inlineStr">
        <is>
          <t>Share-based Compensation Arrangement by Share-based Payment Award [Line Items]</t>
        </is>
      </c>
    </row>
    <row r="36">
      <c r="A36" s="4" t="inlineStr">
        <is>
          <t>Number of shares authorized (in shares)</t>
        </is>
      </c>
      <c r="B36" s="6" t="n">
        <v>70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compensation expense (Details) - Restricted Stock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compensation expense</t>
        </is>
      </c>
      <c r="B4" s="7" t="n">
        <v>31</v>
      </c>
      <c r="C4" s="7" t="n">
        <v>30</v>
      </c>
      <c r="D4" s="7" t="n">
        <v>26</v>
      </c>
    </row>
    <row r="5">
      <c r="A5" s="4" t="inlineStr">
        <is>
          <t>Restricted stock compensation expense, net of tax</t>
        </is>
      </c>
      <c r="B5" s="7" t="n">
        <v>23</v>
      </c>
      <c r="C5" s="7" t="n">
        <v>23</v>
      </c>
      <c r="D5" s="7" t="n">
        <v>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BASED COMPENSATION - Restricted stock and restricted stock unit, activity (Details) shares in Thousands</t>
        </is>
      </c>
      <c r="B1" s="2" t="inlineStr">
        <is>
          <t>12 Months Ended</t>
        </is>
      </c>
    </row>
    <row r="2">
      <c r="B2" s="2" t="inlineStr">
        <is>
          <t>Dec. 31, 2020$ / sharesshares</t>
        </is>
      </c>
      <c r="C2" s="2" t="inlineStr">
        <is>
          <t>Dec. 31, 2019$ / sharesshares</t>
        </is>
      </c>
      <c r="D2" s="2" t="inlineStr">
        <is>
          <t>Dec. 31, 2018$ / sharesshares</t>
        </is>
      </c>
    </row>
    <row r="3">
      <c r="A3" s="3" t="inlineStr">
        <is>
          <t>Weighted average grant date fair value</t>
        </is>
      </c>
    </row>
    <row r="4">
      <c r="A4" s="4" t="inlineStr">
        <is>
          <t>Vested weighted average exercise price (in dollar per share)</t>
        </is>
      </c>
      <c r="C4" s="8" t="n">
        <v>69.75</v>
      </c>
    </row>
    <row r="5">
      <c r="A5" s="4" t="inlineStr">
        <is>
          <t>Debt instrument, convertible, conversion ratio</t>
        </is>
      </c>
      <c r="B5" s="10" t="n">
        <v>0.4307</v>
      </c>
    </row>
    <row r="6">
      <c r="A6" s="4" t="inlineStr">
        <is>
          <t>Restricted Stock</t>
        </is>
      </c>
    </row>
    <row r="7">
      <c r="A7" s="3" t="inlineStr">
        <is>
          <t>Number of shares (in thousands)</t>
        </is>
      </c>
    </row>
    <row r="8">
      <c r="A8" s="4" t="inlineStr">
        <is>
          <t>Nonvested ending Balance (in shares) | shares</t>
        </is>
      </c>
      <c r="B8" s="6" t="n">
        <v>1664</v>
      </c>
      <c r="C8" s="6" t="n">
        <v>1516</v>
      </c>
      <c r="D8" s="6" t="n">
        <v>1593</v>
      </c>
    </row>
    <row r="9">
      <c r="A9" s="4" t="inlineStr">
        <is>
          <t>Granted (in shares) | shares</t>
        </is>
      </c>
      <c r="B9" s="6" t="n">
        <v>810</v>
      </c>
      <c r="C9" s="6" t="n">
        <v>1082</v>
      </c>
      <c r="D9" s="6" t="n">
        <v>737</v>
      </c>
    </row>
    <row r="10">
      <c r="A10" s="4" t="inlineStr">
        <is>
          <t>Vested (in shares) | shares</t>
        </is>
      </c>
      <c r="B10" s="6" t="n">
        <v>-600</v>
      </c>
      <c r="C10" s="6" t="n">
        <v>-724</v>
      </c>
      <c r="D10" s="6" t="n">
        <v>-556</v>
      </c>
    </row>
    <row r="11">
      <c r="A11" s="4" t="inlineStr">
        <is>
          <t>Forfeited (in shares) | shares</t>
        </is>
      </c>
      <c r="B11" s="6" t="n">
        <v>-80</v>
      </c>
      <c r="C11" s="6" t="n">
        <v>-210</v>
      </c>
      <c r="D11" s="6" t="n">
        <v>-258</v>
      </c>
    </row>
    <row r="12">
      <c r="A12" s="4" t="inlineStr">
        <is>
          <t>Converted (in shares) | shares</t>
        </is>
      </c>
      <c r="B12" s="6" t="n">
        <v>346</v>
      </c>
    </row>
    <row r="13">
      <c r="A13" s="4" t="inlineStr">
        <is>
          <t>Nonvested ending Balance (in shares) | shares</t>
        </is>
      </c>
      <c r="B13" s="6" t="n">
        <v>2140</v>
      </c>
      <c r="C13" s="6" t="n">
        <v>1664</v>
      </c>
      <c r="D13" s="6" t="n">
        <v>1516</v>
      </c>
    </row>
    <row r="14">
      <c r="A14" s="3" t="inlineStr">
        <is>
          <t>Weighted average grant date fair value</t>
        </is>
      </c>
    </row>
    <row r="15">
      <c r="A15" s="4" t="inlineStr">
        <is>
          <t>Nonvested weighted average exercise price beginning balance (in dollar per share)</t>
        </is>
      </c>
      <c r="B15" s="8" t="n">
        <v>44.26</v>
      </c>
      <c r="C15" s="8" t="n">
        <v>42.97</v>
      </c>
      <c r="D15" s="8" t="n">
        <v>38.86</v>
      </c>
    </row>
    <row r="16">
      <c r="A16" s="4" t="inlineStr">
        <is>
          <t>Granted the weighted average exercise price (in dollar per share)</t>
        </is>
      </c>
      <c r="B16" s="15" t="n">
        <v>33.94</v>
      </c>
      <c r="C16" s="15" t="n">
        <v>41.66</v>
      </c>
      <c r="D16" s="15" t="n">
        <v>51.7</v>
      </c>
    </row>
    <row r="17">
      <c r="A17" s="4" t="inlineStr">
        <is>
          <t>Vested weighted average exercise price (in dollar per share)</t>
        </is>
      </c>
      <c r="B17" s="15" t="n">
        <v>44.85</v>
      </c>
      <c r="C17" s="15" t="n">
        <v>36.81</v>
      </c>
      <c r="D17" s="15" t="n">
        <v>42.25</v>
      </c>
    </row>
    <row r="18">
      <c r="A18" s="4" t="inlineStr">
        <is>
          <t>Forfeited weighted average exercise price (in dollar per share)</t>
        </is>
      </c>
      <c r="B18" s="15" t="n">
        <v>40.2</v>
      </c>
      <c r="C18" s="15" t="n">
        <v>44.82</v>
      </c>
      <c r="D18" s="15" t="n">
        <v>44.51</v>
      </c>
    </row>
    <row r="19">
      <c r="A19" s="4" t="inlineStr">
        <is>
          <t>Converted weighted average exercise price (in dollar per share)</t>
        </is>
      </c>
      <c r="B19" s="15" t="n">
        <v>39.54</v>
      </c>
    </row>
    <row r="20">
      <c r="A20" s="4" t="inlineStr">
        <is>
          <t>Nonvested weighted average exercise price beginning balance (in dollar per share)</t>
        </is>
      </c>
      <c r="B20" s="8" t="n">
        <v>39.58</v>
      </c>
      <c r="C20" s="8" t="n">
        <v>44.26</v>
      </c>
      <c r="D20" s="8" t="n">
        <v>42.9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for performance based shares units (Details) - USD ($)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formance share plan expense</t>
        </is>
      </c>
      <c r="B4" s="7" t="n">
        <v>10</v>
      </c>
      <c r="C4" s="7" t="n">
        <v>12</v>
      </c>
      <c r="D4" s="7" t="n">
        <v>27</v>
      </c>
    </row>
    <row r="5">
      <c r="A5" s="4" t="inlineStr">
        <is>
          <t>Performance share plan, shares issued in period</t>
        </is>
      </c>
      <c r="B5" s="6" t="n">
        <v>505</v>
      </c>
      <c r="C5" s="6" t="n">
        <v>315</v>
      </c>
      <c r="D5" s="6" t="n">
        <v>249</v>
      </c>
    </row>
    <row r="6">
      <c r="A6" s="4" t="inlineStr">
        <is>
          <t>Total Stockholder Return</t>
        </is>
      </c>
    </row>
    <row r="7">
      <c r="A7" s="3" t="inlineStr">
        <is>
          <t>Share-based Compensation Arrangement by Share-based Payment Award [Line Items]</t>
        </is>
      </c>
    </row>
    <row r="8">
      <c r="A8" s="4" t="inlineStr">
        <is>
          <t>Performance share plan expense</t>
        </is>
      </c>
      <c r="B8" s="7" t="n">
        <v>5</v>
      </c>
      <c r="C8" s="7" t="n">
        <v>5</v>
      </c>
      <c r="D8" s="7" t="n">
        <v>9</v>
      </c>
    </row>
    <row r="9">
      <c r="A9" s="4" t="inlineStr">
        <is>
          <t>Performance share plan, shares issued in period</t>
        </is>
      </c>
      <c r="B9" s="6" t="n">
        <v>165</v>
      </c>
      <c r="C9" s="6" t="n">
        <v>0</v>
      </c>
      <c r="D9" s="6" t="n">
        <v>0</v>
      </c>
    </row>
    <row r="10">
      <c r="A10" s="4" t="inlineStr">
        <is>
          <t>Relative Revenue Growth</t>
        </is>
      </c>
    </row>
    <row r="11">
      <c r="A11" s="3" t="inlineStr">
        <is>
          <t>Share-based Compensation Arrangement by Share-based Payment Award [Line Items]</t>
        </is>
      </c>
    </row>
    <row r="12">
      <c r="A12" s="4" t="inlineStr">
        <is>
          <t>Performance share plan expense</t>
        </is>
      </c>
      <c r="B12" s="7" t="n">
        <v>4</v>
      </c>
      <c r="C12" s="7" t="n">
        <v>7</v>
      </c>
      <c r="D12" s="7" t="n">
        <v>18</v>
      </c>
    </row>
    <row r="13">
      <c r="A13" s="4" t="inlineStr">
        <is>
          <t>Performance share plan, shares issued in period</t>
        </is>
      </c>
      <c r="B13" s="6" t="n">
        <v>340</v>
      </c>
      <c r="C13" s="6" t="n">
        <v>315</v>
      </c>
      <c r="D13" s="6" t="n">
        <v>249</v>
      </c>
    </row>
    <row r="14">
      <c r="A14" s="4" t="inlineStr">
        <is>
          <t>Adjusted Earnings Per Share</t>
        </is>
      </c>
    </row>
    <row r="15">
      <c r="A15" s="3" t="inlineStr">
        <is>
          <t>Share-based Compensation Arrangement by Share-based Payment Award [Line Items]</t>
        </is>
      </c>
    </row>
    <row r="16">
      <c r="A16" s="4" t="inlineStr">
        <is>
          <t>Performance share plan expense</t>
        </is>
      </c>
      <c r="B16" s="7" t="n">
        <v>1</v>
      </c>
      <c r="C16" s="7" t="n">
        <v>0</v>
      </c>
      <c r="D16" s="7" t="n">
        <v>0</v>
      </c>
    </row>
    <row r="17">
      <c r="A17" s="4" t="inlineStr">
        <is>
          <t>Performance share plan, shares issued in period</t>
        </is>
      </c>
      <c r="B17" s="6" t="n">
        <v>0</v>
      </c>
      <c r="C17" s="6" t="n">
        <v>0</v>
      </c>
      <c r="D17"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 cost locations. The Company’s restructuring expenses consist primarily of employee termination benefits (principally severance and/or termination benefits) and other costs, which are primarily professional fees and costs related to facility closures and exits. (in millions) Air Management e-Propulsion &amp; Drivetrain Fuel Injection Aftermarket Corporate Total Year ended December 31, 2020 Employee termination benefits $ 50 $ 54 $ 8 $ 1 $ 44 $ 157 Other 29 16 — — 1 46 Total restructuring expense $ 79 $ 70 $ 8 $ 1 $ 45 $ 203 Year ended December 31, 2019 Employee termination benefits $ 43 $ 1 $ — $ — $ — $ 44 Other 17 5 — — 6 28 Total restructuring expense $ 60 $ 6 $ — $ — $ 6 $ 72 Year ended December 31, 2018 Employee termination benefits $ 35 $ 7 $ — $ — $ — $ 42 Other 14 3 — — 8 25 Total restructuring expense $ 49 $ 10 $ — $ — $ 8 $ 67 The following table displays a rollforward of the restructuring liability recorded within the Company's Consolidated Balance Sheets and the related cash flow activity: (in millions) Employee termination benefits Other Total Balance at January 1, 2019 $ 25 $ 6 $ 31 Restructuring expense, net 44 28 72 Cash payments (35) (33) (68) Foreign currency translation adjustment — — — Balance at December 31, 2019 34 1 35 Delphi Technologies acquisition 73 2 75 Restructuring expense, net 157 46 203 Cash payments (113) (22) (135) Foreign currency translation adjustment and other 9 (14) (5) Balance at December 31, 2020 $ 160 $ 13 $ 173 Less: Non-current restructuring liability 59 3 62 Current restructuring liability at December 31, 2020 $ 101 $ 10 $ 111 In February 2020, the Company announced a cost restructuring plan to address existing structural costs. During the year ended December 31, 2020, the Company recorded $148 million of restructuring related to this plan. These actions are expected to result in a total of $300 million of restructuring costs through 2022. Nearly all of the restructuring charges are expected to be cash expenditures. In April 2019, the Company announced a cost restructuring plan including several actions to reduce existing structural costs. These actions were primarily completed during fourth quarter 2019 and resulted in approximately $50 million of restructuring expense. The Company recorded approximately $54 million in restructuring during the three months ended December 31, 2020, related to legacy Delphi Technologies. In conjunction with the acquisition, there were contractually required severance and post-combination stock-based compensation cash payments to legacy Delphi Technologies executive officers and other employee termination benefits. Additionally, in 2019, legacy Delphi Technologies announced a restructuring plan to reshape and realign its global technical center footprint and reduce salaried and contract staff, with expected charges of up to $175 million. Certain of these actions are subject to consultation with employee works councils and other employee representatives. The majority of these actions are expected to be completed by the end of 2021. Nearly all of the restructuring charges are expected to be cash expenditures. During the years ended December 31, 2020, 2019 and 2018, the Company incurred restructuring expenses primarily related to these actions: Air Management • $59 million during the year ended December 31, 2020, primarily related to severance costs, professional fees and a voluntary termination program to reduce existing structural costs. • $19 million during the year ended December 31, 2020, related to the announced closure of a facility in Europe affecting approximately 200 employees, primarily for the statutory minimum benefits and incremental one-time termination benefits negotiated with local labor authorities. • $37 million during the year ended December 31, 2019, related to a voluntary termination program where approximately 350 employees accepted termination packages. • $18 million during the year ended December 31, 2019, primarily for actions related to improving future profitability and competitiveness. This includes professional fees, employee termination benefits and relocation costs. • $5 million during the year ended December 31, 2019, primarily related to severance costs and professional fees for actions to reduce structural costs. • $49 million for the year ended December 31, 2018, primarily related to actions related to improving future profitability and competitiveness. This includes professional fees, employee termination benefits and relocation costs. The largest portion was $28 million of employee severance expense related to a voluntary termination program in the European emissions business where approximately 140 employees accepted the termination packages. e-Propulsion &amp; Drivetrain • $55 million during the year ended December 31, 2020, related to the announced closure of a facility in Europe affecting approximately 350 employees, primarily for the statutory minimum benefits and incremental one-time termination benefits negotiated with local labor authorities. • $14 million during the year ended December 31, 2020, primarily related to severance costs, equipment relocation and professional fees to reduce existing structural costs. • $6 million for the year ended December 31, 2019, primarily related to professional fees for actions to reduce structural costs and severance costs. • $10 million for the year ended December 31, 2018, primarily related to manufacturing footprint rationalization activities. Fuel Injection • $8 million during the three months ended December 31, 2020, following the Delphi Technologies acquisition, related to a legacy Delphi Technologies restructuring plan to realign its global technical center footprint and implement headcount reductions. Corporate • $44 million during the year ended December 31, 2020, primarily related to contractually required severance and stock-based compensation cash payments associated with Delphi Technologies executive officers and other employee termination benefits. • $6 million during the year ended December 31, 2019, primarily for various corporate restructuring actions. • $8 million during the year ended December 31, 2018, primarily related to contractually required severance costs associated with the executive officers of an acquired company and other employee termination benefit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 plans (Details) - $ / shares shares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Vested weighted average exercise price (in dollar per share)</t>
        </is>
      </c>
      <c r="C4" s="8" t="n">
        <v>69.75</v>
      </c>
    </row>
    <row r="5">
      <c r="A5" s="4" t="inlineStr">
        <is>
          <t>Total Stockholder Return</t>
        </is>
      </c>
    </row>
    <row r="6">
      <c r="A6" s="3" t="inlineStr">
        <is>
          <t>Number of shares (in thousands)</t>
        </is>
      </c>
    </row>
    <row r="7">
      <c r="A7" s="4" t="inlineStr">
        <is>
          <t>Nonvested ending Balance (in shares)</t>
        </is>
      </c>
      <c r="B7" s="6" t="n">
        <v>240</v>
      </c>
      <c r="C7" s="6" t="n">
        <v>297</v>
      </c>
      <c r="D7" s="6" t="n">
        <v>355</v>
      </c>
    </row>
    <row r="8">
      <c r="A8" s="4" t="inlineStr">
        <is>
          <t>Granted (in shares)</t>
        </is>
      </c>
      <c r="B8" s="6" t="n">
        <v>137</v>
      </c>
      <c r="C8" s="6" t="n">
        <v>196</v>
      </c>
      <c r="D8" s="6" t="n">
        <v>287</v>
      </c>
    </row>
    <row r="9">
      <c r="A9" s="4" t="inlineStr">
        <is>
          <t>Vested (in shares)</t>
        </is>
      </c>
      <c r="B9" s="6" t="n">
        <v>-89</v>
      </c>
      <c r="C9" s="6" t="n">
        <v>-160</v>
      </c>
      <c r="D9" s="6" t="n">
        <v>0</v>
      </c>
    </row>
    <row r="10">
      <c r="A10" s="4" t="inlineStr">
        <is>
          <t>Forfeited (in shares)</t>
        </is>
      </c>
      <c r="B10" s="6" t="n">
        <v>-17</v>
      </c>
      <c r="C10" s="6" t="n">
        <v>-93</v>
      </c>
      <c r="D10" s="6" t="n">
        <v>-345</v>
      </c>
    </row>
    <row r="11">
      <c r="A11" s="4" t="inlineStr">
        <is>
          <t>Nonvested ending Balance (in shares)</t>
        </is>
      </c>
      <c r="B11" s="6" t="n">
        <v>271</v>
      </c>
      <c r="C11" s="6" t="n">
        <v>240</v>
      </c>
      <c r="D11" s="6" t="n">
        <v>297</v>
      </c>
    </row>
    <row r="12">
      <c r="A12" s="3" t="inlineStr">
        <is>
          <t>Weighted average grant date fair value</t>
        </is>
      </c>
    </row>
    <row r="13">
      <c r="A13" s="4" t="inlineStr">
        <is>
          <t>Nonvested weighted average exercise price beginning balance (in dollar per share)</t>
        </is>
      </c>
      <c r="B13" s="8" t="n">
        <v>64.61</v>
      </c>
      <c r="C13" s="8" t="n">
        <v>60.35</v>
      </c>
      <c r="D13" s="8" t="n">
        <v>32.35</v>
      </c>
    </row>
    <row r="14">
      <c r="A14" s="4" t="inlineStr">
        <is>
          <t>Granted the weighted average exercise price (in dollar per share)</t>
        </is>
      </c>
      <c r="B14" s="15" t="n">
        <v>28.55</v>
      </c>
      <c r="C14" s="15" t="n">
        <v>51.52</v>
      </c>
      <c r="D14" s="15" t="n">
        <v>68.38</v>
      </c>
    </row>
    <row r="15">
      <c r="A15" s="4" t="inlineStr">
        <is>
          <t>Vested weighted average exercise price (in dollar per share)</t>
        </is>
      </c>
      <c r="C15" s="15" t="n">
        <v>45.78</v>
      </c>
      <c r="D15" s="6" t="n">
        <v>0</v>
      </c>
    </row>
    <row r="16">
      <c r="A16" s="4" t="inlineStr">
        <is>
          <t>Forfeited weighted average exercise price (in dollar per share)</t>
        </is>
      </c>
      <c r="B16" s="15" t="n">
        <v>57.36</v>
      </c>
      <c r="C16" s="15" t="n">
        <v>55.82</v>
      </c>
      <c r="D16" s="15" t="n">
        <v>38.26</v>
      </c>
    </row>
    <row r="17">
      <c r="A17" s="4" t="inlineStr">
        <is>
          <t>Nonvested weighted average exercise price beginning balance (in dollar per share)</t>
        </is>
      </c>
      <c r="B17" s="8" t="n">
        <v>45.2</v>
      </c>
      <c r="C17" s="8" t="n">
        <v>64.61</v>
      </c>
      <c r="D17" s="8" t="n">
        <v>60.35</v>
      </c>
    </row>
    <row r="18">
      <c r="A18" s="4" t="inlineStr">
        <is>
          <t>Relative Revenue Growth</t>
        </is>
      </c>
    </row>
    <row r="19">
      <c r="A19" s="3" t="inlineStr">
        <is>
          <t>Number of shares (in thousands)</t>
        </is>
      </c>
    </row>
    <row r="20">
      <c r="A20" s="4" t="inlineStr">
        <is>
          <t>Nonvested ending Balance (in shares)</t>
        </is>
      </c>
      <c r="B20" s="6" t="n">
        <v>240</v>
      </c>
      <c r="C20" s="6" t="n">
        <v>297</v>
      </c>
      <c r="D20" s="6" t="n">
        <v>355</v>
      </c>
    </row>
    <row r="21">
      <c r="A21" s="4" t="inlineStr">
        <is>
          <t>Granted (in shares)</t>
        </is>
      </c>
      <c r="B21" s="6" t="n">
        <v>137</v>
      </c>
      <c r="C21" s="6" t="n">
        <v>196</v>
      </c>
      <c r="D21" s="6" t="n">
        <v>287</v>
      </c>
    </row>
    <row r="22">
      <c r="A22" s="4" t="inlineStr">
        <is>
          <t>Vested (in shares)</t>
        </is>
      </c>
      <c r="B22" s="6" t="n">
        <v>-89</v>
      </c>
      <c r="C22" s="6" t="n">
        <v>-160</v>
      </c>
      <c r="D22" s="6" t="n">
        <v>-166</v>
      </c>
    </row>
    <row r="23">
      <c r="A23" s="4" t="inlineStr">
        <is>
          <t>Forfeited (in shares)</t>
        </is>
      </c>
      <c r="B23" s="6" t="n">
        <v>-17</v>
      </c>
      <c r="C23" s="6" t="n">
        <v>-93</v>
      </c>
      <c r="D23" s="6" t="n">
        <v>-179</v>
      </c>
    </row>
    <row r="24">
      <c r="A24" s="4" t="inlineStr">
        <is>
          <t>Nonvested ending Balance (in shares)</t>
        </is>
      </c>
      <c r="B24" s="6" t="n">
        <v>271</v>
      </c>
      <c r="C24" s="6" t="n">
        <v>240</v>
      </c>
      <c r="D24" s="6" t="n">
        <v>297</v>
      </c>
    </row>
    <row r="25">
      <c r="A25" s="3" t="inlineStr">
        <is>
          <t>Weighted average grant date fair value</t>
        </is>
      </c>
    </row>
    <row r="26">
      <c r="A26" s="4" t="inlineStr">
        <is>
          <t>Nonvested weighted average exercise price beginning balance (in dollar per share)</t>
        </is>
      </c>
      <c r="B26" s="8" t="n">
        <v>48.52</v>
      </c>
      <c r="C26" s="8" t="n">
        <v>47.03</v>
      </c>
      <c r="D26" s="8" t="n">
        <v>39.42</v>
      </c>
    </row>
    <row r="27">
      <c r="A27" s="4" t="inlineStr">
        <is>
          <t>Granted the weighted average exercise price (in dollar per share)</t>
        </is>
      </c>
      <c r="B27" s="15" t="n">
        <v>34.15</v>
      </c>
      <c r="C27" s="15" t="n">
        <v>41.9</v>
      </c>
      <c r="D27" s="15" t="n">
        <v>50.82</v>
      </c>
    </row>
    <row r="28">
      <c r="A28" s="4" t="inlineStr">
        <is>
          <t>Vested weighted average exercise price (in dollar per share)</t>
        </is>
      </c>
      <c r="B28" s="15" t="n">
        <v>51.29</v>
      </c>
      <c r="C28" s="15" t="n">
        <v>40.1</v>
      </c>
      <c r="D28" s="15" t="n">
        <v>38.62</v>
      </c>
    </row>
    <row r="29">
      <c r="A29" s="4" t="inlineStr">
        <is>
          <t>Forfeited weighted average exercise price (in dollar per share)</t>
        </is>
      </c>
      <c r="B29" s="15" t="n">
        <v>45.35</v>
      </c>
      <c r="C29" s="15" t="n">
        <v>44.3</v>
      </c>
      <c r="D29" s="15" t="n">
        <v>45.82</v>
      </c>
    </row>
    <row r="30">
      <c r="A30" s="4" t="inlineStr">
        <is>
          <t>Nonvested weighted average exercise price beginning balance (in dollar per share)</t>
        </is>
      </c>
      <c r="B30" s="8" t="n">
        <v>40.57</v>
      </c>
      <c r="C30" s="8" t="n">
        <v>48.52</v>
      </c>
      <c r="D30" s="8" t="n">
        <v>47.03</v>
      </c>
    </row>
    <row r="31">
      <c r="A31" s="4" t="inlineStr">
        <is>
          <t>Period for recognition (in years)</t>
        </is>
      </c>
      <c r="B31" s="4" t="inlineStr">
        <is>
          <t>3 years</t>
        </is>
      </c>
    </row>
    <row r="32">
      <c r="A32" s="4" t="inlineStr">
        <is>
          <t>Adjusted Earnings Per Share</t>
        </is>
      </c>
    </row>
    <row r="33">
      <c r="A33" s="3" t="inlineStr">
        <is>
          <t>Number of shares (in thousands)</t>
        </is>
      </c>
    </row>
    <row r="34">
      <c r="A34" s="4" t="inlineStr">
        <is>
          <t>Nonvested ending Balance (in shares)</t>
        </is>
      </c>
      <c r="B34" s="6" t="n">
        <v>0</v>
      </c>
      <c r="C34" s="6" t="n">
        <v>0</v>
      </c>
      <c r="D34" s="6" t="n">
        <v>0</v>
      </c>
    </row>
    <row r="35">
      <c r="A35" s="4" t="inlineStr">
        <is>
          <t>Granted (in shares)</t>
        </is>
      </c>
      <c r="B35" s="6" t="n">
        <v>116</v>
      </c>
      <c r="C35" s="6" t="n">
        <v>0</v>
      </c>
      <c r="D35" s="6" t="n">
        <v>0</v>
      </c>
    </row>
    <row r="36">
      <c r="A36" s="4" t="inlineStr">
        <is>
          <t>Vested (in shares)</t>
        </is>
      </c>
      <c r="B36" s="6" t="n">
        <v>0</v>
      </c>
      <c r="C36" s="6" t="n">
        <v>0</v>
      </c>
      <c r="D36" s="6" t="n">
        <v>0</v>
      </c>
    </row>
    <row r="37">
      <c r="A37" s="4" t="inlineStr">
        <is>
          <t>Forfeited (in shares)</t>
        </is>
      </c>
      <c r="B37" s="6" t="n">
        <v>-2</v>
      </c>
      <c r="C37" s="6" t="n">
        <v>0</v>
      </c>
      <c r="D37" s="6" t="n">
        <v>0</v>
      </c>
    </row>
    <row r="38">
      <c r="A38" s="4" t="inlineStr">
        <is>
          <t>Nonvested ending Balance (in shares)</t>
        </is>
      </c>
      <c r="B38" s="6" t="n">
        <v>114</v>
      </c>
      <c r="C38" s="6" t="n">
        <v>0</v>
      </c>
      <c r="D38" s="6" t="n">
        <v>0</v>
      </c>
    </row>
    <row r="39">
      <c r="A39" s="3" t="inlineStr">
        <is>
          <t>Weighted average grant date fair value</t>
        </is>
      </c>
    </row>
    <row r="40">
      <c r="A40" s="4" t="inlineStr">
        <is>
          <t>Nonvested weighted average exercise price beginning balance (in dollar per share)</t>
        </is>
      </c>
      <c r="B40" s="7" t="n">
        <v>0</v>
      </c>
      <c r="C40" s="7" t="n">
        <v>0</v>
      </c>
      <c r="D40" s="7" t="n">
        <v>0</v>
      </c>
    </row>
    <row r="41">
      <c r="A41" s="4" t="inlineStr">
        <is>
          <t>Granted the weighted average exercise price (in dollar per share)</t>
        </is>
      </c>
      <c r="B41" s="15" t="n">
        <v>34.16</v>
      </c>
      <c r="C41" s="6" t="n">
        <v>0</v>
      </c>
      <c r="D41" s="6" t="n">
        <v>0</v>
      </c>
    </row>
    <row r="42">
      <c r="A42" s="4" t="inlineStr">
        <is>
          <t>Vested weighted average exercise price (in dollar per share)</t>
        </is>
      </c>
      <c r="B42" s="6" t="n">
        <v>0</v>
      </c>
      <c r="C42" s="6" t="n">
        <v>0</v>
      </c>
      <c r="D42" s="6" t="n">
        <v>0</v>
      </c>
    </row>
    <row r="43">
      <c r="A43" s="4" t="inlineStr">
        <is>
          <t>Forfeited weighted average exercise price (in dollar per share)</t>
        </is>
      </c>
      <c r="B43" s="15" t="n">
        <v>34.11</v>
      </c>
      <c r="C43" s="6" t="n">
        <v>0</v>
      </c>
      <c r="D43" s="6" t="n">
        <v>0</v>
      </c>
    </row>
    <row r="44">
      <c r="A44" s="4" t="inlineStr">
        <is>
          <t>Nonvested weighted average exercise price beginning balance (in dollar per share)</t>
        </is>
      </c>
      <c r="B44" s="8" t="n">
        <v>34.16</v>
      </c>
      <c r="C44" s="7" t="n">
        <v>0</v>
      </c>
      <c r="D44" s="7" t="n">
        <v>0</v>
      </c>
    </row>
    <row r="45">
      <c r="A45" s="4" t="inlineStr">
        <is>
          <t>Period for recognition (in years)</t>
        </is>
      </c>
      <c r="B45" s="4" t="inlineStr">
        <is>
          <t>3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Total</t>
        </is>
      </c>
    </row>
    <row r="4">
      <c r="A4" s="4" t="inlineStr">
        <is>
          <t>Beginning balance</t>
        </is>
      </c>
      <c r="B4" s="7" t="n">
        <v>4844</v>
      </c>
    </row>
    <row r="5">
      <c r="A5" s="4" t="inlineStr">
        <is>
          <t>Comprehensive (loss) income before reclassifications</t>
        </is>
      </c>
      <c r="B5" s="6" t="n">
        <v>1</v>
      </c>
      <c r="C5" s="7" t="n">
        <v>-83</v>
      </c>
      <c r="D5" s="7" t="n">
        <v>-198</v>
      </c>
    </row>
    <row r="6">
      <c r="A6" s="4" t="inlineStr">
        <is>
          <t>Income taxes associated with comprehensive (loss) income before reclassifications</t>
        </is>
      </c>
      <c r="B6" s="6" t="n">
        <v>61</v>
      </c>
      <c r="C6" s="6" t="n">
        <v>0</v>
      </c>
      <c r="D6" s="6" t="n">
        <v>19</v>
      </c>
    </row>
    <row r="7">
      <c r="A7" s="4" t="inlineStr">
        <is>
          <t>Reclassification from accumulated other comprehensive (loss) income</t>
        </is>
      </c>
      <c r="B7" s="6" t="n">
        <v>17</v>
      </c>
      <c r="C7" s="6" t="n">
        <v>38</v>
      </c>
      <c r="D7" s="6" t="n">
        <v>12</v>
      </c>
    </row>
    <row r="8">
      <c r="A8" s="4" t="inlineStr">
        <is>
          <t>Income taxes reclassified into net earnings</t>
        </is>
      </c>
      <c r="B8" s="6" t="n">
        <v>-397</v>
      </c>
      <c r="C8" s="6" t="n">
        <v>-468</v>
      </c>
      <c r="D8" s="6" t="n">
        <v>-211</v>
      </c>
    </row>
    <row r="9">
      <c r="A9" s="4" t="inlineStr">
        <is>
          <t>Ending balance</t>
        </is>
      </c>
      <c r="B9" s="6" t="n">
        <v>6724</v>
      </c>
      <c r="C9" s="6" t="n">
        <v>4844</v>
      </c>
    </row>
    <row r="10">
      <c r="A10" s="4" t="inlineStr">
        <is>
          <t>Gain (loss) reclassified from AOCI to income</t>
        </is>
      </c>
    </row>
    <row r="11">
      <c r="A11" s="3" t="inlineStr">
        <is>
          <t>Total</t>
        </is>
      </c>
    </row>
    <row r="12">
      <c r="A12" s="4" t="inlineStr">
        <is>
          <t>Income taxes reclassified into net earnings</t>
        </is>
      </c>
      <c r="B12" s="6" t="n">
        <v>-3</v>
      </c>
      <c r="C12" s="6" t="n">
        <v>-8</v>
      </c>
      <c r="D12" s="6" t="n">
        <v>-3</v>
      </c>
    </row>
    <row r="13">
      <c r="A13" s="4" t="inlineStr">
        <is>
          <t>Accumulated other comprehensive income (loss)</t>
        </is>
      </c>
    </row>
    <row r="14">
      <c r="A14" s="3" t="inlineStr">
        <is>
          <t>Total</t>
        </is>
      </c>
    </row>
    <row r="15">
      <c r="A15" s="4" t="inlineStr">
        <is>
          <t>Beginning balance</t>
        </is>
      </c>
      <c r="B15" s="6" t="n">
        <v>-727</v>
      </c>
      <c r="C15" s="6" t="n">
        <v>-674</v>
      </c>
      <c r="D15" s="6" t="n">
        <v>-490</v>
      </c>
    </row>
    <row r="16">
      <c r="A16" s="4" t="inlineStr">
        <is>
          <t>Ending balance</t>
        </is>
      </c>
      <c r="B16" s="6" t="n">
        <v>-651</v>
      </c>
      <c r="C16" s="6" t="n">
        <v>-727</v>
      </c>
      <c r="D16" s="6" t="n">
        <v>-674</v>
      </c>
    </row>
    <row r="17">
      <c r="A17" s="4" t="inlineStr">
        <is>
          <t>Accumulated other comprehensive income (loss) | Cumulative Effect, Period of Adoption, Adjustment</t>
        </is>
      </c>
    </row>
    <row r="18">
      <c r="A18" s="3" t="inlineStr">
        <is>
          <t>Total</t>
        </is>
      </c>
    </row>
    <row r="19">
      <c r="A19" s="4" t="inlineStr">
        <is>
          <t>Beginning balance</t>
        </is>
      </c>
      <c r="D19" s="6" t="n">
        <v>-14</v>
      </c>
    </row>
    <row r="20">
      <c r="A20" s="4" t="inlineStr">
        <is>
          <t>Foreign currency translation adjustments</t>
        </is>
      </c>
    </row>
    <row r="21">
      <c r="A21" s="3" t="inlineStr">
        <is>
          <t>Total</t>
        </is>
      </c>
    </row>
    <row r="22">
      <c r="A22" s="4" t="inlineStr">
        <is>
          <t>Beginning balance</t>
        </is>
      </c>
      <c r="B22" s="6" t="n">
        <v>-497</v>
      </c>
      <c r="C22" s="6" t="n">
        <v>-442</v>
      </c>
      <c r="D22" s="6" t="n">
        <v>-294</v>
      </c>
    </row>
    <row r="23">
      <c r="A23" s="4" t="inlineStr">
        <is>
          <t>Comprehensive (loss) income before reclassifications</t>
        </is>
      </c>
      <c r="B23" s="6" t="n">
        <v>133</v>
      </c>
      <c r="C23" s="6" t="n">
        <v>-51</v>
      </c>
      <c r="D23" s="6" t="n">
        <v>-153</v>
      </c>
    </row>
    <row r="24">
      <c r="A24" s="4" t="inlineStr">
        <is>
          <t>Income taxes associated with comprehensive (loss) income before reclassifications</t>
        </is>
      </c>
      <c r="B24" s="6" t="n">
        <v>43</v>
      </c>
      <c r="C24" s="6" t="n">
        <v>-4</v>
      </c>
      <c r="D24" s="6" t="n">
        <v>5</v>
      </c>
    </row>
    <row r="25">
      <c r="A25" s="4" t="inlineStr">
        <is>
          <t>Reclassification from accumulated other comprehensive (loss) income</t>
        </is>
      </c>
      <c r="B25" s="6" t="n">
        <v>0</v>
      </c>
      <c r="C25" s="6" t="n">
        <v>0</v>
      </c>
      <c r="D25" s="6" t="n">
        <v>0</v>
      </c>
    </row>
    <row r="26">
      <c r="A26" s="4" t="inlineStr">
        <is>
          <t>Ending balance</t>
        </is>
      </c>
      <c r="B26" s="6" t="n">
        <v>-321</v>
      </c>
      <c r="C26" s="6" t="n">
        <v>-497</v>
      </c>
      <c r="D26" s="6" t="n">
        <v>-442</v>
      </c>
    </row>
    <row r="27">
      <c r="A27" s="4" t="inlineStr">
        <is>
          <t>Foreign currency translation adjustments | Gain (loss) reclassified from AOCI to income</t>
        </is>
      </c>
    </row>
    <row r="28">
      <c r="A28" s="3" t="inlineStr">
        <is>
          <t>Total</t>
        </is>
      </c>
    </row>
    <row r="29">
      <c r="A29" s="4" t="inlineStr">
        <is>
          <t>Income taxes reclassified into net earnings</t>
        </is>
      </c>
      <c r="B29" s="6" t="n">
        <v>0</v>
      </c>
      <c r="C29" s="6" t="n">
        <v>0</v>
      </c>
      <c r="D29" s="6" t="n">
        <v>0</v>
      </c>
    </row>
    <row r="30">
      <c r="A30" s="4" t="inlineStr">
        <is>
          <t>Foreign currency translation adjustments | Cumulative Effect, Period of Adoption, Adjustment</t>
        </is>
      </c>
    </row>
    <row r="31">
      <c r="A31" s="3" t="inlineStr">
        <is>
          <t>Total</t>
        </is>
      </c>
    </row>
    <row r="32">
      <c r="A32" s="4" t="inlineStr">
        <is>
          <t>Beginning balance</t>
        </is>
      </c>
      <c r="D32" s="6" t="n">
        <v>0</v>
      </c>
    </row>
    <row r="33">
      <c r="A33" s="4" t="inlineStr">
        <is>
          <t>Hedge instruments</t>
        </is>
      </c>
    </row>
    <row r="34">
      <c r="A34" s="3" t="inlineStr">
        <is>
          <t>Total</t>
        </is>
      </c>
    </row>
    <row r="35">
      <c r="A35" s="4" t="inlineStr">
        <is>
          <t>Beginning balance</t>
        </is>
      </c>
      <c r="B35" s="6" t="n">
        <v>0</v>
      </c>
      <c r="C35" s="6" t="n">
        <v>0</v>
      </c>
      <c r="D35" s="6" t="n">
        <v>-1</v>
      </c>
    </row>
    <row r="36">
      <c r="A36" s="4" t="inlineStr">
        <is>
          <t>Comprehensive (loss) income before reclassifications</t>
        </is>
      </c>
      <c r="B36" s="6" t="n">
        <v>-1</v>
      </c>
      <c r="C36" s="6" t="n">
        <v>-1</v>
      </c>
      <c r="D36" s="6" t="n">
        <v>-2</v>
      </c>
    </row>
    <row r="37">
      <c r="A37" s="4" t="inlineStr">
        <is>
          <t>Income taxes associated with comprehensive (loss) income before reclassifications</t>
        </is>
      </c>
      <c r="B37" s="6" t="n">
        <v>0</v>
      </c>
      <c r="C37" s="6" t="n">
        <v>0</v>
      </c>
      <c r="D37" s="6" t="n">
        <v>0</v>
      </c>
    </row>
    <row r="38">
      <c r="A38" s="4" t="inlineStr">
        <is>
          <t>Reclassification from accumulated other comprehensive (loss) income</t>
        </is>
      </c>
      <c r="B38" s="6" t="n">
        <v>1</v>
      </c>
      <c r="C38" s="6" t="n">
        <v>1</v>
      </c>
      <c r="D38" s="6" t="n">
        <v>4</v>
      </c>
    </row>
    <row r="39">
      <c r="A39" s="4" t="inlineStr">
        <is>
          <t>Ending balance</t>
        </is>
      </c>
      <c r="B39" s="6" t="n">
        <v>0</v>
      </c>
      <c r="C39" s="6" t="n">
        <v>0</v>
      </c>
      <c r="D39" s="6" t="n">
        <v>0</v>
      </c>
    </row>
    <row r="40">
      <c r="A40" s="4" t="inlineStr">
        <is>
          <t>Hedge instruments | Gain (loss) reclassified from AOCI to income</t>
        </is>
      </c>
    </row>
    <row r="41">
      <c r="A41" s="3" t="inlineStr">
        <is>
          <t>Total</t>
        </is>
      </c>
    </row>
    <row r="42">
      <c r="A42" s="4" t="inlineStr">
        <is>
          <t>Income taxes reclassified into net earnings</t>
        </is>
      </c>
      <c r="B42" s="6" t="n">
        <v>0</v>
      </c>
      <c r="C42" s="6" t="n">
        <v>0</v>
      </c>
      <c r="D42" s="6" t="n">
        <v>-1</v>
      </c>
    </row>
    <row r="43">
      <c r="A43" s="4" t="inlineStr">
        <is>
          <t>Hedge instruments | Cumulative Effect, Period of Adoption, Adjustment</t>
        </is>
      </c>
    </row>
    <row r="44">
      <c r="A44" s="3" t="inlineStr">
        <is>
          <t>Total</t>
        </is>
      </c>
    </row>
    <row r="45">
      <c r="A45" s="4" t="inlineStr">
        <is>
          <t>Beginning balance</t>
        </is>
      </c>
      <c r="D45" s="6" t="n">
        <v>0</v>
      </c>
    </row>
    <row r="46">
      <c r="A46" s="4" t="inlineStr">
        <is>
          <t>Defined benefit postretirement plans</t>
        </is>
      </c>
    </row>
    <row r="47">
      <c r="A47" s="3" t="inlineStr">
        <is>
          <t>Total</t>
        </is>
      </c>
    </row>
    <row r="48">
      <c r="A48" s="4" t="inlineStr">
        <is>
          <t>Beginning balance</t>
        </is>
      </c>
      <c r="B48" s="6" t="n">
        <v>-230</v>
      </c>
      <c r="C48" s="6" t="n">
        <v>-234</v>
      </c>
      <c r="D48" s="6" t="n">
        <v>-198</v>
      </c>
    </row>
    <row r="49">
      <c r="A49" s="4" t="inlineStr">
        <is>
          <t>Comprehensive (loss) income before reclassifications</t>
        </is>
      </c>
      <c r="B49" s="6" t="n">
        <v>-131</v>
      </c>
      <c r="C49" s="6" t="n">
        <v>-29</v>
      </c>
      <c r="D49" s="6" t="n">
        <v>-42</v>
      </c>
    </row>
    <row r="50">
      <c r="A50" s="4" t="inlineStr">
        <is>
          <t>Income taxes associated with comprehensive (loss) income before reclassifications</t>
        </is>
      </c>
      <c r="B50" s="6" t="n">
        <v>18</v>
      </c>
      <c r="C50" s="6" t="n">
        <v>4</v>
      </c>
      <c r="D50" s="6" t="n">
        <v>14</v>
      </c>
    </row>
    <row r="51">
      <c r="A51" s="4" t="inlineStr">
        <is>
          <t>Reclassification from accumulated other comprehensive (loss) income</t>
        </is>
      </c>
      <c r="B51" s="6" t="n">
        <v>16</v>
      </c>
      <c r="C51" s="6" t="n">
        <v>37</v>
      </c>
      <c r="D51" s="6" t="n">
        <v>8</v>
      </c>
    </row>
    <row r="52">
      <c r="A52" s="4" t="inlineStr">
        <is>
          <t>Ending balance</t>
        </is>
      </c>
      <c r="B52" s="6" t="n">
        <v>-330</v>
      </c>
      <c r="C52" s="6" t="n">
        <v>-230</v>
      </c>
      <c r="D52" s="6" t="n">
        <v>-234</v>
      </c>
    </row>
    <row r="53">
      <c r="A53" s="4" t="inlineStr">
        <is>
          <t>Defined benefit postretirement plans | Gain (loss) reclassified from AOCI to income</t>
        </is>
      </c>
    </row>
    <row r="54">
      <c r="A54" s="3" t="inlineStr">
        <is>
          <t>Total</t>
        </is>
      </c>
    </row>
    <row r="55">
      <c r="A55" s="4" t="inlineStr">
        <is>
          <t>Income taxes reclassified into net earnings</t>
        </is>
      </c>
      <c r="B55" s="6" t="n">
        <v>-3</v>
      </c>
      <c r="C55" s="6" t="n">
        <v>-8</v>
      </c>
      <c r="D55" s="6" t="n">
        <v>-2</v>
      </c>
    </row>
    <row r="56">
      <c r="A56" s="4" t="inlineStr">
        <is>
          <t>Defined benefit postretirement plans | Cumulative Effect, Period of Adoption, Adjustment</t>
        </is>
      </c>
    </row>
    <row r="57">
      <c r="A57" s="3" t="inlineStr">
        <is>
          <t>Total</t>
        </is>
      </c>
    </row>
    <row r="58">
      <c r="A58" s="4" t="inlineStr">
        <is>
          <t>Beginning balance</t>
        </is>
      </c>
      <c r="D58" s="6" t="n">
        <v>-14</v>
      </c>
    </row>
    <row r="59">
      <c r="A59" s="4" t="inlineStr">
        <is>
          <t>Other</t>
        </is>
      </c>
    </row>
    <row r="60">
      <c r="A60" s="3" t="inlineStr">
        <is>
          <t>Total</t>
        </is>
      </c>
    </row>
    <row r="61">
      <c r="A61" s="4" t="inlineStr">
        <is>
          <t>Beginning balance</t>
        </is>
      </c>
      <c r="B61" s="6" t="n">
        <v>0</v>
      </c>
      <c r="C61" s="6" t="n">
        <v>2</v>
      </c>
      <c r="D61" s="6" t="n">
        <v>3</v>
      </c>
    </row>
    <row r="62">
      <c r="A62" s="4" t="inlineStr">
        <is>
          <t>Comprehensive (loss) income before reclassifications</t>
        </is>
      </c>
      <c r="B62" s="6" t="n">
        <v>0</v>
      </c>
      <c r="C62" s="6" t="n">
        <v>-2</v>
      </c>
      <c r="D62" s="6" t="n">
        <v>-1</v>
      </c>
    </row>
    <row r="63">
      <c r="A63" s="4" t="inlineStr">
        <is>
          <t>Income taxes associated with comprehensive (loss) income before reclassifications</t>
        </is>
      </c>
      <c r="B63" s="6" t="n">
        <v>0</v>
      </c>
      <c r="C63" s="6" t="n">
        <v>0</v>
      </c>
      <c r="D63" s="6" t="n">
        <v>0</v>
      </c>
    </row>
    <row r="64">
      <c r="A64" s="4" t="inlineStr">
        <is>
          <t>Reclassification from accumulated other comprehensive (loss) income</t>
        </is>
      </c>
      <c r="B64" s="6" t="n">
        <v>0</v>
      </c>
      <c r="C64" s="6" t="n">
        <v>0</v>
      </c>
      <c r="D64" s="6" t="n">
        <v>0</v>
      </c>
    </row>
    <row r="65">
      <c r="A65" s="4" t="inlineStr">
        <is>
          <t>Ending balance</t>
        </is>
      </c>
      <c r="B65" s="6" t="n">
        <v>0</v>
      </c>
      <c r="C65" s="6" t="n">
        <v>0</v>
      </c>
      <c r="D65" s="6" t="n">
        <v>2</v>
      </c>
    </row>
    <row r="66">
      <c r="A66" s="4" t="inlineStr">
        <is>
          <t>Other | Gain (loss) reclassified from AOCI to income</t>
        </is>
      </c>
    </row>
    <row r="67">
      <c r="A67" s="3" t="inlineStr">
        <is>
          <t>Total</t>
        </is>
      </c>
    </row>
    <row r="68">
      <c r="A68" s="4" t="inlineStr">
        <is>
          <t>Income taxes reclassified into net earnings</t>
        </is>
      </c>
      <c r="B68" s="7" t="n">
        <v>0</v>
      </c>
      <c r="C68" s="7" t="n">
        <v>0</v>
      </c>
      <c r="D68" s="6" t="n">
        <v>0</v>
      </c>
    </row>
    <row r="69">
      <c r="A69" s="4" t="inlineStr">
        <is>
          <t>Other | Cumulative Effect, Period of Adoption, Adjustment</t>
        </is>
      </c>
    </row>
    <row r="70">
      <c r="A70" s="3" t="inlineStr">
        <is>
          <t>Total</t>
        </is>
      </c>
    </row>
    <row r="71">
      <c r="A71" s="4" t="inlineStr">
        <is>
          <t>Beginning balance</t>
        </is>
      </c>
      <c r="D71"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1" customWidth="1" min="2" max="2"/>
    <col width="25" customWidth="1" min="3" max="3"/>
    <col width="25" customWidth="1" min="4" max="4"/>
    <col width="21" customWidth="1" min="5" max="5"/>
  </cols>
  <sheetData>
    <row r="1">
      <c r="A1" s="1" t="inlineStr">
        <is>
          <t>CONTINGENCIES (Details) $ in Millions</t>
        </is>
      </c>
      <c r="B1" s="2" t="inlineStr">
        <is>
          <t>Oct. 30, 2019USD ($)</t>
        </is>
      </c>
      <c r="C1" s="2" t="inlineStr">
        <is>
          <t>Dec. 31, 2020USD ($)site</t>
        </is>
      </c>
      <c r="D1" s="2" t="inlineStr">
        <is>
          <t>Dec. 31, 2019USD ($)site</t>
        </is>
      </c>
      <c r="E1" s="2" t="inlineStr">
        <is>
          <t>Dec. 31, 2018USD ($)</t>
        </is>
      </c>
    </row>
    <row r="2">
      <c r="A2" s="3" t="inlineStr">
        <is>
          <t>Loss Contingencies [Line Items]</t>
        </is>
      </c>
    </row>
    <row r="3">
      <c r="A3" s="4" t="inlineStr">
        <is>
          <t>Waste disposal sites | site</t>
        </is>
      </c>
      <c r="C3" s="6" t="n">
        <v>26</v>
      </c>
      <c r="D3" s="6" t="n">
        <v>14</v>
      </c>
    </row>
    <row r="4">
      <c r="A4" s="4" t="inlineStr">
        <is>
          <t>Accrual for environmental loss contingencies</t>
        </is>
      </c>
      <c r="C4" s="7" t="n">
        <v>7</v>
      </c>
      <c r="D4" s="7" t="n">
        <v>3</v>
      </c>
    </row>
    <row r="5">
      <c r="A5" s="4" t="inlineStr">
        <is>
          <t>Gain on derecognition of subsidiary</t>
        </is>
      </c>
      <c r="C5" s="6" t="n">
        <v>0</v>
      </c>
      <c r="D5" s="6" t="n">
        <v>177</v>
      </c>
      <c r="E5" s="7" t="n">
        <v>0</v>
      </c>
    </row>
    <row r="6">
      <c r="A6" s="4" t="inlineStr">
        <is>
          <t>Liability for unpaid claims and claims adjustment expense, claims paid</t>
        </is>
      </c>
      <c r="D6" s="6" t="n">
        <v>38</v>
      </c>
      <c r="E6" s="6" t="n">
        <v>46</v>
      </c>
    </row>
    <row r="7">
      <c r="A7" s="4" t="inlineStr">
        <is>
          <t>Asbestos-related adjustments</t>
        </is>
      </c>
      <c r="C7" s="6" t="n">
        <v>0</v>
      </c>
      <c r="D7" s="6" t="n">
        <v>0</v>
      </c>
      <c r="E7" s="7" t="n">
        <v>23</v>
      </c>
    </row>
    <row r="8">
      <c r="A8" s="4" t="inlineStr">
        <is>
          <t>Loss contingency, loss in period</t>
        </is>
      </c>
      <c r="C8" s="6" t="n">
        <v>1</v>
      </c>
    </row>
    <row r="9">
      <c r="A9" s="4" t="inlineStr">
        <is>
          <t>BorgWarner Morse TEC LLC</t>
        </is>
      </c>
    </row>
    <row r="10">
      <c r="A10" s="3" t="inlineStr">
        <is>
          <t>Loss Contingencies [Line Items]</t>
        </is>
      </c>
    </row>
    <row r="11">
      <c r="A11" s="4" t="inlineStr">
        <is>
          <t>Ownership percentage transferred (in percent)</t>
        </is>
      </c>
      <c r="B11" s="4" t="inlineStr">
        <is>
          <t>100.00%</t>
        </is>
      </c>
    </row>
    <row r="12">
      <c r="A12" s="4" t="inlineStr">
        <is>
          <t>Cash and cash equivalents</t>
        </is>
      </c>
      <c r="B12" s="7" t="n">
        <v>172</v>
      </c>
      <c r="C12" s="6" t="n">
        <v>172</v>
      </c>
    </row>
    <row r="13">
      <c r="A13" s="4" t="inlineStr">
        <is>
          <t>Gain on derecognition of subsidiary</t>
        </is>
      </c>
      <c r="D13" s="7" t="n">
        <v>177</v>
      </c>
    </row>
    <row r="14">
      <c r="A14" s="4" t="inlineStr">
        <is>
          <t>Tax expense on derecognition of subsidiary</t>
        </is>
      </c>
      <c r="B14" s="6" t="n">
        <v>173</v>
      </c>
    </row>
    <row r="15">
      <c r="A15" s="4" t="inlineStr">
        <is>
          <t>Gain on derecognition of subsidiary, net</t>
        </is>
      </c>
      <c r="B15" s="7" t="n">
        <v>4</v>
      </c>
      <c r="C15" s="7" t="n">
        <v>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 Impacts to the Consolidated Balance Sheet (Details) - USD ($) $ in Millions</t>
        </is>
      </c>
      <c r="B1" s="2" t="inlineStr">
        <is>
          <t>Oct. 30, 2019</t>
        </is>
      </c>
      <c r="C1" s="2" t="inlineStr">
        <is>
          <t>Dec. 31, 2020</t>
        </is>
      </c>
      <c r="D1" s="2" t="inlineStr">
        <is>
          <t>Dec. 31, 2019</t>
        </is>
      </c>
      <c r="E1" s="2" t="inlineStr">
        <is>
          <t>Dec. 31, 2018</t>
        </is>
      </c>
    </row>
    <row r="2">
      <c r="A2" s="3" t="inlineStr">
        <is>
          <t>Loss Contingencies [Line Items]</t>
        </is>
      </c>
    </row>
    <row r="3">
      <c r="A3" s="4" t="inlineStr">
        <is>
          <t>Accounts payable and accrued expenses</t>
        </is>
      </c>
      <c r="C3" s="7" t="n">
        <v>0</v>
      </c>
      <c r="D3" s="7" t="n">
        <v>172</v>
      </c>
      <c r="E3" s="7" t="n">
        <v>0</v>
      </c>
    </row>
    <row r="4">
      <c r="A4" s="4" t="inlineStr">
        <is>
          <t>BorgWarner Morse TEC LLC</t>
        </is>
      </c>
    </row>
    <row r="5">
      <c r="A5" s="3" t="inlineStr">
        <is>
          <t>Loss Contingencies [Line Items]</t>
        </is>
      </c>
    </row>
    <row r="6">
      <c r="A6" s="4" t="inlineStr">
        <is>
          <t>Cash and cash equivalents</t>
        </is>
      </c>
      <c r="B6" s="7" t="n">
        <v>-172</v>
      </c>
      <c r="C6" s="6" t="n">
        <v>-172</v>
      </c>
    </row>
    <row r="7">
      <c r="A7" s="4" t="inlineStr">
        <is>
          <t>Receivables, net</t>
        </is>
      </c>
      <c r="C7" s="6" t="n">
        <v>-9</v>
      </c>
    </row>
    <row r="8">
      <c r="A8" s="4" t="inlineStr">
        <is>
          <t>Investments and other long-term receivables</t>
        </is>
      </c>
      <c r="C8" s="6" t="n">
        <v>-371</v>
      </c>
    </row>
    <row r="9">
      <c r="A9" s="4" t="inlineStr">
        <is>
          <t>Other non-current assets</t>
        </is>
      </c>
      <c r="C9" s="6" t="n">
        <v>-223</v>
      </c>
    </row>
    <row r="10">
      <c r="A10" s="4" t="inlineStr">
        <is>
          <t>Accounts payable and accrued expenses</t>
        </is>
      </c>
      <c r="C10" s="6" t="n">
        <v>7</v>
      </c>
    </row>
    <row r="11">
      <c r="A11" s="4" t="inlineStr">
        <is>
          <t>Asbestos-related and environmental liabilities</t>
        </is>
      </c>
      <c r="C11" s="6" t="n">
        <v>772</v>
      </c>
    </row>
    <row r="12">
      <c r="A12" s="4" t="inlineStr">
        <is>
          <t>Gain on derecognition of subsidiary, net</t>
        </is>
      </c>
      <c r="B12" s="7" t="n">
        <v>4</v>
      </c>
      <c r="C12" s="7" t="n">
        <v>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COMMITMENTS - Operating lease assets and lease liabilities (Details) - USD ($) $ in Millions</t>
        </is>
      </c>
      <c r="B1" s="2" t="inlineStr">
        <is>
          <t>Dec. 31, 2020</t>
        </is>
      </c>
      <c r="C1" s="2" t="inlineStr">
        <is>
          <t>Dec. 31, 2019</t>
        </is>
      </c>
    </row>
    <row r="2">
      <c r="A2" s="3" t="inlineStr">
        <is>
          <t>Leases [Abstract]</t>
        </is>
      </c>
    </row>
    <row r="3">
      <c r="A3" s="4" t="inlineStr">
        <is>
          <t>Operating leases</t>
        </is>
      </c>
      <c r="B3" s="7" t="n">
        <v>211</v>
      </c>
      <c r="C3" s="7" t="n">
        <v>85</v>
      </c>
    </row>
    <row r="4">
      <c r="A4" s="4" t="inlineStr">
        <is>
          <t>Finance leases</t>
        </is>
      </c>
      <c r="B4" s="6" t="n">
        <v>12</v>
      </c>
      <c r="C4" s="6" t="n">
        <v>1</v>
      </c>
    </row>
    <row r="5">
      <c r="A5" s="4" t="inlineStr">
        <is>
          <t>Total lease assets</t>
        </is>
      </c>
      <c r="B5" s="6" t="n">
        <v>223</v>
      </c>
      <c r="C5" s="6" t="n">
        <v>86</v>
      </c>
    </row>
    <row r="6">
      <c r="A6" s="4" t="inlineStr">
        <is>
          <t>Operating leases</t>
        </is>
      </c>
      <c r="B6" s="6" t="n">
        <v>47</v>
      </c>
      <c r="C6" s="6" t="n">
        <v>18</v>
      </c>
    </row>
    <row r="7">
      <c r="A7" s="4" t="inlineStr">
        <is>
          <t>Finance leases</t>
        </is>
      </c>
      <c r="B7" s="6" t="n">
        <v>2</v>
      </c>
      <c r="C7" s="6" t="n">
        <v>0</v>
      </c>
    </row>
    <row r="8">
      <c r="A8" s="4" t="inlineStr">
        <is>
          <t>Operating leases noncurrent</t>
        </is>
      </c>
      <c r="B8" s="6" t="n">
        <v>172</v>
      </c>
      <c r="C8" s="6" t="n">
        <v>67</v>
      </c>
    </row>
    <row r="9">
      <c r="A9" s="4" t="inlineStr">
        <is>
          <t>Finance leases</t>
        </is>
      </c>
      <c r="B9" s="6" t="n">
        <v>12</v>
      </c>
      <c r="C9" s="6" t="n">
        <v>0</v>
      </c>
    </row>
    <row r="10">
      <c r="A10" s="4" t="inlineStr">
        <is>
          <t>Total lease liabilities</t>
        </is>
      </c>
      <c r="B10" s="7" t="n">
        <v>233</v>
      </c>
      <c r="C10" s="7" t="n">
        <v>85</v>
      </c>
    </row>
    <row r="11">
      <c r="A11" s="4" t="inlineStr">
        <is>
          <t>Operating Lease, Right-of-Use Asset, Statement of Financial Position [Extensible List]</t>
        </is>
      </c>
      <c r="B11" s="4" t="inlineStr">
        <is>
          <t>us-gaap:OtherAssetsNoncurrent</t>
        </is>
      </c>
      <c r="C11" s="4" t="inlineStr">
        <is>
          <t>us-gaap:OtherAssetsNoncurrent</t>
        </is>
      </c>
    </row>
    <row r="12">
      <c r="A12" s="4" t="inlineStr">
        <is>
          <t>Finance Lease, Right-of-Use Asset, Statement of Financial Position [Extensible List]</t>
        </is>
      </c>
      <c r="B12" s="4" t="inlineStr">
        <is>
          <t>gaap:PropertyPlantAndEquipmentAndFinanceLeaseRightOfUseAssetAfterAccumulatedDepreciationAndAmortization</t>
        </is>
      </c>
      <c r="C12" s="4" t="inlineStr">
        <is>
          <t>gaap:PropertyPlantAndEquipmentAndFinanceLeaseRightOfUseAssetAfterAccumulatedDepreciationAndAmortization</t>
        </is>
      </c>
    </row>
    <row r="13">
      <c r="A13" s="4" t="inlineStr">
        <is>
          <t>Operating Lease, Liability, Current, Statement of Financial Position [Extensible List]</t>
        </is>
      </c>
      <c r="B13" s="4" t="inlineStr">
        <is>
          <t>us-gaap:OtherLiabilitiesCurrent</t>
        </is>
      </c>
      <c r="C13" s="4" t="inlineStr">
        <is>
          <t>us-gaap:OtherLiabilitiesCurrent</t>
        </is>
      </c>
    </row>
    <row r="14">
      <c r="A14" s="4" t="inlineStr">
        <is>
          <t>Operating Lease, Liability, Noncurrent, Statement of Financial Position [Extensible List]</t>
        </is>
      </c>
      <c r="B14" s="4" t="inlineStr">
        <is>
          <t>us-gaap:OtherLiabilitiesNoncurrent</t>
        </is>
      </c>
      <c r="C14" s="4" t="inlineStr">
        <is>
          <t>us-gaap:OtherLiabilitiesNoncurrent</t>
        </is>
      </c>
    </row>
    <row r="15">
      <c r="A15" s="4" t="inlineStr">
        <is>
          <t>Finance Lease, Liability, Current, Statement of Financial Position [Extensible List]</t>
        </is>
      </c>
      <c r="B15" s="4" t="inlineStr">
        <is>
          <t>us-gaap:LongTermDebtAndCapitalLeaseObligationsCurrent</t>
        </is>
      </c>
      <c r="C15" s="4" t="inlineStr">
        <is>
          <t>us-gaap:LongTermDebtAndCapitalLeaseObligationsCurrent</t>
        </is>
      </c>
    </row>
    <row r="16">
      <c r="A16" s="4" t="inlineStr">
        <is>
          <t>Finance Lease, Liability, Noncurrent, Statement of Financial Position [Extensible List]</t>
        </is>
      </c>
      <c r="B16" s="4" t="inlineStr">
        <is>
          <t>us-gaap:LongTermDebtAndCapitalLeaseObligations</t>
        </is>
      </c>
      <c r="C16" s="4" t="inlineStr">
        <is>
          <t>us-gaap:LongTermDebtAndCapitalLeaseObligation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AND COMMITMENT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s</t>
        </is>
      </c>
      <c r="B4" s="7" t="n">
        <v>152</v>
      </c>
      <c r="C4" s="7" t="n">
        <v>4</v>
      </c>
    </row>
    <row r="5">
      <c r="A5" s="4" t="inlineStr">
        <is>
          <t>Operating lease costs</t>
        </is>
      </c>
      <c r="B5" s="6" t="n">
        <v>29</v>
      </c>
      <c r="C5" s="6" t="n">
        <v>24</v>
      </c>
    </row>
    <row r="6">
      <c r="A6" s="4" t="inlineStr">
        <is>
          <t>Operating cash flows for operating leases</t>
        </is>
      </c>
      <c r="B6" s="6" t="n">
        <v>29</v>
      </c>
      <c r="C6" s="6" t="n">
        <v>24</v>
      </c>
    </row>
    <row r="7">
      <c r="A7" s="4" t="inlineStr">
        <is>
          <t>Short-term lease costs</t>
        </is>
      </c>
      <c r="B7" s="6" t="n">
        <v>21</v>
      </c>
      <c r="C7" s="6" t="n">
        <v>18</v>
      </c>
    </row>
    <row r="8">
      <c r="A8" s="4" t="inlineStr">
        <is>
          <t>Operating leases, rent expense, net</t>
        </is>
      </c>
      <c r="D8" s="7" t="n">
        <v>42</v>
      </c>
    </row>
    <row r="9">
      <c r="A9" s="4" t="inlineStr">
        <is>
          <t>Delphi Technologies</t>
        </is>
      </c>
    </row>
    <row r="10">
      <c r="A10" s="3" t="inlineStr">
        <is>
          <t>Lessee, Lease, Description [Line Items]</t>
        </is>
      </c>
    </row>
    <row r="11">
      <c r="A11" s="4" t="inlineStr">
        <is>
          <t>Operating leases</t>
        </is>
      </c>
      <c r="B11" s="7" t="n">
        <v>159</v>
      </c>
      <c r="C11" s="7" t="n">
        <v>15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ummary of lease obligation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s</t>
        </is>
      </c>
      <c r="B4" s="7" t="n">
        <v>152</v>
      </c>
      <c r="C4" s="7" t="n">
        <v>4</v>
      </c>
    </row>
    <row r="5">
      <c r="A5" s="4" t="inlineStr">
        <is>
          <t>Finance leases</t>
        </is>
      </c>
      <c r="B5" s="6" t="n">
        <v>14</v>
      </c>
      <c r="C5" s="6" t="n">
        <v>0</v>
      </c>
    </row>
    <row r="6">
      <c r="A6" s="4" t="inlineStr">
        <is>
          <t>Total lease obligations</t>
        </is>
      </c>
      <c r="B6" s="7" t="n">
        <v>166</v>
      </c>
      <c r="C6" s="7" t="n">
        <v>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LEASES AND COMMITMENTS - Maturity of lease liabilities (Details) $ in Millions</t>
        </is>
      </c>
      <c r="B1" s="2" t="inlineStr">
        <is>
          <t>Dec. 31, 2020USD ($)</t>
        </is>
      </c>
    </row>
    <row r="2">
      <c r="A2" s="3" t="inlineStr">
        <is>
          <t>Operating leases</t>
        </is>
      </c>
    </row>
    <row r="3">
      <c r="A3" s="4" t="inlineStr">
        <is>
          <t>2021</t>
        </is>
      </c>
      <c r="B3" s="7" t="n">
        <v>51</v>
      </c>
    </row>
    <row r="4">
      <c r="A4" s="4" t="inlineStr">
        <is>
          <t>2022</t>
        </is>
      </c>
      <c r="B4" s="6" t="n">
        <v>42</v>
      </c>
    </row>
    <row r="5">
      <c r="A5" s="4" t="inlineStr">
        <is>
          <t>2023</t>
        </is>
      </c>
      <c r="B5" s="6" t="n">
        <v>27</v>
      </c>
    </row>
    <row r="6">
      <c r="A6" s="4" t="inlineStr">
        <is>
          <t>2024</t>
        </is>
      </c>
      <c r="B6" s="6" t="n">
        <v>23</v>
      </c>
    </row>
    <row r="7">
      <c r="A7" s="4" t="inlineStr">
        <is>
          <t>2025</t>
        </is>
      </c>
      <c r="B7" s="6" t="n">
        <v>22</v>
      </c>
    </row>
    <row r="8">
      <c r="A8" s="4" t="inlineStr">
        <is>
          <t>After 2025</t>
        </is>
      </c>
      <c r="B8" s="6" t="n">
        <v>73</v>
      </c>
    </row>
    <row r="9">
      <c r="A9" s="4" t="inlineStr">
        <is>
          <t>Total (undiscounted) lease payments</t>
        </is>
      </c>
      <c r="B9" s="6" t="n">
        <v>238</v>
      </c>
    </row>
    <row r="10">
      <c r="A10" s="4" t="inlineStr">
        <is>
          <t>Less: Imputed interest</t>
        </is>
      </c>
      <c r="B10" s="6" t="n">
        <v>19</v>
      </c>
    </row>
    <row r="11">
      <c r="A11" s="4" t="inlineStr">
        <is>
          <t>Total lease liabilities</t>
        </is>
      </c>
      <c r="B11" s="6" t="n">
        <v>219</v>
      </c>
    </row>
    <row r="12">
      <c r="A12" s="3" t="inlineStr">
        <is>
          <t>Finance leases</t>
        </is>
      </c>
    </row>
    <row r="13">
      <c r="A13" s="4" t="inlineStr">
        <is>
          <t>2021</t>
        </is>
      </c>
      <c r="B13" s="6" t="n">
        <v>2</v>
      </c>
    </row>
    <row r="14">
      <c r="A14" s="4" t="inlineStr">
        <is>
          <t>2022</t>
        </is>
      </c>
      <c r="B14" s="6" t="n">
        <v>2</v>
      </c>
    </row>
    <row r="15">
      <c r="A15" s="4" t="inlineStr">
        <is>
          <t>2023</t>
        </is>
      </c>
      <c r="B15" s="6" t="n">
        <v>2</v>
      </c>
    </row>
    <row r="16">
      <c r="A16" s="4" t="inlineStr">
        <is>
          <t>2024</t>
        </is>
      </c>
      <c r="B16" s="6" t="n">
        <v>2</v>
      </c>
    </row>
    <row r="17">
      <c r="A17" s="4" t="inlineStr">
        <is>
          <t>2025</t>
        </is>
      </c>
      <c r="B17" s="6" t="n">
        <v>2</v>
      </c>
    </row>
    <row r="18">
      <c r="A18" s="4" t="inlineStr">
        <is>
          <t>After 2025</t>
        </is>
      </c>
      <c r="B18" s="6" t="n">
        <v>6</v>
      </c>
    </row>
    <row r="19">
      <c r="A19" s="4" t="inlineStr">
        <is>
          <t>Total (undiscounted) lease payments</t>
        </is>
      </c>
      <c r="B19" s="6" t="n">
        <v>16</v>
      </c>
    </row>
    <row r="20">
      <c r="A20" s="4" t="inlineStr">
        <is>
          <t>Less: Imputed interest</t>
        </is>
      </c>
      <c r="B20" s="6" t="n">
        <v>2</v>
      </c>
    </row>
    <row r="21">
      <c r="A21" s="4" t="inlineStr">
        <is>
          <t>Present value of lease liabilities</t>
        </is>
      </c>
      <c r="B21" s="7" t="n">
        <v>1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ND COMMITMENTS - Terms and discounts under operating leases (Details)</t>
        </is>
      </c>
      <c r="B1" s="2" t="inlineStr">
        <is>
          <t>Dec. 31, 2020</t>
        </is>
      </c>
      <c r="C1" s="2" t="inlineStr">
        <is>
          <t>Dec. 31, 2019</t>
        </is>
      </c>
    </row>
    <row r="2">
      <c r="A2" s="3" t="inlineStr">
        <is>
          <t>Weighted-average remaining lease term (years)</t>
        </is>
      </c>
    </row>
    <row r="3">
      <c r="A3" s="4" t="inlineStr">
        <is>
          <t>Operating leases</t>
        </is>
      </c>
      <c r="B3" s="4" t="inlineStr">
        <is>
          <t>8 years</t>
        </is>
      </c>
      <c r="C3" s="4" t="inlineStr">
        <is>
          <t>8 years</t>
        </is>
      </c>
    </row>
    <row r="4">
      <c r="A4" s="4" t="inlineStr">
        <is>
          <t>Finance leases</t>
        </is>
      </c>
      <c r="B4" s="4" t="inlineStr">
        <is>
          <t>8 years</t>
        </is>
      </c>
      <c r="C4" s="4" t="inlineStr">
        <is>
          <t>1 year</t>
        </is>
      </c>
    </row>
    <row r="5">
      <c r="A5" s="3" t="inlineStr">
        <is>
          <t>Weighted-average discount rate</t>
        </is>
      </c>
    </row>
    <row r="6">
      <c r="A6" s="4" t="inlineStr">
        <is>
          <t>Operating leases</t>
        </is>
      </c>
      <c r="B6" s="4" t="inlineStr">
        <is>
          <t>2.00%</t>
        </is>
      </c>
      <c r="C6" s="4" t="inlineStr">
        <is>
          <t>2.80%</t>
        </is>
      </c>
    </row>
    <row r="7">
      <c r="A7" s="4" t="inlineStr">
        <is>
          <t>Finance leases</t>
        </is>
      </c>
      <c r="B7" s="4" t="inlineStr">
        <is>
          <t>3.10%</t>
        </is>
      </c>
      <c r="C7" s="4" t="inlineStr">
        <is>
          <t>0.8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Details) - USD ($) $ / shares in Units, $ in Millions</t>
        </is>
      </c>
      <c r="B1" s="2" t="inlineStr">
        <is>
          <t>Oct. 01, 2020</t>
        </is>
      </c>
      <c r="C1" s="2" t="inlineStr">
        <is>
          <t>Dec. 31, 2020</t>
        </is>
      </c>
      <c r="D1" s="2" t="inlineStr">
        <is>
          <t>Dec. 31, 2019</t>
        </is>
      </c>
      <c r="E1" s="2" t="inlineStr">
        <is>
          <t>Dec. 31, 2018</t>
        </is>
      </c>
    </row>
    <row r="2">
      <c r="A2" s="3" t="inlineStr">
        <is>
          <t>Earnings Per Share [Abstract]</t>
        </is>
      </c>
    </row>
    <row r="3">
      <c r="A3" s="4" t="inlineStr">
        <is>
          <t>Performance shares excluded from diluted earnings per share (in shares)</t>
        </is>
      </c>
      <c r="C3" s="6" t="n">
        <v>480548</v>
      </c>
    </row>
    <row r="4">
      <c r="A4" s="4" t="inlineStr">
        <is>
          <t>Issued acquisition (in shares)</t>
        </is>
      </c>
      <c r="B4" s="6" t="n">
        <v>37000000</v>
      </c>
    </row>
    <row r="5">
      <c r="A5" s="4" t="inlineStr">
        <is>
          <t>Diluted shares from earnings (in shares)</t>
        </is>
      </c>
      <c r="B5" s="6" t="n">
        <v>9000000</v>
      </c>
    </row>
    <row r="6">
      <c r="A6" s="3" t="inlineStr">
        <is>
          <t>Basic earnings per share:</t>
        </is>
      </c>
    </row>
    <row r="7">
      <c r="A7" s="4" t="inlineStr">
        <is>
          <t>Net earnings attributable to BorgWarner Inc.</t>
        </is>
      </c>
      <c r="C7" s="7" t="n">
        <v>500</v>
      </c>
      <c r="D7" s="7" t="n">
        <v>746</v>
      </c>
      <c r="E7" s="7" t="n">
        <v>931</v>
      </c>
    </row>
    <row r="8">
      <c r="A8" s="4" t="inlineStr">
        <is>
          <t>Weighted average shares of common stock outstanding (in shares)</t>
        </is>
      </c>
      <c r="C8" s="6" t="n">
        <v>213000000</v>
      </c>
      <c r="D8" s="6" t="n">
        <v>205700000</v>
      </c>
      <c r="E8" s="6" t="n">
        <v>208200000</v>
      </c>
    </row>
    <row r="9">
      <c r="A9" s="4" t="inlineStr">
        <is>
          <t>Basic earnings per share of common stock (in dollar per share)</t>
        </is>
      </c>
      <c r="C9" s="8" t="n">
        <v>2.35</v>
      </c>
      <c r="D9" s="8" t="n">
        <v>3.63</v>
      </c>
      <c r="E9" s="8" t="n">
        <v>4.47</v>
      </c>
    </row>
    <row r="10">
      <c r="A10" s="3" t="inlineStr">
        <is>
          <t>Diluted earnings per share:</t>
        </is>
      </c>
    </row>
    <row r="11">
      <c r="A11" s="4" t="inlineStr">
        <is>
          <t>Net earnings attributable to BorgWarner Inc.</t>
        </is>
      </c>
      <c r="C11" s="7" t="n">
        <v>500</v>
      </c>
      <c r="D11" s="7" t="n">
        <v>746</v>
      </c>
      <c r="E11" s="7" t="n">
        <v>931</v>
      </c>
    </row>
    <row r="12">
      <c r="A12" s="4" t="inlineStr">
        <is>
          <t>Effect of stock-based compensation (in shares)</t>
        </is>
      </c>
      <c r="C12" s="6" t="n">
        <v>1000000</v>
      </c>
      <c r="D12" s="6" t="n">
        <v>1100000</v>
      </c>
      <c r="E12" s="6" t="n">
        <v>1300000</v>
      </c>
    </row>
    <row r="13">
      <c r="A13" s="4" t="inlineStr">
        <is>
          <t>Weighted average shares of common stock outstanding including dilutive shares (in shares)</t>
        </is>
      </c>
      <c r="C13" s="6" t="n">
        <v>214000000</v>
      </c>
      <c r="D13" s="6" t="n">
        <v>206800000</v>
      </c>
      <c r="E13" s="6" t="n">
        <v>209500000</v>
      </c>
    </row>
    <row r="14">
      <c r="A14" s="4" t="inlineStr">
        <is>
          <t>Diluted earnings per share of common stock (in dollar per share)</t>
        </is>
      </c>
      <c r="C14" s="8" t="n">
        <v>2.34</v>
      </c>
      <c r="D14" s="8" t="n">
        <v>3.61</v>
      </c>
      <c r="E14" s="8" t="n">
        <v>4.44</v>
      </c>
    </row>
    <row r="15">
      <c r="A15" s="4" t="inlineStr">
        <is>
          <t>Antidilutive securities excluded from computation of earnings per share ( in shares)</t>
        </is>
      </c>
      <c r="D15" s="6" t="n">
        <v>100000</v>
      </c>
      <c r="E15" s="6" t="n">
        <v>1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0</t>
        </is>
      </c>
    </row>
    <row r="3">
      <c r="A3" s="3" t="inlineStr">
        <is>
          <t>Research and Development [Abstract]</t>
        </is>
      </c>
    </row>
    <row r="4">
      <c r="A4" s="4" t="inlineStr">
        <is>
          <t>RESEARCH AND DEVELOPMENT COSTS</t>
        </is>
      </c>
      <c r="B4" s="4" t="inlineStr">
        <is>
          <t>RESEARCH AND DEVELOPMENT COSTS The Company's net Research &amp; Development (“R&amp;D”) expenditures are primarily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Year Ended December 31, (in millions) 2020 2019 2018 Gross R&amp;D expenditures $ 533 $ 498 $ 512 Customer reimbursements (57) (85) (72) Net R&amp;D expenditures $ 476 $ 413 $ 440 Net R&amp;D expenditures as a percentage of net sales were 4.7%, 4.1% and 4.2% for the years ended December 31, 2020, 2019 and 2018, respectively. The Company has contracts with several customers at the Company's various R&amp;D loc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67" customWidth="1" min="1" max="1"/>
    <col width="28" customWidth="1" min="2" max="2"/>
    <col width="28" customWidth="1" min="3" max="3"/>
    <col width="21" customWidth="1" min="4" max="4"/>
  </cols>
  <sheetData>
    <row r="1">
      <c r="A1" s="1" t="inlineStr">
        <is>
          <t>REPORTING SEGMENTS AND RELATED INFORMATION (Details) $ in Millions</t>
        </is>
      </c>
      <c r="B1" s="2" t="inlineStr">
        <is>
          <t>12 Months Ended</t>
        </is>
      </c>
    </row>
    <row r="2">
      <c r="B2" s="2" t="inlineStr">
        <is>
          <t>Dec. 31, 2020USD ($)segment</t>
        </is>
      </c>
      <c r="C2" s="2" t="inlineStr">
        <is>
          <t>Dec. 31, 2019USD ($)segment</t>
        </is>
      </c>
      <c r="D2" s="2" t="inlineStr">
        <is>
          <t>Dec. 31, 2018USD ($)</t>
        </is>
      </c>
    </row>
    <row r="3">
      <c r="A3" s="3" t="inlineStr">
        <is>
          <t>Segment Reporting Information [Line Items]</t>
        </is>
      </c>
    </row>
    <row r="4">
      <c r="A4" s="4" t="inlineStr">
        <is>
          <t>Net sales</t>
        </is>
      </c>
      <c r="B4" s="7" t="n">
        <v>10165</v>
      </c>
      <c r="C4" s="7" t="n">
        <v>10168</v>
      </c>
      <c r="D4" s="7" t="n">
        <v>10530</v>
      </c>
    </row>
    <row r="5">
      <c r="A5" s="4" t="inlineStr">
        <is>
          <t>Year-end assets</t>
        </is>
      </c>
      <c r="B5" s="6" t="n">
        <v>16029</v>
      </c>
      <c r="C5" s="6" t="n">
        <v>9702</v>
      </c>
      <c r="D5" s="6" t="n">
        <v>10095</v>
      </c>
    </row>
    <row r="6">
      <c r="A6" s="4" t="inlineStr">
        <is>
          <t>Depreciation and amortization</t>
        </is>
      </c>
      <c r="B6" s="6" t="n">
        <v>568</v>
      </c>
      <c r="C6" s="6" t="n">
        <v>439</v>
      </c>
      <c r="D6" s="6" t="n">
        <v>431</v>
      </c>
    </row>
    <row r="7">
      <c r="A7" s="4" t="inlineStr">
        <is>
          <t>Long-lived asset expenditures</t>
        </is>
      </c>
      <c r="B7" s="7" t="n">
        <v>441</v>
      </c>
      <c r="C7" s="7" t="n">
        <v>481</v>
      </c>
      <c r="D7" s="6" t="n">
        <v>546</v>
      </c>
    </row>
    <row r="8">
      <c r="A8" s="4" t="inlineStr">
        <is>
          <t>Number of Reportable Segments | segment</t>
        </is>
      </c>
      <c r="B8" s="6" t="n">
        <v>4</v>
      </c>
      <c r="C8" s="6" t="n">
        <v>2</v>
      </c>
    </row>
    <row r="9">
      <c r="A9" s="4" t="inlineStr">
        <is>
          <t>Customers</t>
        </is>
      </c>
    </row>
    <row r="10">
      <c r="A10" s="3" t="inlineStr">
        <is>
          <t>Segment Reporting Information [Line Items]</t>
        </is>
      </c>
    </row>
    <row r="11">
      <c r="A11" s="4" t="inlineStr">
        <is>
          <t>Net sales</t>
        </is>
      </c>
      <c r="B11" s="7" t="n">
        <v>10165</v>
      </c>
      <c r="C11" s="7" t="n">
        <v>10168</v>
      </c>
      <c r="D11" s="6" t="n">
        <v>10530</v>
      </c>
    </row>
    <row r="12">
      <c r="A12" s="4" t="inlineStr">
        <is>
          <t>Inter-segment</t>
        </is>
      </c>
    </row>
    <row r="13">
      <c r="A13" s="3" t="inlineStr">
        <is>
          <t>Segment Reporting Information [Line Items]</t>
        </is>
      </c>
    </row>
    <row r="14">
      <c r="A14" s="4" t="inlineStr">
        <is>
          <t>Net sales</t>
        </is>
      </c>
      <c r="B14" s="6" t="n">
        <v>0</v>
      </c>
      <c r="C14" s="6" t="n">
        <v>0</v>
      </c>
      <c r="D14" s="6" t="n">
        <v>0</v>
      </c>
    </row>
    <row r="15">
      <c r="A15" s="4" t="inlineStr">
        <is>
          <t>e-Propulsion &amp; Drivetrain</t>
        </is>
      </c>
    </row>
    <row r="16">
      <c r="A16" s="3" t="inlineStr">
        <is>
          <t>Segment Reporting Information [Line Items]</t>
        </is>
      </c>
    </row>
    <row r="17">
      <c r="A17" s="4" t="inlineStr">
        <is>
          <t>Asset impairment</t>
        </is>
      </c>
      <c r="B17" s="6" t="n">
        <v>38</v>
      </c>
    </row>
    <row r="18">
      <c r="A18" s="4" t="inlineStr">
        <is>
          <t>Operating Segments</t>
        </is>
      </c>
    </row>
    <row r="19">
      <c r="A19" s="3" t="inlineStr">
        <is>
          <t>Segment Reporting Information [Line Items]</t>
        </is>
      </c>
    </row>
    <row r="20">
      <c r="A20" s="4" t="inlineStr">
        <is>
          <t>Net sales</t>
        </is>
      </c>
      <c r="B20" s="6" t="n">
        <v>10165</v>
      </c>
      <c r="C20" s="6" t="n">
        <v>10168</v>
      </c>
      <c r="D20" s="6" t="n">
        <v>10530</v>
      </c>
    </row>
    <row r="21">
      <c r="A21" s="4" t="inlineStr">
        <is>
          <t>Year-end assets</t>
        </is>
      </c>
      <c r="B21" s="6" t="n">
        <v>13896</v>
      </c>
      <c r="C21" s="6" t="n">
        <v>8611</v>
      </c>
      <c r="D21" s="6" t="n">
        <v>8651</v>
      </c>
    </row>
    <row r="22">
      <c r="A22" s="4" t="inlineStr">
        <is>
          <t>Depreciation and amortization</t>
        </is>
      </c>
      <c r="B22" s="6" t="n">
        <v>536</v>
      </c>
      <c r="C22" s="6" t="n">
        <v>410</v>
      </c>
      <c r="D22" s="6" t="n">
        <v>401</v>
      </c>
    </row>
    <row r="23">
      <c r="A23" s="4" t="inlineStr">
        <is>
          <t>Long-lived asset expenditures</t>
        </is>
      </c>
      <c r="B23" s="6" t="n">
        <v>425</v>
      </c>
      <c r="C23" s="6" t="n">
        <v>473</v>
      </c>
      <c r="D23" s="6" t="n">
        <v>532</v>
      </c>
    </row>
    <row r="24">
      <c r="A24" s="4" t="inlineStr">
        <is>
          <t>Operating Segments | Customers</t>
        </is>
      </c>
    </row>
    <row r="25">
      <c r="A25" s="3" t="inlineStr">
        <is>
          <t>Segment Reporting Information [Line Items]</t>
        </is>
      </c>
    </row>
    <row r="26">
      <c r="A26" s="4" t="inlineStr">
        <is>
          <t>Net sales</t>
        </is>
      </c>
      <c r="B26" s="6" t="n">
        <v>10165</v>
      </c>
      <c r="C26" s="6" t="n">
        <v>10168</v>
      </c>
      <c r="D26" s="6" t="n">
        <v>10530</v>
      </c>
    </row>
    <row r="27">
      <c r="A27" s="4" t="inlineStr">
        <is>
          <t>Operating Segments | Inter-segment</t>
        </is>
      </c>
    </row>
    <row r="28">
      <c r="A28" s="3" t="inlineStr">
        <is>
          <t>Segment Reporting Information [Line Items]</t>
        </is>
      </c>
    </row>
    <row r="29">
      <c r="A29" s="4" t="inlineStr">
        <is>
          <t>Net sales</t>
        </is>
      </c>
      <c r="B29" s="6" t="n">
        <v>0</v>
      </c>
      <c r="C29" s="6" t="n">
        <v>0</v>
      </c>
      <c r="D29" s="6" t="n">
        <v>0</v>
      </c>
    </row>
    <row r="30">
      <c r="A30" s="4" t="inlineStr">
        <is>
          <t>Operating Segments | Air Management</t>
        </is>
      </c>
    </row>
    <row r="31">
      <c r="A31" s="3" t="inlineStr">
        <is>
          <t>Segment Reporting Information [Line Items]</t>
        </is>
      </c>
    </row>
    <row r="32">
      <c r="A32" s="4" t="inlineStr">
        <is>
          <t>Net sales</t>
        </is>
      </c>
      <c r="B32" s="6" t="n">
        <v>5678</v>
      </c>
      <c r="C32" s="6" t="n">
        <v>6214</v>
      </c>
      <c r="D32" s="6" t="n">
        <v>6447</v>
      </c>
    </row>
    <row r="33">
      <c r="A33" s="4" t="inlineStr">
        <is>
          <t>Year-end assets</t>
        </is>
      </c>
      <c r="B33" s="6" t="n">
        <v>5714</v>
      </c>
      <c r="C33" s="6" t="n">
        <v>4536</v>
      </c>
      <c r="D33" s="6" t="n">
        <v>4731</v>
      </c>
    </row>
    <row r="34">
      <c r="A34" s="4" t="inlineStr">
        <is>
          <t>Depreciation and amortization</t>
        </is>
      </c>
      <c r="B34" s="6" t="n">
        <v>241</v>
      </c>
      <c r="C34" s="6" t="n">
        <v>227</v>
      </c>
      <c r="D34" s="6" t="n">
        <v>226</v>
      </c>
    </row>
    <row r="35">
      <c r="A35" s="4" t="inlineStr">
        <is>
          <t>Long-lived asset expenditures</t>
        </is>
      </c>
      <c r="B35" s="6" t="n">
        <v>210</v>
      </c>
      <c r="C35" s="6" t="n">
        <v>219</v>
      </c>
      <c r="D35" s="6" t="n">
        <v>278</v>
      </c>
    </row>
    <row r="36">
      <c r="A36" s="4" t="inlineStr">
        <is>
          <t>Operating Segments | Air Management | Customers</t>
        </is>
      </c>
    </row>
    <row r="37">
      <c r="A37" s="3" t="inlineStr">
        <is>
          <t>Segment Reporting Information [Line Items]</t>
        </is>
      </c>
    </row>
    <row r="38">
      <c r="A38" s="4" t="inlineStr">
        <is>
          <t>Net sales</t>
        </is>
      </c>
      <c r="B38" s="6" t="n">
        <v>5598</v>
      </c>
      <c r="C38" s="6" t="n">
        <v>6153</v>
      </c>
      <c r="D38" s="6" t="n">
        <v>6390</v>
      </c>
    </row>
    <row r="39">
      <c r="A39" s="4" t="inlineStr">
        <is>
          <t>Operating Segments | Air Management | Inter-segment</t>
        </is>
      </c>
    </row>
    <row r="40">
      <c r="A40" s="3" t="inlineStr">
        <is>
          <t>Segment Reporting Information [Line Items]</t>
        </is>
      </c>
    </row>
    <row r="41">
      <c r="A41" s="4" t="inlineStr">
        <is>
          <t>Net sales</t>
        </is>
      </c>
      <c r="B41" s="6" t="n">
        <v>80</v>
      </c>
      <c r="C41" s="6" t="n">
        <v>61</v>
      </c>
      <c r="D41" s="6" t="n">
        <v>57</v>
      </c>
    </row>
    <row r="42">
      <c r="A42" s="4" t="inlineStr">
        <is>
          <t>Operating Segments | e-Propulsion &amp; Drivetrain</t>
        </is>
      </c>
    </row>
    <row r="43">
      <c r="A43" s="3" t="inlineStr">
        <is>
          <t>Segment Reporting Information [Line Items]</t>
        </is>
      </c>
    </row>
    <row r="44">
      <c r="A44" s="4" t="inlineStr">
        <is>
          <t>Net sales</t>
        </is>
      </c>
      <c r="B44" s="6" t="n">
        <v>3989</v>
      </c>
      <c r="C44" s="6" t="n">
        <v>4015</v>
      </c>
      <c r="D44" s="6" t="n">
        <v>4140</v>
      </c>
    </row>
    <row r="45">
      <c r="A45" s="4" t="inlineStr">
        <is>
          <t>Year-end assets</t>
        </is>
      </c>
      <c r="B45" s="6" t="n">
        <v>5412</v>
      </c>
      <c r="C45" s="6" t="n">
        <v>4075</v>
      </c>
      <c r="D45" s="6" t="n">
        <v>3920</v>
      </c>
    </row>
    <row r="46">
      <c r="A46" s="4" t="inlineStr">
        <is>
          <t>Depreciation and amortization</t>
        </is>
      </c>
      <c r="B46" s="6" t="n">
        <v>261</v>
      </c>
      <c r="C46" s="6" t="n">
        <v>183</v>
      </c>
      <c r="D46" s="6" t="n">
        <v>175</v>
      </c>
    </row>
    <row r="47">
      <c r="A47" s="4" t="inlineStr">
        <is>
          <t>Long-lived asset expenditures</t>
        </is>
      </c>
      <c r="B47" s="6" t="n">
        <v>192</v>
      </c>
      <c r="C47" s="6" t="n">
        <v>254</v>
      </c>
      <c r="D47" s="6" t="n">
        <v>254</v>
      </c>
    </row>
    <row r="48">
      <c r="A48" s="4" t="inlineStr">
        <is>
          <t>Operating Segments | e-Propulsion &amp; Drivetrain | Customers</t>
        </is>
      </c>
    </row>
    <row r="49">
      <c r="A49" s="3" t="inlineStr">
        <is>
          <t>Segment Reporting Information [Line Items]</t>
        </is>
      </c>
    </row>
    <row r="50">
      <c r="A50" s="4" t="inlineStr">
        <is>
          <t>Net sales</t>
        </is>
      </c>
      <c r="B50" s="6" t="n">
        <v>3940</v>
      </c>
      <c r="C50" s="6" t="n">
        <v>4015</v>
      </c>
      <c r="D50" s="6" t="n">
        <v>4140</v>
      </c>
    </row>
    <row r="51">
      <c r="A51" s="4" t="inlineStr">
        <is>
          <t>Operating Segments | e-Propulsion &amp; Drivetrain | Inter-segment</t>
        </is>
      </c>
    </row>
    <row r="52">
      <c r="A52" s="3" t="inlineStr">
        <is>
          <t>Segment Reporting Information [Line Items]</t>
        </is>
      </c>
    </row>
    <row r="53">
      <c r="A53" s="4" t="inlineStr">
        <is>
          <t>Net sales</t>
        </is>
      </c>
      <c r="B53" s="6" t="n">
        <v>49</v>
      </c>
      <c r="C53" s="6" t="n">
        <v>0</v>
      </c>
      <c r="D53" s="6" t="n">
        <v>0</v>
      </c>
    </row>
    <row r="54">
      <c r="A54" s="4" t="inlineStr">
        <is>
          <t>Operating Segments | Fuel Injection</t>
        </is>
      </c>
    </row>
    <row r="55">
      <c r="A55" s="3" t="inlineStr">
        <is>
          <t>Segment Reporting Information [Line Items]</t>
        </is>
      </c>
    </row>
    <row r="56">
      <c r="A56" s="4" t="inlineStr">
        <is>
          <t>Net sales</t>
        </is>
      </c>
      <c r="B56" s="6" t="n">
        <v>479</v>
      </c>
    </row>
    <row r="57">
      <c r="A57" s="4" t="inlineStr">
        <is>
          <t>Year-end assets</t>
        </is>
      </c>
      <c r="B57" s="6" t="n">
        <v>1964</v>
      </c>
    </row>
    <row r="58">
      <c r="A58" s="4" t="inlineStr">
        <is>
          <t>Depreciation and amortization</t>
        </is>
      </c>
      <c r="B58" s="6" t="n">
        <v>32</v>
      </c>
    </row>
    <row r="59">
      <c r="A59" s="4" t="inlineStr">
        <is>
          <t>Long-lived asset expenditures</t>
        </is>
      </c>
      <c r="B59" s="6" t="n">
        <v>21</v>
      </c>
    </row>
    <row r="60">
      <c r="A60" s="4" t="inlineStr">
        <is>
          <t>Operating Segments | Fuel Injection | Customers</t>
        </is>
      </c>
    </row>
    <row r="61">
      <c r="A61" s="3" t="inlineStr">
        <is>
          <t>Segment Reporting Information [Line Items]</t>
        </is>
      </c>
    </row>
    <row r="62">
      <c r="A62" s="4" t="inlineStr">
        <is>
          <t>Net sales</t>
        </is>
      </c>
      <c r="B62" s="6" t="n">
        <v>435</v>
      </c>
    </row>
    <row r="63">
      <c r="A63" s="4" t="inlineStr">
        <is>
          <t>Operating Segments | Fuel Injection | Inter-segment</t>
        </is>
      </c>
    </row>
    <row r="64">
      <c r="A64" s="3" t="inlineStr">
        <is>
          <t>Segment Reporting Information [Line Items]</t>
        </is>
      </c>
    </row>
    <row r="65">
      <c r="A65" s="4" t="inlineStr">
        <is>
          <t>Net sales</t>
        </is>
      </c>
      <c r="B65" s="6" t="n">
        <v>44</v>
      </c>
    </row>
    <row r="66">
      <c r="A66" s="4" t="inlineStr">
        <is>
          <t>Operating Segments | Aftermarket</t>
        </is>
      </c>
    </row>
    <row r="67">
      <c r="A67" s="3" t="inlineStr">
        <is>
          <t>Segment Reporting Information [Line Items]</t>
        </is>
      </c>
    </row>
    <row r="68">
      <c r="A68" s="4" t="inlineStr">
        <is>
          <t>Net sales</t>
        </is>
      </c>
      <c r="B68" s="6" t="n">
        <v>194</v>
      </c>
    </row>
    <row r="69">
      <c r="A69" s="4" t="inlineStr">
        <is>
          <t>Year-end assets</t>
        </is>
      </c>
      <c r="B69" s="6" t="n">
        <v>806</v>
      </c>
    </row>
    <row r="70">
      <c r="A70" s="4" t="inlineStr">
        <is>
          <t>Depreciation and amortization</t>
        </is>
      </c>
      <c r="B70" s="6" t="n">
        <v>2</v>
      </c>
    </row>
    <row r="71">
      <c r="A71" s="4" t="inlineStr">
        <is>
          <t>Long-lived asset expenditures</t>
        </is>
      </c>
      <c r="B71" s="6" t="n">
        <v>2</v>
      </c>
    </row>
    <row r="72">
      <c r="A72" s="4" t="inlineStr">
        <is>
          <t>Operating Segments | Aftermarket | Customers</t>
        </is>
      </c>
    </row>
    <row r="73">
      <c r="A73" s="3" t="inlineStr">
        <is>
          <t>Segment Reporting Information [Line Items]</t>
        </is>
      </c>
    </row>
    <row r="74">
      <c r="A74" s="4" t="inlineStr">
        <is>
          <t>Net sales</t>
        </is>
      </c>
      <c r="B74" s="6" t="n">
        <v>192</v>
      </c>
    </row>
    <row r="75">
      <c r="A75" s="4" t="inlineStr">
        <is>
          <t>Operating Segments | Aftermarket | Inter-segment</t>
        </is>
      </c>
    </row>
    <row r="76">
      <c r="A76" s="3" t="inlineStr">
        <is>
          <t>Segment Reporting Information [Line Items]</t>
        </is>
      </c>
    </row>
    <row r="77">
      <c r="A77" s="4" t="inlineStr">
        <is>
          <t>Net sales</t>
        </is>
      </c>
      <c r="B77" s="6" t="n">
        <v>2</v>
      </c>
    </row>
    <row r="78">
      <c r="A78" s="4" t="inlineStr">
        <is>
          <t>Intersegment Eliminations</t>
        </is>
      </c>
    </row>
    <row r="79">
      <c r="A79" s="3" t="inlineStr">
        <is>
          <t>Segment Reporting Information [Line Items]</t>
        </is>
      </c>
    </row>
    <row r="80">
      <c r="A80" s="4" t="inlineStr">
        <is>
          <t>Net sales</t>
        </is>
      </c>
      <c r="B80" s="6" t="n">
        <v>-175</v>
      </c>
      <c r="C80" s="6" t="n">
        <v>-61</v>
      </c>
      <c r="D80" s="6" t="n">
        <v>-57</v>
      </c>
    </row>
    <row r="81">
      <c r="A81" s="4" t="inlineStr">
        <is>
          <t>Year-end assets</t>
        </is>
      </c>
      <c r="B81" s="6" t="n">
        <v>0</v>
      </c>
      <c r="C81" s="6" t="n">
        <v>0</v>
      </c>
      <c r="D81" s="6" t="n">
        <v>0</v>
      </c>
    </row>
    <row r="82">
      <c r="A82" s="4" t="inlineStr">
        <is>
          <t>Depreciation and amortization</t>
        </is>
      </c>
      <c r="B82" s="6" t="n">
        <v>0</v>
      </c>
      <c r="C82" s="6" t="n">
        <v>0</v>
      </c>
      <c r="D82" s="6" t="n">
        <v>0</v>
      </c>
    </row>
    <row r="83">
      <c r="A83" s="4" t="inlineStr">
        <is>
          <t>Long-lived asset expenditures</t>
        </is>
      </c>
      <c r="B83" s="6" t="n">
        <v>0</v>
      </c>
      <c r="C83" s="6" t="n">
        <v>0</v>
      </c>
      <c r="D83" s="6" t="n">
        <v>0</v>
      </c>
    </row>
    <row r="84">
      <c r="A84" s="4" t="inlineStr">
        <is>
          <t>Intersegment Eliminations | Customers</t>
        </is>
      </c>
    </row>
    <row r="85">
      <c r="A85" s="3" t="inlineStr">
        <is>
          <t>Segment Reporting Information [Line Items]</t>
        </is>
      </c>
    </row>
    <row r="86">
      <c r="A86" s="4" t="inlineStr">
        <is>
          <t>Net sales</t>
        </is>
      </c>
      <c r="B86" s="6" t="n">
        <v>0</v>
      </c>
      <c r="C86" s="6" t="n">
        <v>0</v>
      </c>
      <c r="D86" s="6" t="n">
        <v>0</v>
      </c>
    </row>
    <row r="87">
      <c r="A87" s="4" t="inlineStr">
        <is>
          <t>Intersegment Eliminations | Inter-segment</t>
        </is>
      </c>
    </row>
    <row r="88">
      <c r="A88" s="3" t="inlineStr">
        <is>
          <t>Segment Reporting Information [Line Items]</t>
        </is>
      </c>
    </row>
    <row r="89">
      <c r="A89" s="4" t="inlineStr">
        <is>
          <t>Net sales</t>
        </is>
      </c>
      <c r="B89" s="6" t="n">
        <v>-175</v>
      </c>
      <c r="C89" s="6" t="n">
        <v>-61</v>
      </c>
      <c r="D89" s="6" t="n">
        <v>-57</v>
      </c>
    </row>
    <row r="90">
      <c r="A90" s="4" t="inlineStr">
        <is>
          <t>Corporate, Non-Segment</t>
        </is>
      </c>
    </row>
    <row r="91">
      <c r="A91" s="3" t="inlineStr">
        <is>
          <t>Segment Reporting Information [Line Items]</t>
        </is>
      </c>
    </row>
    <row r="92">
      <c r="A92" s="4" t="inlineStr">
        <is>
          <t>Net sales</t>
        </is>
      </c>
      <c r="B92" s="6" t="n">
        <v>0</v>
      </c>
      <c r="C92" s="6" t="n">
        <v>0</v>
      </c>
      <c r="D92" s="6" t="n">
        <v>0</v>
      </c>
    </row>
    <row r="93">
      <c r="A93" s="4" t="inlineStr">
        <is>
          <t>Year-end assets</t>
        </is>
      </c>
      <c r="B93" s="6" t="n">
        <v>2133</v>
      </c>
      <c r="C93" s="6" t="n">
        <v>1091</v>
      </c>
      <c r="D93" s="6" t="n">
        <v>1444</v>
      </c>
    </row>
    <row r="94">
      <c r="A94" s="4" t="inlineStr">
        <is>
          <t>Depreciation and amortization</t>
        </is>
      </c>
      <c r="B94" s="6" t="n">
        <v>32</v>
      </c>
      <c r="C94" s="6" t="n">
        <v>29</v>
      </c>
      <c r="D94" s="6" t="n">
        <v>30</v>
      </c>
    </row>
    <row r="95">
      <c r="A95" s="4" t="inlineStr">
        <is>
          <t>Long-lived asset expenditures</t>
        </is>
      </c>
      <c r="B95" s="6" t="n">
        <v>16</v>
      </c>
      <c r="C95" s="6" t="n">
        <v>8</v>
      </c>
      <c r="D95" s="6" t="n">
        <v>14</v>
      </c>
    </row>
    <row r="96">
      <c r="A96" s="4" t="inlineStr">
        <is>
          <t>Corporate, Non-Segment | Customers</t>
        </is>
      </c>
    </row>
    <row r="97">
      <c r="A97" s="3" t="inlineStr">
        <is>
          <t>Segment Reporting Information [Line Items]</t>
        </is>
      </c>
    </row>
    <row r="98">
      <c r="A98" s="4" t="inlineStr">
        <is>
          <t>Net sales</t>
        </is>
      </c>
      <c r="B98" s="6" t="n">
        <v>0</v>
      </c>
      <c r="C98" s="6" t="n">
        <v>0</v>
      </c>
      <c r="D98" s="6" t="n">
        <v>0</v>
      </c>
    </row>
    <row r="99">
      <c r="A99" s="4" t="inlineStr">
        <is>
          <t>Corporate, Non-Segment | Inter-segment</t>
        </is>
      </c>
    </row>
    <row r="100">
      <c r="A100" s="3" t="inlineStr">
        <is>
          <t>Segment Reporting Information [Line Items]</t>
        </is>
      </c>
    </row>
    <row r="101">
      <c r="A101" s="4" t="inlineStr">
        <is>
          <t>Net sales</t>
        </is>
      </c>
      <c r="B101" s="7" t="n">
        <v>0</v>
      </c>
      <c r="C101" s="7" t="n">
        <v>0</v>
      </c>
      <c r="D101"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14" customWidth="1" min="5" max="5"/>
    <col width="14" customWidth="1" min="6" max="6"/>
  </cols>
  <sheetData>
    <row r="1">
      <c r="A1" s="1" t="inlineStr">
        <is>
          <t>REPORTING SEGMENTS AND RELATED INFORMATION - Adjusted EBIT (Details) - USD ($) $ in Millions</t>
        </is>
      </c>
      <c r="C1" s="2" t="inlineStr">
        <is>
          <t>3 Months Ended</t>
        </is>
      </c>
      <c r="D1" s="2" t="inlineStr">
        <is>
          <t>12 Months Ended</t>
        </is>
      </c>
    </row>
    <row r="2">
      <c r="C2" s="2" t="inlineStr">
        <is>
          <t>Dec. 31, 2019</t>
        </is>
      </c>
      <c r="D2" s="2" t="inlineStr">
        <is>
          <t>Dec. 31, 2020</t>
        </is>
      </c>
      <c r="E2" s="2" t="inlineStr">
        <is>
          <t>Dec. 31, 2019</t>
        </is>
      </c>
      <c r="F2" s="2" t="inlineStr">
        <is>
          <t>Dec. 31, 2018</t>
        </is>
      </c>
    </row>
    <row r="3">
      <c r="A3" s="3" t="inlineStr">
        <is>
          <t>Segment Reporting Information [Line Items]</t>
        </is>
      </c>
    </row>
    <row r="4">
      <c r="A4" s="4" t="inlineStr">
        <is>
          <t>Adjusted EBIT</t>
        </is>
      </c>
      <c r="D4" s="7" t="n">
        <v>1182</v>
      </c>
      <c r="E4" s="7" t="n">
        <v>1438</v>
      </c>
      <c r="F4" s="7" t="n">
        <v>1515</v>
      </c>
    </row>
    <row r="5">
      <c r="A5" s="4" t="inlineStr">
        <is>
          <t>Corporate, including stock-based compensation</t>
        </is>
      </c>
      <c r="D5" s="6" t="n">
        <v>192</v>
      </c>
      <c r="E5" s="6" t="n">
        <v>206</v>
      </c>
      <c r="F5" s="6" t="n">
        <v>219</v>
      </c>
    </row>
    <row r="6">
      <c r="A6" s="4" t="inlineStr">
        <is>
          <t>Restructuring expense</t>
        </is>
      </c>
      <c r="C6" s="7" t="n">
        <v>50</v>
      </c>
      <c r="D6" s="6" t="n">
        <v>203</v>
      </c>
      <c r="E6" s="6" t="n">
        <v>72</v>
      </c>
      <c r="F6" s="6" t="n">
        <v>67</v>
      </c>
    </row>
    <row r="7">
      <c r="A7" s="4" t="inlineStr">
        <is>
          <t>Merger, acquisition and divestiture expense</t>
        </is>
      </c>
      <c r="D7" s="6" t="n">
        <v>96</v>
      </c>
      <c r="E7" s="6" t="n">
        <v>11</v>
      </c>
      <c r="F7" s="6" t="n">
        <v>6</v>
      </c>
    </row>
    <row r="8">
      <c r="A8" s="4" t="inlineStr">
        <is>
          <t>Intangible asset accelerated amortization</t>
        </is>
      </c>
      <c r="D8" s="6" t="n">
        <v>38</v>
      </c>
      <c r="E8" s="6" t="n">
        <v>0</v>
      </c>
      <c r="F8" s="6" t="n">
        <v>0</v>
      </c>
    </row>
    <row r="9">
      <c r="A9" s="4" t="inlineStr">
        <is>
          <t>Amortization of inventory fair value adjustment</t>
        </is>
      </c>
      <c r="D9" s="6" t="n">
        <v>27</v>
      </c>
      <c r="E9" s="6" t="n">
        <v>0</v>
      </c>
      <c r="F9" s="6" t="n">
        <v>0</v>
      </c>
    </row>
    <row r="10">
      <c r="A10" s="4" t="inlineStr">
        <is>
          <t>Asset impairment and loss on divestiture</t>
        </is>
      </c>
      <c r="D10" s="6" t="n">
        <v>17</v>
      </c>
      <c r="E10" s="6" t="n">
        <v>7</v>
      </c>
      <c r="F10" s="6" t="n">
        <v>25</v>
      </c>
    </row>
    <row r="11">
      <c r="A11" s="4" t="inlineStr">
        <is>
          <t>Net gain on insurance recovery for property damage</t>
        </is>
      </c>
      <c r="D11" s="6" t="n">
        <v>-9</v>
      </c>
      <c r="E11" s="6" t="n">
        <v>0</v>
      </c>
      <c r="F11" s="6" t="n">
        <v>0</v>
      </c>
    </row>
    <row r="12">
      <c r="A12" s="4" t="inlineStr">
        <is>
          <t>Gain on derecognition of subsidiary</t>
        </is>
      </c>
      <c r="D12" s="6" t="n">
        <v>0</v>
      </c>
      <c r="E12" s="6" t="n">
        <v>-177</v>
      </c>
      <c r="F12" s="6" t="n">
        <v>0</v>
      </c>
    </row>
    <row r="13">
      <c r="A13" s="4" t="inlineStr">
        <is>
          <t>Unfavorable arbitration loss</t>
        </is>
      </c>
      <c r="D13" s="6" t="n">
        <v>0</v>
      </c>
      <c r="E13" s="6" t="n">
        <v>14</v>
      </c>
      <c r="F13" s="6" t="n">
        <v>0</v>
      </c>
    </row>
    <row r="14">
      <c r="A14" s="4" t="inlineStr">
        <is>
          <t>Officer stock awards modification</t>
        </is>
      </c>
      <c r="D14" s="6" t="n">
        <v>0</v>
      </c>
      <c r="E14" s="6" t="n">
        <v>2</v>
      </c>
      <c r="F14" s="6" t="n">
        <v>8</v>
      </c>
    </row>
    <row r="15">
      <c r="A15" s="4" t="inlineStr">
        <is>
          <t>Asbestos-related adjustments</t>
        </is>
      </c>
      <c r="D15" s="6" t="n">
        <v>0</v>
      </c>
      <c r="E15" s="6" t="n">
        <v>0</v>
      </c>
      <c r="F15" s="6" t="n">
        <v>23</v>
      </c>
    </row>
    <row r="16">
      <c r="A16" s="4" t="inlineStr">
        <is>
          <t>Gain on sale of building</t>
        </is>
      </c>
      <c r="D16" s="6" t="n">
        <v>0</v>
      </c>
      <c r="E16" s="6" t="n">
        <v>0</v>
      </c>
      <c r="F16" s="6" t="n">
        <v>-19</v>
      </c>
    </row>
    <row r="17">
      <c r="A17" s="4" t="inlineStr">
        <is>
          <t>Other operating income</t>
        </is>
      </c>
      <c r="D17" s="6" t="n">
        <v>0</v>
      </c>
      <c r="E17" s="6" t="n">
        <v>0</v>
      </c>
      <c r="F17" s="6" t="n">
        <v>-4</v>
      </c>
    </row>
    <row r="18">
      <c r="A18" s="4" t="inlineStr">
        <is>
          <t>Equity in affiliates' earnings, net of tax</t>
        </is>
      </c>
      <c r="D18" s="6" t="n">
        <v>18</v>
      </c>
      <c r="E18" s="6" t="n">
        <v>32</v>
      </c>
      <c r="F18" s="6" t="n">
        <v>49</v>
      </c>
    </row>
    <row r="19">
      <c r="A19" s="4" t="inlineStr">
        <is>
          <t>Unrealized gain on equity securities</t>
        </is>
      </c>
      <c r="D19" s="6" t="n">
        <v>382</v>
      </c>
      <c r="E19" s="6" t="n">
        <v>0</v>
      </c>
      <c r="F19" s="6" t="n">
        <v>0</v>
      </c>
    </row>
    <row r="20">
      <c r="A20" s="4" t="inlineStr">
        <is>
          <t>Interest income</t>
        </is>
      </c>
      <c r="D20" s="6" t="n">
        <v>-12</v>
      </c>
      <c r="E20" s="6" t="n">
        <v>-12</v>
      </c>
      <c r="F20" s="6" t="n">
        <v>-6</v>
      </c>
    </row>
    <row r="21">
      <c r="A21" s="4" t="inlineStr">
        <is>
          <t>Interest expense</t>
        </is>
      </c>
      <c r="D21" s="6" t="n">
        <v>73</v>
      </c>
      <c r="E21" s="6" t="n">
        <v>55</v>
      </c>
      <c r="F21" s="6" t="n">
        <v>59</v>
      </c>
    </row>
    <row r="22">
      <c r="A22" s="4" t="inlineStr">
        <is>
          <t>Other postretirement (income) expense</t>
        </is>
      </c>
      <c r="D22" s="6" t="n">
        <v>-7</v>
      </c>
      <c r="E22" s="6" t="n">
        <v>27</v>
      </c>
      <c r="F22" s="6" t="n">
        <v>-10</v>
      </c>
    </row>
    <row r="23">
      <c r="A23" s="4" t="inlineStr">
        <is>
          <t>Earnings before income taxes and noncontrolling interest</t>
        </is>
      </c>
      <c r="D23" s="6" t="n">
        <v>964</v>
      </c>
      <c r="E23" s="6" t="n">
        <v>1265</v>
      </c>
      <c r="F23" s="6" t="n">
        <v>1196</v>
      </c>
    </row>
    <row r="24">
      <c r="A24" s="4" t="inlineStr">
        <is>
          <t>Provision for income taxes</t>
        </is>
      </c>
      <c r="D24" s="6" t="n">
        <v>397</v>
      </c>
      <c r="E24" s="6" t="n">
        <v>468</v>
      </c>
      <c r="F24" s="6" t="n">
        <v>211</v>
      </c>
    </row>
    <row r="25">
      <c r="A25" s="4" t="inlineStr">
        <is>
          <t>Net earnings</t>
        </is>
      </c>
      <c r="D25" s="6" t="n">
        <v>567</v>
      </c>
      <c r="E25" s="6" t="n">
        <v>797</v>
      </c>
      <c r="F25" s="6" t="n">
        <v>985</v>
      </c>
    </row>
    <row r="26">
      <c r="A26" s="4" t="inlineStr">
        <is>
          <t>Net earnings attributable to the noncontrolling interest, net of tax</t>
        </is>
      </c>
      <c r="B26" s="4" t="inlineStr">
        <is>
          <t>[1]</t>
        </is>
      </c>
      <c r="D26" s="6" t="n">
        <v>67</v>
      </c>
      <c r="E26" s="6" t="n">
        <v>51</v>
      </c>
      <c r="F26" s="6" t="n">
        <v>54</v>
      </c>
    </row>
    <row r="27">
      <c r="A27" s="4" t="inlineStr">
        <is>
          <t xml:space="preserve">Net earnings attributable to BorgWarner Inc. </t>
        </is>
      </c>
      <c r="D27" s="6" t="n">
        <v>500</v>
      </c>
      <c r="E27" s="6" t="n">
        <v>746</v>
      </c>
      <c r="F27" s="6" t="n">
        <v>931</v>
      </c>
    </row>
    <row r="28">
      <c r="A28" s="4" t="inlineStr">
        <is>
          <t>Air Management</t>
        </is>
      </c>
    </row>
    <row r="29">
      <c r="A29" s="3" t="inlineStr">
        <is>
          <t>Segment Reporting Information [Line Items]</t>
        </is>
      </c>
    </row>
    <row r="30">
      <c r="A30" s="4" t="inlineStr">
        <is>
          <t>Adjusted EBIT</t>
        </is>
      </c>
      <c r="D30" s="6" t="n">
        <v>762</v>
      </c>
      <c r="E30" s="6" t="n">
        <v>995</v>
      </c>
      <c r="F30" s="6" t="n">
        <v>1040</v>
      </c>
    </row>
    <row r="31">
      <c r="A31" s="4" t="inlineStr">
        <is>
          <t>Asset impairment and loss on divestiture</t>
        </is>
      </c>
      <c r="D31" s="6" t="n">
        <v>9</v>
      </c>
    </row>
    <row r="32">
      <c r="A32" s="4" t="inlineStr">
        <is>
          <t>e-Propulsion &amp; Drivetrain</t>
        </is>
      </c>
    </row>
    <row r="33">
      <c r="A33" s="3" t="inlineStr">
        <is>
          <t>Segment Reporting Information [Line Items]</t>
        </is>
      </c>
    </row>
    <row r="34">
      <c r="A34" s="4" t="inlineStr">
        <is>
          <t>Adjusted EBIT</t>
        </is>
      </c>
      <c r="D34" s="6" t="n">
        <v>359</v>
      </c>
      <c r="E34" s="6" t="n">
        <v>443</v>
      </c>
      <c r="F34" s="6" t="n">
        <v>475</v>
      </c>
    </row>
    <row r="35">
      <c r="A35" s="4" t="inlineStr">
        <is>
          <t>Restructuring expense</t>
        </is>
      </c>
      <c r="F35" s="6" t="n">
        <v>10</v>
      </c>
    </row>
    <row r="36">
      <c r="A36" s="4" t="inlineStr">
        <is>
          <t>Asset impairment and loss on divestiture</t>
        </is>
      </c>
      <c r="D36" s="6" t="n">
        <v>8</v>
      </c>
    </row>
    <row r="37">
      <c r="A37" s="4" t="inlineStr">
        <is>
          <t>Fuel Injection</t>
        </is>
      </c>
    </row>
    <row r="38">
      <c r="A38" s="3" t="inlineStr">
        <is>
          <t>Segment Reporting Information [Line Items]</t>
        </is>
      </c>
    </row>
    <row r="39">
      <c r="A39" s="4" t="inlineStr">
        <is>
          <t>Adjusted EBIT</t>
        </is>
      </c>
      <c r="D39" s="6" t="n">
        <v>39</v>
      </c>
      <c r="E39" s="6" t="n">
        <v>0</v>
      </c>
      <c r="F39" s="6" t="n">
        <v>0</v>
      </c>
    </row>
    <row r="40">
      <c r="A40" s="4" t="inlineStr">
        <is>
          <t>Aftermarket</t>
        </is>
      </c>
    </row>
    <row r="41">
      <c r="A41" s="3" t="inlineStr">
        <is>
          <t>Segment Reporting Information [Line Items]</t>
        </is>
      </c>
    </row>
    <row r="42">
      <c r="A42" s="4" t="inlineStr">
        <is>
          <t>Adjusted EBIT</t>
        </is>
      </c>
      <c r="D42" s="7" t="n">
        <v>22</v>
      </c>
      <c r="E42" s="7" t="n">
        <v>0</v>
      </c>
      <c r="F42" s="7" t="n">
        <v>0</v>
      </c>
    </row>
    <row r="43"/>
    <row r="44">
      <c r="A44" s="4" t="inlineStr">
        <is>
          <t>[1]</t>
        </is>
      </c>
      <c r="B44" s="4" t="inlineStr">
        <is>
          <t>Net of income taxes.</t>
        </is>
      </c>
    </row>
  </sheetData>
  <mergeCells count="4">
    <mergeCell ref="A1:B2"/>
    <mergeCell ref="D1:F1"/>
    <mergeCell ref="A43:E43"/>
    <mergeCell ref="B44:E4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Geographic inform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Minimum percentage in consolidated sales of countries by certain countries</t>
        </is>
      </c>
      <c r="B4" s="4" t="inlineStr">
        <is>
          <t>5.00%</t>
        </is>
      </c>
    </row>
    <row r="5">
      <c r="A5" s="4" t="inlineStr">
        <is>
          <t>Net sales</t>
        </is>
      </c>
      <c r="B5" s="7" t="n">
        <v>10165</v>
      </c>
      <c r="C5" s="7" t="n">
        <v>10168</v>
      </c>
      <c r="D5" s="7" t="n">
        <v>10530</v>
      </c>
    </row>
    <row r="6">
      <c r="A6" s="4" t="inlineStr">
        <is>
          <t>Long-lived assets</t>
        </is>
      </c>
      <c r="B6" s="7" t="n">
        <v>4591</v>
      </c>
      <c r="C6" s="6" t="n">
        <v>2934</v>
      </c>
      <c r="D6" s="6" t="n">
        <v>2904</v>
      </c>
    </row>
    <row r="7">
      <c r="A7" s="4" t="inlineStr">
        <is>
          <t>outside U.S.</t>
        </is>
      </c>
    </row>
    <row r="8">
      <c r="A8" s="3" t="inlineStr">
        <is>
          <t>Revenues from External Customers and Long-Lived Assets [Line Items]</t>
        </is>
      </c>
    </row>
    <row r="9">
      <c r="A9" s="4" t="inlineStr">
        <is>
          <t>Percentage of net sales</t>
        </is>
      </c>
      <c r="B9" s="4" t="inlineStr">
        <is>
          <t>80.00%</t>
        </is>
      </c>
    </row>
    <row r="10">
      <c r="A10" s="4" t="inlineStr">
        <is>
          <t>United States</t>
        </is>
      </c>
    </row>
    <row r="11">
      <c r="A11" s="3" t="inlineStr">
        <is>
          <t>Revenues from External Customers and Long-Lived Assets [Line Items]</t>
        </is>
      </c>
    </row>
    <row r="12">
      <c r="A12" s="4" t="inlineStr">
        <is>
          <t>Net sales</t>
        </is>
      </c>
      <c r="B12" s="7" t="n">
        <v>2023</v>
      </c>
      <c r="C12" s="6" t="n">
        <v>2335</v>
      </c>
      <c r="D12" s="6" t="n">
        <v>2394</v>
      </c>
    </row>
    <row r="13">
      <c r="A13" s="4" t="inlineStr">
        <is>
          <t>Long-lived assets</t>
        </is>
      </c>
      <c r="B13" s="6" t="n">
        <v>937</v>
      </c>
      <c r="C13" s="6" t="n">
        <v>752</v>
      </c>
      <c r="D13" s="6" t="n">
        <v>729</v>
      </c>
    </row>
    <row r="14">
      <c r="A14" s="4" t="inlineStr">
        <is>
          <t>Europe</t>
        </is>
      </c>
    </row>
    <row r="15">
      <c r="A15" s="3" t="inlineStr">
        <is>
          <t>Revenues from External Customers and Long-Lived Assets [Line Items]</t>
        </is>
      </c>
    </row>
    <row r="16">
      <c r="A16" s="4" t="inlineStr">
        <is>
          <t>Net sales</t>
        </is>
      </c>
      <c r="B16" s="6" t="n">
        <v>3559</v>
      </c>
      <c r="C16" s="6" t="n">
        <v>3810</v>
      </c>
      <c r="D16" s="6" t="n">
        <v>4022</v>
      </c>
    </row>
    <row r="17">
      <c r="A17" s="4" t="inlineStr">
        <is>
          <t>Long-lived assets</t>
        </is>
      </c>
      <c r="B17" s="6" t="n">
        <v>1723</v>
      </c>
      <c r="C17" s="6" t="n">
        <v>957</v>
      </c>
      <c r="D17" s="6" t="n">
        <v>977</v>
      </c>
    </row>
    <row r="18">
      <c r="A18" s="4" t="inlineStr">
        <is>
          <t>Germany</t>
        </is>
      </c>
    </row>
    <row r="19">
      <c r="A19" s="3" t="inlineStr">
        <is>
          <t>Revenues from External Customers and Long-Lived Assets [Line Items]</t>
        </is>
      </c>
    </row>
    <row r="20">
      <c r="A20" s="4" t="inlineStr">
        <is>
          <t>Net sales</t>
        </is>
      </c>
      <c r="B20" s="6" t="n">
        <v>1175</v>
      </c>
      <c r="C20" s="6" t="n">
        <v>1507</v>
      </c>
      <c r="D20" s="6" t="n">
        <v>1665</v>
      </c>
    </row>
    <row r="21">
      <c r="A21" s="4" t="inlineStr">
        <is>
          <t>Long-lived assets</t>
        </is>
      </c>
      <c r="B21" s="6" t="n">
        <v>338</v>
      </c>
      <c r="C21" s="6" t="n">
        <v>328</v>
      </c>
      <c r="D21" s="6" t="n">
        <v>371</v>
      </c>
    </row>
    <row r="22">
      <c r="A22" s="4" t="inlineStr">
        <is>
          <t>Poland</t>
        </is>
      </c>
    </row>
    <row r="23">
      <c r="A23" s="3" t="inlineStr">
        <is>
          <t>Revenues from External Customers and Long-Lived Assets [Line Items]</t>
        </is>
      </c>
    </row>
    <row r="24">
      <c r="A24" s="4" t="inlineStr">
        <is>
          <t>Net sales</t>
        </is>
      </c>
      <c r="B24" s="6" t="n">
        <v>696</v>
      </c>
      <c r="C24" s="6" t="n">
        <v>627</v>
      </c>
      <c r="D24" s="6" t="n">
        <v>519</v>
      </c>
    </row>
    <row r="25">
      <c r="A25" s="4" t="inlineStr">
        <is>
          <t>Long-lived assets</t>
        </is>
      </c>
      <c r="B25" s="6" t="n">
        <v>352</v>
      </c>
      <c r="C25" s="6" t="n">
        <v>180</v>
      </c>
      <c r="D25" s="6" t="n">
        <v>171</v>
      </c>
    </row>
    <row r="26">
      <c r="A26" s="4" t="inlineStr">
        <is>
          <t>Hungary</t>
        </is>
      </c>
    </row>
    <row r="27">
      <c r="A27" s="3" t="inlineStr">
        <is>
          <t>Revenues from External Customers and Long-Lived Assets [Line Items]</t>
        </is>
      </c>
    </row>
    <row r="28">
      <c r="A28" s="4" t="inlineStr">
        <is>
          <t>Net sales</t>
        </is>
      </c>
      <c r="B28" s="6" t="n">
        <v>458</v>
      </c>
      <c r="C28" s="6" t="n">
        <v>589</v>
      </c>
      <c r="D28" s="6" t="n">
        <v>687</v>
      </c>
    </row>
    <row r="29">
      <c r="A29" s="4" t="inlineStr">
        <is>
          <t>Long-lived assets</t>
        </is>
      </c>
      <c r="B29" s="6" t="n">
        <v>184</v>
      </c>
      <c r="C29" s="6" t="n">
        <v>164</v>
      </c>
      <c r="D29" s="6" t="n">
        <v>153</v>
      </c>
    </row>
    <row r="30">
      <c r="A30" s="4" t="inlineStr">
        <is>
          <t>United Kingdom</t>
        </is>
      </c>
    </row>
    <row r="31">
      <c r="A31" s="3" t="inlineStr">
        <is>
          <t>Revenues from External Customers and Long-Lived Assets [Line Items]</t>
        </is>
      </c>
    </row>
    <row r="32">
      <c r="A32" s="4" t="inlineStr">
        <is>
          <t>Net sales</t>
        </is>
      </c>
      <c r="B32" s="6" t="n">
        <v>276</v>
      </c>
      <c r="C32" s="6" t="n">
        <v>171</v>
      </c>
      <c r="D32" s="6" t="n">
        <v>169</v>
      </c>
    </row>
    <row r="33">
      <c r="A33" s="4" t="inlineStr">
        <is>
          <t>Long-lived assets</t>
        </is>
      </c>
      <c r="B33" s="6" t="n">
        <v>229</v>
      </c>
      <c r="C33" s="6" t="n">
        <v>56</v>
      </c>
      <c r="D33" s="6" t="n">
        <v>53</v>
      </c>
    </row>
    <row r="34">
      <c r="A34" s="4" t="inlineStr">
        <is>
          <t>Other Europe</t>
        </is>
      </c>
    </row>
    <row r="35">
      <c r="A35" s="3" t="inlineStr">
        <is>
          <t>Revenues from External Customers and Long-Lived Assets [Line Items]</t>
        </is>
      </c>
    </row>
    <row r="36">
      <c r="A36" s="4" t="inlineStr">
        <is>
          <t>Net sales</t>
        </is>
      </c>
      <c r="B36" s="6" t="n">
        <v>954</v>
      </c>
      <c r="C36" s="6" t="n">
        <v>916</v>
      </c>
      <c r="D36" s="6" t="n">
        <v>982</v>
      </c>
    </row>
    <row r="37">
      <c r="A37" s="4" t="inlineStr">
        <is>
          <t>Long-lived assets</t>
        </is>
      </c>
      <c r="B37" s="6" t="n">
        <v>620</v>
      </c>
      <c r="C37" s="6" t="n">
        <v>229</v>
      </c>
      <c r="D37" s="6" t="n">
        <v>229</v>
      </c>
    </row>
    <row r="38">
      <c r="A38" s="4" t="inlineStr">
        <is>
          <t>China</t>
        </is>
      </c>
    </row>
    <row r="39">
      <c r="A39" s="3" t="inlineStr">
        <is>
          <t>Revenues from External Customers and Long-Lived Assets [Line Items]</t>
        </is>
      </c>
    </row>
    <row r="40">
      <c r="A40" s="4" t="inlineStr">
        <is>
          <t>Net sales</t>
        </is>
      </c>
      <c r="B40" s="6" t="n">
        <v>2269</v>
      </c>
      <c r="C40" s="6" t="n">
        <v>1711</v>
      </c>
      <c r="D40" s="6" t="n">
        <v>1801</v>
      </c>
    </row>
    <row r="41">
      <c r="A41" s="4" t="inlineStr">
        <is>
          <t>Long-lived assets</t>
        </is>
      </c>
      <c r="B41" s="6" t="n">
        <v>1055</v>
      </c>
      <c r="C41" s="6" t="n">
        <v>605</v>
      </c>
      <c r="D41" s="6" t="n">
        <v>589</v>
      </c>
    </row>
    <row r="42">
      <c r="A42" s="4" t="inlineStr">
        <is>
          <t>Mexico</t>
        </is>
      </c>
    </row>
    <row r="43">
      <c r="A43" s="3" t="inlineStr">
        <is>
          <t>Revenues from External Customers and Long-Lived Assets [Line Items]</t>
        </is>
      </c>
    </row>
    <row r="44">
      <c r="A44" s="4" t="inlineStr">
        <is>
          <t>Net sales</t>
        </is>
      </c>
      <c r="B44" s="6" t="n">
        <v>1035</v>
      </c>
      <c r="C44" s="6" t="n">
        <v>1040</v>
      </c>
      <c r="D44" s="6" t="n">
        <v>978</v>
      </c>
    </row>
    <row r="45">
      <c r="A45" s="4" t="inlineStr">
        <is>
          <t>Long-lived assets</t>
        </is>
      </c>
      <c r="B45" s="6" t="n">
        <v>367</v>
      </c>
      <c r="C45" s="6" t="n">
        <v>247</v>
      </c>
      <c r="D45" s="6" t="n">
        <v>223</v>
      </c>
    </row>
    <row r="46">
      <c r="A46" s="4" t="inlineStr">
        <is>
          <t>South Korea</t>
        </is>
      </c>
    </row>
    <row r="47">
      <c r="A47" s="3" t="inlineStr">
        <is>
          <t>Revenues from External Customers and Long-Lived Assets [Line Items]</t>
        </is>
      </c>
    </row>
    <row r="48">
      <c r="A48" s="4" t="inlineStr">
        <is>
          <t>Net sales</t>
        </is>
      </c>
      <c r="B48" s="6" t="n">
        <v>814</v>
      </c>
      <c r="C48" s="6" t="n">
        <v>786</v>
      </c>
      <c r="D48" s="6" t="n">
        <v>859</v>
      </c>
    </row>
    <row r="49">
      <c r="A49" s="4" t="inlineStr">
        <is>
          <t>Long-lived assets</t>
        </is>
      </c>
      <c r="B49" s="6" t="n">
        <v>301</v>
      </c>
      <c r="C49" s="6" t="n">
        <v>221</v>
      </c>
      <c r="D49" s="6" t="n">
        <v>235</v>
      </c>
    </row>
    <row r="50">
      <c r="A50" s="4" t="inlineStr">
        <is>
          <t>Other foreign</t>
        </is>
      </c>
    </row>
    <row r="51">
      <c r="A51" s="3" t="inlineStr">
        <is>
          <t>Revenues from External Customers and Long-Lived Assets [Line Items]</t>
        </is>
      </c>
    </row>
    <row r="52">
      <c r="A52" s="4" t="inlineStr">
        <is>
          <t>Net sales</t>
        </is>
      </c>
      <c r="B52" s="6" t="n">
        <v>465</v>
      </c>
      <c r="C52" s="6" t="n">
        <v>486</v>
      </c>
      <c r="D52" s="6" t="n">
        <v>476</v>
      </c>
    </row>
    <row r="53">
      <c r="A53" s="4" t="inlineStr">
        <is>
          <t>Long-lived assets</t>
        </is>
      </c>
      <c r="B53" s="7" t="n">
        <v>208</v>
      </c>
      <c r="C53" s="7" t="n">
        <v>152</v>
      </c>
      <c r="D53" s="7" t="n">
        <v>15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Major customers &amp; products (Details) - Revenue Benchmark</t>
        </is>
      </c>
      <c r="B1" s="2" t="inlineStr">
        <is>
          <t>12 Months Ended</t>
        </is>
      </c>
    </row>
    <row r="2">
      <c r="B2" s="2" t="inlineStr">
        <is>
          <t>Dec. 31, 2020</t>
        </is>
      </c>
      <c r="C2" s="2" t="inlineStr">
        <is>
          <t>Dec. 31, 2019</t>
        </is>
      </c>
      <c r="D2" s="2" t="inlineStr">
        <is>
          <t>Dec. 31, 2018</t>
        </is>
      </c>
    </row>
    <row r="3">
      <c r="A3" s="4" t="inlineStr">
        <is>
          <t>Turbochargers</t>
        </is>
      </c>
    </row>
    <row r="4">
      <c r="A4" s="3" t="inlineStr">
        <is>
          <t>Revenue from External Customer [Line Items]</t>
        </is>
      </c>
    </row>
    <row r="5">
      <c r="A5" s="4" t="inlineStr">
        <is>
          <t>Percentage of net sales</t>
        </is>
      </c>
      <c r="B5" s="4" t="inlineStr">
        <is>
          <t>24.00%</t>
        </is>
      </c>
      <c r="C5" s="4" t="inlineStr">
        <is>
          <t>28.00%</t>
        </is>
      </c>
      <c r="D5" s="4" t="inlineStr">
        <is>
          <t>27.00%</t>
        </is>
      </c>
    </row>
    <row r="6">
      <c r="A6" s="4" t="inlineStr">
        <is>
          <t>Ford</t>
        </is>
      </c>
    </row>
    <row r="7">
      <c r="A7" s="3" t="inlineStr">
        <is>
          <t>Revenue from External Customer [Line Items]</t>
        </is>
      </c>
    </row>
    <row r="8">
      <c r="A8" s="4" t="inlineStr">
        <is>
          <t>Percentage of net sales</t>
        </is>
      </c>
      <c r="B8" s="4" t="inlineStr">
        <is>
          <t>13.00%</t>
        </is>
      </c>
      <c r="C8" s="4" t="inlineStr">
        <is>
          <t>15.00%</t>
        </is>
      </c>
      <c r="D8" s="4" t="inlineStr">
        <is>
          <t>14.00%</t>
        </is>
      </c>
    </row>
    <row r="9">
      <c r="A9" s="4" t="inlineStr">
        <is>
          <t>Volkswagen</t>
        </is>
      </c>
    </row>
    <row r="10">
      <c r="A10" s="3" t="inlineStr">
        <is>
          <t>Revenue from External Customer [Line Items]</t>
        </is>
      </c>
    </row>
    <row r="11">
      <c r="A11" s="4" t="inlineStr">
        <is>
          <t>Percentage of net sales</t>
        </is>
      </c>
      <c r="B11" s="4" t="inlineStr">
        <is>
          <t>11.00%</t>
        </is>
      </c>
      <c r="C11" s="4" t="inlineStr">
        <is>
          <t>11.00%</t>
        </is>
      </c>
      <c r="D11" s="4" t="inlineStr">
        <is>
          <t>12.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ASH FLOWS AND OTHER SUPPLEMENTAL FINANCIAL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Net earnings</t>
        </is>
      </c>
      <c r="B4" s="7" t="n">
        <v>567</v>
      </c>
      <c r="C4" s="7" t="n">
        <v>797</v>
      </c>
      <c r="D4" s="7" t="n">
        <v>985</v>
      </c>
    </row>
    <row r="5">
      <c r="A5" s="3" t="inlineStr">
        <is>
          <t>Non-cash charges (credits) to operations:</t>
        </is>
      </c>
    </row>
    <row r="6">
      <c r="A6" s="4" t="inlineStr">
        <is>
          <t>Depreciation and amortization</t>
        </is>
      </c>
      <c r="B6" s="6" t="n">
        <v>568</v>
      </c>
      <c r="C6" s="6" t="n">
        <v>439</v>
      </c>
      <c r="D6" s="6" t="n">
        <v>431</v>
      </c>
    </row>
    <row r="7">
      <c r="A7" s="4" t="inlineStr">
        <is>
          <t>Restructuring expense, net of cash paid</t>
        </is>
      </c>
      <c r="B7" s="6" t="n">
        <v>135</v>
      </c>
      <c r="C7" s="6" t="n">
        <v>30</v>
      </c>
      <c r="D7" s="6" t="n">
        <v>33</v>
      </c>
    </row>
    <row r="8">
      <c r="A8" s="4" t="inlineStr">
        <is>
          <t>Stock-based compensation expense</t>
        </is>
      </c>
      <c r="B8" s="6" t="n">
        <v>41</v>
      </c>
      <c r="C8" s="6" t="n">
        <v>42</v>
      </c>
      <c r="D8" s="6" t="n">
        <v>53</v>
      </c>
    </row>
    <row r="9">
      <c r="A9" s="4" t="inlineStr">
        <is>
          <t>Asset impairment and loss on divestiture</t>
        </is>
      </c>
      <c r="B9" s="6" t="n">
        <v>17</v>
      </c>
      <c r="C9" s="6" t="n">
        <v>7</v>
      </c>
      <c r="D9" s="6" t="n">
        <v>26</v>
      </c>
    </row>
    <row r="10">
      <c r="A10" s="4" t="inlineStr">
        <is>
          <t>Pension settlement loss</t>
        </is>
      </c>
      <c r="B10" s="6" t="n">
        <v>4</v>
      </c>
      <c r="C10" s="6" t="n">
        <v>27</v>
      </c>
      <c r="D10" s="6" t="n">
        <v>0</v>
      </c>
    </row>
    <row r="11">
      <c r="A11" s="4" t="inlineStr">
        <is>
          <t>Unrealized gain on equity securities</t>
        </is>
      </c>
      <c r="B11" s="6" t="n">
        <v>-382</v>
      </c>
      <c r="C11" s="6" t="n">
        <v>0</v>
      </c>
      <c r="D11" s="6" t="n">
        <v>0</v>
      </c>
    </row>
    <row r="12">
      <c r="A12" s="4" t="inlineStr">
        <is>
          <t>Deferred income tax provision</t>
        </is>
      </c>
      <c r="B12" s="6" t="n">
        <v>123</v>
      </c>
      <c r="C12" s="6" t="n">
        <v>186</v>
      </c>
      <c r="D12" s="6" t="n">
        <v>-57</v>
      </c>
    </row>
    <row r="13">
      <c r="A13" s="4" t="inlineStr">
        <is>
          <t>Net gain on insurance recovery for property damage</t>
        </is>
      </c>
      <c r="B13" s="6" t="n">
        <v>-9</v>
      </c>
      <c r="C13" s="6" t="n">
        <v>0</v>
      </c>
      <c r="D13" s="6" t="n">
        <v>0</v>
      </c>
    </row>
    <row r="14">
      <c r="A14" s="4" t="inlineStr">
        <is>
          <t>Tax reform adjustments to provision for income taxes</t>
        </is>
      </c>
      <c r="B14" s="6" t="n">
        <v>0</v>
      </c>
      <c r="C14" s="6" t="n">
        <v>16</v>
      </c>
      <c r="D14" s="6" t="n">
        <v>-13</v>
      </c>
    </row>
    <row r="15">
      <c r="A15" s="4" t="inlineStr">
        <is>
          <t>Pre-tax gain on derecognition of subsidiary</t>
        </is>
      </c>
      <c r="B15" s="6" t="n">
        <v>0</v>
      </c>
      <c r="C15" s="6" t="n">
        <v>-177</v>
      </c>
      <c r="D15" s="6" t="n">
        <v>0</v>
      </c>
    </row>
    <row r="16">
      <c r="A16" s="4" t="inlineStr">
        <is>
          <t>Other non-cash adjustments</t>
        </is>
      </c>
      <c r="B16" s="6" t="n">
        <v>-17</v>
      </c>
      <c r="C16" s="6" t="n">
        <v>0</v>
      </c>
      <c r="D16" s="6" t="n">
        <v>-12</v>
      </c>
    </row>
    <row r="17">
      <c r="A17" s="4" t="inlineStr">
        <is>
          <t>Net earnings adjusted for non-cash charges to operations</t>
        </is>
      </c>
      <c r="B17" s="6" t="n">
        <v>1047</v>
      </c>
      <c r="C17" s="6" t="n">
        <v>1367</v>
      </c>
      <c r="D17" s="6" t="n">
        <v>1446</v>
      </c>
    </row>
    <row r="18">
      <c r="A18" s="4" t="inlineStr">
        <is>
          <t>Retirement plan contributions</t>
        </is>
      </c>
      <c r="B18" s="6" t="n">
        <v>-182</v>
      </c>
      <c r="C18" s="6" t="n">
        <v>-38</v>
      </c>
      <c r="D18" s="6" t="n">
        <v>-43</v>
      </c>
    </row>
    <row r="19">
      <c r="A19" s="4" t="inlineStr">
        <is>
          <t>Derecognition of a subsidiary</t>
        </is>
      </c>
      <c r="B19" s="6" t="n">
        <v>0</v>
      </c>
      <c r="C19" s="6" t="n">
        <v>-172</v>
      </c>
      <c r="D19" s="6" t="n">
        <v>0</v>
      </c>
    </row>
    <row r="20">
      <c r="A20" s="3" t="inlineStr">
        <is>
          <t>Changes in assets and liabilities, excluding effects of acquisitions, divestitures and foreign currency translation adjustments:</t>
        </is>
      </c>
    </row>
    <row r="21">
      <c r="A21" s="4" t="inlineStr">
        <is>
          <t>Receivables</t>
        </is>
      </c>
      <c r="B21" s="6" t="n">
        <v>27</v>
      </c>
      <c r="C21" s="6" t="n">
        <v>19</v>
      </c>
      <c r="D21" s="6" t="n">
        <v>-43</v>
      </c>
    </row>
    <row r="22">
      <c r="A22" s="4" t="inlineStr">
        <is>
          <t>Inventories</t>
        </is>
      </c>
      <c r="B22" s="6" t="n">
        <v>-28</v>
      </c>
      <c r="C22" s="6" t="n">
        <v>-36</v>
      </c>
      <c r="D22" s="6" t="n">
        <v>-53</v>
      </c>
    </row>
    <row r="23">
      <c r="A23" s="4" t="inlineStr">
        <is>
          <t>Prepayments and other current assets</t>
        </is>
      </c>
      <c r="B23" s="6" t="n">
        <v>23</v>
      </c>
      <c r="C23" s="6" t="n">
        <v>-18</v>
      </c>
      <c r="D23" s="6" t="n">
        <v>-19</v>
      </c>
    </row>
    <row r="24">
      <c r="A24" s="4" t="inlineStr">
        <is>
          <t>Accounts payable and accrued expenses</t>
        </is>
      </c>
      <c r="B24" s="6" t="n">
        <v>186</v>
      </c>
      <c r="C24" s="6" t="n">
        <v>-123</v>
      </c>
      <c r="D24" s="6" t="n">
        <v>-76</v>
      </c>
    </row>
    <row r="25">
      <c r="A25" s="4" t="inlineStr">
        <is>
          <t>Prepaid taxes and income taxes payable</t>
        </is>
      </c>
      <c r="B25" s="6" t="n">
        <v>35</v>
      </c>
      <c r="C25" s="6" t="n">
        <v>-8</v>
      </c>
      <c r="D25" s="6" t="n">
        <v>-85</v>
      </c>
    </row>
    <row r="26">
      <c r="A26" s="4" t="inlineStr">
        <is>
          <t>Other assets and liabilities</t>
        </is>
      </c>
      <c r="B26" s="6" t="n">
        <v>76</v>
      </c>
      <c r="C26" s="6" t="n">
        <v>17</v>
      </c>
      <c r="D26" s="6" t="n">
        <v>-1</v>
      </c>
    </row>
    <row r="27">
      <c r="A27" s="4" t="inlineStr">
        <is>
          <t>Net cash provided by operating activities (see Note 25)</t>
        </is>
      </c>
      <c r="B27" s="6" t="n">
        <v>1184</v>
      </c>
      <c r="C27" s="6" t="n">
        <v>1008</v>
      </c>
      <c r="D27" s="6" t="n">
        <v>1126</v>
      </c>
    </row>
    <row r="28">
      <c r="A28" s="3" t="inlineStr">
        <is>
          <t>Cash paid during the year for:</t>
        </is>
      </c>
    </row>
    <row r="29">
      <c r="A29" s="4" t="inlineStr">
        <is>
          <t>Interest</t>
        </is>
      </c>
      <c r="B29" s="6" t="n">
        <v>97</v>
      </c>
      <c r="C29" s="6" t="n">
        <v>72</v>
      </c>
      <c r="D29" s="6" t="n">
        <v>84</v>
      </c>
    </row>
    <row r="30">
      <c r="A30" s="4" t="inlineStr">
        <is>
          <t>Income taxes, net of refunds</t>
        </is>
      </c>
      <c r="B30" s="6" t="n">
        <v>205</v>
      </c>
      <c r="C30" s="6" t="n">
        <v>243</v>
      </c>
      <c r="D30" s="6" t="n">
        <v>316</v>
      </c>
    </row>
    <row r="31">
      <c r="A31" s="3" t="inlineStr">
        <is>
          <t>Non-cash investing transactions:</t>
        </is>
      </c>
    </row>
    <row r="32">
      <c r="A32" s="4" t="inlineStr">
        <is>
          <t>Period end accounts payable related to property, plant and equipment purchases</t>
        </is>
      </c>
      <c r="B32" s="7" t="n">
        <v>182</v>
      </c>
      <c r="C32" s="7" t="n">
        <v>102</v>
      </c>
      <c r="D32" s="7" t="n">
        <v>10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EUR (€) € / shares in Units, € in Millions</t>
        </is>
      </c>
      <c r="B1" s="2" t="inlineStr">
        <is>
          <t>Feb. 19, 2021</t>
        </is>
      </c>
      <c r="C1" s="2" t="inlineStr">
        <is>
          <t>Feb. 15, 2021</t>
        </is>
      </c>
    </row>
    <row r="2">
      <c r="A2" s="4" t="inlineStr">
        <is>
          <t>Term Loan Facility</t>
        </is>
      </c>
    </row>
    <row r="3">
      <c r="A3" s="3" t="inlineStr">
        <is>
          <t>Subsequent Event [Line Items]</t>
        </is>
      </c>
    </row>
    <row r="4">
      <c r="A4" s="4" t="inlineStr">
        <is>
          <t>Debt instrument face value</t>
        </is>
      </c>
      <c r="B4" s="11" t="n">
        <v>900</v>
      </c>
    </row>
    <row r="5">
      <c r="A5" s="4" t="inlineStr">
        <is>
          <t>Debt instrument, term</t>
        </is>
      </c>
      <c r="B5" s="4" t="inlineStr">
        <is>
          <t>364 days</t>
        </is>
      </c>
    </row>
    <row r="6">
      <c r="A6" s="4" t="inlineStr">
        <is>
          <t>AKASOL</t>
        </is>
      </c>
    </row>
    <row r="7">
      <c r="A7" s="3" t="inlineStr">
        <is>
          <t>Subsequent Event [Line Items]</t>
        </is>
      </c>
    </row>
    <row r="8">
      <c r="A8" s="4" t="inlineStr">
        <is>
          <t>Percentage of interest expected to be held</t>
        </is>
      </c>
      <c r="C8" s="4" t="inlineStr">
        <is>
          <t>59.00%</t>
        </is>
      </c>
    </row>
    <row r="9">
      <c r="A9" s="4" t="inlineStr">
        <is>
          <t>AKASOL</t>
        </is>
      </c>
    </row>
    <row r="10">
      <c r="A10" s="3" t="inlineStr">
        <is>
          <t>Subsequent Event [Line Items]</t>
        </is>
      </c>
    </row>
    <row r="11">
      <c r="A11" s="4" t="inlineStr">
        <is>
          <t>Share price (in euro per share)</t>
        </is>
      </c>
      <c r="C11" s="11" t="n">
        <v>120</v>
      </c>
    </row>
    <row r="12">
      <c r="A12" s="4" t="inlineStr">
        <is>
          <t>Business acquisition, percentage of voting interests acquired</t>
        </is>
      </c>
      <c r="C12" s="4" t="inlineStr">
        <is>
          <t>100.00%</t>
        </is>
      </c>
    </row>
    <row r="13">
      <c r="A13" s="4" t="inlineStr">
        <is>
          <t>BorgWarner common stock issued for purchase of Delphi Technologies</t>
        </is>
      </c>
      <c r="C13" s="11" t="n">
        <v>7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OTHER OPERATING EXPENSE (INCOME), NET Items included in Other operating expense (income), net consist of: Year Ended December 31, (in millions) 2020 2019 2018 Restructuring expense (Note 4) $ 203 $ 72 $ 67 Merger, acquisition and divestiture expense 96 11 6 Intangible asset accelerated amortization (Note 12) 38 — — Asset impairment and loss on divestiture 17 7 25 Net gain on insurance recovery for property damage (9) — — Gain on derecognition of subsidiary — (177) — Unfavorable arbitration loss — 14 — Asbestos-related adjustments — — 23 Gain on sale of building — — (19) Gain on commercial settlement — — (4) Other expense (income), net (4) (2) (4) Other operating expense (income), net $ 341 $ (75) $ 94 Merger, acquisition and divestiture expense: During the years ended December 31, 2020, 2019 and 2018, the Company recorded $96 million, $11 million and $6 million of merger, acquisition and divestiture expenses. The merger, acquisition and divestiture expense incurred during the year ended December 31, 2020 is comprised primarily of professional fees associated with the Company’s acquisition of Delphi Technologies completed on October 1, 2020. The merger, acquisition and divestiture expense in the year ended December 31, 2019 was comprised primarily of professional fees, related to the Company’s review of strategic acquisition and divestiture targets, including the transfer of Morse TEC, the anticipated acquisition of Delphi Technologies, the 20% equity interest in Romeo Systems, Inc. and the divestiture activities for the non-core pipes and thermostat product lines. The merger, acquisition and divestiture expense in the year ended December 31, 2018 comprised primarily of professional fees associated with divestiture activities for the non-core pipes and thermostat product lines. Asset impairment and loss on divestiture: During the year ended December 31, 2020, the Company recorded asset impairment charges of $17 million. The impairment charges consist of $9 million in the Air Management segment and $8 million in the e-Propulsion &amp; Drivetrain segment, related to the write down of property, plant and equipment associated with the announced closures of two European facilities. In December 2018, the Company reached an agreement to sell its thermostat product lines for approximately $28 million. As a result, the Company recorded an asset impairment charge of $25 million in the year ended December 31, 2018 to adjust the net book value of this business to fair value less costs to sell. All closing conditions were satisfied, and the sale was closed on April 1, 2019. Based on an agreement reached in the fourth quarter of 2019 regarding the finalization of certain purchase price adjustments related to the sale, the Company recognized an additional loss on sale of $7 million. Net gain on insurance recovery: On April 13, 2020, a tornado struck the Company's facility in Seneca, South Carolina (the “Seneca Plant”) causing damage to the Company's assets. The Seneca Plant, which is one of the Company's largest e-Propulsion &amp; Drivetrain plants, was not in operation at the time. The Company expects its insurance policies to cover the full repair or replacement of the Company's assets that incurred loss or damage. During the year ended December 31, 2020, the Company recorded a net gain of $9 million from insurance recovery proceeds which primarily represents the amount received for replacement cost in excess of carrying value (net of deductible expense of $1 million). In addition, all clean-up and repair costs incurred through December 31, 2020 have been fully recovered through these insurance proceeds. As of December 31, 2020, the Company had received a total of $145 million in cash proceeds from insurance carriers related to this event, substantially all of which have been applied to losses and expenses associated with clean-up and repair costs and capital expenditures. The Company expects its insurance policies to provide coverage for interruption to its business and reimbursement for other expenses and costs that will be incurred relating to the damages and losses sustained. Gain on derecognition of subsidiary: On October 30, 2019, the Company entered into a definitive agreement with Enstar Holdings (US) LLC (“Enstar”), a subsidiary of Enstar Group Limited, pursuant to which Enstar acquired 100% of the equity interests of Morse TEC, a consolidated wholly-owned subsidiary of the Company that holds asbestos and certain other liabilities. In connection with the closing, the Company recorded a pre-tax gain of $177 million. Refer to Note 21 “Contingencies,” to the Consolidated Financial Statements for more information. Unfavorable arbitration loss: During the year ended December 31, 2019, the Company recorded $14 million of expense related to the receipt of a final unfavorable arbitration decision associated with the resolution of a matter related to a previous acquisition. Asbestos-related adjustments: During the year ended December 31, 2018, the Company recorded asbestos-related adjustments resulting in an increase to expense of $23 million. This increase was the result of actuarial valuation changes associated with the Company's estimate of liabilities for asbestos-related claims asserted but not yet resolved and potential claims not yet asserted. Refer to Note 21, “Contingencies,” to the Consolidated Financial Statement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rnings before income taxes and the provision for income taxes are presented in the following table. Year Ended December 31, (in millions) 2020 2019 2018 Earnings before income taxes: U.S. $ 437 $ 310 $ 220 Non-U.S. 527 955 976 Total $ 964 $ 1,265 $ 1,196 Provision for income taxes: Current: Federal $ 19 $ 32 $ 17 State 2 4 5 Foreign 252 245 259 Total current 273 281 281 Deferred: Federal 70 150 (40) State 11 23 (8) Foreign 43 14 (22) Total deferred 124 187 (70) Total provision for income taxes $ 397 $ 468 $ 211 The provision for income taxes resulted in an effective tax rate of approximately 41%, 37% and 18% for the years ended December 31, 2020, 2019 and 2018, respectively. The following table provides a reconciliation of tax expense based on the U.S. statutory tax rate to final tax expense. Year Ended December 31, (in millions) 2020 2019 2018 Income taxes at U.S. statutory rate of 21% for 2020, 2019 and 2018 $ 203 $ 266 $ 251 Increases (decreases) resulting from: Net tax on remittance of foreign earnings 93 22 (22) Valuation allowance adjustments 53 (2) (11) Reserve adjustments, settlements and claims 45 46 32 Foreign rate differentials 21 35 28 State taxes, net of federal benefit 12 3 6 U.S. tax on non-U.S. earnings 11 15 37 Other foreign taxes 9 10 8 Non-deductible transaction costs 8 3 3 Impact of transactions 3 124 (1) Impact of foreign derived intangible income (1) (1) (15) Affiliates' earnings (4) (7) (10) Tax credits (12) (17) (26) Changes in accounting methods and filing positions (18) (7) (30) Tax holidays (36) (26) (28) Revaluation of U.S. deferred taxes — — (4) Other 10 4 (7) Provision for income taxes, as reported $ 397 $ 468 $ 211 The effective tax rate was approximately 41% for the year ended December 31, 2020. Unfavorably impacting the effective tax rate in 2020 was income tax expense related to the final U.S. Department of the Treasury regulations issued in the third quarter of 2020, that impacted the net tax on remittance of foreign earnings, and certain tax law changes in India effective in the first quarter of 2020. In addition, we recognized incremental valuation allowances of $53 million in 2020. Also, unfavorably impacting the effective tax rate were certain restructuring expenses and merger and acquisition related transaction costs that were non-deductible for tax purposes. The effective tax rate was 37% for the year ended December 31, 2019. The effective tax rate for 2019 includes an increase in income tax expense of $173 million related to the derecognition of the Morse TEC asbestos-related deferred tax assets and $22 million due to the U.S. Department of the Treasury’s issuance of the final regulations in the first quarter of 2019 related to the calculation of the one-time transition tax. The 2019 effective tax rate also includes reductions of income tax expense of $19 million related to restructuring expense, $11 million for a global realignment plan, $8 million related to other one-time adjustments and $6 million related to pension settlement loss. The effective tax rate was approximately 18% for the year ended December 31, 2018. The effective tax rate for 2018 includes reductions of income tax expense of $15 million related to restructuring expense, $6 million related to the asbestos-related adjustments, and $8 million related to asset impairment expense, offset by increases to tax expense of $1 million and $6 million related to a gain on commercial settlement and a gain on the sale of a building. For the year ended December 31, 2018, the Company completed its accounting for the tax effects of the Tax Cuts and Jobs Act of 2019 (the Tax Act). The final SAB 118 adjustments resulted in: (i) an increase in the Company’s existing deferred tax asset balances of $13 million, including $9 million for executive compensation (ii) a tax charge of $8 million for the one-time transition tax, and (iii) a decrease in the deferred tax liability associated with its indefinite reinvestment assertion of $7 million. The total impact to tax expense from these adjustments was a net tax benefit of $13 million. Compared to the year ended December 31, 2017, this additional tax benefit from the final adjustments was a result of further analysis performed by the Company and the issuance of additional regulatory guidance. In 2018, the Company made an accounting policy election to treat the future tax impacts of the GILTI provisions of the Tax Act as a period cost to the extent applicable. A roll forward of the Company's total gross unrecognized tax benefits is presented below: (in millions) 2020 2019 2018 Balance, January 1 $ 146 $ 120 $ 92 Delphi Technologies acquisition 54 — — Additions based on tax positions related to current year 14 7 24 Additions for tax positions of prior years 9 26 18 Reductions for closure of tax audits and settlements — — (8) Reductions for lapse in statute of limitations (5) (6) — Translation adjustment 13 (1) (6) Balance, December 31 $ 231 $ 146 $ 120 The Company recognizes interest and penalties related to unrecognized tax benefits in income tax expense. The amounts recognized in income tax expense for 2020 and 2019 are $21 million and $15 million, respectively. The Company has an accrual of approximately $69 million and $46 million for the payment of interest and penalties at December 31, 2020 and 2019, respectively. As of December 31, 2020, approximately $263 million represents the amount that, if recognized, would affect the Company's effective income tax rate in future periods. This amount includes a decrease in U.S. federal income taxes that would occur upon recognition of the state tax benefits and U.S. foreign tax credits included therein. The Company estimates that that it is reasonably possible there could be a decrease of approximately $66 million in unrecognized tax benefits and interest in the next 12 months related to the closure of an audit and the lapse in statute of limitations subsequent to the reporting period from certain taxing jurisdictions. 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 Tax jurisdiction Years no longer subject to audit Tax jurisdiction Years no longer subject to audit U.S. Federal 2015 and prior Japan 2018 and prior Barbados 2017 and prior Luxembourg 2013 and prior China 2012 and prior Mexico 2013 and prior France 2015 and prior Poland 2013 and prior Germany 2011 and prior South Korea 2013 and prior Hungary 2013 and prior United Kingdom 2015 and prior In the U.S. , certain tax attributes created in years prior to 2015 were subsequently utilized. Even though the U.S. federal statute of limitations has expired for years prior to 2015, the years in which these tax attributes were created could still be subject to examination, limited to only the examination of the creation of the tax attribute . The components of deferred tax assets and liabilities consist of the following: December 31, (in millions) 2020 2019 Deferred tax assets: Net operating loss and capital loss carryforwards* $ 656 $ 70 Interest limitation carryforwards* 111 — Other comprehensive loss 106 53 Pension and other postretirement benefits* 93 25 Research and development capitalization 57 74 Unrecognized tax benefits 47 49 Employee compensation 39 32 State tax credits 28 21 Warranty 27 15 Foreign tax credits 16 13 Other 161 97 Total deferred tax assets $ 1,341 $ 449 Valuation allowance* (529) (71) Net deferred tax asset $ 812 $ 378 Deferred tax liabilities: Goodwill and intangible assets* (279) (174) Fixed assets* (176) (144) Unremitted foreign earnings* (156) (56) Unrealized gain on equity securities (91) — Other (95) (50) Total deferred tax liabilities $ (797) $ (424) Net deferred taxes $ 15 $ (46) ________________ *Balances include the impact from deferred tax assets and liabilities acquired or assumed from the acquisition of Delphi Technologies on October 1, 2020. Also includes the impact to deferred tax liabilities related to the recognition of intangible assets associated with the acquisition of Delphi Technologies. At December 31, 2020, certain non-U.S. subsidiaries have net operating loss carryforwards totaling $2.4 billion available to offset future taxable income. Of the total $2.4 billion, $1.9 billion expire at various dates from 2021 through 2040, and the remaining $522 million have no expiration date. The Company has a valuation allowance recorded of $505 million against the $2.4 billion of non-U.S. net operating loss carryforwards. Certain U.S. subsidiaries have state net operating loss carryforwards totaling $614 million, of which the Company has a valuation allowance of $17 million recorded against the carryforwards. The state net operating loss carryforwards expire at various dates from 2021 to 2040. Certain U.S. subsidiaries also have state tax credit carryforwards of $28 million, which are partially offset by a valuation allowance of $26 million. Certain non-U.S. subsidiaries located in China had tax exemptions or tax holidays, which reduced local tax expense approximately $36 million and $26 million in 2020 and 2019, respectively. The tax holidays for these subsidiaries are issued in three-year terms with expirations for certain subsidiaries ranging from 2020 to 2022. The Company reviews the likelihood that we will realize the benefit of our deferred tax assets and, therefore, the need for valuation allowances on a quarterly basis. If based upon the weight of available evidence it is more likely than not the deferred tax assets will not be realized, a valuation allowance is recorded. Due to recent restructurings, we concluded that the weight of the negative evidence outweighs the positive evidence in certain foreign jurisdictions. As a result, the Company believes it is more likely than not that the net deferred tax assets in certain foreign jurisdictions that include entities in Luxembourg, Germany, France, Ireland and the U.K. will not be realized in the future. Accordingly, the Company recorded a valuation allowance related to the net deferred tax assets in those foreign jurisdictions. As of December 31, 2020, the Company recorded deferred tax liabilities of $156 million with respect to foreign unremitted earnings. The Company did not provide deferred tax liabilities with respect to certain book versus tax basis differences not represented by undistributed earnings of approximately $1.1 billion as of December 31, 2020, because the Company continues to assert indefinite reinvestment of these basis differences. These basis differences would become taxable upon the sale or liquidation of the foreign subsidiaries. The Company’s best estimate of the unrecognized deferred tax liability on these basis differences is approximately $70 million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RECEIVABLES, NET The table below provides details of receivables as of December 31, 2020 and 2019: December 31, (in millions) 2020 2019 Receivables, net: Customers $ 2,636 $ 1,713 Indirect taxes 177 106 Other 117 108 Gross receivables 2,930 1,927 Allowance for credit losses (11) (6) Total receivables, net $ 2,919 $ 1,921 The gross contractual amount of receivables acquired in the Delphi Technologies acquisition was $924 million, of which $23 million is not expected to be collected. The table below summarizes the activity in the allowance for credit losses for the years ended December 31, 2020, 2019 and 2018: Year Ended December 31, (in millions) 2020 2019 2018 Beginning balance, January 1 $ (6) $ (7) $ (6) Provision (11) (1) (5) Write-offs 7 2 4 Translation adjustment and other (1) — — Ending balance, December 31 $ (11) $ (6) $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A summary of Inventories, net is presented below: December 31, ( in millions ) 2020 2019 Raw material and supplies $ 827 $ 502 Work-in-progress 150 113 Finished goods 324 207 FIFO inventories 1,301 822 LIFO reserve (15) (15) Inventories, net $ 1,286 $ 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ND NON-CURRENT ASSETS</t>
        </is>
      </c>
      <c r="B4" s="4" t="inlineStr">
        <is>
          <t xml:space="preserve">OTHER CURRENT AND NON-CURRENT ASSETS Additional detail related to assets is presented below: December 31, ( in millions) 2020 2019 Prepayments and other current assets: Prepaid tooling $ 84 $ 83 Prepaid taxes 64 95 Customer incentive payments (Note 3) 43 37 Prepaid engineering 33 11 Contract assets (Note 3) 16 10 Other 72 40 Total prepayments and other current assets $ 312 $ 276 Investments and other long-term receivables: Equity securities (Note 2) $ 472 $ 60 Investment in equity affiliates 297 256 Other long-term receivables 51 2 Total investments and other long-term receivables $ 820 $ 318 Other non-current assets: Deferred income taxes $ 291 $ 79 Operating leases (Note 22) 211 85 Customer incentive payments (Note 3) 166 180 Other 60 35 Total other non-current assets $ 728 $ 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is stated at cost less accumulated depreciation and amortization, and consisted of: December 31, ( in millions) 2020 2019 Land, land use rights and buildings $ 1,375 $ 860 Machinery and equipment 4,333 2,971 Finance lease assets 13 1 Construction in progress 432 360 Total property, plant and equipment, gross 6,153 4,192 Less: accumulated depreciation (1,925) (1,513) Property, plant and equipment, net, excluding tooling 4,228 2,679 Tooling, net of amortization 363 246 Property, plant and equipment, net $ 4,591 $ 2,925 Interest costs capitalized for the years ended December 31, 2020, 2019 and 2018 were $8 million, $16 million and $2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1650</v>
      </c>
      <c r="C3" s="7" t="n">
        <v>832</v>
      </c>
    </row>
    <row r="4">
      <c r="A4" s="4" t="inlineStr">
        <is>
          <t>Receivables, net</t>
        </is>
      </c>
      <c r="B4" s="6" t="n">
        <v>2919</v>
      </c>
      <c r="C4" s="6" t="n">
        <v>1921</v>
      </c>
    </row>
    <row r="5">
      <c r="A5" s="4" t="inlineStr">
        <is>
          <t>Inventories, net</t>
        </is>
      </c>
      <c r="B5" s="6" t="n">
        <v>1286</v>
      </c>
      <c r="C5" s="6" t="n">
        <v>807</v>
      </c>
    </row>
    <row r="6">
      <c r="A6" s="4" t="inlineStr">
        <is>
          <t>Prepayments and other current assets</t>
        </is>
      </c>
      <c r="B6" s="6" t="n">
        <v>312</v>
      </c>
      <c r="C6" s="6" t="n">
        <v>276</v>
      </c>
    </row>
    <row r="7">
      <c r="A7" s="4" t="inlineStr">
        <is>
          <t>Total current assets</t>
        </is>
      </c>
      <c r="B7" s="6" t="n">
        <v>6167</v>
      </c>
      <c r="C7" s="6" t="n">
        <v>3836</v>
      </c>
    </row>
    <row r="8">
      <c r="A8" s="4" t="inlineStr">
        <is>
          <t>Property, plant and equipment, net</t>
        </is>
      </c>
      <c r="B8" s="6" t="n">
        <v>4591</v>
      </c>
      <c r="C8" s="6" t="n">
        <v>2925</v>
      </c>
    </row>
    <row r="9">
      <c r="A9" s="4" t="inlineStr">
        <is>
          <t>Investments and other long-term receivables</t>
        </is>
      </c>
      <c r="B9" s="6" t="n">
        <v>820</v>
      </c>
      <c r="C9" s="6" t="n">
        <v>318</v>
      </c>
    </row>
    <row r="10">
      <c r="A10" s="4" t="inlineStr">
        <is>
          <t>Goodwill</t>
        </is>
      </c>
      <c r="B10" s="6" t="n">
        <v>2627</v>
      </c>
      <c r="C10" s="6" t="n">
        <v>1842</v>
      </c>
    </row>
    <row r="11">
      <c r="A11" s="4" t="inlineStr">
        <is>
          <t>Other intangible assets, net</t>
        </is>
      </c>
      <c r="B11" s="6" t="n">
        <v>1096</v>
      </c>
      <c r="C11" s="6" t="n">
        <v>402</v>
      </c>
    </row>
    <row r="12">
      <c r="A12" s="4" t="inlineStr">
        <is>
          <t>Other non-current assets</t>
        </is>
      </c>
      <c r="B12" s="6" t="n">
        <v>728</v>
      </c>
      <c r="C12" s="6" t="n">
        <v>379</v>
      </c>
    </row>
    <row r="13">
      <c r="A13" s="4" t="inlineStr">
        <is>
          <t>Total assets</t>
        </is>
      </c>
      <c r="B13" s="6" t="n">
        <v>16029</v>
      </c>
      <c r="C13" s="6" t="n">
        <v>9702</v>
      </c>
    </row>
    <row r="14">
      <c r="A14" s="3" t="inlineStr">
        <is>
          <t>LIABILITIES AND EQUITY</t>
        </is>
      </c>
    </row>
    <row r="15">
      <c r="A15" s="4" t="inlineStr">
        <is>
          <t>Notes payable and other short-term debt</t>
        </is>
      </c>
      <c r="B15" s="6" t="n">
        <v>49</v>
      </c>
      <c r="C15" s="6" t="n">
        <v>286</v>
      </c>
    </row>
    <row r="16">
      <c r="A16" s="4" t="inlineStr">
        <is>
          <t>Accounts payable</t>
        </is>
      </c>
      <c r="B16" s="6" t="n">
        <v>2352</v>
      </c>
      <c r="C16" s="6" t="n">
        <v>1325</v>
      </c>
    </row>
    <row r="17">
      <c r="A17" s="4" t="inlineStr">
        <is>
          <t>Other current liabilities</t>
        </is>
      </c>
      <c r="B17" s="6" t="n">
        <v>1409</v>
      </c>
      <c r="C17" s="6" t="n">
        <v>718</v>
      </c>
    </row>
    <row r="18">
      <c r="A18" s="4" t="inlineStr">
        <is>
          <t>Total current liabilities</t>
        </is>
      </c>
      <c r="B18" s="6" t="n">
        <v>3810</v>
      </c>
      <c r="C18" s="6" t="n">
        <v>2329</v>
      </c>
    </row>
    <row r="19">
      <c r="A19" s="4" t="inlineStr">
        <is>
          <t>Long-term debt</t>
        </is>
      </c>
      <c r="B19" s="6" t="n">
        <v>3738</v>
      </c>
      <c r="C19" s="6" t="n">
        <v>1674</v>
      </c>
    </row>
    <row r="20">
      <c r="A20" s="4" t="inlineStr">
        <is>
          <t>Retirement-related liabilities</t>
        </is>
      </c>
      <c r="B20" s="6" t="n">
        <v>576</v>
      </c>
      <c r="C20" s="6" t="n">
        <v>306</v>
      </c>
    </row>
    <row r="21">
      <c r="A21" s="4" t="inlineStr">
        <is>
          <t>Other non-current liabilities</t>
        </is>
      </c>
      <c r="B21" s="6" t="n">
        <v>1181</v>
      </c>
      <c r="C21" s="6" t="n">
        <v>549</v>
      </c>
    </row>
    <row r="22">
      <c r="A22" s="4" t="inlineStr">
        <is>
          <t>Commitments and contingencies</t>
        </is>
      </c>
      <c r="B22" s="4" t="inlineStr">
        <is>
          <t xml:space="preserve"> </t>
        </is>
      </c>
      <c r="C22" s="4" t="inlineStr">
        <is>
          <t xml:space="preserve"> </t>
        </is>
      </c>
    </row>
    <row r="23">
      <c r="A23" s="3" t="inlineStr">
        <is>
          <t>Capital stock:</t>
        </is>
      </c>
    </row>
    <row r="24">
      <c r="A24" s="4" t="inlineStr">
        <is>
          <t>Preferred stock, $0.01 par value; authorized shares: 5,000,000; none issued and outstanding</t>
        </is>
      </c>
      <c r="B24" s="6" t="n">
        <v>0</v>
      </c>
      <c r="C24" s="6" t="n">
        <v>0</v>
      </c>
    </row>
    <row r="25">
      <c r="A25" s="4" t="inlineStr">
        <is>
          <t>Common stock</t>
        </is>
      </c>
      <c r="B25" s="6" t="n">
        <v>3</v>
      </c>
      <c r="C25" s="6" t="n">
        <v>3</v>
      </c>
    </row>
    <row r="26">
      <c r="A26" s="4" t="inlineStr">
        <is>
          <t>Capital in excess of par value</t>
        </is>
      </c>
      <c r="B26" s="6" t="n">
        <v>2614</v>
      </c>
      <c r="C26" s="6" t="n">
        <v>1145</v>
      </c>
    </row>
    <row r="27">
      <c r="A27" s="4" t="inlineStr">
        <is>
          <t>Retained earnings</t>
        </is>
      </c>
      <c r="B27" s="6" t="n">
        <v>6296</v>
      </c>
      <c r="C27" s="6" t="n">
        <v>5942</v>
      </c>
    </row>
    <row r="28">
      <c r="A28" s="4" t="inlineStr">
        <is>
          <t>Accumulated other comprehensive loss</t>
        </is>
      </c>
      <c r="B28" s="6" t="n">
        <v>-651</v>
      </c>
      <c r="C28" s="6" t="n">
        <v>-727</v>
      </c>
    </row>
    <row r="29">
      <c r="A29" s="4" t="inlineStr">
        <is>
          <t>Common stock held in treasury, at cost</t>
        </is>
      </c>
      <c r="B29" s="6" t="n">
        <v>-1834</v>
      </c>
      <c r="C29" s="6" t="n">
        <v>-1657</v>
      </c>
    </row>
    <row r="30">
      <c r="A30" s="4" t="inlineStr">
        <is>
          <t>Total BorgWarner Inc. stockholders’ equity</t>
        </is>
      </c>
      <c r="B30" s="6" t="n">
        <v>6428</v>
      </c>
      <c r="C30" s="6" t="n">
        <v>4706</v>
      </c>
    </row>
    <row r="31">
      <c r="A31" s="4" t="inlineStr">
        <is>
          <t>Noncontrolling interest</t>
        </is>
      </c>
      <c r="B31" s="6" t="n">
        <v>296</v>
      </c>
      <c r="C31" s="6" t="n">
        <v>138</v>
      </c>
    </row>
    <row r="32">
      <c r="A32" s="4" t="inlineStr">
        <is>
          <t>Total equity</t>
        </is>
      </c>
      <c r="B32" s="6" t="n">
        <v>6724</v>
      </c>
      <c r="C32" s="6" t="n">
        <v>4844</v>
      </c>
    </row>
    <row r="33">
      <c r="A33" s="4" t="inlineStr">
        <is>
          <t>Total liabilities and equity</t>
        </is>
      </c>
      <c r="B33" s="6" t="n">
        <v>16029</v>
      </c>
      <c r="C33" s="6" t="n">
        <v>9702</v>
      </c>
    </row>
    <row r="34">
      <c r="A34" s="4" t="inlineStr">
        <is>
          <t>Nonvoting Common Stock</t>
        </is>
      </c>
    </row>
    <row r="35">
      <c r="A35" s="3" t="inlineStr">
        <is>
          <t>Capital stock:</t>
        </is>
      </c>
    </row>
    <row r="36">
      <c r="A36" s="4" t="inlineStr">
        <is>
          <t>Common stock</t>
        </is>
      </c>
      <c r="B36" s="7" t="n">
        <v>0</v>
      </c>
      <c r="C3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AND OTHER INTANGIBLES During the fourth quarter of 2020, the Company performed an analysis on each reporting unit. Following the acquisition of Delphi Technologies and the resulting reorganization of the business, the Company elected to perform quantitative, “step one,” goodwill impairment analyses for certain reporting units to refresh their respective fair values. This requires the Company to make significant assumptions and estimates about the extent and timing of future cash flows, discount rates and growth rates. The basis of this goodwill impairment analysis is the Company’s annual budget and long-range plan (“LRP”). The annual budget and LRP includes a five-year projection of future cash flows based on actual new products and customer commitments. Because the projections are estimated over a significant future period of time, those estimates and assumptions are subject to uncertainty. Further,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2020 goodwill quantitative, “step one,” impairment review are as follows: • Discount rate: the Company used a 11.7% weighted average cost of capital (“WACC”) as the discount rate for future cash flows. The WACC is intended to represent a rate of return that would be expected by a market participant. • Operating income margin: the Company used historical and expected operating income margins, which may vary based on the projections of the reporting unit being evaluated. • Revenue growth rate: the Company used a global automotive market industry growth rate forecast adjusted to estimate its own market participation for product lines. In addition to the above primary assumptions, the Company notes the following risks to volume and operating income assumptions that could have an impact on the discounted cash flow models: • The automotive industry is cyclical, and the Company's results of operations would be adversely affected by industry downturns. • The Company is dependent on market segments that use our key products and would be affected by decreasing demand in those segments. • The Company is subject to risks related to international operations. Based on the assumptions outlined above, the impairment testing conducted in the fourth quarter of 2020 indicated the Company’s goodwill assigned to the respective reporting units was not impaired.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our financial statements in any given year. The changes in the carrying amount of goodwill are as follows: 2020 2019 (in millions) Air Management e-Propulsion &amp; Drivetrain Fuel Injection Aftermarket Air Management e-Propulsion &amp; Drivetrain Gross goodwill balance, January 1 $ 1,337 $ 1,007 $ — $ — $ 1,343 $ 1,012 Accumulated impairment losses, January 1 (502) — — — (502) — Net goodwill balance, January 1 $ 835 $ 1,007 $ — $ — $ 841 $ 1,012 Goodwill during the year: Acquisitions* 151 272 — 287 — 7 Translation adjustment and other 29 34 — 12 (6) (12) Ending balance, December 31 $ 1,015 $ 1,313 $ — $ 299 $ 835 $ 1,007 ________________ * Acquisitions relate to the Company's 2020 purchase of Delphi Technologies PLC and the 2019 purchase of Rinehart Motion Systems LLC and AM Racing LLC. The Company’s other intangible assets, primarily from acquisitions, consist of the following: December 31, 2020 December 31, 2019 (in millions) Estimated useful lives (years) Gross Accumulated Net Gross Accumulated Net Amortized intangible assets: Patented and unpatented technology 7 - 15 $ 383 $ 77 $ 306 $ 154 $ 70 $ 84 Customer relationships 7 - 15 893 272 621 481 224 257 Miscellaneous 1 - 13 10 7 3 10 4 6 Total amortized intangible assets 1,286 356 930 645 298 347 Unamortized trade names — 166 — 166 55 — 55 Total other intangible assets $ 1,452 $ 356 $ 1,096 $ 700 $ 298 $ 402 Amortization of other intangible assets was $89 million, $39 million and $40 million for the years ended December 31, 2020, 2019 and 2018, respectively. Amortization for the year ended December 31, 2020, includes $38 million related to accelerated amortization for certain intangibles, discussed further below, and $11 million related to intangibles acquired in the Delphi Technologies acquisition. The Company utilizes the straight line method of amortization recognized over the estimated useful lives of the assets. The estimated future annual amortization expense, primarily for acquired intangible assets, is as follows: $81 million in 2021, $80 million in 2022, $74 million in 2023, $73 million in 2024, and $622 million in 2025 and thereafter. A roll forward of the gross carrying amounts and related accumulated amortization of the Company's other intangible assets is presented below: Gross carrying amounts Accumulated amortization (in millions) 2020 2019 2020 2019 Beginning balance, January 1 $ 700 $ 705 $ 298 $ 266 Acquisitions 1 760 5 — — Abandonment 2 (56) — (56) — Amortization 2 — — 89 39 Translation adjustment 48 (10) 25 (7) Ending balance, December 31 $ 1,452 $ 700 $ 356 $ 298 ________________ 1 Acquisitions relate to the Company's 2020 purchase of Delphi Technologies PLC and the 2019 purchase of Rinehart Motion Systems LLC and AM Racing LLC. 2 As a result of an evaluation of the underlying technologies and management of the business subsequent to the acquisition of Delphi Technologies, the Company reduced the useful life of certain intangible assets during the fourth quarter of 2020 as they no longer provided future economic benefit. This resulted in accelerated amortization expense of $38 million and the removal of the related gross carrying amount and accumulated amortization of the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0</t>
        </is>
      </c>
    </row>
    <row r="3">
      <c r="A3" s="3" t="inlineStr">
        <is>
          <t>Product Warranties Disclosures [Abstract]</t>
        </is>
      </c>
    </row>
    <row r="4">
      <c r="A4" s="4" t="inlineStr">
        <is>
          <t>PRODUCT WARRANTY</t>
        </is>
      </c>
      <c r="B4" s="4" t="inlineStr">
        <is>
          <t xml:space="preserve">PRODUCT WARRANTY The changes in the carrying amount of the Company’s total product warranty liability were as follows: (in millions) 2020 2019 Beginning balance, January 1 $ 116 $ 103 Delphi Technologies acquisition 110 — Provisions for current period sales 83 63 Adjustments of prior estimates 22 9 Payments (86) (57) Translation adjustment 8 (2) Ending balance, December 31 $ 253 $ 116 The product warranty liability is classified in the Consolidated Balance Sheets as follows: December 31, (in millions) 2020 2019 Other current liabilities $ 164 $ 63 Other non-current liabilities 89 53 Total product warranty liability $ 253 $ 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12 Months Ended</t>
        </is>
      </c>
    </row>
    <row r="2">
      <c r="B2" s="2" t="inlineStr">
        <is>
          <t>Dec. 31, 2020</t>
        </is>
      </c>
    </row>
    <row r="3">
      <c r="A3" s="3" t="inlineStr">
        <is>
          <t>Debt Disclosure [Abstract]</t>
        </is>
      </c>
    </row>
    <row r="4">
      <c r="A4" s="4" t="inlineStr">
        <is>
          <t>NOTES PAYABLE AND DEBT</t>
        </is>
      </c>
      <c r="B4" s="4" t="inlineStr">
        <is>
          <t>NOTES PAYABLE AND DEBT The Company had short-term and long-term debt outstanding as follows: December 31, (in millions) 2020 2019 Short-term debt Short-term borrowings $ 45 $ 34 Long-term debt 4.625% Senior notes due 09/15/20 ($250 million par value) — 251 1.800% Senior notes due 11/07/22 (€500 million par value) 609 558 3.375% Senior notes due 03/15/25 ($500 million par value) 498 497 5.000% Senior notes due 10/01/25 ($800 million par value) 912 — 2.650% Senior notes due 07/01/27 ($1,100 million par value) 1,088 — 7.125% Senior notes due 02/15/29 ($121 million par value) 119 119 4.375% Senior notes due 03/15/45 ($500 million par value) 494 494 Term loan facilities, finance leases and other 22 7 Total long-term debt 3,742 1,926 Less: current portion 4 252 Long-term debt, net of current portion $ 3,738 $ 1,674 The Company may utilize uncommitted lines of credit for short-term working capital requirements. As of December 31, 2020 and 2019, the Company had $45 million and $34 million, respectively, in borrowings under these facilities, which are reported in Notes payable and short-term debt on the Consolidated Balance Sheets. The weighted average interest rate on short-term borrowings outstanding as of December 31, 2020 and 2019 was 1.7% and 2.5%, respectively. The weighted average interest rate on all borrowings outstanding, including the effects of outstanding swaps, as of December 31, 2020 and 2019 was 2.8%. On October 5, 2020, the Company completed its offer to exchange approximately $800 million in aggregate principal amount of the outstanding 5.000% Senior Notes due 2025 (the “DT Notes”). Approximately $776 million in aggregate principal amount of outstanding DT Notes, representing 97% of the $800 million total outstanding principal amount of the DT Notes, were validly exchanged and cancelled for new BorgWarner notes. Following such cancellation, approximately $24 million in aggregate principal amount of the DT Notes remain outstanding. Since the majority of the DT Notes were exchanged, the Company was able to eliminate substantially all of the restrictive covenants and events of default not related to payment on the $800 million in outstanding senior notes of the Company. The DT Notes are reflected at their fair value as of the date of the acquisition. The fair value step-up was calculated based on observable market data and will be amortized as a reduction to interest expense over the remaining life of the instrument using the effective interest method. Refer to Note 2, “Acquisitions,” for additional information related to the Delphi Technologies acquisition. On June 19, 2020, in anticipation of the acquisition of Delphi Technologies and to refinance the Company's $250 million in 4.625% senior notes due in September 2020, the Company issued $1.1 billion in 2.650% senior notes due July 2027. Interest is payable semi-annually in arrears on January 1 and July 1 of each year. These senior notes are not guaranteed by any of the Company’s subsidiaries. Annual principal payments required as of December 31, 2020 are as follows: (in millions) 2021 $ 49 2022 615 2023 3 2024 3 2025 1,302 After 2025 1,726 Total payments $ 3,698 Add: unamortized premiums, net of discount 89 Total $ 3,787 The Company's long-term debt includes various covenants, none of which are expected to restrict future operations. On March 13, 2020, the Company amended its multi-currency revolving credit facility, by increasing the size of the facility from $1.2 billion to $1.5 billion and by extending the maturity until March 13, 2025. The multi-currency revolving credit agreement automatically increased to $2.0 billion upon the closing of the acquisition of Delphi Technologies on October 1, 2020. Additionally, the agreement allows the Company the ability to increase the facility by $1.0 billion with bank group approval. The credit agreement contains customary events of default and one key financial covenant, which is a debt-to-EBITDA (Earnings Before Interest, Taxes, Depreciation and Amortization) ratio. The Company was in compliance with the financial covenant at December 31, 2020. At December 31, 2020 and 2019, the Company had no outstanding borrowings under this facility. The Company's commercial paper program allows the Company to issue $2.0 billion of short-term, unsecured commercial paper notes under the limits of its multi-currency revolving credit facility. The commercial paper program automatically increased to $2.0 billion upon the closing of the acquisition of Delphi Technologies on October 1, 2020. Under this program, the Company may issue notes from time to time and use the proceeds for general corporate purposes. The Company had no outstanding borrowings under this program as of December 31, 2020 and 2019. The total current combined borrowing capacity under the multi-currency revolving credit facility and commercial paper program cannot exceed $2.0 billion. As of December 31, 2020 and 2019, the estimated fair values of the Company's senior unsecured notes totaled $4,052 million and $2,025 million, respectively. The estimated fair values were $332 million higher than carrying value at December 31, 2020 and $106 million higher than their carrying value at December 31, 2019.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 fair value. The fair value estimates do not necessarily reflect the values the Company could realize in the current markets. The Company had outstanding letters of credit of $33 million and $28 million at December 31, 2020 and 2019,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0</t>
        </is>
      </c>
    </row>
    <row r="3">
      <c r="A3" s="3" t="inlineStr">
        <is>
          <t>Other Liabilities Disclosure [Abstract]</t>
        </is>
      </c>
    </row>
    <row r="4">
      <c r="A4" s="4" t="inlineStr">
        <is>
          <t>OTHER CURRENT AND NON-CURRENT LIABILITIES</t>
        </is>
      </c>
      <c r="B4" s="4" t="inlineStr">
        <is>
          <t xml:space="preserve">OTHER CURRENT AND NON-CURRENT LIABILITIES Additional detail related to liabilities is presented in the table below: December 31, (in millions) 2020 2019 Other current liabilities: Payroll and employee related $ 301 $ 233 Customer related 198 71 Product warranties (Note 13) 164 63 Employee termination benefits (Note 4) 101 34 Income taxes payable 102 67 Indirect taxes 69 61 Operating leases (Note 22) 47 18 Accrued freight 41 16 Contract liabilities (Note 3) 22 10 Insurance 20 17 Interest 18 18 Retirement related (Note 18) 16 15 Other 310 95 Total other current liabilities $ 1,409 $ 718 Other non-current liabilities: Deferred income taxes $ 276 $ 125 Operating leases (Note 22) 172 67 Derivative instruments 162 8 Product warranties (Note 13) 89 53 Employee termination benefits (Note 4) 59 — Deferred income 55 49 Other 368 247 Total other non-current liabilities $ 1,181 $ 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Basis of fair value measurements Balance at December 31, 2020 Quoted prices in active markets for identical items Significant other observable inputs Significant unobservable inputs Valuation technique (in millions) Assets: Investment in equity securities $ 432 $ 432 $ — $ — A Foreign currency contracts $ 5 $ — $ 5 $ — A Liabilities: Foreign currency contracts $ 6 $ — $ 6 $ — A Net investment hedge contracts $ 161 $ — $ 161 $ — A Basis of fair value measurements (in millions) Balance at December 31, 2019 Quoted prices in active markets for identical items Significant other observable inputs Significant unobservable inputs Valuation technique Assets: Net investment hedge contracts $ 3 $ — $ 3 $ — A Liabilities: Foreign currency contracts $ 1 $ — $ 1 $ — A Net investment hedge contracts $ 8 $ — $ 8 $ — A The following tables classify the Company's defined benefit plan assets measured at fair value on a recurring basis: Basis of fair value measurements (in millions) Balance at December 31, 2020 Quoted prices in active markets for identical items Significant other observable inputs Significant unobservable inputs Valuation technique Assets measured at NAV U.S. Plans: Fixed income securities $ 81 $ — $ — $ — — $ 81 Equity securities 64 — — — — 64 Alternative credit fund 22 — — — — 22 Cash 20 20 — — A — $ 187 $ 20 $ — $ — $ 167 Non-U.S. Plans: Fixed income securities $ 1,123 $ 51 $ — $ — A $ 1,072 Equity securities 283 — — — — 283 Cash 130 130 — — A — Insurance contract (a) 113 — — 113 C — Real estate and other 392 — — 86 C 306 $ 2,041 $ 181 $ — $ 199 $ 1,661 Basis of fair value measurements (in millions) Balance at December 31, 2019 Quoted prices in active markets for identical items Significant other observable inputs Significant unobservable inputs Valuation technique Assets measured at NAV U.S. Plans: Fixed income securities $ 88 $ — $ — $ — — $ 88 Equity securities 59 8 — — A 51 Real estate and other 29 15 — — A 14 $ 176 $ 23 $ — $ — $ 153 Non-U.S. Plans: Fixed income securities $ 168 $ — $ — $ — — $ 168 Equity securities 185 111 — — A 74 Insurance contract and other (a) 152 — — 110 C 42 $ 505 $ 111 $ — $ 110 $ 284 ________________ (a) In 2019, a BorgWarner defined benefit plan in the United Kingdom, purchased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b)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 The reconciliation of Level 3 defined benefit plans assets was as follows: Fair Value Measurements Using Significant Unobservable Inputs (Level 3) (in millions) Insurance contract Real estate trust fund Hedge funds Balance at January 1, 2019 $ — $ — $ — Purchase of insurance contract 106 — — Unrealized gains on assets still held at the reporting date 2 — — Translation adjustment 2 — — Balance at December 31, 2019 $ 110 $ — $ — Delphi Technologies acquisition — 82 103 Purchases, sales and settlements — — (114) Realized gains — — 3 Benefits paid (6) — — Unrealized gains (losses) on assets still held at the reporting date 6 (2) — Translation adjustment 3 6 8 Balance at December 31, 2020 $ 113 $ 86 $ — Refer to Note 18, “Retirement Benefit Plans,” to the Consolidated Financial Statements for more detail surrounding the defined benefit plan’s asset investment policies and strategies, target allocation percentages and expected return on plan asset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FINANCIAL INSTRUMENTS The Company’s financial instruments include cash and cash equivalents, marketable securities and accounts receivable.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December 31, 2020 and 2019, the Company had no derivative contracts that contained credit-risk-related contingent features. The Company uses certain commodity derivative contracts to protect against commodity price changes related to forecasted raw material and component purchases. The Company had no material outstanding commodity contracts at December 31, 2020 and 2019. The Company primarily utilizes forward and option contracts, which are designated as cash flow hedges.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December 31, 2020 and 2019, the Company had no outstanding interest rate swap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The Company has also designated its Euro-denominated debt as a net investment hedge of the Company’s investment in a European subsidiary. Foreign currency derivative contracts require the Company, at a future date, to either buy or sell foreign currency in exchange for the operating units’ local currency. The following foreign currency derivative contracts were outstanding: Foreign currency derivatives (in millions)* Functional currency Traded currency Notional in traded currency Notional in traded currency Ending duration British pound Euro 97 9 22-Dec Chinese renminbi U.S. dollar 113 2 22-Dec Euro Polish Zloty 147 — 22-Dec Euro U.S. dollar 41 18 21-Dec Korean won Euro 2 13 21-Dec Korean won U.S. dollar 19 4 21-Dec U.S. dollar Euro 55 14 22-Dec U.S. dollar Mexico peso 1,178 — 22-Dec U.S. dollar Singapore dollar 47 — 22-Dec U.S. dollar Korean won 15,000 — 21-Apr ________________ *Table above excludes non-significant traded currency pairings with total notional amounts less than $10 million U.S. dollar equivalent as of December 31, 2020 or 2019. The Company selectively uses cross-currency swaps to hedge the foreign currency exposure associated with our net investment in certain foreign operations (net investment hedges). In December 2019, the Company terminated its $250 million cross-currency swap contract originally maturing in September 2020, and executed a $500 million cross-currency swap contract to mature in March 2025, resulting in cash proceeds of $23 million and a deferred gain of $21 million that is expected to remain in accumulated other comprehensive loss. At December 31, 2020 and 2019, the following cross-currency swap contracts were outstanding: Cross-currency swaps ( in millions ) December 31, 2020 December 31, 2019 Ending duration U.S. dollar to Euro: Fixed receiving notional $ 1,100 $ — Jul - 27 Fixed paying notional € 976 € — Jul - 27 U.S. dollar to Euro: Fixed receiving notional $ 500 $ 500 Mar - 25 Fixed paying notional € 450 € 450 Mar - 25 U.S. dollar to Japanese yen: Fixed receiving notional $ 100 $ 100 Feb - 23 Fixed paying notional ¥ 10,978 ¥ 10,978 Feb - 23 At December 31, 2020 and 2019, the following amounts were recorded in the Consolidated Balance Sheets as being payable to or receivable from counterparties under ASC Topic 815: ( in millions ) Assets Liabilities Derivatives designated as hedging instruments Under Topic 815: Balance Sheet Location December 31, 2020 December 31, 2019 Balance Sheet Location December 31, 2020 December 31, 2019 Foreign currency Prepayments and other current assets $ 1 $ — Other current liabilities $ 4 $ 1 Other non-current assets $ — $ — Other non-current liabilities $ 1 $ — Net investment hedges Other non-current assets $ — $ 3 Other non-current liabilities $ 161 $ 8 Derivatives not designated as hedging instruments: Foreign currency Prepayments and other current assets $ 4 $ — Other current liabilities $ 1 $ —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The amount expected to be reclassified to income in one year or less assumes no change in the current relationship of the hedged item at December 31, 2020 market rates. (in millions) Deferred gain (loss) in AOCI at Gain (loss) expected to be reclassified to income in one year or less Contract Type December 31, 2020 December 31, 2019 Net investment hedges: Foreign currency $ 3 $ 5 $ — Cross-currency swaps (139) 16 — Foreign currency denominated debt (68) (17) — Total $ (204) $ 4 $ — Derivative instruments designated as hedging instruments as defined by ASC Topic 815 held during the period resulted in the following gains and losses recorded in income: Year ended December 31, 2020 (in millions) Net sales Cost of sales Selling, general and administrative expenses Other comprehensive income Total amounts of earnings and other comprehensive income line items in which the effects of cash flow hedges are recorded $ 10,165 $ 8,255 $ 951 $ 76 Gain (loss) on cash flow hedging relationships: Foreign currency Gain (loss) recognized in other comprehensive income $ (1) Gain (loss) reclassified from AOCI to income $ — $ 1 $ (2) $ — Year ended December 31, 2019 ( in millions ) Net sales Cost of sales Selling, general and administrative expenses Other comprehensive income Total amounts of earnings and other comprehensive income line items in which the effects of cash flow hedges are recorded $ 10,168 $ 8,067 $ 873 $ (53) Gain (loss) on cash flow hedging relationships: Foreign currency Gain (loss) recognized in other comprehensive income $ (1) Gain (loss) reclassified from AOCI to income $ (5) $ 1 $ 3 $ — Year ended December 31, 2018 (in millions) Net sales Cost of sales Selling, general and administrative expenses Other comprehensive income Total amounts of earnings and other comprehensive income line items in which the effects of cash flow hedges are recorded $ 10,530 $ 8,300 $ 946 $ (170) Gain (loss) on cash flow hedging relationships: Foreign currency Gain (loss) recognized in other comprehensive income $ (1) Gain (loss) reclassified from AOCI to income $ (2) $ (1) $ — $ — There were no gains and (losses) recorded in income related to components excluded from the assessment of effectiveness for derivative instruments designated as cash flow hedges. Gains and (losses) on derivative instruments designated as net investment hedges were recognized in other comprehensive income during the periods presented below. ( in millions ) Year Ended December 31, Net investment hedges 2020 2019 2018 Foreign currency $ (2) $ 1 $ 2 Cross-currency swaps $ (155) $ 4 $ 12 Foreign currency denominated debt $ (51) $ 13 $ 27 Derivatives designated as net investment hedge instruments as defined by ASC Topic 815 held during the period resulted in the following gains and (losses) recorded in Interest expense and finance charges on components excluded from the assessment of effectiveness: ( in millions ) Year Ended December 31, Net investment hedges 2020 2019 2018 Foreign currency $ — $ — $ 1 Cross-currency swaps $ 18 $ 11 $ 9 There were no gains and (losses) recorded in income related to components excluded from the assessment of effectiveness for foreign currency 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and (losses) recorded to income: (in millions) Year Ended December 31, Contract Type Location 2020 2019 2018 Foreign Currency Selling, general and administrative expenses $ 3 $ (3)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 xml:space="preserve">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38 million, $37 million and $35 million in the years ended December 31, 2020, 2019 and 2018, respectively. The Company has a number of defined benefit pension plans and other postretirement employee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France, Germany, Ireland, Italy, Japan, Mexico, South Korea, Sweden, U.K. and the U.S. The other postretirement employee benefit plans, which provide medical benefits, are unfunded plans. Our U.S. and U.K. defined benefit plans are frozen, and no additional service cost is being accrued. All pension and other postretirement employee benefit plans in the U.S. have been closed to new employees. The measurement date for all plans is December 31. On October 1, 2020, as a result of the acquisition of Delphi Technologies, the Company assumed all of the retirement-related liabilities of Delphi Technologies, the most significant of which is the Delphi Technologies Pension Scheme (the “Scheme”) in the United Kingdom. On December 12, 2020, the Company entered into a Heads of Terms Agreement (the “Agreement”) with the Trustees of the Scheme related to the future funding of the Scheme. Under the Agreement, the Company eliminated the prior schedule of contributions between Delphi Technologies and the Scheme in exchange for a $137 million (£100 million) one-time contribution into the Scheme Plan by December 31, 2020, which was paid on December 15, 2020. The Agreement also contained other provisions regarding the implementation of a revised asset investment strategy as well as a funding progress test that will be performed every three years to determine if additional contributions need to be made into the Scheme by the Company. At this time, the Company anticipates that no additional contributions will be made into the Scheme until 2026 at the earliest. During the year ended December 31, 2019, the Company settled approximately $50 million of its U.S. pension projected benefit obligation by liquidating approximately $50 million in plan assets through a lump-sum disbursement made to an insurance company. Pursuant to this agreement, the insurance company unconditionally and irrevocably guarantees all future payments to certain participants that were receiving payments from the U.S. pension plan. The insurance company assumed all investment risk associated with the assets that were delivered as part of this transaction. Additionally, during the year ended December 31, 2019, the Company discharged certain U.S. pension plan obligations by making lump-sum payments of $15 million to former employees of the Company. As a result, the Company settled $65 million of projected benefit obligation by liquidating pension plan assets and recorded a non-cash settlement loss of $27 million related to the accelerated recognition of unamortized losses. The following table summarizes the expenses for the Company’s defined contribution and defined benefit pension plans and the other postretirement defined employee benefit plans: Year Ended December 31, (in millions) 2020 2019 2018 Defined contribution expense $ 38 $ 37 $ 35 Defined benefit pension expense 15 45 8 Other postretirement employee benefit (income) expense (1) — — Total $ 52 $ 82 $ 43 The following provides a roll forward of the plans’ benefit obligations, plan assets, funded status and recognition in the Consolidated Balance Sheets: Pension benefits Other postretirement Year Ended December 31, employee benefits 2020 2019 Year Ended December 31, (in millions) U.S Non-U.S. U.S Non-U.S. 2020 2019 Change in projected benefit obligation: Projected benefit obligation, January 1 $ 198 $ 695 $ 253 $ 612 $ 81 $ 87 Service cost — 21 — 18 — — Interest cost 5 16 8 12 2 3 Plan amendments — — — — (12) — Settlement and curtailment — (19) (65) (5) — — Actuarial (gain) loss 14 161 17 75 1 3 Currency translation — 147 — (1) — — Delphi Technologies acquisition* — 1,542 — — 1 — Benefits paid (15) (36) (15) (16) (8) (12) Projected benefit obligation, December 31 $ 202 $ 2,527 $ 198 $ 695 $ 65 $ 81 Change in plan assets: Fair value of plan assets, January 1 $ 176 $ 505 $ 216 $ 438 Actual return on plan assets 16 83 29 68 Employer contribution 10 164 10 16 Settlements — (18) (65) (5) Currency translation — 115 — 4 Delphi Technologies acquisition* — 1,228 — — Benefits paid (15) (36) (14) (16) Fair value of plan assets, December 31 $ 187 $ 2,041 $ 176 $ 505 Funded status $ (15) $ (486) $ (22) $ (190) $ (65) $ (81) Amounts in the Consolidated Balance Sheets consist of: Non-current assets $ — $ 26 $ — $ 28 $ — $ — Current liabilities (1) (6) (1) (4) (9) (10) Non-current liabilities (14) (506) (21) (214) (56) (71) Net amount $ (15) $ (486) $ (22) $ (190) $ (65) $ (81) Amounts in accumulated other comprehensive loss consist of: Net actuarial loss $ 94 $ 330 $ 82 $ 211 $ 16 $ 16 Net prior service (credit) cost (4) 2 (5) 2 (16) (8) Net amount $ 90 $ 332 $ 77 $ 213 $ — $ 8 Total accumulated benefit obligation for all plans $ 202 $ 2,471 $ 198 $ 660 ________________ *Balances are based on actuarial valuations as of October 1, 2020, the date of the Delphi Technologies acquisition. All subsequent activity is included elsewhere within the table. The funded status of pension plans with accumulated benefit obligations in excess of plan assets is as follows: December 31, (in millions) 2020 2019 Accumulated benefit obligation $ (2,401) $ (633) Plan assets 1,924 425 Deficiency $ (477) $ (208) Pension deficiency by country: United States $ (15) $ (22) United Kingdom (202) — Germany (139) (107) Other (121) (79) Total pension deficiency $ (477) $ (208) The weighted average asset allocations of the Company’s funded pension plans and target allocations by asset category are as follows: December 31, Target Allocation 2020 2019 U.S. Plans: Alternative credit, real estate, cash and other 23 % 16 % 15% - 25% Fixed income securities 43 % 50 % 45% - 55% Equity securities 34 % 34 % 25% - 35% 100 % 100 % Non-U.S. Plans: Insurance contract, real estate, cash and other 31 % 30 % 15% - 30% Fixed income securities 55 % 33 % 50% - 70% Equity securities 14 % 37 % 10% - 30%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20 and 2019. A portion of pension assets is invested in common and commingled trusts. The Company expects to contribute a total of $20 million to $30 million into its defined benefit pension plans during 2021. Of the $20 million to $30 million in projected 2021 contributions, $6 million are contractually obligated, while any remaining payments would be discretionary. Refer to Note 16, “Fair Value Measurements,” to the Consolidated Financial Statements for more detail surrounding the fair value of each major category of plan assets, as well as the inputs and valuation techniques used to develop the fair value measurements of the plans’ assets at December 31, 2020 and 2019. See the table below for a breakout of net periodic benefit cost between U.S. and non-U.S. pension plans: Pension benefits Other postretirement employee benefits Year Ended December 31, 2020 2019 2018 Year Ended December 31, (in millions) U.S Non-U.S. U.S Non-U.S. U.S Non-U.S. 2020 2019 2018 Service cost $ — $ 21 $ — $ 18 $ — $ 18 $ — $ — $ — Interest cost 5 16 8 12 9 12 2 3 3 Expected return on plan assets (10) (36) (11) (22) (14) (27) — — — Settlements, curtailments and other — 5 27 1 — — — — — Amortization of unrecognized prior service (credit) cost — — (1) — (1) — (4) (4) (4) Amortization of unrecognized loss 3 11 4 9 4 7 1 1 1 Net periodic cost (income) $ (2) $ 17 $ 27 $ 18 $ (2) $ 10 $ (1) $ — $ — The components of net periodic benefit cost other than the service cost component are included in Other postretirement income in the Consolidated Statements of Operations. The estimated net loss for the defined benefit pension plans that will be amortized from accumulated other comprehensive loss into net periodic benefit cost over the next fiscal year is $17 million. The estimated net loss and prior service credit for the other postretirement employee benefit plans that will be amortized from accumulated other comprehensive loss into net periodic benefit cost over the next fiscal year are $1 million and $3 million, respectively. The Company's weighted-average assumptions used to determine the benefit obligations for its defined benefit pension and other postretirement employee benefit plans were as follows: December 31, (percent) 2020 2019 U.S. pension plans: Discount rate 2.31 3.17 Rate of compensation increase N/A N/A U.S. other postretirement employee benefit plans: Discount rate 1.93 2.95 Rate of compensation increase N/A N/A Non-U.S. pension plans: Discount rate* 1.44 1.61 Rate of compensation increase 3.23 3.05 ________________ *Includes 1.39% and 1.97% for the U.K. pension plans for December 31, 2020 and 2019, respectively. The Company's weighted-average assumptions used to determine the net periodic benefit cost/(income) for its defined benefit pension and other postretirement employee benefit plans were as follows: Year Ended December 31, (percent) 2020 2019 U.S. pension plans: Discount rate 3.17 4.24 Effective interest rate on benefit obligation 2.73 3.88 Expected long-term rate of return on assets 6.00 6.00 Average rate of increase in compensation N/A N/A U.S. other postretirement plans: Discount rate 2.95 4.05 Effective interest rate on benefit obligation 2.50 3.68 Expected long-term rate of return on assets N/A N/A Average rate of increase in compensation N/A N/A Non-U.S. pension plans: Discount rate* 1.69 2.28 Effective interest rate on benefit obligation 2.19 2.06 Expected long-term rate of return on assets** 4.75 5.23 Average rate of increase in compensation 3.10 3.03 ________________ *Includes 1.82% and 2.76% for the U.K. pension plans for December 31, 2020 and 2019, respectively. **Includes 3.97% and 5.00% for the U.K. pension plans for December 31, 2020 and 2019, respectively.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and other postretirement employee benefits are as follows: Pension benefits Other postretirement employee benefits (in millions) Year U.S. Non-U.S. 2021 $ 19 $ 70 $ 8 2022 14 79 8 2023 14 74 7 2024 13 76 6 2025 13 82 5 2026-2030 59 465 19 The weighted-average rate of increase in the per capita cost of covered health care benefits is projected to be 6.50% in 2020 for pre-65 and post-65 participants, decreasing to 4.75% by the year 2028. A 25 basis-point change in the assumed health care cost trend would have the following effects: 25 Basis Point (in millions) Increase Decrease Effect on other postretirement employee benefit obligation $ 1 $ (1) Effect on total service and interest cost components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 has granted restricted common stock and restricted stock units (collectively, "restricted stock") and performance share units as long-term incentive awards to employees and non-employee directors under the BorgWarner Inc. 2018 Stock Incentive Plan (“2018 Plan”). The Company's Board of Directors adopted the 2018 Plan in February 2018, and the Company's stockholders approved the 2018 Plan at the annual meeting of stockholders on April 25, 2018. The 2018 Plan authorizes the issuance of a total of 7 million shares, of which approximately 5 million shares were available for future issuance as of December 31, 2020. Restricted Stock The value of restricted stock is determined by the market value of the Company’s common stock at the date of grant. In 2020, restricted stock in the amount of 778,954 shares and 30,674 shares was granted to employees and non-employee directors, respectively. As defined in the Transaction Agreement, Delphi Technologies’ restricted stock unit awards outstanding were either converted to BorgWarner restricted stock for all continuing employees or settled in cash for certain executives. The value of the awards is recognized as compensation expense ratably over the restriction periods. As of December 31, 2020, there was $37 million of unrecognized compensation expense that will be recognized over a weighted average period of approximately 1.6 years. Restricted stock compensation expense recorded in the Consolidated Statements of Operations is as follows: Year Ended December 31, (in millions, except per share data) 2020 2019 2018 Restricted stock compensation expense $ 31 $ 30 $ 26 Restricted stock compensation expense, net of tax $ 23 $ 23 $ 20 A summary of the status of the Company’s nonvested restricted stock for employees and non-employee directors is as follows: Shares subject to restriction Weighted average grant date fair value Nonvested at January 1, 2018 1,593 $ 38.86 Granted 737 $ 51.70 Vested (556) $ 42.25 Forfeited (258) $ 44.51 Nonvested at December 31, 2018 1,516 $ 42.97 Granted 1,082 $ 41.66 Vested (724) $ 36.81 Forfeited (210) $ 44.82 Nonvested at December 31, 2019 1,664 $ 44.26 Granted 810 $ 33.94 Vested (600) $ 44.85 Forfeited (80) $ 40.20 Converted* 346 $ 39.54 Nonvested at December 31, 2020 2,140 $ 39.58 ________________ *Represents outstanding Delphi Technologies restricted stock converted to BorgWarner restricted stock. The Delphi Technologies awards were converted using an exchange ratio of 0.4307 at the close of the acquisition. Performance share units: The Company grants performance share units to members of senior management that vest at the end of three-year periods based the following metrics: • Total Stockholder Return Units: This performance metric is based on the Company's performance in terms of total shareholder return relative to a peer group of automotive companies. Based on the Company’s relative ranking within the performance peer group, it is possible for none of the awards to vest or for a range up to 200% of the target shares to vest. The Company recognizes compensation expense relating to its performance share plans ratably over the performance period regardless of whether the market conditions are expected to be achieved. Compensation expense associated with the performance share plans is calculated using a lattice model (Monte Carlo simulation). As of December 31, 2020, there was $5 million of unrecognized compensation expense that will be recognized over a weighted average period of approximately 1.5 years. • Relative Revenue Growth Units: This performance metric is based on the Company's performance in terms of revenue growth relative to the vehicle market over three-year performance periods. Based on the Company’s relative revenue growth in excess of the industry vehicle production, it is possible for none of the awards to vest or for a range up to 200% of the target shares to vest. The value of this performance share award is determined by the market value of the Company’s common stock at the date of grant. The Company recognizes compensation expense relating to its performance share plans over the performance period based on the number of shares expected to vest at the end of each reporting period. The actual performance of the Company is evaluated quarterly and the expense is adjusted according to the new projections. As of December 31, 2020, there was $5 million of unrecognized compensation expense that will be recognized over a weighted average period of approximately 1.6 years. The unrecognized amount of compensation expense is based on projected performance as of December 31, 2020. • Adjusted Earnings Per Share Units: Introduced in the first quarter of 2020, this performance metric is based on the Company’s earnings per share adjusted for certain one-time items and non-operating gains and losses against a pre-defined target measured in the third year of the performance period. The value of this performance share award is determined by the adjusted earnings per share performance. The Company recognizes compensation expense relating to its performance share plans over the performance period based on the number of shares expected to vest at the end of each reporting period. The actual performance of the Company is evaluated quarterly, and the expense is adjusted according to the new projections. As of December 31, 2020, there was $3 million of unrecognized compensation expense that will be recognized over a weighted average period of approximately 2 years. The amounts expensed and common stock issued for performance share units for the years ended December 31, 2020, 2019 and 2018 were as follows: Year Ended December 31, 2020 2019 2018 Expense (in millions) Number of shares issued (in thousands) Expense (in millions) Number of shares issued (in thousands) Expense (in millions) Number of shares issued (in thousands) Total Stockholder Return $ 5 165 $ 5 — $ 9 — Relative Revenue Growth 4 340 7 315 18 249 Adjusted Earnings Per Share 1 — — — — — Total $ 10 505 $ 12 315 $ 27 249 A summary of the status of the Company’s nonvested performance share units for the years ended December 31, 2020, 2019 and 2018 were as follows: Total Stockholder Return Relative Revenue Growth Adjusted Earnings Per Share Number of shares (in thousands) Weighted average grant date fair value Number of shares (in thousands) Weighted average grant date fair value Number of shares (in thousands) Weighted average grant date fair value Nonvested at January 1, 2018 355 $ 32.35 355 $ 39.42 — $ — Granted 287 $ 68.38 287 $ 50.82 — $ — Vested — $ — (166) $ 38.62 — $ — Forfeited (345) $ 38.26 (179) $ 45.82 — $ — Nonvested at December 31, 2018 297 $ 60.35 297 $ 47.03 — $ — Granted 196 $ 51.52 196 $ 41.90 — $ — Vested (160) $ 45.78 (160) $ 40.10 — $ — Forfeited (93) $ 55.82 (93) $ 44.30 — $ — Nonvested at December 31, 2019 240 $ 64.61 240 $ 48.52 — $ — Granted 137 $ 28.55 137 $ 34.15 116 $ 34.16 Vested (89) $ 69.75 (89) $ 51.29 — $ — Forfeited (17) $ 57.36 (17) $ 45.35 (2) $ 34.11 Nonvested at December 31, 2020 271 $ 45.20 271 $ 40.57 114 $ 3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summarizes the activity within accumulated other comprehensive loss: (in millions) Foreign currency translation adjustments Hedge instruments Defined benefit postretirement plans Other Total Beginning Balance, January 1, 2018 $ (294) $ (1) $ (198) $ 3 $ (490) Adoption of accounting standard — — (14) — (14) Comprehensive (loss) income before reclassifications (153) (2) (42) (1) (198) Income taxes associated with comprehensive (loss) income before reclassifications 5 — 14 — 19 Reclassification from accumulated other comprehensive (loss) income — 4 8 — 12 Income taxes reclassified into net earnings — (1) (2) — (3) Ending Balance December 31, 2018 $ (442) $ — $ (234) $ 2 $ (674) Comprehensive (loss) income before reclassifications (51) (1) (29) (2) (83) Income taxes associated with comprehensive (loss) income before reclassifications (4) — 4 — — Reclassification from accumulated other comprehensive (loss) income — 1 37 — 38 Income taxes reclassified into net earnings — — (8) — (8) Ending Balance December 31, 2019 $ (497) $ — $ (230) $ — $ (727) Comprehensive (loss) income before reclassifications 133 (1) (131) — 1 Income taxes associated with comprehensive (loss) income before reclassifications 43 — 18 — 61 Reclassification from accumulated other comprehensive (loss) income — 1 16 — 17 Income taxes reclassified into net earnings — — (3) — (3) Ending Balance December 31, 2020 $ (321) $ — $ (330) $ — $ (651) The change in other comprehensive income for the Company’s noncontrolling interest entities is related to foreign currency trans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The Company's environmental and product liability contingencies are discussed separately below. In the normal course of business, the Company is also party to various other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other commercial and legal matters or, if not, what the impact might be. The Company's management does not expect that an adverse outcome in any of these other commercial and legal claims, actions and complaints will have a material adverse effect on the Company's results of operations, financial position or cash flows, although it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The PRPs may currently be liable for the cost of clean-up and other remedial activities at 26 and 14 such sites as of December 31, 2020 and 2019, respectively. For the year ended December 31, 2020, 12 of these sites were acquired as part of the Delphi Technologies acquisition.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s an accrual for environmental liabilities of $7 million and $3 million as of December 31, 2020 and 2019, respectively. This accrual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Asbestos-related Liability Like many other industrial companies that have historically operated in the United States, the Company, or parties that the Company is obligated to indemnify, has been named as one of many defendants in asbestos-related personal injury actions. Morse TEC, a former wholly-owned subsidiary of the Company, is the obligor for the Company’s recorded asbestos-related liabilities and the policyholder of the related insurance assets. Derecognition of Morse TEC On October 30, 2019, the Company entered into a Membership Interest Purchase Agreement (the “Purchase Agreement”) with Enstar. Pursuant to the Purchase Agreement, the Company transferred 100% of the equity interests of Morse TEC to Enstar. In connection with this transfer, the Company contributed approximately $172 million in cash to Morse TEC. As Morse TEC was the obligor for the Company's asbestos-related liabilities and policyholder of the related insurance assets, the rights and obligations related to these items transferred upon the sale, and pursuant to the Purchase Agreement, Morse TEC indemnifies the Company and its affiliates for asbestos-related liabilities as more specifically described in the Purchase Agreement. This indemnification obligation with respect to Asbestos-Related Liabilities (as such terms are defined in the Purchase Agreement) are not subject to any cap or time limitation. Following the completion of this transfer, the Company has no obligation with respect to previously recorded asbestos-related liabilities. During the year ended December 31, 2019, in accordance with ASC Topic 810 this subsidiary was derecognized as the Company ceased to control the entity, and the Company removed the associated assets and liabilities from the Consolidated Balance Sheet, resulting in a pre-tax gain of $177 million. In addition, the Company recorded tax expense as a result of the reversal of the previously recorded deferred tax assets related to the asbestos liabilities of $173 million, resulting in an after-tax gain of $4 million. The Company had certain insurance coverage applicable to asbestos-related claims. The rights to this insurance were transferred with Morse TEC upon the sale of its membership interests. Prior to the derecognition, the coverage was the subject of litigation that remained pending at the time of the derecognition. The following is a summary of the decreases to the respective items within the Consolidated Balance Sheet as of December 31, 2019: (in millions) Cash and cash equivalents $ (172) Receivables, net (9) Investments and other long-term receivables (371) Other non-current assets (223) Accounts payable and accrued expenses 7 Asbestos-related and environmental liabilities 772 Gain on derecognition of subsidiary, net $ 4 During the years ended December 31, 2019 and 2018, the Company paid $38 million and $46 million, respectively, in asbestos-related claim resolution costs and associated defense costs. Asbestos-related claim resolution costs and associated defense costs are reflected in the Company's operating cash flows. 2019 Prior to the derecognition of Morse TEC, the Company reviewed its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the Company’s insurance carriers with respect to such claims and defense costs. As part of its review and assessment of asbestos-related claims, the Company utilized a third-party actuary to further assist in the analysis of potential future asbestos-related claim resolution costs and associated defense costs. The actuary’s work utilized data and analysis resulting from the Company’s claim review process, including input from national coordinating counsel and local counsel, and included the development of an estimate of the potential value of asbestos-related claims asserted but not yet resolved as well as the number and potential value of asbestos-related claims not yet asserted. In developing the estimate of liability for potential future claims, the actuary projected a potential number of future claims based on the Company’s historical claim filings and patterns and compared that to anticipated levels of unique plaintiff asbestos-related claims asserted in the U.S. tort system against all defendants. The actuary also utilized assumptions based on the Company’s historical proportion of claims resolved without payment, historical claim resolution costs for those claims that result in a payment, and historical defense costs. The liabilities were estimated by multiplying the pending and projected future claim filings by projected payments rates and average claim resolution amounts and then adding an estimate for defense costs. The Company determined based on the factors described above, including the analysis and input of the actuary, its best estimate of the aggregate liability both for asbestos-related claims asserted but not yet resolved and potential asbestos-related claims not yet asserted, including estimated defense costs. This liability reflected the actuarial central estimate, which was intended to represent an expected value of the most probable outcome. The Company's estimate of asbestos-related claim resolution costs and associated defense costs was not discounted to present value and included an estimate of liability for potential future claims not yet asserted through December 31, 2064 with a runoff through 2074. The Company believed that December 31, 2074 was a reasonable assumption as to the last date on which it was likely to have resolved all asbestos-related claims, based on the nature and useful life of the Company’s products and the likelihood of incidence of asbestos-related disease in the U.S. population generally. 2018 During the year ended December 31, 2018, the Company recorded an increase to its asbestos-related liabilities of $23 million as a result of actuarial valuation changes. This increase was the result of higher future defense costs resulting from recent trends in the ratio of defense costs to claim resolution costs. The Company’s estimate of the claim resolution costs and associated defense costs for asbestos-related claims asserted but not yet resolved and potential claims not yet asserted was its reasonable best estimate of such costs. Such estimate was subject to numerous uncertainties. The balances recorded for asbestos-related claims were based on the best available information and assumptions that the Company believed to be reasonable, but those assumptions may change over time. On July 31, 2018, the Division of Enforcement of the Securities and Exchange Commission (“SEC”) informed the Company that it was conducting an investigation related to the Company's historical accounting for asbestos-related claims not yet asserted. The Company fully cooperated with the SEC in connection with its investigation. On August 26, 2020, the SEC announced a settlement with the Company that fully resolved its investigation. Without admitting or denying the SEC’s charges, the Company agreed to the entry of a cease and desist pursuant to the reporting, books and records, and internal controls provisions of the federal securities laws in connection with the Company’s historical accounting for unasserted asbestos-related claims from 2012 to 2016. During the year ended December 31, 2020, the Company paid a civil penalty of approximately $1 million. Purported Derivative Lawsuit On December 15, 2020, a putative derivative lawsuit captioned Nyiradi, et al. v. Michas, et al., Case 1:20-cv-01700, was filed in the United States District Court for the District of Delaware against certain former and current directors and former officers of BorgWarner. The lawsuit, which is purportedly brought on the Company’s behalf, names BorgWarner as a nominal defendant. Plaintiffs allege, among other things, violations of the federal securities laws and breaches of fiduciary duty relating to the Company’s past accounting for incurred but not yet asserted asbestos liabilities and its public disclosures. As a nominal defendant, the Company has no direct exposure in connection with the lawsu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s (in dollars per share)</t>
        </is>
      </c>
      <c r="B2" s="8" t="n">
        <v>0.01</v>
      </c>
      <c r="C2" s="8" t="n">
        <v>0.01</v>
      </c>
    </row>
    <row r="3">
      <c r="A3" s="4" t="inlineStr">
        <is>
          <t>Preferred stock, shares authorized (shares)</t>
        </is>
      </c>
      <c r="B3" s="6" t="n">
        <v>5000000</v>
      </c>
      <c r="C3" s="6" t="n">
        <v>5000000</v>
      </c>
    </row>
    <row r="4">
      <c r="A4" s="4" t="inlineStr">
        <is>
          <t>Preferred stock, shares issued (shares)</t>
        </is>
      </c>
      <c r="B4" s="6" t="n">
        <v>0</v>
      </c>
      <c r="C4" s="6" t="n">
        <v>0</v>
      </c>
    </row>
    <row r="5">
      <c r="A5" s="4" t="inlineStr">
        <is>
          <t>Preferred stock, shares outstanding (shares)</t>
        </is>
      </c>
      <c r="B5" s="6" t="n">
        <v>0</v>
      </c>
      <c r="C5" s="6" t="n">
        <v>0</v>
      </c>
    </row>
    <row r="6">
      <c r="A6" s="4" t="inlineStr">
        <is>
          <t>Common stock, par value (in dollar per share)</t>
        </is>
      </c>
      <c r="B6" s="8" t="n">
        <v>0.01</v>
      </c>
      <c r="C6" s="8" t="n">
        <v>0.01</v>
      </c>
    </row>
    <row r="7">
      <c r="A7" s="4" t="inlineStr">
        <is>
          <t>Common stock, shares authorized (shares)</t>
        </is>
      </c>
      <c r="B7" s="6" t="n">
        <v>390000000</v>
      </c>
      <c r="C7" s="6" t="n">
        <v>390000000</v>
      </c>
    </row>
    <row r="8">
      <c r="A8" s="4" t="inlineStr">
        <is>
          <t>Common stock issued (shares)</t>
        </is>
      </c>
      <c r="B8" s="6" t="n">
        <v>283575876</v>
      </c>
      <c r="C8" s="6" t="n">
        <v>246387057</v>
      </c>
    </row>
    <row r="9">
      <c r="A9" s="4" t="inlineStr">
        <is>
          <t>Common stock outstanding (shares)</t>
        </is>
      </c>
      <c r="B9" s="6" t="n">
        <v>238930703</v>
      </c>
      <c r="C9" s="6" t="n">
        <v>206407543</v>
      </c>
    </row>
    <row r="10">
      <c r="A10" s="4" t="inlineStr">
        <is>
          <t>Treasury stock (shares)</t>
        </is>
      </c>
      <c r="B10" s="6" t="n">
        <v>44645173</v>
      </c>
      <c r="C10" s="6" t="n">
        <v>39979514</v>
      </c>
    </row>
    <row r="11">
      <c r="A11" s="4" t="inlineStr">
        <is>
          <t>Nonvoting Common Stock</t>
        </is>
      </c>
    </row>
    <row r="12">
      <c r="A12" s="4" t="inlineStr">
        <is>
          <t>Common stock, par value (in dollar per share)</t>
        </is>
      </c>
      <c r="B12" s="8" t="n">
        <v>0.01</v>
      </c>
      <c r="C12" s="8" t="n">
        <v>0.01</v>
      </c>
    </row>
    <row r="13">
      <c r="A13" s="4" t="inlineStr">
        <is>
          <t>Common stock, shares authorized (shares)</t>
        </is>
      </c>
      <c r="B13" s="6" t="n">
        <v>25000000</v>
      </c>
      <c r="C13" s="6" t="n">
        <v>25000000</v>
      </c>
    </row>
    <row r="14">
      <c r="A14" s="4" t="inlineStr">
        <is>
          <t>Common stock issued (shares)</t>
        </is>
      </c>
      <c r="B14" s="6" t="n">
        <v>0</v>
      </c>
      <c r="C14" s="6" t="n">
        <v>0</v>
      </c>
    </row>
    <row r="15">
      <c r="A15" s="4" t="inlineStr">
        <is>
          <t>Common stock outstanding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0</t>
        </is>
      </c>
    </row>
    <row r="3">
      <c r="A3" s="3" t="inlineStr">
        <is>
          <t>Leases [Abstract]</t>
        </is>
      </c>
    </row>
    <row r="4">
      <c r="A4" s="4" t="inlineStr">
        <is>
          <t>LEASES AND COMMITMENTS</t>
        </is>
      </c>
      <c r="B4"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0, a significant portion of the Company’s leases a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lease assets and lease liabilities as of December 31, 2020 and 2019: December 31, (in millions) 2020 2019 Assets Balance Sheet Location Operating leases Other non-current assets $ 211 $ 85 Finance leases Property, plant and equipment, net 12 1 Total lease assets $ 223 $ 86 Liabilities Current Operating leases Other current liabilities $ 47 $ 18 Finance leases Notes payable and other short-term debt 2 — Non-current Operating leases Other non-current liabilities 172 67 Finance leases Long-term debt 12 — Total lease liabilities $ 233 $ 85 The following table presents lease obligations arising from obtaining leased assets for the years ended December 31, 2020 and 2019. Approximately $159 million of these lease obligations for the year ended December 31, 2020 related to leases assumed in the acquisition of Delphi Technologies on October 1, 2020. December 31, (in millions) 2020 2019 Operating leases $ 152 $ 4 Finance leases 14 — Total lease obligations $ 166 $ 4 The following table presents the maturity of lease liabilities as of December 31, 2020: (in millions) Operating leases Finance leases 2021 $ 51 $ 2 2022 42 2 2023 27 2 2024 23 2 2025 22 2 After 2025 73 6 Total (undiscounted) lease payments $ 238 $ 16 Less: Imputed interest 19 2 Present value of lease liabilities $ 219 $ 14 In the years ended December 31, 2020 and 2019, the Company recorded operating lease costs of $29 million and $24 million, respectively, primarily in Cost of sales in the Consolidated Statement of Operations. The operating cash flows for operating leases were $29 million and $24 million for the years ended December 31, 2020 and 2019, respectively. In the years ended December 31, 2020 and 2019, the Company recorded short-term lease costs of $21 million and $18 million, respectively, primarily in Cost of sales in the Consolidated Statement of Operations. Under the previous lease accounting standard, total rent expense was $42 million in the year ended December 31, 2018. Finance lease costs and related cash flows were immaterial for the periods presented. ASC Topic 842 requires that the rate implicit in the lease be used if readily determinable. Generally, implicit rates are not readily determinable in the Company’s agreements, and the incremental borrowing rate is used for each lease arrangement.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0 2019 Weighted-average remaining lease term (years) Operating leases 8 8 Finance leases 8 1 Weighted-average discount rate Operating leases 2.0 % 2.8 % Finance leases 3.1 % 0.8 %</t>
        </is>
      </c>
    </row>
    <row r="5">
      <c r="A5" s="4" t="inlineStr">
        <is>
          <t>LEASES AND COMMITMENTS</t>
        </is>
      </c>
      <c r="B5"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0, a significant portion of the Company’s leases a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lease assets and lease liabilities as of December 31, 2020 and 2019: December 31, (in millions) 2020 2019 Assets Balance Sheet Location Operating leases Other non-current assets $ 211 $ 85 Finance leases Property, plant and equipment, net 12 1 Total lease assets $ 223 $ 86 Liabilities Current Operating leases Other current liabilities $ 47 $ 18 Finance leases Notes payable and other short-term debt 2 — Non-current Operating leases Other non-current liabilities 172 67 Finance leases Long-term debt 12 — Total lease liabilities $ 233 $ 85 The following table presents lease obligations arising from obtaining leased assets for the years ended December 31, 2020 and 2019. Approximately $159 million of these lease obligations for the year ended December 31, 2020 related to leases assumed in the acquisition of Delphi Technologies on October 1, 2020. December 31, (in millions) 2020 2019 Operating leases $ 152 $ 4 Finance leases 14 — Total lease obligations $ 166 $ 4 The following table presents the maturity of lease liabilities as of December 31, 2020: (in millions) Operating leases Finance leases 2021 $ 51 $ 2 2022 42 2 2023 27 2 2024 23 2 2025 22 2 After 2025 73 6 Total (undiscounted) lease payments $ 238 $ 16 Less: Imputed interest 19 2 Present value of lease liabilities $ 219 $ 14 In the years ended December 31, 2020 and 2019, the Company recorded operating lease costs of $29 million and $24 million, respectively, primarily in Cost of sales in the Consolidated Statement of Operations. The operating cash flows for operating leases were $29 million and $24 million for the years ended December 31, 2020 and 2019, respectively. In the years ended December 31, 2020 and 2019, the Company recorded short-term lease costs of $21 million and $18 million, respectively, primarily in Cost of sales in the Consolidated Statement of Operations. Under the previous lease accounting standard, total rent expense was $42 million in the year ended December 31, 2018. Finance lease costs and related cash flows were immaterial for the periods presented. ASC Topic 842 requires that the rate implicit in the lease be used if readily determinable. Generally, implicit rates are not readily determinable in the Company’s agreements, and the incremental borrowing rate is used for each lease arrangement.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0 2019 Weighted-average remaining lease term (years) Operating leases 8 8 Finance leases 8 1 Weighted-average discount rate Operating leases 2.0 % 2.8 % Finance leases 3.1 % 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described in Note 19, “Stock-Based Compensation,” to the Consolidated Financial Statements are included in the computation of diluted earnings per share at the level the related performance criteria are met through the respective balance sheet date. There were 480,548 of performance share units excluded from the computation of the diluted earnings per share for the year ended December 31, 2020 because the related performance criteria had not been met as of the balance sheet date. As a result of the acquisition of Delphi Technologies, approximately 37 million shares were issued at October 1, 2020, which resulted in dilution of approximately 9 million shares on a year-to-date basis. The following table reconciles the numerators and denominators used to calculate basic and diluted earnings per share of common stock: Year Ended December 31, (in millions except share and per share amounts) 2020 2019 2018 Basic earnings per share: Net earnings attributable to BorgWarner Inc. $ 500 $ 746 $ 931 Weighted average shares of common stock outstanding 213.0 205.7 208.2 Basic earnings per share of common stock $ 2.35 $ 3.63 $ 4.47 Diluted earnings per share: Net earnings attributable to BorgWarner Inc. $ 500 $ 746 $ 931 Weighted average shares of common stock outstanding 213.0 205.7 208.2 Effect of stock-based compensation 1.0 1.1 1.3 Weighted average shares of common stock outstanding including dilutive shares 214.0 206.8 209.5 Diluted earnings per share of common stock $ 2.34 $ 3.61 $ 4.44 Antidilutive stock-based awards excluded from the calculation of diluted earnings per share — 0.1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0</t>
        </is>
      </c>
    </row>
    <row r="3">
      <c r="A3" s="3" t="inlineStr">
        <is>
          <t>Segment Reporting [Abstract]</t>
        </is>
      </c>
    </row>
    <row r="4">
      <c r="A4" s="4" t="inlineStr">
        <is>
          <t>REPORTING SEGMENTS AND RELATED INFORMATION</t>
        </is>
      </c>
      <c r="B4" s="4" t="inlineStr">
        <is>
          <t>REPORTING SEGMENTS AND RELATED INFORMATION Following the Delphi Technologies acquisition, in order to align with the manner in which the business is viewed and managed subsequent to the acquisition, the Company reorganized its management reporting structure. Previously, the Company reported its results under two reporting segments, Engine and Drivetrain, which are now combined for reporting purposes with portions of the acquired business and referred to as Air Management and e-Propulsion &amp; Drivetrain, respectively. The former Delphi Technologies Powertrain Products segment was integrated into the Air Management segment, and the former Delphi Technologies Electronics &amp; Electrification segment was integrated into the e-Propulsion &amp; Drivetrain segment. The remaining Delphi Technologies segments comprise two additional reporting segments, which are referred to as Fuel Injection and Aftermarket. Segment information for periods prior to the Delphi Technologies acquisition do not include amounts related to the Delphi Technologies operations. In summary, the Company’s business is aggregated into four reporting segments which are further described below. These segments are strategic business groups, which are managed separately as each represents a specific grouping of related automotive components and systems. • Air Management. This segment develops and manufactures products to improve fuel economy, reduce emissions and enhance performance. The Air Management segment’s technologies include: turbochargers, eBoosters, eTurbos, timing systems, emissions systems, thermal systems, gasoline ignition technology, smart remote actuators, powertrain sensors, canisters, cabin heaters, battery heaters and battery charging. • e-Propulsion &amp; Drivetrain. This segment develops and manufactures products to improve fuel economy, reduce emissions and enhance performance in combustion, hybrid and electric vehicles. The e-Propulsion &amp; Drivetrain segment’s technologies include: rotating electrical components, power electronics, control modules, software, friction and mechanical products for automatic transmissions and torque management products. • Fuel Injection. This segment includes gasoline and diesel fuel injection components and systems. The gasoline fuel injection portfolio includes a full suite of fuel injection technologies – including pumps, injectors, fuel rail assemblies and complete systems – that deliver greater efficiency for traditional and hybrid vehicles with gasoline combustion engines. • Aftermarket. Through this segment the Company sells products and services to independent aftermarket customers and original equipment service customers. The aftermarket product portfolio includes a wide range of solutions covering the fuel injection, electronics and engine management, maintenance, and test equipment and vehicle diagnostics categories. The Company allocates resources to each segment based upon the projected after-tax return on invested capital (“ROIC”) of its business initiatives. ROIC is comprised of Segment Adjusted EBIT after deducting notional taxes compared to the projected average capital investment required. Segment Adjusted EBIT is comprised of earnings before interest, income taxes and noncontrolling interest (“EBIT”) adjusted for restructuring, merger, acquisition and divestiture expense, impairment charges, affiliates’ earnings and other items not reflective of on-going operating income or loss. Segment Adjusted EBIT is the measure of segment income or loss used by the Company. The Company believes Segment Adjusted EBIT is most reflective of the operational profitability or loss of our reporting segments. The following tables show segment information and Segment Adjusted EBIT for the Company's reporting segments: 2020 Segment information Net sales Year-end assets Depreciation/ amortization (a) Long-lived asset expenditures (b) (in millions) Customers Inter-segment Net Air Management $ 5,598 $ 80 $ 5,678 $ 5,714 $ 241 $ 210 e-Propulsion &amp; Drivetrain 3,940 49 3,989 5,412 261 192 Fuel Injection 435 44 479 1,964 32 21 Aftermarket 192 2 194 806 2 2 Inter-segment eliminations — (175) (175) — — — Total 10,165 — 10,165 13,896 536 425 Corporate (c) — — — 2,133 32 16 Consolidated $ 10,165 $ — $ 10,165 $ 16,029 $ 568 $ 441 2019 Segment information Net sales Year-end assets Depreciation/ amortization Long-lived asset expenditures (b) (in millions) Customers Inter-segment Net Air Management $ 6,153 $ 61 $ 6,214 $ 4,536 $ 227 $ 219 e-Propulsion &amp; Drivetrain 4,015 — 4,015 4,075 183 254 Inter-segment eliminations — (61) (61) — — — Total 10,168 — 10,168 8,611 410 473 Corporate (c) — — — 1,091 29 8 Consolidated $ 10,168 $ — $ 10,168 $ 9,702 $ 439 $ 481 2018 Segment information Net sales Year-end assets Depreciation/ amortization Long-lived asset (in millions) Customers Inter-segment Net Air Management $ 6,390 $ 57 $ 6,447 $ 4,731 $ 226 $ 278 e-Propulsion &amp; Drivetrain 4,140 — 4,140 3,920 175 254 Inter-segment eliminations — (57) (57) — — — Total 10,530 — 10,530 8,651 401 532 Corporate (c) — — — 1,444 30 14 Consolidated $ 10,530 $ — $ 10,530 $ 10,095 $ 431 $ 546 _______________ (a) In 2020, depreciation and amortization includes incremental amortization associated with purchase accounting and intangibles acquired in the Delphi Technologies acquisition. Additionally, e-Propulsion &amp; Drivetrain includes $38 million related to accelerated amortization for certain intangibles, refer to Note 12, “Goodwill And Other Intangibles,” for more information. (b) Long-lived asset expenditures include capital expenditures and tooling outlays. (c) Corporate assets include investments and other long-term receivables and deferred income taxes. Adjusted earnings before interest, income taxes and noncontrolling interest (“Segment Adjusted EBIT”) Year Ended December 31, (in millions) 2020 2019 2018 Air Management $ 762 $ 995 $ 1,040 e-Propulsion &amp; Drivetrain 359 443 475 Fuel Injection 39 — — Aftermarket 22 — — Segment Adjusted EBIT 1,182 1,438 1,515 Corporate, including stock-based compensation 192 206 219 Restructuring expense 203 72 67 Merger, acquisition and divestiture expense 96 11 6 Intangible asset accelerated amortization 38 — — Amortization of inventory fair value adjustment 27 — — Asset impairment and loss on divestiture 17 7 25 Net gain on insurance recovery for property damage (9) — — Gain on derecognition of subsidiary — (177) — Unfavorable arbitration loss — 14 — Officer stock awards modification — 2 8 Asbestos-related adjustments — — 23 Gain on sale of building — — (19) Other operating income — — (4) Equity in affiliates' earnings, net of tax (18) (32) (49) Unrealized gain on equity securities (382) — — Interest income (12) (12) (6) Interest expense 73 55 59 Other postretirement (income) expense (7) 27 (10) Earnings before income taxes and noncontrolling interest 964 1,265 1,196 Provision for income taxes 397 468 211 Net earnings 567 797 985 Net earnings attributable to the noncontrolling interest, net of tax 67 51 54 Net earnings attributable to BorgWarner Inc. $ 500 $ 746 $ 931 Geographic Information During the year ended December 31, 2020, approximately 80% of the Company's consolidated net sales were outside the United States (“U.S.”), attributing sales to the location of production rather than the location of the customer. Outside the U.S., only Germany, China, South Korea, Mexico and Poland exceeded 5% of consolidated net sales during the year ended December 31, 2020. The Company’s investments in equity securities are excluded from the definition of long-lived assets, as are goodwill and certain other non-current assets. Net sales Long-lived assets (in millions) 2020 2019 2018 2020 2019 2018 United States $ 2,023 $ 2,335 $ 2,394 $ 937 $ 752 $ 729 Europe: Germany 1,175 1,507 1,665 338 328 371 Poland 696 627 519 352 180 171 Hungary 458 589 687 184 164 153 United Kingdom 276 171 169 229 56 53 Other Europe 954 916 982 620 229 229 Total Europe 3,559 3,810 4,022 1,723 957 977 China 2,269 1,711 1,801 1,055 605 589 Mexico 1,035 1,040 978 367 247 223 South Korea 814 786 859 301 221 235 Other foreign 465 486 476 208 152 151 Total $ 10,165 $ 10,168 $ 10,530 $ 4,591 $ 2,934 $ 2,904 Sales to Major Customers Consolidated net sales to Ford (including its subsidiaries) were approximately 13%, 15%, and 14% for the years ended December 31, 2020, 2019 and 2018, respectively, and to Volkswagen (including its subsidiaries) were approximately 11% for the years ended December 31, 2020 and 2019 and 12% for the year ended 2018. Such sales consisted of a variety of products to a variety of customer locations and regions. No other single customer accounted for more than 10% of consolidated net sales in any of the years presented. Sales by Product Line Sales of turbochargers for light vehicles represented approximately 24%, 28% and 27% of consolidated net sales for the years ended December 31, 2020, 2019 and 2018, respectively. The Company currently supplies light vehicle turbochargers to many OEMs including BMW, Daimler, Stellantis, Ford, General Motors, Great Wall, Hyundai, Renault, Volkswagen and Volvo. No other single product line accounted for more than 10% of consolidated net sales in any of the year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12 Months Ended</t>
        </is>
      </c>
    </row>
    <row r="2">
      <c r="B2" s="2" t="inlineStr">
        <is>
          <t>Dec. 31, 2020</t>
        </is>
      </c>
    </row>
    <row r="3">
      <c r="A3" s="3" t="inlineStr">
        <is>
          <t>Supplemental Cash Flow Elements [Abstract]</t>
        </is>
      </c>
    </row>
    <row r="4">
      <c r="A4" s="4" t="inlineStr">
        <is>
          <t>OPERATING CASH FLOWS AND OTHER SUPPLEMENTAL FINANCIAL INFORMATION</t>
        </is>
      </c>
      <c r="B4" s="4" t="inlineStr">
        <is>
          <t xml:space="preserve">OPERATING CASH FLOWS AND OTHER SUPPLEMENTAL FINANCIAL INFORMATION Year Ended December 31, (in millions) 2020 2019 2018 OPERATING Net earnings $ 567 $ 797 $ 985 Adjustments to reconcile net earnings to net cash flows from operations: Non-cash charges (credits) to operations: Depreciation and amortization 568 439 431 Restructuring expense, net of cash paid 135 30 33 Stock-based compensation expense 41 42 53 Asset impairment and loss on divestiture 17 7 26 Pension settlement loss 4 27 — Unrealized gain on equity securities (382) — — Deferred income tax provision 123 186 (57) Gain on insurance recovery received for property damages (9) — — Tax reform adjustments to provision (benefit) for income taxes — 16 (13) Pre-tax gain on derecognition of subsidiary — (177) — Other non-cash adjustments (17) — (12) Net earnings adjusted for non-cash charges to operations 1,047 1,367 1,446 Retirement plan contributions (182) (38) (43) Derecognition of a subsidiary — (172) — Changes in assets and liabilities, excluding effects of acquisitions, divestitures and foreign currency translation adjustments: Receivables 27 19 (43) Inventories (28) (36) (53) Prepayments and other current assets 23 (18) (19) Accounts payable and accrued expenses 186 (123) (76) Prepaid taxes and income taxes payable 35 (8) (85) Other assets and liabilities 76 17 (1) Net cash provided by operating activities $ 1,184 $ 1,008 $ 1,126 SUPPLEMENTAL CASH FLOW INFORMATION Cash paid during the year for: Interest $ 97 $ 72 $ 84 Income taxes, net of refunds $ 205 $ 243 $ 316 Non-cash investing transactions: Period end accounts payable related to property, plant and equipment purchases $ 182 $ 102 $ 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February 15, 2021, the Company entered into a Business Combination Agreement (the “Agreement”) with AKASOL AG (“AKASOL”). As part of the agreement, a wholly-owned subsidiary of the Company will launch a voluntary public takeover offer at €120.00 per share in cash for all outstanding shares of AKASOL, which values 100% of AKASOL’s equity at approximately €727 million. Holders of approximately 59% of AKASOL’s outstanding shares have committed through Irrevocable Undertakings to accept the offer with respect to their shares. The Company anticipates that the transaction will be funded primarily with existing cash balances and potentially some incremental debt. Pursuant to the Agreement and to satisfy certain cash confirmation requirements in support of the acquisition pursuant to German law, on February 19, 2021, the Company entered into a $900 million, 364-day delayed draw term loan facility that is expected to remain undrawn. The transaction, which is expected to close in the second quarter of 2021, is subject to the satisfaction of customary closing conditions and receipt of regulatory approv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Certain prior period amounts have been reclassified to conform to current period presentation. On October 1, 2020, the Company completed its acquisition of Delphi Technologies PLC (“Delphi Technologies”). Accordingly, the Company’s Consolidated Financial Statements reflect the results of Delphi Technologies following the date of acquisition. Refer to Note 2, “Acquisitions,” to the Consolidated Financial Statements for more inform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is>
      </c>
    </row>
    <row r="6">
      <c r="A6" s="4" t="inlineStr">
        <is>
          <t>Principles of Consolidation</t>
        </is>
      </c>
      <c r="B6" s="4" t="inlineStr">
        <is>
          <t>Principles of consolidation The Consolidated Financial Statements include all majority-owned subsidiaries with a controlling financial interest. All inter-company balances and transactions have been eliminated in consolidation.</t>
        </is>
      </c>
    </row>
    <row r="7">
      <c r="A7" s="4" t="inlineStr">
        <is>
          <t>Joint ventures and equity securities</t>
        </is>
      </c>
      <c r="B7" s="4" t="inlineStr">
        <is>
          <t>Joint ventures and equity securities The Company has investments in three joint ventures: NSK-Warner K.K., Turbo Energy Private Limited and Delphi-TVS Diesel Systems Ltd of which the Company owns 50%, 32.6% and 52.5%, respectively. These joint ventures are non-controlled affiliates which the Company exercises significant influence but does not have a controlling financial interest and therefore are accounted for under the equity method. Generally, under the equity method, the Company’s original investment in these joint ventures are recorded at cost and subsequently adjusted by the Company’s share of equity in income or losses.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ese non-controlled affiliates is included within Investments and other long-term receivables in the Consolidated Balance Sheet.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other long-term receivables in the Consolidated Balance Sheet. Refer to Note 10, “Other Current And Non-Current Assets,” to the Consolidated Financial Statements for more information. Interests in privately-held companies that do not have readily determinable fair values, are accounted for using the measurement alternative under ASC Topic 321,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Equity securities that have readily determinable fair values are measured at fair value with changes in fair value recorded in Unrealized gain on equity securities in the Consolidated Statements of Operations.</t>
        </is>
      </c>
    </row>
    <row r="8">
      <c r="A8" s="4" t="inlineStr">
        <is>
          <t>Business Combinations</t>
        </is>
      </c>
      <c r="B8" s="4" t="inlineStr">
        <is>
          <t>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t>
        </is>
      </c>
    </row>
    <row r="9">
      <c r="A9" s="4" t="inlineStr">
        <is>
          <t>Revenue recognition</t>
        </is>
      </c>
      <c r="B9" s="4" t="inlineStr">
        <is>
          <t>Revenue recognition Revenue is recognized when performance obligations under the terms of a contract are satisfied, which generally occurs with the transfer of control of our products.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using the input cost-to-cost method. Revenue is measured at the amount of consideration we expect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Revenue from Contracts with Customers,”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Refer to Note 3, “Revenue From Contracts With Customers,” to the Consolidated Financial Statements for more information.</t>
        </is>
      </c>
    </row>
    <row r="10">
      <c r="A10" s="4" t="inlineStr">
        <is>
          <t>Cost of sales</t>
        </is>
      </c>
      <c r="B10" s="4" t="inlineStr">
        <is>
          <t>Cost of sales The Company includes materials, direct labor and manufacturing overhead within cost of sales. Manufacturing overhead is comprised of indirect materials, indirect labor, factory operating costs and other such costs associated with manufacturing products for sale.</t>
        </is>
      </c>
    </row>
    <row r="11">
      <c r="A11" s="4" t="inlineStr">
        <is>
          <t>Cash and cash equivalents</t>
        </is>
      </c>
      <c r="B11" s="4" t="inlineStr">
        <is>
          <t>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t>
        </is>
      </c>
    </row>
    <row r="12">
      <c r="A12" s="4" t="inlineStr">
        <is>
          <t>Receivables, net</t>
        </is>
      </c>
      <c r="B12" s="4" t="inlineStr">
        <is>
          <t>Receivables, net Accounts receivable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t>
        </is>
      </c>
    </row>
    <row r="13">
      <c r="A13" s="4" t="inlineStr">
        <is>
          <t>Inventories, net</t>
        </is>
      </c>
      <c r="B13" s="4" t="inlineStr">
        <is>
          <t>Inventories, net  The majority of inventory is measured using first-in, first-out (“FIFO”) or average-cost methods at the lower of cost or net realizable value, with the exception of certain U.S. inventories that are determined using the last-in, first-out (“LIFO”) method at the lower of cost or market. Inventory held by U.S. operations using the LIFO method was $186 million and $193 million at December 31, 2020 and 2019, respectively. Such inventories, if valued at current cost instead of LIFO, would have been greater by $15 million and $15 million at December 31, 2020 and 2019, respectively. Refer to Note 9, “Inventories, net,” to the Consolidated Financial Statements for more information.</t>
        </is>
      </c>
    </row>
    <row r="14">
      <c r="A14" s="4" t="inlineStr">
        <is>
          <t>Pre-production costs related to long-term supply arrangements</t>
        </is>
      </c>
      <c r="B14" s="4" t="inlineStr">
        <is>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3 to 5 years. Costs for molds, dies and other tools used to make products sold on long-term supply arrangements for which the Company has a contractual guarantee for lump sum reimbursement from the customer are capitalized in prepayments and other current assets.</t>
        </is>
      </c>
    </row>
    <row r="15">
      <c r="A15" s="4" t="inlineStr">
        <is>
          <t>Property, plant and equipment, net</t>
        </is>
      </c>
      <c r="B15" s="4" t="inlineStr">
        <is>
          <t>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t>
        </is>
      </c>
    </row>
    <row r="16">
      <c r="A16" s="4" t="inlineStr">
        <is>
          <t>Impairment of long-lived assets, including definite-lived intangible assets</t>
        </is>
      </c>
      <c r="B16" s="4" t="inlineStr">
        <is>
          <t>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t>
        </is>
      </c>
    </row>
    <row r="17">
      <c r="A17" s="4" t="inlineStr">
        <is>
          <t>Goodwill and other intangible assets</t>
        </is>
      </c>
      <c r="B17" s="4" t="inlineStr">
        <is>
          <t>Goodwill and other intangible assets During the fourth quarter of each year, the Company qualitatively assesses its goodwill assigned to each of its reporting units.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or to refresh the fair values,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t>
        </is>
      </c>
    </row>
    <row r="18">
      <c r="A18" s="4" t="inlineStr">
        <is>
          <t>Product warranties</t>
        </is>
      </c>
      <c r="B18" s="4" t="inlineStr">
        <is>
          <t>Product warranties The Company provides warranties on some, but not all, of its products. The warranty terms are typically from one</t>
        </is>
      </c>
    </row>
    <row r="19">
      <c r="A19" s="4" t="inlineStr">
        <is>
          <t>Other loss accruals and valuation allowances</t>
        </is>
      </c>
      <c r="B19" s="4" t="inlineStr">
        <is>
          <t>Other loss accruals and valuation allowances The Company has numerous other loss exposures, such as customer claims, workers' compensation claims, litigation and recoverability of certain other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t>
        </is>
      </c>
    </row>
    <row r="20">
      <c r="A20" s="4" t="inlineStr">
        <is>
          <t>Environmental contingencies</t>
        </is>
      </c>
      <c r="B20" s="4" t="inlineStr">
        <is>
          <t>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t>
        </is>
      </c>
    </row>
    <row r="21">
      <c r="A21" s="4" t="inlineStr">
        <is>
          <t>Derivative financial instruments</t>
        </is>
      </c>
      <c r="B21" s="4" t="inlineStr">
        <is>
          <t>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risks.</t>
        </is>
      </c>
    </row>
    <row r="22">
      <c r="A22" s="4" t="inlineStr">
        <is>
          <t>Foreign currency</t>
        </is>
      </c>
      <c r="B22" s="4" t="inlineStr">
        <is>
          <t xml:space="preserve">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t>
        </is>
      </c>
    </row>
    <row r="23">
      <c r="A23" s="4" t="inlineStr">
        <is>
          <t>Pension and other postretirement plans</t>
        </is>
      </c>
      <c r="B23" s="4" t="inlineStr">
        <is>
          <t>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t>
        </is>
      </c>
    </row>
    <row r="24">
      <c r="A24" s="4" t="inlineStr">
        <is>
          <t>Restructuring</t>
        </is>
      </c>
      <c r="B24" s="4" t="inlineStr">
        <is>
          <t>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t>
        </is>
      </c>
    </row>
    <row r="25">
      <c r="A25" s="4" t="inlineStr">
        <is>
          <t>Income taxes</t>
        </is>
      </c>
      <c r="B25" s="4" t="inlineStr">
        <is>
          <t xml:space="preserve">Income taxes In accordance with ASC Topi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
        </is>
      </c>
    </row>
    <row r="26">
      <c r="A26" s="4" t="inlineStr">
        <is>
          <t>New accounting pronouncements</t>
        </is>
      </c>
      <c r="B26" s="4" t="inlineStr">
        <is>
          <t>New Accounting Pronouncements Recently Adopted Accounting Standards In March 2020, the Financial Accounting Standards Board (“FASB”) issued Accounting Standards Update (“ASU”) No. 2020-4, “Reference Rate Reform (Topic 848).” It provides optional expedients and exceptions for applying GAAP to contracts, hedging relationships, and other transactions affected by reference rate reform if certain criteria are met. These optional expedients and exceptions allow a company to choose not to apply certain modification accounting requirements under GAAP to contracts affected by reference rate reform. A company that makes this election would present and account for a modified contract as a continuation of the existing contract. It also enables a company to continue to apply hedge accounting for hedging relationships in which the critical terms change due to rate reform. This guidance was effective March 12, 2020 and provides relief to contract modifications through December 31, 2022. The Company adopted this guidance on March 12, 2020, and there was no impact to the Consolidated Financial Statements.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was effective for interim and annual periods beginning after December 15, 2019. The Company adopted this guidance as of January 1, 2020, and the impact on its Consolidated Financial Statements was immaterial. In August 2018, the FASB issued ASU No. 2018-13, “Fair Value Measurement (Topic 820).”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was effective for interim and annual periods beginning after December 15, 2019. The Company adopted this guidance as of January 1, 2020, and there was no impact to the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was effective for annual periods beginning after December 15, 2019. The Company adopted this guidance as of January 1, 2020, and the impact on its Consolidated Financial Statements was immaterial. Accounting Standards Not Yet Adopted In January 2020, the FASB issued ASU No. 2020-1, “Investments - Equity Securities (Topic 321), Investments - Equity Method and Joint Ventures (Topic 323), and Derivatives and Hedging (Topic 815).” It clarifies the interaction among the accounting for equity securities, equity method investments, and certain derivative instruments. Specifically, for the purposes of applying the ASC Topic 321 measurement alternative, a company should consider observable transactions immediately before applying or upon discontinuing the equity method. Additionally, when determining the accounting for certain forward contracts and purchased options entered into to purchase securities, a company should not consider if the underlying securities would be accounted for under the equity method (ASC Topic 323) or fair value option (ASC Topic 825). This guidance is effective for interim and annual periods beginning after December 15, 2020, and early adoption is permitted. The Company does not expect this guidance to have a material impact on its Consolidated Financial Statements. In December 2019, the FASB issued ASU No. 2019-12, “Income Taxes (Topic 740) - Simplifying the Accounting for Income Taxes.” It removes certain exceptions to the general principles in ASC Topic 740 and improves consistent application of and simplifies GAAP for other areas of ASC Topic 740 by clarifying and amending existing guidance. This guidance is effective for interim and annual reporting periods beginning after December 15, 2020. The Company does not expect this guidance to have a material impact on its Consolidated Financial Statements. In August 2018, the FASB issued ASU No. 2018-14, “Compensation - Retirement Benefits - Defined Benefit Plans - General (Subtopic 715-20).” It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does not expect this guidance to have a material impact, and it will reflect the revised disclosures in the Consolidated Financial Statement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urchase price consideration</t>
        </is>
      </c>
      <c r="B4" s="4" t="inlineStr">
        <is>
          <t xml:space="preserve">The following table summarizes the purchase price: (in millions, except for share data) BorgWarner common stock issued for purchase of Delphi Technologies 37,188,819 BorgWarner share price at October 1, 2020 $ 39.54 Fair value of stock consideration $ 1,470 Stock compensation consideration 7 Total stock consideration $ 1,477 Cash consideration 18 Repayment of Delphi Technologies’ debt 896 Total consideration $ 2,391 </t>
        </is>
      </c>
    </row>
    <row r="5">
      <c r="A5" s="4" t="inlineStr">
        <is>
          <t>Schedule of fair values of assets acquired and liabilities</t>
        </is>
      </c>
      <c r="B5" s="4" t="inlineStr">
        <is>
          <t>The following table summarizes the estimated fair values of assets acquired and liabilities assumed as of the acquisition date: (in millions) As of October 1, 2020 ASSETS Cash and cash equivalents $ 460 Receivables, net 901 Inventories, net* 398 Prepayments and other current assets 77 Property, plant and equipment, net 1,548 Investments and other long-term receivables 103 Goodwill 710 Other intangible assets, net 760 Other non-current assets 359 Total assets acquired 5,316 LIABILITIES Notes payable and other short-term debt 2 Accounts payable 692 Other current liabilities 609 Long-term debt 934 Other non-current liabilities: Retirement-related 313 Other 286 Total liabilities assumed 2,836 Noncontrolling interests 89 Net assets and noncontrolling interests acquired $ 2,391 ________________ *During the three months ended December 31, 2020, the Company incurred $27 million of expense related to the amortization of the inventory fair value adjustment.</t>
        </is>
      </c>
    </row>
    <row r="6">
      <c r="A6" s="4" t="inlineStr">
        <is>
          <t>Schedule of goodwill</t>
        </is>
      </c>
      <c r="B6" s="4" t="inlineStr">
        <is>
          <t>(in millions) As of October 1, 2020 Air Management $ 151 e-Propulsion &amp; Drivetrain 272 Fuel Injection — Aftermarket 287 Total acquisition date goodwill $ 710 The changes in the carrying amount of goodwill are as follows: 2020 2019 (in millions) Air Management e-Propulsion &amp; Drivetrain Fuel Injection Aftermarket Air Management e-Propulsion &amp; Drivetrain Gross goodwill balance, January 1 $ 1,337 $ 1,007 $ — $ — $ 1,343 $ 1,012 Accumulated impairment losses, January 1 (502) — — — (502) — Net goodwill balance, January 1 $ 835 $ 1,007 $ — $ — $ 841 $ 1,012 Goodwill during the year: Acquisitions* 151 272 — 287 — 7 Translation adjustment and other 29 34 — 12 (6) (12) Ending balance, December 31 $ 1,015 $ 1,313 $ — $ 299 $ 835 $ 1,007 ________________</t>
        </is>
      </c>
    </row>
    <row r="7">
      <c r="A7" s="4" t="inlineStr">
        <is>
          <t>Schedule of other intangible assets acquired</t>
        </is>
      </c>
      <c r="B7" s="4" t="inlineStr">
        <is>
          <t xml:space="preserve">The following table summarizes the other intangible assets acquired: (in millions) Estimated Life Estimated Fair Value Amortized intangible assets: Developed technology 14 years $ 270 Customer relationships 15 years 380 Total amortized intangible assets 650 Unamortized trade name Indefinite 110 Total other intangible assets $ 760 </t>
        </is>
      </c>
    </row>
    <row r="8">
      <c r="A8" s="4" t="inlineStr">
        <is>
          <t>Schedule of Pro forma financial information</t>
        </is>
      </c>
      <c r="B8" s="4" t="inlineStr">
        <is>
          <t xml:space="preserve">The following table summarizes the net sales and earnings related to Delphi Technologies’ operations that have been included in the Company’s Consolidated Statements of Operations following the October 1, 2020 acquisition date: (in millions) Net sales $ 1,120 Net earnings attributable to BorgWarner Inc. $ 30 Year Ended December 31, (in millions) 2020 2019 Net sales $ 12,792 $ 14,529 Net earnings attributable to BorgWarner Inc. $ 616 $ 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represents a disaggregation of revenue from contracts with customers by reporting segment and region, and reflects the results of former Delphi Technologies entities from the acquisition date of October 1, 2020: Year ended December 31, 2020 ( in millions ) Air Management e-Propulsion &amp; Drivetrain Fuel Injection Aftermarket Total North America $ 1,425 $ 1,559 $ — $ 73 $ 3,057 Europe 2,482 733 253 91 3,559 Asia 1,596 1,631 169 15 3,411 Other 95 17 13 13 138 Total $ 5,598 $ 3,940 $ 435 $ 192 $ 10,165 Year ended December 31, 2019 ( in millions ) Air Management e-Propulsion &amp; Drivetrain Fuel Injection Aftermarket Total North America $ 1,584 $ 1,791 $ — $ — $ 3,375 Europe 2,980 830 — — 3,810 Asia 1,468 1,365 — — 2,833 Other 121 29 — — 150 Total $ 6,153 $ 4,015 $ — $ — $ 10,168 Year ended December 31, 2018 ( in millions ) Air Management e-Propulsion &amp; Drivetrain Fuel Injection Aftermarket Total North America $ 1,573 $ 1,799 $ — $ — $ 3,372 Europe 3,074 948 — — 4,022 Asia 1,621 1,362 — — 2,983 Other 122 31 — — 153 Total $ 6,390 $ 4,140 $ — $ — $ 10,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The Company’s restructuring expenses consist primarily of employee termination benefits (principally severance and/or termination benefits) and other costs, which are primarily professional fees and costs related to facility closures and exits. (in millions) Air Management e-Propulsion &amp; Drivetrain Fuel Injection Aftermarket Corporate Total Year ended December 31, 2020 Employee termination benefits $ 50 $ 54 $ 8 $ 1 $ 44 $ 157 Other 29 16 — — 1 46 Total restructuring expense $ 79 $ 70 $ 8 $ 1 $ 45 $ 203 Year ended December 31, 2019 Employee termination benefits $ 43 $ 1 $ — $ — $ — $ 44 Other 17 5 — — 6 28 Total restructuring expense $ 60 $ 6 $ — $ — $ 6 $ 72 Year ended December 31, 2018 Employee termination benefits $ 35 $ 7 $ — $ — $ — $ 42 Other 14 3 — — 8 25 Total restructuring expense $ 49 $ 10 $ — $ — $ 8 $ 67 </t>
        </is>
      </c>
    </row>
    <row r="5">
      <c r="A5" s="4" t="inlineStr">
        <is>
          <t>Schedule of restructuring reserve of roll forward Of the restructuring liability</t>
        </is>
      </c>
      <c r="B5" s="4" t="inlineStr">
        <is>
          <t xml:space="preserve">The following table displays a rollforward of the restructuring liability recorded within the Company's Consolidated Balance Sheets and the related cash flow activity: (in millions) Employee termination benefits Other Total Balance at January 1, 2019 $ 25 $ 6 $ 31 Restructuring expense, net 44 28 72 Cash payments (35) (33) (68) Foreign currency translation adjustment — — — Balance at December 31, 2019 34 1 35 Delphi Technologies acquisition 73 2 75 Restructuring expense, net 157 46 203 Cash payments (113) (22) (135) Foreign currency translation adjustment and other 9 (14) (5) Balance at December 31, 2020 $ 160 $ 13 $ 173 Less: Non-current restructuring liability 59 3 62 Current restructuring liability at December 31, 2020 $ 101 $ 10 $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12 Months Ended</t>
        </is>
      </c>
    </row>
    <row r="2">
      <c r="B2" s="2" t="inlineStr">
        <is>
          <t>Dec. 31, 2020</t>
        </is>
      </c>
    </row>
    <row r="3">
      <c r="A3" s="3" t="inlineStr">
        <is>
          <t>Research and Development [Abstract]</t>
        </is>
      </c>
    </row>
    <row r="4">
      <c r="A4" s="4" t="inlineStr">
        <is>
          <t>Schedule of research and development costs</t>
        </is>
      </c>
      <c r="B4" s="4" t="inlineStr">
        <is>
          <t xml:space="preserve">The following table presents the Company’s gross and net expenditures on R&amp;D activities: Year Ended December 31, (in millions) 2020 2019 2018 Gross R&amp;D expenditures $ 533 $ 498 $ 512 Customer reimbursements (57) (85) (72) Net R&amp;D expenditures $ 476 $ 413 $ 4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sales</t>
        </is>
      </c>
      <c r="C4" s="7" t="n">
        <v>10165</v>
      </c>
      <c r="D4" s="7" t="n">
        <v>10168</v>
      </c>
      <c r="E4" s="7" t="n">
        <v>10530</v>
      </c>
    </row>
    <row r="5">
      <c r="A5" s="4" t="inlineStr">
        <is>
          <t>Cost of sales</t>
        </is>
      </c>
      <c r="C5" s="6" t="n">
        <v>8255</v>
      </c>
      <c r="D5" s="6" t="n">
        <v>8067</v>
      </c>
      <c r="E5" s="6" t="n">
        <v>8300</v>
      </c>
    </row>
    <row r="6">
      <c r="A6" s="4" t="inlineStr">
        <is>
          <t>Gross profit</t>
        </is>
      </c>
      <c r="C6" s="6" t="n">
        <v>1910</v>
      </c>
      <c r="D6" s="6" t="n">
        <v>2101</v>
      </c>
      <c r="E6" s="6" t="n">
        <v>2230</v>
      </c>
    </row>
    <row r="7">
      <c r="A7" s="4" t="inlineStr">
        <is>
          <t>Selling, general and administrative expenses</t>
        </is>
      </c>
      <c r="C7" s="6" t="n">
        <v>951</v>
      </c>
      <c r="D7" s="6" t="n">
        <v>873</v>
      </c>
      <c r="E7" s="6" t="n">
        <v>946</v>
      </c>
    </row>
    <row r="8">
      <c r="A8" s="4" t="inlineStr">
        <is>
          <t>Other operating expense (income), net</t>
        </is>
      </c>
      <c r="C8" s="6" t="n">
        <v>341</v>
      </c>
      <c r="D8" s="6" t="n">
        <v>-75</v>
      </c>
      <c r="E8" s="6" t="n">
        <v>94</v>
      </c>
    </row>
    <row r="9">
      <c r="A9" s="4" t="inlineStr">
        <is>
          <t>Operating income</t>
        </is>
      </c>
      <c r="C9" s="6" t="n">
        <v>618</v>
      </c>
      <c r="D9" s="6" t="n">
        <v>1303</v>
      </c>
      <c r="E9" s="6" t="n">
        <v>1190</v>
      </c>
    </row>
    <row r="10">
      <c r="A10" s="4" t="inlineStr">
        <is>
          <t>Equity in affiliates’ earnings, net of tax</t>
        </is>
      </c>
      <c r="C10" s="6" t="n">
        <v>-18</v>
      </c>
      <c r="D10" s="6" t="n">
        <v>-32</v>
      </c>
      <c r="E10" s="6" t="n">
        <v>-49</v>
      </c>
    </row>
    <row r="11">
      <c r="A11" s="4" t="inlineStr">
        <is>
          <t>Unrealized gain on equity securities</t>
        </is>
      </c>
      <c r="C11" s="6" t="n">
        <v>-382</v>
      </c>
      <c r="D11" s="6" t="n">
        <v>0</v>
      </c>
      <c r="E11" s="6" t="n">
        <v>0</v>
      </c>
    </row>
    <row r="12">
      <c r="A12" s="4" t="inlineStr">
        <is>
          <t>Interest income</t>
        </is>
      </c>
      <c r="C12" s="6" t="n">
        <v>-12</v>
      </c>
      <c r="D12" s="6" t="n">
        <v>-12</v>
      </c>
      <c r="E12" s="6" t="n">
        <v>-6</v>
      </c>
    </row>
    <row r="13">
      <c r="A13" s="4" t="inlineStr">
        <is>
          <t>Interest expense</t>
        </is>
      </c>
      <c r="C13" s="6" t="n">
        <v>73</v>
      </c>
      <c r="D13" s="6" t="n">
        <v>55</v>
      </c>
      <c r="E13" s="6" t="n">
        <v>59</v>
      </c>
    </row>
    <row r="14">
      <c r="A14" s="4" t="inlineStr">
        <is>
          <t>Other postretirement (income) expense</t>
        </is>
      </c>
      <c r="C14" s="6" t="n">
        <v>-7</v>
      </c>
      <c r="D14" s="6" t="n">
        <v>27</v>
      </c>
      <c r="E14" s="6" t="n">
        <v>-10</v>
      </c>
    </row>
    <row r="15">
      <c r="A15" s="4" t="inlineStr">
        <is>
          <t>Earnings before income taxes and noncontrolling interest</t>
        </is>
      </c>
      <c r="C15" s="6" t="n">
        <v>964</v>
      </c>
      <c r="D15" s="6" t="n">
        <v>1265</v>
      </c>
      <c r="E15" s="6" t="n">
        <v>1196</v>
      </c>
    </row>
    <row r="16">
      <c r="A16" s="4" t="inlineStr">
        <is>
          <t>Provision for income taxes</t>
        </is>
      </c>
      <c r="C16" s="6" t="n">
        <v>397</v>
      </c>
      <c r="D16" s="6" t="n">
        <v>468</v>
      </c>
      <c r="E16" s="6" t="n">
        <v>211</v>
      </c>
    </row>
    <row r="17">
      <c r="A17" s="4" t="inlineStr">
        <is>
          <t>Net earnings</t>
        </is>
      </c>
      <c r="C17" s="6" t="n">
        <v>567</v>
      </c>
      <c r="D17" s="6" t="n">
        <v>797</v>
      </c>
      <c r="E17" s="6" t="n">
        <v>985</v>
      </c>
    </row>
    <row r="18">
      <c r="A18" s="4" t="inlineStr">
        <is>
          <t>Net earnings attributable to the noncontrolling interest, net of tax</t>
        </is>
      </c>
      <c r="B18" s="4" t="inlineStr">
        <is>
          <t>[1]</t>
        </is>
      </c>
      <c r="C18" s="6" t="n">
        <v>67</v>
      </c>
      <c r="D18" s="6" t="n">
        <v>51</v>
      </c>
      <c r="E18" s="6" t="n">
        <v>54</v>
      </c>
    </row>
    <row r="19">
      <c r="A19" s="4" t="inlineStr">
        <is>
          <t xml:space="preserve">Net earnings attributable to BorgWarner Inc. </t>
        </is>
      </c>
      <c r="C19" s="7" t="n">
        <v>500</v>
      </c>
      <c r="D19" s="7" t="n">
        <v>746</v>
      </c>
      <c r="E19" s="7" t="n">
        <v>931</v>
      </c>
    </row>
    <row r="20">
      <c r="A20" s="3" t="inlineStr">
        <is>
          <t>Earnings Per Share</t>
        </is>
      </c>
    </row>
    <row r="21">
      <c r="A21" s="4" t="inlineStr">
        <is>
          <t>Basic (in dollars per share)</t>
        </is>
      </c>
      <c r="C21" s="8" t="n">
        <v>2.35</v>
      </c>
      <c r="D21" s="8" t="n">
        <v>3.63</v>
      </c>
      <c r="E21" s="8" t="n">
        <v>4.47</v>
      </c>
    </row>
    <row r="22">
      <c r="A22" s="4" t="inlineStr">
        <is>
          <t>Diluted (in dollars per share)</t>
        </is>
      </c>
      <c r="C22" s="8" t="n">
        <v>2.34</v>
      </c>
      <c r="D22" s="8" t="n">
        <v>3.61</v>
      </c>
      <c r="E22" s="8" t="n">
        <v>4.44</v>
      </c>
    </row>
    <row r="23">
      <c r="A23" s="3" t="inlineStr">
        <is>
          <t>Weighted average shares outstanding:</t>
        </is>
      </c>
    </row>
    <row r="24">
      <c r="A24" s="4" t="inlineStr">
        <is>
          <t>Basic (shares)</t>
        </is>
      </c>
      <c r="C24" s="6" t="n">
        <v>213</v>
      </c>
      <c r="D24" s="9" t="n">
        <v>205.7</v>
      </c>
      <c r="E24" s="9" t="n">
        <v>208.2</v>
      </c>
    </row>
    <row r="25">
      <c r="A25" s="4" t="inlineStr">
        <is>
          <t>Diluted (shares)</t>
        </is>
      </c>
      <c r="C25" s="6" t="n">
        <v>214</v>
      </c>
      <c r="D25" s="9" t="n">
        <v>206.8</v>
      </c>
      <c r="E25" s="9" t="n">
        <v>209.5</v>
      </c>
    </row>
    <row r="26"/>
    <row r="27">
      <c r="A27" s="4" t="inlineStr">
        <is>
          <t>[1]</t>
        </is>
      </c>
      <c r="B27" s="4" t="inlineStr">
        <is>
          <t>Net of income taxes.</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 xml:space="preserve">Items included in Other operating expense (income), net consist of: Year Ended December 31, (in millions) 2020 2019 2018 Restructuring expense (Note 4) $ 203 $ 72 $ 67 Merger, acquisition and divestiture expense 96 11 6 Intangible asset accelerated amortization (Note 12) 38 — — Asset impairment and loss on divestiture 17 7 25 Net gain on insurance recovery for property damage (9) — — Gain on derecognition of subsidiary — (177) — Unfavorable arbitration loss — 14 — Asbestos-related adjustments — — 23 Gain on sale of building — — (19) Gain on commercial settlement — — (4) Other expense (income), net (4) (2) (4) Other operating expense (income), net $ 341 $ (75) $ 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expense (benefit)</t>
        </is>
      </c>
      <c r="B4" s="4" t="inlineStr">
        <is>
          <t xml:space="preserve">Earnings before income taxes and the provision for income taxes are presented in the following table. Year Ended December 31, (in millions) 2020 2019 2018 Earnings before income taxes: U.S. $ 437 $ 310 $ 220 Non-U.S. 527 955 976 Total $ 964 $ 1,265 $ 1,196 Provision for income taxes: Current: Federal $ 19 $ 32 $ 17 State 2 4 5 Foreign 252 245 259 Total current 273 281 281 Deferred: Federal 70 150 (40) State 11 23 (8) Foreign 43 14 (22) Total deferred 124 187 (70) Total provision for income taxes $ 397 $ 468 $ 211 </t>
        </is>
      </c>
    </row>
    <row r="5">
      <c r="A5" s="4" t="inlineStr">
        <is>
          <t>Schedule of effective income tax rate reconciliation</t>
        </is>
      </c>
      <c r="B5" s="4" t="inlineStr">
        <is>
          <t xml:space="preserve">The following table provides a reconciliation of tax expense based on the U.S. statutory tax rate to final tax expense. Year Ended December 31, (in millions) 2020 2019 2018 Income taxes at U.S. statutory rate of 21% for 2020, 2019 and 2018 $ 203 $ 266 $ 251 Increases (decreases) resulting from: Net tax on remittance of foreign earnings 93 22 (22) Valuation allowance adjustments 53 (2) (11) Reserve adjustments, settlements and claims 45 46 32 Foreign rate differentials 21 35 28 State taxes, net of federal benefit 12 3 6 U.S. tax on non-U.S. earnings 11 15 37 Other foreign taxes 9 10 8 Non-deductible transaction costs 8 3 3 Impact of transactions 3 124 (1) Impact of foreign derived intangible income (1) (1) (15) Affiliates' earnings (4) (7) (10) Tax credits (12) (17) (26) Changes in accounting methods and filing positions (18) (7) (30) Tax holidays (36) (26) (28) Revaluation of U.S. deferred taxes — — (4) Other 10 4 (7) Provision for income taxes, as reported $ 397 $ 468 $ 211 </t>
        </is>
      </c>
    </row>
    <row r="6">
      <c r="A6" s="4" t="inlineStr">
        <is>
          <t>Reconciliation of the total gross unrecognized tax benefits</t>
        </is>
      </c>
      <c r="B6" s="4" t="inlineStr">
        <is>
          <t xml:space="preserve">A roll forward of the Company's total gross unrecognized tax benefits is presented below: (in millions) 2020 2019 2018 Balance, January 1 $ 146 $ 120 $ 92 Delphi Technologies acquisition 54 — — Additions based on tax positions related to current year 14 7 24 Additions for tax positions of prior years 9 26 18 Reductions for closure of tax audits and settlements — — (8) Reductions for lapse in statute of limitations (5) (6) — Translation adjustment 13 (1) (6) Balance, December 31 $ 231 $ 146 $ 120 </t>
        </is>
      </c>
    </row>
    <row r="7">
      <c r="A7" s="4" t="inlineStr">
        <is>
          <t>Summary of tax jurisdiction</t>
        </is>
      </c>
      <c r="B7" s="4" t="inlineStr">
        <is>
          <t>The Company is no longer subject to income tax examinations by tax authorities in its major tax jurisdictions as follows: Tax jurisdiction Years no longer subject to audit Tax jurisdiction Years no longer subject to audit U.S. Federal 2015 and prior Japan 2018 and prior Barbados 2017 and prior Luxembourg 2013 and prior China 2012 and prior Mexico 2013 and prior France 2015 and prior Poland 2013 and prior Germany 2011 and prior South Korea 2013 and prior Hungary 2013 and prior United Kingdom 2015 and prior</t>
        </is>
      </c>
    </row>
    <row r="8">
      <c r="A8" s="4" t="inlineStr">
        <is>
          <t>Schedule of deferred tax assets (liabilities)</t>
        </is>
      </c>
      <c r="B8" s="4" t="inlineStr">
        <is>
          <t>The components of deferred tax assets and liabilities consist of the following: December 31, (in millions) 2020 2019 Deferred tax assets: Net operating loss and capital loss carryforwards* $ 656 $ 70 Interest limitation carryforwards* 111 — Other comprehensive loss 106 53 Pension and other postretirement benefits* 93 25 Research and development capitalization 57 74 Unrecognized tax benefits 47 49 Employee compensation 39 32 State tax credits 28 21 Warranty 27 15 Foreign tax credits 16 13 Other 161 97 Total deferred tax assets $ 1,341 $ 449 Valuation allowance* (529) (71) Net deferred tax asset $ 812 $ 378 Deferred tax liabilities: Goodwill and intangible assets* (279) (174) Fixed assets* (176) (144) Unremitted foreign earnings* (156) (56) Unrealized gain on equity securities (91) — Other (95) (50) Total deferred tax liabilities $ (797) $ (424) Net deferred taxes $ 15 $ (46) ________________ *Balances include the impact from deferred tax assets and liabilities acquired or assumed from the acquisition of Delphi Technologies on October 1, 2020. Also includes the impact to deferred tax liabilities related to the recognition of intangible assets associated with the acquisition of Delphi Technolog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The table below provides details of receivables as of December 31, 2020 and 2019: December 31, (in millions) 2020 2019 Receivables, net: Customers $ 2,636 $ 1,713 Indirect taxes 177 106 Other 117 108 Gross receivables 2,930 1,927 Allowance for credit losses (11) (6) Total receivables, net $ 2,919 $ 1,921 </t>
        </is>
      </c>
    </row>
    <row r="5">
      <c r="A5" s="4" t="inlineStr">
        <is>
          <t>Accounts Receivable, Allowance for Credit Loss</t>
        </is>
      </c>
      <c r="B5" s="4" t="inlineStr">
        <is>
          <t>The table below summarizes the activity in the allowance for credit losses for the years ended December 31, 2020, 2019 and 2018: Year Ended December 31, (in millions) 2020 2019 2018 Beginning balance, January 1 $ (6) $ (7) $ (6) Provision (11) (1) (5) Write-offs 7 2 4 Translation adjustment and other (1) — — Ending balance, December 31 $ (11) $ (6) $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 summary of Inventories, net is presented below: December 31, ( in millions ) 2020 2019 Raw material and supplies $ 827 $ 502 Work-in-progress 150 113 Finished goods 324 207 FIFO inventories 1,301 822 LIFO reserve (15) (15) Inventories, net $ 1,286 $ 8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Additional Related Assets</t>
        </is>
      </c>
      <c r="B4" s="4" t="inlineStr">
        <is>
          <t xml:space="preserve">Additional detail related to assets is presented below: December 31, ( in millions) 2020 2019 Prepayments and other current assets: Prepaid tooling $ 84 $ 83 Prepaid taxes 64 95 Customer incentive payments (Note 3) 43 37 Prepaid engineering 33 11 Contract assets (Note 3) 16 10 Other 72 40 Total prepayments and other current assets $ 312 $ 276 Investments and other long-term receivables: Equity securities (Note 2) $ 472 $ 60 Investment in equity affiliates 297 256 Other long-term receivables 51 2 Total investments and other long-term receivables $ 820 $ 318 Other non-current assets: Deferred income taxes $ 291 $ 79 Operating leases (Note 22) 211 85 Customer incentive payments (Note 3) 166 180 Other 60 35 Total other non-current assets $ 728 $ 3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Disclosure of property, plant and equipment</t>
        </is>
      </c>
      <c r="B4" s="4" t="inlineStr">
        <is>
          <t xml:space="preserve">Property, plant and equipment, net is stated at cost less accumulated depreciation and amortization, and consisted of: December 31, ( in millions) 2020 2019 Land, land use rights and buildings $ 1,375 $ 860 Machinery and equipment 4,333 2,971 Finance lease assets 13 1 Construction in progress 432 360 Total property, plant and equipment, gross 6,153 4,192 Less: accumulated depreciation (1,925) (1,513) Property, plant and equipment, net, excluding tooling 4,228 2,679 Tooling, net of amortization 363 246 Property, plant and equipment, net $ 4,591 $ 2,9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in millions) As of October 1, 2020 Air Management $ 151 e-Propulsion &amp; Drivetrain 272 Fuel Injection — Aftermarket 287 Total acquisition date goodwill $ 710 The changes in the carrying amount of goodwill are as follows: 2020 2019 (in millions) Air Management e-Propulsion &amp; Drivetrain Fuel Injection Aftermarket Air Management e-Propulsion &amp; Drivetrain Gross goodwill balance, January 1 $ 1,337 $ 1,007 $ — $ — $ 1,343 $ 1,012 Accumulated impairment losses, January 1 (502) — — — (502) — Net goodwill balance, January 1 $ 835 $ 1,007 $ — $ — $ 841 $ 1,012 Goodwill during the year: Acquisitions* 151 272 — 287 — 7 Translation adjustment and other 29 34 — 12 (6) (12) Ending balance, December 31 $ 1,015 $ 1,313 $ — $ 299 $ 835 $ 1,007 ________________</t>
        </is>
      </c>
    </row>
    <row r="5">
      <c r="A5" s="4" t="inlineStr">
        <is>
          <t>Summary of intangible assets gross roll forward</t>
        </is>
      </c>
      <c r="B5" s="4" t="inlineStr">
        <is>
          <t>The Company’s other intangible assets, primarily from acquisitions, consist of the following: December 31, 2020 December 31, 2019 (in millions) Estimated useful lives (years) Gross Accumulated Net Gross Accumulated Net Amortized intangible assets: Patented and unpatented technology 7 - 15 $ 383 $ 77 $ 306 $ 154 $ 70 $ 84 Customer relationships 7 - 15 893 272 621 481 224 257 Miscellaneous 1 - 13 10 7 3 10 4 6 Total amortized intangible assets 1,286 356 930 645 298 347 Unamortized trade names — 166 — 166 55 — 55 Total other intangible assets $ 1,452 $ 356 $ 1,096 $ 700 $ 298 $ 402 A roll forward of the gross carrying amounts and related accumulated amortization of the Company's other intangible assets is presented below: Gross carrying amounts Accumulated amortization (in millions) 2020 2019 2020 2019 Beginning balance, January 1 $ 700 $ 705 $ 298 $ 266 Acquisitions 1 760 5 — — Abandonment 2 (56) — (56) — Amortization 2 — — 89 39 Translation adjustment 48 (10) 25 (7) Ending balance, December 31 $ 1,452 $ 700 $ 356 $ 298 ________________ 1 Acquisitions relate to the Company's 2020 purchase of Delphi Technologies PLC and the 2019 purchase of Rinehart Motion Systems LLC and AM Racing LLC. 2 As a result of an evaluation of the underlying technologies and management of the business subsequent to the acquisition of Delphi Technologies, the Company reduced the useful life of certain intangible assets during the fourth quarter of 2020 as they no longer provided future economic benefit. This resulted in accelerated amortization expense of $38 million and the removal of the related gross carrying amount and accumulated amortization of thes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0</t>
        </is>
      </c>
    </row>
    <row r="3">
      <c r="A3" s="3" t="inlineStr">
        <is>
          <t>Product Warranties Disclosures [Abstract]</t>
        </is>
      </c>
    </row>
    <row r="4">
      <c r="A4" s="4" t="inlineStr">
        <is>
          <t>Schedule of product warranty liability</t>
        </is>
      </c>
      <c r="B4" s="4" t="inlineStr">
        <is>
          <t xml:space="preserve">The changes in the carrying amount of the Company’s total product warranty liability were as follows: (in millions) 2020 2019 Beginning balance, January 1 $ 116 $ 103 Delphi Technologies acquisition 110 — Provisions for current period sales 83 63 Adjustments of prior estimates 22 9 Payments (86) (57) Translation adjustment 8 (2) Ending balance, December 31 $ 253 $ 116 The product warranty liability is classified in the Consolidated Balance Sheets as follows: December 31, (in millions) 2020 2019 Other current liabilities $ 164 $ 63 Other non-current liabilities 89 53 Total product warranty liability $ 253 $ 1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AND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 had short-term and long-term debt outstanding as follows: December 31, (in millions) 2020 2019 Short-term debt Short-term borrowings $ 45 $ 34 Long-term debt 4.625% Senior notes due 09/15/20 ($250 million par value) — 251 1.800% Senior notes due 11/07/22 (€500 million par value) 609 558 3.375% Senior notes due 03/15/25 ($500 million par value) 498 497 5.000% Senior notes due 10/01/25 ($800 million par value) 912 — 2.650% Senior notes due 07/01/27 ($1,100 million par value) 1,088 — 7.125% Senior notes due 02/15/29 ($121 million par value) 119 119 4.375% Senior notes due 03/15/45 ($500 million par value) 494 494 Term loan facilities, finance leases and other 22 7 Total long-term debt 3,742 1,926 Less: current portion 4 252 Long-term debt, net of current portion $ 3,738 $ 1,674 </t>
        </is>
      </c>
    </row>
    <row r="5">
      <c r="A5" s="4" t="inlineStr">
        <is>
          <t>Summary of annual principal payments</t>
        </is>
      </c>
      <c r="B5" s="4" t="inlineStr">
        <is>
          <t xml:space="preserve">Annual principal payments required as of December 31, 2020 are as follows: (in millions) 2021 $ 49 2022 615 2023 3 2024 3 2025 1,302 After 2025 1,726 Total payments $ 3,698 Add: unamortized premiums, net of discount 89 Total $ 3,7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LIABILITIES (Tables)</t>
        </is>
      </c>
      <c r="B1" s="2" t="inlineStr">
        <is>
          <t>12 Months Ended</t>
        </is>
      </c>
    </row>
    <row r="2">
      <c r="B2" s="2" t="inlineStr">
        <is>
          <t>Dec. 31, 2020</t>
        </is>
      </c>
    </row>
    <row r="3">
      <c r="A3" s="3" t="inlineStr">
        <is>
          <t>Other Liabilities Disclosure [Abstract]</t>
        </is>
      </c>
    </row>
    <row r="4">
      <c r="A4" s="4" t="inlineStr">
        <is>
          <t>Summary of additional details related to other liabilities</t>
        </is>
      </c>
      <c r="B4" s="4" t="inlineStr">
        <is>
          <t xml:space="preserve">Additional detail related to liabilities is presented in the table below: December 31, (in millions) 2020 2019 Other current liabilities: Payroll and employee related $ 301 $ 233 Customer related 198 71 Product warranties (Note 13) 164 63 Employee termination benefits (Note 4) 101 34 Income taxes payable 102 67 Indirect taxes 69 61 Operating leases (Note 22) 47 18 Accrued freight 41 16 Contract liabilities (Note 3) 22 10 Insurance 20 17 Interest 18 18 Retirement related (Note 18) 16 15 Other 310 95 Total other current liabilities $ 1,409 $ 718 Other non-current liabilities: Deferred income taxes $ 276 $ 125 Operating leases (Note 22) 172 67 Derivative instruments 162 8 Product warranties (Note 13) 89 53 Employee termination benefits (Note 4) 59 — Deferred income 55 49 Other 368 247 Total other non-current liabilities $ 1,181 $ 5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21"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INCOME - USD ($) $ in Millions</t>
        </is>
      </c>
      <c r="C1" s="2" t="inlineStr">
        <is>
          <t>12 Months Ended</t>
        </is>
      </c>
    </row>
    <row r="2">
      <c r="C2" s="2" t="inlineStr">
        <is>
          <t>Dec. 31, 2020</t>
        </is>
      </c>
      <c r="D2" s="2" t="inlineStr">
        <is>
          <t>Dec. 31, 2019</t>
        </is>
      </c>
      <c r="F2" s="2" t="inlineStr">
        <is>
          <t>Dec. 31, 2018</t>
        </is>
      </c>
    </row>
    <row r="3">
      <c r="A3" s="3" t="inlineStr">
        <is>
          <t>Statement of Comprehensive Income [Abstract]</t>
        </is>
      </c>
    </row>
    <row r="4">
      <c r="A4" s="4" t="inlineStr">
        <is>
          <t>Net earnings</t>
        </is>
      </c>
      <c r="C4" s="7" t="n">
        <v>500</v>
      </c>
      <c r="D4" s="7" t="n">
        <v>746</v>
      </c>
      <c r="F4" s="7" t="n">
        <v>931</v>
      </c>
    </row>
    <row r="5">
      <c r="A5" s="3" t="inlineStr">
        <is>
          <t>Other comprehensive income (loss)</t>
        </is>
      </c>
    </row>
    <row r="6">
      <c r="A6" s="4" t="inlineStr">
        <is>
          <t>Foreign currency translation adjustments*</t>
        </is>
      </c>
      <c r="B6" s="4" t="inlineStr">
        <is>
          <t>[1]</t>
        </is>
      </c>
      <c r="C6" s="6" t="n">
        <v>176</v>
      </c>
      <c r="D6" s="6" t="n">
        <v>-55</v>
      </c>
      <c r="F6" s="6" t="n">
        <v>-148</v>
      </c>
    </row>
    <row r="7">
      <c r="A7" s="4" t="inlineStr">
        <is>
          <t>Hedge instruments</t>
        </is>
      </c>
      <c r="B7" s="4" t="inlineStr">
        <is>
          <t>[1]</t>
        </is>
      </c>
      <c r="C7" s="6" t="n">
        <v>0</v>
      </c>
      <c r="D7" s="6" t="n">
        <v>0</v>
      </c>
      <c r="F7" s="6" t="n">
        <v>2</v>
      </c>
    </row>
    <row r="8">
      <c r="A8" s="4" t="inlineStr">
        <is>
          <t>Defined benefit postretirement plans</t>
        </is>
      </c>
      <c r="B8" s="4" t="inlineStr">
        <is>
          <t>[1]</t>
        </is>
      </c>
      <c r="C8" s="6" t="n">
        <v>-100</v>
      </c>
      <c r="D8" s="6" t="n">
        <v>4</v>
      </c>
      <c r="F8" s="6" t="n">
        <v>-23</v>
      </c>
    </row>
    <row r="9">
      <c r="A9" s="4" t="inlineStr">
        <is>
          <t>Other</t>
        </is>
      </c>
      <c r="B9" s="4" t="inlineStr">
        <is>
          <t>[1]</t>
        </is>
      </c>
      <c r="C9" s="6" t="n">
        <v>0</v>
      </c>
      <c r="D9" s="6" t="n">
        <v>-2</v>
      </c>
      <c r="F9" s="6" t="n">
        <v>-1</v>
      </c>
    </row>
    <row r="10">
      <c r="A10" s="4" t="inlineStr">
        <is>
          <t>Total other comprehensive income (loss) attributable to BorgWarner Inc.</t>
        </is>
      </c>
      <c r="C10" s="6" t="n">
        <v>76</v>
      </c>
      <c r="D10" s="6" t="n">
        <v>-53</v>
      </c>
      <c r="F10" s="6" t="n">
        <v>-170</v>
      </c>
    </row>
    <row r="11">
      <c r="A11" s="4" t="inlineStr">
        <is>
          <t>Comprehensive income attributable to BorgWarner Inc</t>
        </is>
      </c>
      <c r="B11" s="4" t="inlineStr">
        <is>
          <t>[1]</t>
        </is>
      </c>
      <c r="C11" s="6" t="n">
        <v>576</v>
      </c>
      <c r="D11" s="6" t="n">
        <v>693</v>
      </c>
      <c r="F11" s="6" t="n">
        <v>761</v>
      </c>
    </row>
    <row r="12">
      <c r="A12" s="4" t="inlineStr">
        <is>
          <t>Net earnings attributable to the noncontrolling interest, net of tax</t>
        </is>
      </c>
      <c r="B12" s="4" t="inlineStr">
        <is>
          <t>[1]</t>
        </is>
      </c>
      <c r="C12" s="6" t="n">
        <v>67</v>
      </c>
      <c r="D12" s="6" t="n">
        <v>51</v>
      </c>
      <c r="F12" s="6" t="n">
        <v>54</v>
      </c>
    </row>
    <row r="13">
      <c r="A13" s="4" t="inlineStr">
        <is>
          <t>Other comprehensive (loss) income attributable to the noncontrolling interest</t>
        </is>
      </c>
      <c r="C13" s="6" t="n">
        <v>20</v>
      </c>
      <c r="D13" s="6" t="n">
        <v>-2</v>
      </c>
      <c r="E13" s="4" t="inlineStr">
        <is>
          <t>[1]</t>
        </is>
      </c>
      <c r="F13" s="6" t="n">
        <v>-8</v>
      </c>
      <c r="G13" s="4" t="inlineStr">
        <is>
          <t>[1]</t>
        </is>
      </c>
    </row>
    <row r="14">
      <c r="A14" s="4" t="inlineStr">
        <is>
          <t>Comprehensive income</t>
        </is>
      </c>
      <c r="C14" s="7" t="n">
        <v>663</v>
      </c>
      <c r="D14" s="7" t="n">
        <v>742</v>
      </c>
      <c r="F14" s="7" t="n">
        <v>807</v>
      </c>
    </row>
    <row r="15"/>
    <row r="16">
      <c r="A16" s="4" t="inlineStr">
        <is>
          <t>[1]</t>
        </is>
      </c>
      <c r="B16" s="4" t="inlineStr">
        <is>
          <t>Net of income taxes.</t>
        </is>
      </c>
    </row>
  </sheetData>
  <mergeCells count="6">
    <mergeCell ref="A1:B2"/>
    <mergeCell ref="C1:G1"/>
    <mergeCell ref="D2:E2"/>
    <mergeCell ref="F2:G2"/>
    <mergeCell ref="A15:F15"/>
    <mergeCell ref="B16:F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The following tables classify assets and liabilities measured at fair value on a recurring basis: Basis of fair value measurements Balance at December 31, 2020 Quoted prices in active markets for identical items Significant other observable inputs Significant unobservable inputs Valuation technique (in millions) Assets: Investment in equity securities $ 432 $ 432 $ — $ — A Foreign currency contracts $ 5 $ — $ 5 $ — A Liabilities: Foreign currency contracts $ 6 $ — $ 6 $ — A Net investment hedge contracts $ 161 $ — $ 161 $ — A Basis of fair value measurements (in millions) Balance at December 31, 2019 Quoted prices in active markets for identical items Significant other observable inputs Significant unobservable inputs Valuation technique Assets: Net investment hedge contracts $ 3 $ — $ 3 $ — A Liabilities: Foreign currency contracts $ 1 $ — $ 1 $ — A Net investment hedge contracts $ 8 $ — $ 8 $ — A</t>
        </is>
      </c>
    </row>
    <row r="5">
      <c r="A5" s="4" t="inlineStr">
        <is>
          <t>Summary of fair value defined benefit plan assets measured at recurring and non-recurring basis</t>
        </is>
      </c>
      <c r="B5" s="4" t="inlineStr">
        <is>
          <t>The following tables classify the Company's defined benefit plan assets measured at fair value on a recurring basis: Basis of fair value measurements (in millions) Balance at December 31, 2020 Quoted prices in active markets for identical items Significant other observable inputs Significant unobservable inputs Valuation technique Assets measured at NAV U.S. Plans: Fixed income securities $ 81 $ — $ — $ — — $ 81 Equity securities 64 — — — — 64 Alternative credit fund 22 — — — — 22 Cash 20 20 — — A — $ 187 $ 20 $ — $ — $ 167 Non-U.S. Plans: Fixed income securities $ 1,123 $ 51 $ — $ — A $ 1,072 Equity securities 283 — — — — 283 Cash 130 130 — — A — Insurance contract (a) 113 — — 113 C — Real estate and other 392 — — 86 C 306 $ 2,041 $ 181 $ — $ 199 $ 1,661 Basis of fair value measurements (in millions) Balance at December 31, 2019 Quoted prices in active markets for identical items Significant other observable inputs Significant unobservable inputs Valuation technique Assets measured at NAV U.S. Plans: Fixed income securities $ 88 $ — $ — $ — — $ 88 Equity securities 59 8 — — A 51 Real estate and other 29 15 — — A 14 $ 176 $ 23 $ — $ — $ 153 Non-U.S. Plans: Fixed income securities $ 168 $ — $ — $ — — $ 168 Equity securities 185 111 — — A 74 Insurance contract and other (a) 152 — — 110 C 42 $ 505 $ 111 $ — $ 110 $ 284 ________________ (a) In 2019, a BorgWarner defined benefit plan in the United Kingdom, purchased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b)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t>
        </is>
      </c>
    </row>
    <row r="6">
      <c r="A6" s="4" t="inlineStr">
        <is>
          <t>Schedule of fair value, liabilities measured on recurring basis, unobservable input reconciliation</t>
        </is>
      </c>
      <c r="B6" s="4" t="inlineStr">
        <is>
          <t xml:space="preserve">The reconciliation of Level 3 defined benefit plans assets was as follows: Fair Value Measurements Using Significant Unobservable Inputs (Level 3) (in millions) Insurance contract Real estate trust fund Hedge funds Balance at January 1, 2019 $ — $ — $ — Purchase of insurance contract 106 — — Unrealized gains on assets still held at the reporting date 2 — — Translation adjustment 2 — — Balance at December 31, 2019 $ 110 $ — $ — Delphi Technologies acquisition — 82 103 Purchases, sales and settlements — — (114) Realized gains — — 3 Benefits paid (6) — — Unrealized gains (losses) on assets still held at the reporting date 6 (2) — Translation adjustment 3 6 8 Balance at December 31, 2020 $ 113 $ 8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foreign exchange derivative contracts outstanding</t>
        </is>
      </c>
      <c r="B4" s="4" t="inlineStr">
        <is>
          <t>The following foreign currency derivative contracts were outstanding: Foreign currency derivatives (in millions)* Functional currency Traded currency Notional in traded currency Notional in traded currency Ending duration British pound Euro 97 9 22-Dec Chinese renminbi U.S. dollar 113 2 22-Dec Euro Polish Zloty 147 — 22-Dec Euro U.S. dollar 41 18 21-Dec Korean won Euro 2 13 21-Dec Korean won U.S. dollar 19 4 21-Dec U.S. dollar Euro 55 14 22-Dec U.S. dollar Mexico peso 1,178 — 22-Dec U.S. dollar Singapore dollar 47 — 22-Dec U.S. dollar Korean won 15,000 — 21-Apr ________________</t>
        </is>
      </c>
    </row>
    <row r="5">
      <c r="A5" s="4" t="inlineStr">
        <is>
          <t>Schedule of foreign exchange contracts, statement of financial position</t>
        </is>
      </c>
      <c r="B5" s="4" t="inlineStr">
        <is>
          <t>At December 31, 2020 and 2019, the following cross-currency swap contracts were outstanding: Cross-currency swaps ( in millions ) December 31, 2020 December 31, 2019 Ending duration U.S. dollar to Euro: Fixed receiving notional $ 1,100 $ — Jul - 27 Fixed paying notional € 976 € — Jul - 27 U.S. dollar to Euro: Fixed receiving notional $ 500 $ 500 Mar - 25 Fixed paying notional € 450 € 450 Mar - 25 U.S. dollar to Japanese yen: Fixed receiving notional $ 100 $ 100 Feb - 23 Fixed paying notional ¥ 10,978 ¥ 10,978 Feb - 23</t>
        </is>
      </c>
    </row>
    <row r="6">
      <c r="A6" s="4" t="inlineStr">
        <is>
          <t>Schedule of derivative instruments in statement of financial position</t>
        </is>
      </c>
      <c r="B6" s="4" t="inlineStr">
        <is>
          <t xml:space="preserve">At December 31, 2020 and 2019, the following amounts were recorded in the Consolidated Balance Sheets as being payable to or receivable from counterparties under ASC Topic 815: ( in millions ) Assets Liabilities Derivatives designated as hedging instruments Under Topic 815: Balance Sheet Location December 31, 2020 December 31, 2019 Balance Sheet Location December 31, 2020 December 31, 2019 Foreign currency Prepayments and other current assets $ 1 $ — Other current liabilities $ 4 $ 1 Other non-current assets $ — $ — Other non-current liabilities $ 1 $ — Net investment hedges Other non-current assets $ — $ 3 Other non-current liabilities $ 161 $ 8 Derivatives not designated as hedging instruments: Foreign currency Prepayments and other current assets $ 4 $ — Other current liabilities $ 1 $ — </t>
        </is>
      </c>
    </row>
    <row r="7">
      <c r="A7" s="4" t="inlineStr">
        <is>
          <t>Schedule of cash flow hedges included in accumulated other comprehensive income (loss)</t>
        </is>
      </c>
      <c r="B7" s="4" t="inlineStr">
        <is>
          <t xml:space="preserve">(in millions) Deferred gain (loss) in AOCI at Gain (loss) expected to be reclassified to income in one year or less Contract Type December 31, 2020 December 31, 2019 Net investment hedges: Foreign currency $ 3 $ 5 $ — Cross-currency swaps (139) 16 — Foreign currency denominated debt (68) (17) — Total $ (204) $ 4 $ — ( in millions ) Year Ended December 31, Net investment hedges 2020 2019 2018 Foreign currency $ (2) $ 1 $ 2 Cross-currency swaps $ (155) $ 4 $ 12 Foreign currency denominated debt $ (51) $ 13 $ 27 </t>
        </is>
      </c>
    </row>
    <row r="8">
      <c r="A8" s="4" t="inlineStr">
        <is>
          <t>Schedule of derivative instruments</t>
        </is>
      </c>
      <c r="B8" s="4" t="inlineStr">
        <is>
          <t xml:space="preserve">Derivative instruments designated as hedging instruments as defined by ASC Topic 815 held during the period resulted in the following gains and losses recorded in income: Year ended December 31, 2020 (in millions) Net sales Cost of sales Selling, general and administrative expenses Other comprehensive income Total amounts of earnings and other comprehensive income line items in which the effects of cash flow hedges are recorded $ 10,165 $ 8,255 $ 951 $ 76 Gain (loss) on cash flow hedging relationships: Foreign currency Gain (loss) recognized in other comprehensive income $ (1) Gain (loss) reclassified from AOCI to income $ — $ 1 $ (2) $ — Year ended December 31, 2019 ( in millions ) Net sales Cost of sales Selling, general and administrative expenses Other comprehensive income Total amounts of earnings and other comprehensive income line items in which the effects of cash flow hedges are recorded $ 10,168 $ 8,067 $ 873 $ (53) Gain (loss) on cash flow hedging relationships: Foreign currency Gain (loss) recognized in other comprehensive income $ (1) Gain (loss) reclassified from AOCI to income $ (5) $ 1 $ 3 $ — Year ended December 31, 2018 (in millions) Net sales Cost of sales Selling, general and administrative expenses Other comprehensive income Total amounts of earnings and other comprehensive income line items in which the effects of cash flow hedges are recorded $ 10,530 $ 8,300 $ 946 $ (170) Gain (loss) on cash flow hedging relationships: Foreign currency Gain (loss) recognized in other comprehensive income $ (1) Gain (loss) reclassified from AOCI to income $ (2) $ (1) $ — $ — </t>
        </is>
      </c>
    </row>
    <row r="9">
      <c r="A9" s="4" t="inlineStr">
        <is>
          <t>Derivative instruments, gain (loss)</t>
        </is>
      </c>
      <c r="B9" s="4" t="inlineStr">
        <is>
          <t xml:space="preserve">Derivatives designated as net investment hedge instruments as defined by ASC Topic 815 held during the period resulted in the following gains and (losses) recorded in Interest expense and finance charges on components excluded from the assessment of effectiveness: ( in millions ) Year Ended December 31, Net investment hedges 2020 2019 2018 Foreign currency $ — $ — $ 1 Cross-currency swaps $ 18 $ 11 $ 9 </t>
        </is>
      </c>
    </row>
    <row r="10">
      <c r="A10" s="4" t="inlineStr">
        <is>
          <t>Schedule of derivatives not designated as hedging instruments</t>
        </is>
      </c>
      <c r="B10"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and (losses) recorded to income: (in millions) Year Ended December 31, Contract Type Location 2020 2019 2018 Foreign Currency Selling, general and administrative expenses $ 3 $ (3) $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s [Abstract]</t>
        </is>
      </c>
    </row>
    <row r="4">
      <c r="A4" s="4" t="inlineStr">
        <is>
          <t>Schedule of expense for defined contribution and defined benefit pension plans and other post employment defined benefit plans</t>
        </is>
      </c>
      <c r="B4" s="4" t="inlineStr">
        <is>
          <t xml:space="preserve">The following table summarizes the expenses for the Company’s defined contribution and defined benefit pension plans and the other postretirement defined employee benefit plans: Year Ended December 31, (in millions) 2020 2019 2018 Defined contribution expense $ 38 $ 37 $ 35 Defined benefit pension expense 15 45 8 Other postretirement employee benefit (income) expense (1) — — Total $ 52 $ 82 $ 43 </t>
        </is>
      </c>
    </row>
    <row r="5">
      <c r="A5" s="4" t="inlineStr">
        <is>
          <t>Reconciliation of the plans' benefit obligations, plan assets, funded status and recognition</t>
        </is>
      </c>
      <c r="B5" s="4" t="inlineStr">
        <is>
          <t>The following provides a roll forward of the plans’ benefit obligations, plan assets, funded status and recognition in the Consolidated Balance Sheets: Pension benefits Other postretirement Year Ended December 31, employee benefits 2020 2019 Year Ended December 31, (in millions) U.S Non-U.S. U.S Non-U.S. 2020 2019 Change in projected benefit obligation: Projected benefit obligation, January 1 $ 198 $ 695 $ 253 $ 612 $ 81 $ 87 Service cost — 21 — 18 — — Interest cost 5 16 8 12 2 3 Plan amendments — — — — (12) — Settlement and curtailment — (19) (65) (5) — — Actuarial (gain) loss 14 161 17 75 1 3 Currency translation — 147 — (1) — — Delphi Technologies acquisition* — 1,542 — — 1 — Benefits paid (15) (36) (15) (16) (8) (12) Projected benefit obligation, December 31 $ 202 $ 2,527 $ 198 $ 695 $ 65 $ 81 Change in plan assets: Fair value of plan assets, January 1 $ 176 $ 505 $ 216 $ 438 Actual return on plan assets 16 83 29 68 Employer contribution 10 164 10 16 Settlements — (18) (65) (5) Currency translation — 115 — 4 Delphi Technologies acquisition* — 1,228 — — Benefits paid (15) (36) (14) (16) Fair value of plan assets, December 31 $ 187 $ 2,041 $ 176 $ 505 Funded status $ (15) $ (486) $ (22) $ (190) $ (65) $ (81) Amounts in the Consolidated Balance Sheets consist of: Non-current assets $ — $ 26 $ — $ 28 $ — $ — Current liabilities (1) (6) (1) (4) (9) (10) Non-current liabilities (14) (506) (21) (214) (56) (71) Net amount $ (15) $ (486) $ (22) $ (190) $ (65) $ (81) Amounts in accumulated other comprehensive loss consist of: Net actuarial loss $ 94 $ 330 $ 82 $ 211 $ 16 $ 16 Net prior service (credit) cost (4) 2 (5) 2 (16) (8) Net amount $ 90 $ 332 $ 77 $ 213 $ — $ 8 Total accumulated benefit obligation for all plans $ 202 $ 2,471 $ 198 $ 660 ________________ *Balances are based on actuarial valuations as of October 1, 2020, the date of the Delphi Technologies acquisition. All subsequent activity is included elsewhere within the table.</t>
        </is>
      </c>
    </row>
    <row r="6">
      <c r="A6" s="4" t="inlineStr">
        <is>
          <t>Summary of funded status of pension plans with accumulated benefit obligations in excess of plan assets</t>
        </is>
      </c>
      <c r="B6" s="4" t="inlineStr">
        <is>
          <t>The funded status of pension plans with accumulated benefit obligations in excess of plan assets is as follows: December 31, (in millions) 2020 2019 Accumulated benefit obligation $ (2,401) $ (633) Plan assets 1,924 425 Deficiency $ (477) $ (208) Pension deficiency by country: United States $ (15) $ (22) United Kingdom (202) — Germany (139) (107) Other (121) (79) Total pension deficiency $ (477) $ (208)</t>
        </is>
      </c>
    </row>
    <row r="7">
      <c r="A7" s="4" t="inlineStr">
        <is>
          <t>Summary of weighted average asset allocations of funded pensions plans and target allocations</t>
        </is>
      </c>
      <c r="B7" s="4" t="inlineStr">
        <is>
          <t xml:space="preserve">The weighted average asset allocations of the Company’s funded pension plans and target allocations by asset category are as follows: December 31, Target Allocation 2020 2019 U.S. Plans: Alternative credit, real estate, cash and other 23 % 16 % 15% - 25% Fixed income securities 43 % 50 % 45% - 55% Equity securities 34 % 34 % 25% - 35% 100 % 100 % Non-U.S. Plans: Insurance contract, real estate, cash and other 31 % 30 % 15% - 30% Fixed income securities 55 % 33 % 50% - 70% Equity securities 14 % 37 % 10% - 30% 100 % 100 % </t>
        </is>
      </c>
    </row>
    <row r="8">
      <c r="A8" s="4" t="inlineStr">
        <is>
          <t>Summary of components of net periodic benefit cost</t>
        </is>
      </c>
      <c r="B8" s="4" t="inlineStr">
        <is>
          <t xml:space="preserve">See the table below for a breakout of net periodic benefit cost between U.S. and non-U.S. pension plans: Pension benefits Other postretirement employee benefits Year Ended December 31, 2020 2019 2018 Year Ended December 31, (in millions) U.S Non-U.S. U.S Non-U.S. U.S Non-U.S. 2020 2019 2018 Service cost $ — $ 21 $ — $ 18 $ — $ 18 $ — $ — $ — Interest cost 5 16 8 12 9 12 2 3 3 Expected return on plan assets (10) (36) (11) (22) (14) (27) — — — Settlements, curtailments and other — 5 27 1 — — — — — Amortization of unrecognized prior service (credit) cost — — (1) — (1) — (4) (4) (4) Amortization of unrecognized loss 3 11 4 9 4 7 1 1 1 Net periodic cost (income) $ (2) $ 17 $ 27 $ 18 $ (2) $ 10 $ (1) $ — $ — </t>
        </is>
      </c>
    </row>
    <row r="9">
      <c r="A9" s="4" t="inlineStr">
        <is>
          <t>Summary of defined benefit plan weighted average assumptions used in calculating benefit obligations</t>
        </is>
      </c>
      <c r="B9" s="4" t="inlineStr">
        <is>
          <t>The Company's weighted-average assumptions used to determine the benefit obligations for its defined benefit pension and other postretirement employee benefit plans were as follows: December 31, (percent) 2020 2019 U.S. pension plans: Discount rate 2.31 3.17 Rate of compensation increase N/A N/A U.S. other postretirement employee benefit plans: Discount rate 1.93 2.95 Rate of compensation increase N/A N/A Non-U.S. pension plans: Discount rate* 1.44 1.61 Rate of compensation increase 3.23 3.05 ________________ *Includes 1.39% and 1.97% for the U.K. pension plans for December 31, 2020 and 2019, respectively. The Company's weighted-average assumptions used to determine the net periodic benefit cost/(income) for its defined benefit pension and other postretirement employee benefit plans were as follows: Year Ended December 31, (percent) 2020 2019 U.S. pension plans: Discount rate 3.17 4.24 Effective interest rate on benefit obligation 2.73 3.88 Expected long-term rate of return on assets 6.00 6.00 Average rate of increase in compensation N/A N/A U.S. other postretirement plans: Discount rate 2.95 4.05 Effective interest rate on benefit obligation 2.50 3.68 Expected long-term rate of return on assets N/A N/A Average rate of increase in compensation N/A N/A Non-U.S. pension plans: Discount rate* 1.69 2.28 Effective interest rate on benefit obligation 2.19 2.06 Expected long-term rate of return on assets** 4.75 5.23 Average rate of increase in compensation 3.10 3.03 ________________ *Includes 1.82% and 2.76% for the U.K. pension plans for December 31, 2020 and 2019, respectively. **Includes 3.97% and 5.00% for the U.K. pension plans for December 31, 2020 and 2019, respectively.</t>
        </is>
      </c>
    </row>
    <row r="10">
      <c r="A10" s="4" t="inlineStr">
        <is>
          <t>Summary of defined benefit plan estimated future benefit payments</t>
        </is>
      </c>
      <c r="B10" s="4" t="inlineStr">
        <is>
          <t xml:space="preserve">The estimated future benefit payments for the pension and other postretirement employee benefits are as follows: Pension benefits Other postretirement employee benefits (in millions) Year U.S. Non-U.S. 2021 $ 19 $ 70 $ 8 2022 14 79 8 2023 14 74 7 2024 13 76 6 2025 13 82 5 2026-2030 59 465 19 </t>
        </is>
      </c>
    </row>
    <row r="11">
      <c r="A11" s="4" t="inlineStr">
        <is>
          <t>Summary defined benefit plan effect of one percentage point change in assumed health care cost trend rates</t>
        </is>
      </c>
      <c r="B11" s="4" t="inlineStr">
        <is>
          <t xml:space="preserve">A 25 basis-point change in the assumed health care cost trend would have the following effects: 25 Basis Point (in millions) Increase Decrease Effect on other postretirement employee benefit obligation $ 1 $ (1) Effect on total service and interest cost components $ (1) $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compensation expense</t>
        </is>
      </c>
      <c r="B4" s="4" t="inlineStr">
        <is>
          <t xml:space="preserve">Restricted stock compensation expense recorded in the Consolidated Statements of Operations is as follows: Year Ended December 31, (in millions, except per share data) 2020 2019 2018 Restricted stock compensation expense $ 31 $ 30 $ 26 Restricted stock compensation expense, net of tax $ 23 $ 23 $ 20 </t>
        </is>
      </c>
    </row>
    <row r="5">
      <c r="A5" s="4" t="inlineStr">
        <is>
          <t>Schedule of share-based payment arrangement, restricted stock and restricted stock unit, activity</t>
        </is>
      </c>
      <c r="B5" s="4" t="inlineStr">
        <is>
          <t>A summary of the status of the Company’s nonvested restricted stock for employees and non-employee directors is as follows: Shares subject to restriction Weighted average grant date fair value Nonvested at January 1, 2018 1,593 $ 38.86 Granted 737 $ 51.70 Vested (556) $ 42.25 Forfeited (258) $ 44.51 Nonvested at December 31, 2018 1,516 $ 42.97 Granted 1,082 $ 41.66 Vested (724) $ 36.81 Forfeited (210) $ 44.82 Nonvested at December 31, 2019 1,664 $ 44.26 Granted 810 $ 33.94 Vested (600) $ 44.85 Forfeited (80) $ 40.20 Converted* 346 $ 39.54 Nonvested at December 31, 2020 2,140 $ 39.58 ________________ *Represents outstanding Delphi Technologies restricted stock converted to BorgWarner restricted stock. The Delphi Technologies awards were converted using an exchange ratio of 0.4307 at the close of the acquisition.</t>
        </is>
      </c>
    </row>
    <row r="6">
      <c r="A6" s="4" t="inlineStr">
        <is>
          <t>Schedule of share-based payment arrangement, performance shares, activity</t>
        </is>
      </c>
      <c r="B6" s="4" t="inlineStr">
        <is>
          <t xml:space="preserve">The amounts expensed and common stock issued for performance share units for the years ended December 31, 2020, 2019 and 2018 were as follows: Year Ended December 31, 2020 2019 2018 Expense (in millions) Number of shares issued (in thousands) Expense (in millions) Number of shares issued (in thousands) Expense (in millions) Number of shares issued (in thousands) Total Stockholder Return $ 5 165 $ 5 — $ 9 — Relative Revenue Growth 4 340 7 315 18 249 Adjusted Earnings Per Share 1 — — — — — Total $ 10 505 $ 12 315 $ 27 249 A summary of the status of the Company’s nonvested performance share units for the years ended December 31, 2020, 2019 and 2018 were as follows: Total Stockholder Return Relative Revenue Growth Adjusted Earnings Per Share Number of shares (in thousands) Weighted average grant date fair value Number of shares (in thousands) Weighted average grant date fair value Number of shares (in thousands) Weighted average grant date fair value Nonvested at January 1, 2018 355 $ 32.35 355 $ 39.42 — $ — Granted 287 $ 68.38 287 $ 50.82 — $ — Vested — $ — (166) $ 38.62 — $ — Forfeited (345) $ 38.26 (179) $ 45.82 — $ — Nonvested at December 31, 2018 297 $ 60.35 297 $ 47.03 — $ — Granted 196 $ 51.52 196 $ 41.90 — $ — Vested (160) $ 45.78 (160) $ 40.10 — $ — Forfeited (93) $ 55.82 (93) $ 44.30 — $ — Nonvested at December 31, 2019 240 $ 64.61 240 $ 48.52 — $ — Granted 137 $ 28.55 137 $ 34.15 116 $ 34.16 Vested (89) $ 69.75 (89) $ 51.29 — $ — Forfeited (17) $ 57.36 (17) $ 45.35 (2) $ 34.11 Nonvested at December 31, 2020 271 $ 45.20 271 $ 40.57 114 $ 34.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summarizes the activity within accumulated other comprehensive loss: (in millions) Foreign currency translation adjustments Hedge instruments Defined benefit postretirement plans Other Total Beginning Balance, January 1, 2018 $ (294) $ (1) $ (198) $ 3 $ (490) Adoption of accounting standard — — (14) — (14) Comprehensive (loss) income before reclassifications (153) (2) (42) (1) (198) Income taxes associated with comprehensive (loss) income before reclassifications 5 — 14 — 19 Reclassification from accumulated other comprehensive (loss) income — 4 8 — 12 Income taxes reclassified into net earnings — (1) (2) — (3) Ending Balance December 31, 2018 $ (442) $ — $ (234) $ 2 $ (674) Comprehensive (loss) income before reclassifications (51) (1) (29) (2) (83) Income taxes associated with comprehensive (loss) income before reclassifications (4) — 4 — — Reclassification from accumulated other comprehensive (loss) income — 1 37 — 38 Income taxes reclassified into net earnings — — (8) — (8) Ending Balance December 31, 2019 $ (497) $ — $ (230) $ — $ (727) Comprehensive (loss) income before reclassifications 133 (1) (131) — 1 Income taxes associated with comprehensive (loss) income before reclassifications 43 — 18 — 61 Reclassification from accumulated other comprehensive (loss) income — 1 16 — 17 Income taxes reclassified into net earnings — — (3) — (3) Ending Balance December 31, 2020 $ (321) $ — $ (330) $ — $ (6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ummary Of the Decreases to the Respective items within Consolidated Balance Sheet</t>
        </is>
      </c>
      <c r="B4" s="4" t="inlineStr">
        <is>
          <t xml:space="preserve">The following is a summary of the decreases to the respective items within the Consolidated Balance Sheet as of December 31, 2019: (in millions) Cash and cash equivalents $ (172) Receivables, net (9) Investments and other long-term receivables (371) Other non-current assets (223) Accounts payable and accrued expenses 7 Asbestos-related and environmental liabilities 772 Gain on derecognition of subsidiary, net $ 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AND COMMITMENTS (Tables)</t>
        </is>
      </c>
      <c r="B1" s="2" t="inlineStr">
        <is>
          <t>12 Months Ended</t>
        </is>
      </c>
    </row>
    <row r="2">
      <c r="B2" s="2" t="inlineStr">
        <is>
          <t>Dec. 31, 2020</t>
        </is>
      </c>
    </row>
    <row r="3">
      <c r="A3" s="3" t="inlineStr">
        <is>
          <t>Leases [Abstract]</t>
        </is>
      </c>
    </row>
    <row r="4">
      <c r="A4" s="4" t="inlineStr">
        <is>
          <t>Schedule of operating lease assets and lease liabilities</t>
        </is>
      </c>
      <c r="B4" s="4" t="inlineStr">
        <is>
          <t xml:space="preserve">The following table presents the lease assets and lease liabilities as of December 31, 2020 and 2019: December 31, (in millions) 2020 2019 Assets Balance Sheet Location Operating leases Other non-current assets $ 211 $ 85 Finance leases Property, plant and equipment, net 12 1 Total lease assets $ 223 $ 86 Liabilities Current Operating leases Other current liabilities $ 47 $ 18 Finance leases Notes payable and other short-term debt 2 — Non-current Operating leases Other non-current liabilities 172 67 Finance leases Long-term debt 12 — Total lease liabilities $ 233 $ 85 </t>
        </is>
      </c>
    </row>
    <row r="5">
      <c r="A5" s="4" t="inlineStr">
        <is>
          <t>Lease, Cost</t>
        </is>
      </c>
      <c r="B5" s="4" t="inlineStr">
        <is>
          <t>The following table presents lease obligations arising from obtaining leased assets for the years ended December 31, 2020 and 2019. Approximately $159 million of these lease obligations for the year ended December 31, 2020 related to leases assumed in the acquisition of Delphi Technologies on October 1, 2020. December 31, (in millions) 2020 2019 Operating leases $ 152 $ 4 Finance leases 14 — Total lease obligations $ 166 $ 4 December 31, 2020 2019 Weighted-average remaining lease term (years) Operating leases 8 8 Finance leases 8 1 Weighted-average discount rate Operating leases 2.0 % 2.8 % Finance leases 3.1 % 0.8 %</t>
        </is>
      </c>
    </row>
    <row r="6">
      <c r="A6" s="4" t="inlineStr">
        <is>
          <t>Summary of maturity of operating lease liabilities</t>
        </is>
      </c>
      <c r="B6" s="4" t="inlineStr">
        <is>
          <t xml:space="preserve">The following table presents the maturity of lease liabilities as of December 31, 2020: (in millions) Operating leases Finance leases 2021 $ 51 $ 2 2022 42 2 2023 27 2 2024 23 2 2025 22 2 After 2025 73 6 Total (undiscounted) lease payments $ 238 $ 16 Less: Imputed interest 19 2 Present value of lease liabilities $ 219 $ 14 </t>
        </is>
      </c>
    </row>
    <row r="7">
      <c r="A7" s="4" t="inlineStr">
        <is>
          <t>Summary of maturity of finance lease liabilities</t>
        </is>
      </c>
      <c r="B7" s="4" t="inlineStr">
        <is>
          <t xml:space="preserve">The following table presents the maturity of lease liabilities as of December 31, 2020: (in millions) Operating leases Finance leases 2021 $ 51 $ 2 2022 42 2 2023 27 2 2024 23 2 2025 22 2 After 2025 73 6 Total (undiscounted) lease payments $ 238 $ 16 Less: Imputed interest 19 2 Present value of lease liabilities $ 219 $ 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reconciliation</t>
        </is>
      </c>
      <c r="B4" s="4" t="inlineStr">
        <is>
          <t xml:space="preserve">The following table reconciles the numerators and denominators used to calculate basic and diluted earnings per share of common stock: Year Ended December 31, (in millions except share and per share amounts) 2020 2019 2018 Basic earnings per share: Net earnings attributable to BorgWarner Inc. $ 500 $ 746 $ 931 Weighted average shares of common stock outstanding 213.0 205.7 208.2 Basic earnings per share of common stock $ 2.35 $ 3.63 $ 4.47 Diluted earnings per share: Net earnings attributable to BorgWarner Inc. $ 500 $ 746 $ 931 Weighted average shares of common stock outstanding 213.0 205.7 208.2 Effect of stock-based compensation 1.0 1.1 1.3 Weighted average shares of common stock outstanding including dilutive shares 214.0 206.8 209.5 Diluted earnings per share of common stock $ 2.34 $ 3.61 $ 4.44 Antidilutive stock-based awards excluded from the calculation of diluted earnings per share — 0.1 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RELATED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2020 Segment information Net sales Year-end assets Depreciation/ amortization (a) Long-lived asset expenditures (b) (in millions) Customers Inter-segment Net Air Management $ 5,598 $ 80 $ 5,678 $ 5,714 $ 241 $ 210 e-Propulsion &amp; Drivetrain 3,940 49 3,989 5,412 261 192 Fuel Injection 435 44 479 1,964 32 21 Aftermarket 192 2 194 806 2 2 Inter-segment eliminations — (175) (175) — — — Total 10,165 — 10,165 13,896 536 425 Corporate (c) — — — 2,133 32 16 Consolidated $ 10,165 $ — $ 10,165 $ 16,029 $ 568 $ 441 2019 Segment information Net sales Year-end assets Depreciation/ amortization Long-lived asset expenditures (b) (in millions) Customers Inter-segment Net Air Management $ 6,153 $ 61 $ 6,214 $ 4,536 $ 227 $ 219 e-Propulsion &amp; Drivetrain 4,015 — 4,015 4,075 183 254 Inter-segment eliminations — (61) (61) — — — Total 10,168 — 10,168 8,611 410 473 Corporate (c) — — — 1,091 29 8 Consolidated $ 10,168 $ — $ 10,168 $ 9,702 $ 439 $ 481 2018 Segment information Net sales Year-end assets Depreciation/ amortization Long-lived asset (in millions) Customers Inter-segment Net Air Management $ 6,390 $ 57 $ 6,447 $ 4,731 $ 226 $ 278 e-Propulsion &amp; Drivetrain 4,140 — 4,140 3,920 175 254 Inter-segment eliminations — (57) (57) — — — Total 10,530 — 10,530 8,651 401 532 Corporate (c) — — — 1,444 30 14 Consolidated $ 10,530 $ — $ 10,530 $ 10,095 $ 431 $ 546 _______________ (a) In 2020, depreciation and amortization includes incremental amortization associated with purchase accounting and intangibles acquired in the Delphi Technologies acquisition. Additionally, e-Propulsion &amp; Drivetrain includes $38 million related to accelerated amortization for certain intangibles, refer to Note 12, “Goodwill And Other Intangibles,” for more information. (b) Long-lived asset expenditures include capital expenditures and tooling outlays. (c) Corporate assets include investments and other long-term receivables and deferred income taxes. Adjusted earnings before interest, income taxes and noncontrolling interest (“Segment Adjusted EBIT”) Year Ended December 31, (in millions) 2020 2019 2018 Air Management $ 762 $ 995 $ 1,040 e-Propulsion &amp; Drivetrain 359 443 475 Fuel Injection 39 — — Aftermarket 22 — — Segment Adjusted EBIT 1,182 1,438 1,515 Corporate, including stock-based compensation 192 206 219 Restructuring expense 203 72 67 Merger, acquisition and divestiture expense 96 11 6 Intangible asset accelerated amortization 38 — — Amortization of inventory fair value adjustment 27 — — Asset impairment and loss on divestiture 17 7 25 Net gain on insurance recovery for property damage (9) — — Gain on derecognition of subsidiary — (177) — Unfavorable arbitration loss — 14 — Officer stock awards modification — 2 8 Asbestos-related adjustments — — 23 Gain on sale of building — — (19) Other operating income — — (4) Equity in affiliates' earnings, net of tax (18) (32) (49) Unrealized gain on equity securities (382) — — Interest income (12) (12) (6) Interest expense 73 55 59 Other postretirement (income) expense (7) 27 (10) Earnings before income taxes and noncontrolling interest 964 1,265 1,196 Provision for income taxes 397 468 211 Net earnings 567 797 985 Net earnings attributable to the noncontrolling interest, net of tax 67 51 54 Net earnings attributable to BorgWarner Inc. $ 500 $ 746 $ 931 </t>
        </is>
      </c>
    </row>
    <row r="5">
      <c r="A5" s="4" t="inlineStr">
        <is>
          <t>Schedule of revenue from external customers and long-lived assets, by geographical areas</t>
        </is>
      </c>
      <c r="B5" s="4" t="inlineStr">
        <is>
          <t xml:space="preserve"> Net sales Long-lived assets (in millions) 2020 2019 2018 2020 2019 2018 United States $ 2,023 $ 2,335 $ 2,394 $ 937 $ 752 $ 729 Europe: Germany 1,175 1,507 1,665 338 328 371 Poland 696 627 519 352 180 171 Hungary 458 589 687 184 164 153 United Kingdom 276 171 169 229 56 53 Other Europe 954 916 982 620 229 229 Total Europe 3,559 3,810 4,022 1,723 957 977 China 2,269 1,711 1,801 1,055 605 589 Mexico 1,035 1,040 978 367 247 223 South Korea 814 786 859 301 221 235 Other foreign 465 486 476 208 152 151 Total $ 10,165 $ 10,168 $ 10,530 $ 4,591 $ 2,934 $ 2,9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Year Ended December 31, (in millions) 2020 2019 2018 OPERATING Net earnings $ 567 $ 797 $ 985 Adjustments to reconcile net earnings to net cash flows from operations: Non-cash charges (credits) to operations: Depreciation and amortization 568 439 431 Restructuring expense, net of cash paid 135 30 33 Stock-based compensation expense 41 42 53 Asset impairment and loss on divestiture 17 7 26 Pension settlement loss 4 27 — Unrealized gain on equity securities (382) — — Deferred income tax provision 123 186 (57) Gain on insurance recovery received for property damages (9) — — Tax reform adjustments to provision (benefit) for income taxes — 16 (13) Pre-tax gain on derecognition of subsidiary — (177) — Other non-cash adjustments (17) — (12) Net earnings adjusted for non-cash charges to operations 1,047 1,367 1,446 Retirement plan contributions (182) (38) (43) Derecognition of a subsidiary — (172) — Changes in assets and liabilities, excluding effects of acquisitions, divestitures and foreign currency translation adjustments: Receivables 27 19 (43) Inventories (28) (36) (53) Prepayments and other current assets 23 (18) (19) Accounts payable and accrued expenses 186 (123) (76) Prepaid taxes and income taxes payable 35 (8) (85) Other assets and liabilities 76 17 (1) Net cash provided by operating activities $ 1,184 $ 1,008 $ 1,126 SUPPLEMENTAL CASH FLOW INFORMATION Cash paid during the year for: Interest $ 97 $ 72 $ 84 Income taxes, net of refunds $ 205 $ 243 $ 316 Non-cash investing transactions: Period end accounts payable related to property, plant and equipment purchases $ 182 $ 102 $ 10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t>
        </is>
      </c>
    </row>
    <row r="4">
      <c r="A4" s="4" t="inlineStr">
        <is>
          <t>Net cash provided by operating activities</t>
        </is>
      </c>
      <c r="B4" s="7" t="n">
        <v>1184</v>
      </c>
      <c r="C4" s="7" t="n">
        <v>1008</v>
      </c>
      <c r="D4" s="7" t="n">
        <v>1126</v>
      </c>
    </row>
    <row r="5">
      <c r="A5" s="3" t="inlineStr">
        <is>
          <t>INVESTING</t>
        </is>
      </c>
    </row>
    <row r="6">
      <c r="A6" s="4" t="inlineStr">
        <is>
          <t>Capital expenditures, including tooling outlays</t>
        </is>
      </c>
      <c r="B6" s="6" t="n">
        <v>-441</v>
      </c>
      <c r="C6" s="6" t="n">
        <v>-481</v>
      </c>
      <c r="D6" s="6" t="n">
        <v>-546</v>
      </c>
    </row>
    <row r="7">
      <c r="A7" s="4" t="inlineStr">
        <is>
          <t>Insurance proceeds received for damage to property, plant and equipment</t>
        </is>
      </c>
      <c r="B7" s="6" t="n">
        <v>20</v>
      </c>
      <c r="C7" s="6" t="n">
        <v>0</v>
      </c>
      <c r="D7" s="6" t="n">
        <v>0</v>
      </c>
    </row>
    <row r="8">
      <c r="A8" s="4" t="inlineStr">
        <is>
          <t>Capital expenditures for damage to property, plant and equipment</t>
        </is>
      </c>
      <c r="B8" s="6" t="n">
        <v>-20</v>
      </c>
      <c r="C8" s="6" t="n">
        <v>0</v>
      </c>
      <c r="D8" s="6" t="n">
        <v>0</v>
      </c>
    </row>
    <row r="9">
      <c r="A9" s="4" t="inlineStr">
        <is>
          <t>Payments for investments in equity securities</t>
        </is>
      </c>
      <c r="B9" s="6" t="n">
        <v>-2</v>
      </c>
      <c r="C9" s="6" t="n">
        <v>-53</v>
      </c>
      <c r="D9" s="6" t="n">
        <v>-6</v>
      </c>
    </row>
    <row r="10">
      <c r="A10" s="4" t="inlineStr">
        <is>
          <t>Payments for businesses acquired, net of cash acquired</t>
        </is>
      </c>
      <c r="B10" s="6" t="n">
        <v>-449</v>
      </c>
      <c r="C10" s="6" t="n">
        <v>-10</v>
      </c>
      <c r="D10" s="6" t="n">
        <v>0</v>
      </c>
    </row>
    <row r="11">
      <c r="A11" s="4" t="inlineStr">
        <is>
          <t>Proceeds from sale of businesses, net of cash divested</t>
        </is>
      </c>
      <c r="B11" s="6" t="n">
        <v>0</v>
      </c>
      <c r="C11" s="6" t="n">
        <v>24</v>
      </c>
      <c r="D11" s="6" t="n">
        <v>0</v>
      </c>
    </row>
    <row r="12">
      <c r="A12" s="4" t="inlineStr">
        <is>
          <t>Proceeds from settlement of net investment hedges, net</t>
        </is>
      </c>
      <c r="B12" s="6" t="n">
        <v>10</v>
      </c>
      <c r="C12" s="6" t="n">
        <v>22</v>
      </c>
      <c r="D12" s="6" t="n">
        <v>2</v>
      </c>
    </row>
    <row r="13">
      <c r="A13" s="4" t="inlineStr">
        <is>
          <t>Proceeds from asset disposals and other, net</t>
        </is>
      </c>
      <c r="B13" s="6" t="n">
        <v>16</v>
      </c>
      <c r="C13" s="6" t="n">
        <v>9</v>
      </c>
      <c r="D13" s="6" t="n">
        <v>36</v>
      </c>
    </row>
    <row r="14">
      <c r="A14" s="4" t="inlineStr">
        <is>
          <t>Net cash used in investing activities</t>
        </is>
      </c>
      <c r="B14" s="6" t="n">
        <v>-866</v>
      </c>
      <c r="C14" s="6" t="n">
        <v>-489</v>
      </c>
      <c r="D14" s="6" t="n">
        <v>-514</v>
      </c>
    </row>
    <row r="15">
      <c r="A15" s="3" t="inlineStr">
        <is>
          <t>FINANCING</t>
        </is>
      </c>
    </row>
    <row r="16">
      <c r="A16" s="4" t="inlineStr">
        <is>
          <t>Net increase (decrease) in notes payable</t>
        </is>
      </c>
      <c r="B16" s="6" t="n">
        <v>8</v>
      </c>
      <c r="C16" s="6" t="n">
        <v>0</v>
      </c>
      <c r="D16" s="6" t="n">
        <v>-34</v>
      </c>
    </row>
    <row r="17">
      <c r="A17" s="4" t="inlineStr">
        <is>
          <t>Additions to debt</t>
        </is>
      </c>
      <c r="B17" s="6" t="n">
        <v>1178</v>
      </c>
      <c r="C17" s="6" t="n">
        <v>63</v>
      </c>
      <c r="D17" s="6" t="n">
        <v>59</v>
      </c>
    </row>
    <row r="18">
      <c r="A18" s="4" t="inlineStr">
        <is>
          <t>Repayments of debt, including current portion</t>
        </is>
      </c>
      <c r="B18" s="6" t="n">
        <v>-331</v>
      </c>
      <c r="C18" s="6" t="n">
        <v>-204</v>
      </c>
      <c r="D18" s="6" t="n">
        <v>-66</v>
      </c>
    </row>
    <row r="19">
      <c r="A19" s="4" t="inlineStr">
        <is>
          <t>Payments for debt issuance cost</t>
        </is>
      </c>
      <c r="B19" s="6" t="n">
        <v>-10</v>
      </c>
      <c r="C19" s="6" t="n">
        <v>0</v>
      </c>
      <c r="D19" s="6" t="n">
        <v>0</v>
      </c>
    </row>
    <row r="20">
      <c r="A20" s="4" t="inlineStr">
        <is>
          <t>Payments for purchase of treasury stock</t>
        </is>
      </c>
      <c r="B20" s="6" t="n">
        <v>-216</v>
      </c>
      <c r="C20" s="6" t="n">
        <v>-100</v>
      </c>
      <c r="D20" s="6" t="n">
        <v>-150</v>
      </c>
    </row>
    <row r="21">
      <c r="A21" s="4" t="inlineStr">
        <is>
          <t>Payments for stock-based compensation items</t>
        </is>
      </c>
      <c r="B21" s="6" t="n">
        <v>-13</v>
      </c>
      <c r="C21" s="6" t="n">
        <v>-15</v>
      </c>
      <c r="D21" s="6" t="n">
        <v>-15</v>
      </c>
    </row>
    <row r="22">
      <c r="A22" s="4" t="inlineStr">
        <is>
          <t>Capital contribution from noncontrolling interest</t>
        </is>
      </c>
      <c r="B22" s="6" t="n">
        <v>4</v>
      </c>
      <c r="C22" s="6" t="n">
        <v>4</v>
      </c>
      <c r="D22" s="6" t="n">
        <v>0</v>
      </c>
    </row>
    <row r="23">
      <c r="A23" s="4" t="inlineStr">
        <is>
          <t>Dividends paid to BorgWarner stockholders</t>
        </is>
      </c>
      <c r="B23" s="6" t="n">
        <v>-146</v>
      </c>
      <c r="C23" s="6" t="n">
        <v>-140</v>
      </c>
      <c r="D23" s="6" t="n">
        <v>-142</v>
      </c>
    </row>
    <row r="24">
      <c r="A24" s="4" t="inlineStr">
        <is>
          <t>Dividends paid to noncontrolling stockholders</t>
        </is>
      </c>
      <c r="B24" s="6" t="n">
        <v>-37</v>
      </c>
      <c r="C24" s="6" t="n">
        <v>-28</v>
      </c>
      <c r="D24" s="6" t="n">
        <v>-35</v>
      </c>
    </row>
    <row r="25">
      <c r="A25" s="4" t="inlineStr">
        <is>
          <t>Net cash provided by (used in) financing activities</t>
        </is>
      </c>
      <c r="B25" s="6" t="n">
        <v>437</v>
      </c>
      <c r="C25" s="6" t="n">
        <v>-420</v>
      </c>
      <c r="D25" s="6" t="n">
        <v>-383</v>
      </c>
    </row>
    <row r="26">
      <c r="A26" s="4" t="inlineStr">
        <is>
          <t>Effect of exchange rate changes on cash</t>
        </is>
      </c>
      <c r="B26" s="6" t="n">
        <v>63</v>
      </c>
      <c r="C26" s="6" t="n">
        <v>-6</v>
      </c>
      <c r="D26" s="6" t="n">
        <v>-35</v>
      </c>
    </row>
    <row r="27">
      <c r="A27" s="4" t="inlineStr">
        <is>
          <t>Net increase in cash and cash equivalents</t>
        </is>
      </c>
      <c r="B27" s="6" t="n">
        <v>818</v>
      </c>
      <c r="C27" s="6" t="n">
        <v>93</v>
      </c>
      <c r="D27" s="6" t="n">
        <v>194</v>
      </c>
    </row>
    <row r="28">
      <c r="A28" s="4" t="inlineStr">
        <is>
          <t>Cash and restricted cash at beginning of period</t>
        </is>
      </c>
      <c r="B28" s="6" t="n">
        <v>832</v>
      </c>
      <c r="C28" s="6" t="n">
        <v>739</v>
      </c>
      <c r="D28" s="6" t="n">
        <v>545</v>
      </c>
    </row>
    <row r="29">
      <c r="A29" s="4" t="inlineStr">
        <is>
          <t>Cash and restricted cash at end of period</t>
        </is>
      </c>
      <c r="B29" s="7" t="n">
        <v>1650</v>
      </c>
      <c r="C29" s="7" t="n">
        <v>832</v>
      </c>
      <c r="D29" s="7" t="n">
        <v>7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SUMMARY OF SIGNIFICANT ACCOUNTING POLICIES (Details) $ in Millions</t>
        </is>
      </c>
      <c r="B1" s="2" t="inlineStr">
        <is>
          <t>12 Months Ended</t>
        </is>
      </c>
    </row>
    <row r="2">
      <c r="B2" s="2" t="inlineStr">
        <is>
          <t>Dec. 31, 2020USD ($)numberOfJointVentures</t>
        </is>
      </c>
      <c r="C2" s="2" t="inlineStr">
        <is>
          <t>Dec. 31, 2019USD ($)</t>
        </is>
      </c>
    </row>
    <row r="3">
      <c r="A3" s="3" t="inlineStr">
        <is>
          <t>New Accounting Pronouncements or Change in Accounting Principle [Line Items]</t>
        </is>
      </c>
    </row>
    <row r="4">
      <c r="A4" s="4" t="inlineStr">
        <is>
          <t>Number Of Investments | numberOfJointVentures</t>
        </is>
      </c>
      <c r="B4" s="6" t="n">
        <v>3</v>
      </c>
    </row>
    <row r="5">
      <c r="A5" s="4" t="inlineStr">
        <is>
          <t>Inventories, net</t>
        </is>
      </c>
      <c r="B5" s="7" t="n">
        <v>1286</v>
      </c>
      <c r="C5" s="7" t="n">
        <v>807</v>
      </c>
    </row>
    <row r="6">
      <c r="A6" s="4" t="inlineStr">
        <is>
          <t>LIFO reserve</t>
        </is>
      </c>
      <c r="B6" s="7" t="n">
        <v>15</v>
      </c>
      <c r="C6" s="6" t="n">
        <v>15</v>
      </c>
    </row>
    <row r="7">
      <c r="A7" s="4" t="inlineStr">
        <is>
          <t>Minimum</t>
        </is>
      </c>
    </row>
    <row r="8">
      <c r="A8" s="3" t="inlineStr">
        <is>
          <t>New Accounting Pronouncements or Change in Accounting Principle [Line Items]</t>
        </is>
      </c>
    </row>
    <row r="9">
      <c r="A9" s="4" t="inlineStr">
        <is>
          <t>Capitalized contract costs, amortization period (in years)</t>
        </is>
      </c>
      <c r="B9" s="4" t="inlineStr">
        <is>
          <t>3 years</t>
        </is>
      </c>
    </row>
    <row r="10">
      <c r="A10" s="4" t="inlineStr">
        <is>
          <t>Standard product warranty term (in years)</t>
        </is>
      </c>
      <c r="B10" s="4" t="inlineStr">
        <is>
          <t>1 year</t>
        </is>
      </c>
    </row>
    <row r="11">
      <c r="A11" s="4" t="inlineStr">
        <is>
          <t>Revenue, remaining performance obligation, expected timing of satisfaction (in years)</t>
        </is>
      </c>
      <c r="B11" s="4" t="inlineStr">
        <is>
          <t>3 years</t>
        </is>
      </c>
    </row>
    <row r="12">
      <c r="A12" s="4" t="inlineStr">
        <is>
          <t>Minimum | Long-term Supply Arrangements</t>
        </is>
      </c>
    </row>
    <row r="13">
      <c r="A13" s="3" t="inlineStr">
        <is>
          <t>New Accounting Pronouncements or Change in Accounting Principle [Line Items]</t>
        </is>
      </c>
    </row>
    <row r="14">
      <c r="A14" s="4" t="inlineStr">
        <is>
          <t>Property, plant and equipment, Useful life (in years)</t>
        </is>
      </c>
      <c r="B14" s="4" t="inlineStr">
        <is>
          <t>3 years</t>
        </is>
      </c>
    </row>
    <row r="15">
      <c r="A15" s="4" t="inlineStr">
        <is>
          <t>Minimum | Building</t>
        </is>
      </c>
    </row>
    <row r="16">
      <c r="A16" s="3" t="inlineStr">
        <is>
          <t>New Accounting Pronouncements or Change in Accounting Principle [Line Items]</t>
        </is>
      </c>
    </row>
    <row r="17">
      <c r="A17" s="4" t="inlineStr">
        <is>
          <t>Property, plant and equipment, Useful life (in years)</t>
        </is>
      </c>
      <c r="B17" s="4" t="inlineStr">
        <is>
          <t>15 years</t>
        </is>
      </c>
    </row>
    <row r="18">
      <c r="A18" s="4" t="inlineStr">
        <is>
          <t>Minimum | Machinery and equipment</t>
        </is>
      </c>
    </row>
    <row r="19">
      <c r="A19" s="3" t="inlineStr">
        <is>
          <t>New Accounting Pronouncements or Change in Accounting Principle [Line Items]</t>
        </is>
      </c>
    </row>
    <row r="20">
      <c r="A20" s="4" t="inlineStr">
        <is>
          <t>Property, plant and equipment, Useful life (in years)</t>
        </is>
      </c>
      <c r="B20" s="4" t="inlineStr">
        <is>
          <t>3 years</t>
        </is>
      </c>
    </row>
    <row r="21">
      <c r="A21" s="4" t="inlineStr">
        <is>
          <t>Maximum</t>
        </is>
      </c>
    </row>
    <row r="22">
      <c r="A22" s="3" t="inlineStr">
        <is>
          <t>New Accounting Pronouncements or Change in Accounting Principle [Line Items]</t>
        </is>
      </c>
    </row>
    <row r="23">
      <c r="A23" s="4" t="inlineStr">
        <is>
          <t>Capitalized contract costs, amortization period (in years)</t>
        </is>
      </c>
      <c r="B23" s="4" t="inlineStr">
        <is>
          <t>7 years</t>
        </is>
      </c>
    </row>
    <row r="24">
      <c r="A24" s="4" t="inlineStr">
        <is>
          <t>Standard product warranty term (in years)</t>
        </is>
      </c>
      <c r="B24" s="4" t="inlineStr">
        <is>
          <t>3 years</t>
        </is>
      </c>
    </row>
    <row r="25">
      <c r="A25" s="4" t="inlineStr">
        <is>
          <t>Revenue, remaining performance obligation, expected timing of satisfaction (in years)</t>
        </is>
      </c>
      <c r="B25" s="4" t="inlineStr">
        <is>
          <t>7 years</t>
        </is>
      </c>
    </row>
    <row r="26">
      <c r="A26" s="4" t="inlineStr">
        <is>
          <t>Maximum | Long-term Supply Arrangements</t>
        </is>
      </c>
    </row>
    <row r="27">
      <c r="A27" s="3" t="inlineStr">
        <is>
          <t>New Accounting Pronouncements or Change in Accounting Principle [Line Items]</t>
        </is>
      </c>
    </row>
    <row r="28">
      <c r="A28" s="4" t="inlineStr">
        <is>
          <t>Property, plant and equipment, Useful life (in years)</t>
        </is>
      </c>
      <c r="B28" s="4" t="inlineStr">
        <is>
          <t>5 years</t>
        </is>
      </c>
    </row>
    <row r="29">
      <c r="A29" s="4" t="inlineStr">
        <is>
          <t>Maximum | Building</t>
        </is>
      </c>
    </row>
    <row r="30">
      <c r="A30" s="3" t="inlineStr">
        <is>
          <t>New Accounting Pronouncements or Change in Accounting Principle [Line Items]</t>
        </is>
      </c>
    </row>
    <row r="31">
      <c r="A31" s="4" t="inlineStr">
        <is>
          <t>Property, plant and equipment, Useful life (in years)</t>
        </is>
      </c>
      <c r="B31" s="4" t="inlineStr">
        <is>
          <t>40 years</t>
        </is>
      </c>
    </row>
    <row r="32">
      <c r="A32" s="4" t="inlineStr">
        <is>
          <t>Maximum | Machinery and equipment</t>
        </is>
      </c>
    </row>
    <row r="33">
      <c r="A33" s="3" t="inlineStr">
        <is>
          <t>New Accounting Pronouncements or Change in Accounting Principle [Line Items]</t>
        </is>
      </c>
    </row>
    <row r="34">
      <c r="A34" s="4" t="inlineStr">
        <is>
          <t>Property, plant and equipment, Useful life (in years)</t>
        </is>
      </c>
      <c r="B34" s="4" t="inlineStr">
        <is>
          <t>12 years</t>
        </is>
      </c>
    </row>
    <row r="35">
      <c r="A35" s="4" t="inlineStr">
        <is>
          <t>United States</t>
        </is>
      </c>
    </row>
    <row r="36">
      <c r="A36" s="3" t="inlineStr">
        <is>
          <t>New Accounting Pronouncements or Change in Accounting Principle [Line Items]</t>
        </is>
      </c>
    </row>
    <row r="37">
      <c r="A37" s="4" t="inlineStr">
        <is>
          <t>Inventories, net</t>
        </is>
      </c>
      <c r="B37" s="7" t="n">
        <v>186</v>
      </c>
      <c r="C37" s="7" t="n">
        <v>193</v>
      </c>
    </row>
    <row r="38">
      <c r="A38" s="4" t="inlineStr">
        <is>
          <t>NSK-Warner K.K</t>
        </is>
      </c>
    </row>
    <row r="39">
      <c r="A39" s="3" t="inlineStr">
        <is>
          <t>New Accounting Pronouncements or Change in Accounting Principle [Line Items]</t>
        </is>
      </c>
    </row>
    <row r="40">
      <c r="A40" s="4" t="inlineStr">
        <is>
          <t>Ownership Percentage In Investee</t>
        </is>
      </c>
      <c r="B40" s="4" t="inlineStr">
        <is>
          <t>50.00%</t>
        </is>
      </c>
    </row>
    <row r="41">
      <c r="A41" s="4" t="inlineStr">
        <is>
          <t>Turbo Energy Private Limited</t>
        </is>
      </c>
    </row>
    <row r="42">
      <c r="A42" s="3" t="inlineStr">
        <is>
          <t>New Accounting Pronouncements or Change in Accounting Principle [Line Items]</t>
        </is>
      </c>
    </row>
    <row r="43">
      <c r="A43" s="4" t="inlineStr">
        <is>
          <t>Ownership Percentage In Investee</t>
        </is>
      </c>
      <c r="B43" s="4" t="inlineStr">
        <is>
          <t>32.60%</t>
        </is>
      </c>
    </row>
    <row r="44">
      <c r="A44" s="4" t="inlineStr">
        <is>
          <t>Delphi-TVS Diesel Systems Ltd</t>
        </is>
      </c>
    </row>
    <row r="45">
      <c r="A45" s="3" t="inlineStr">
        <is>
          <t>New Accounting Pronouncements or Change in Accounting Principle [Line Items]</t>
        </is>
      </c>
    </row>
    <row r="46">
      <c r="A46" s="4" t="inlineStr">
        <is>
          <t>Ownership Percentage In Investee</t>
        </is>
      </c>
      <c r="B46" s="4" t="inlineStr">
        <is>
          <t>5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4" customWidth="1" min="1" max="1"/>
    <col width="31" customWidth="1" min="2" max="2"/>
    <col width="38" customWidth="1" min="3" max="3"/>
    <col width="31" customWidth="1" min="4" max="4"/>
    <col width="21" customWidth="1" min="5" max="5"/>
    <col width="21" customWidth="1" min="6" max="6"/>
    <col width="31" customWidth="1" min="7" max="7"/>
    <col width="31" customWidth="1" min="8" max="8"/>
    <col width="21" customWidth="1" min="9" max="9"/>
    <col width="14" customWidth="1" min="10" max="10"/>
    <col width="21" customWidth="1" min="11" max="11"/>
    <col width="20" customWidth="1" min="12" max="12"/>
  </cols>
  <sheetData>
    <row r="1">
      <c r="A1" s="1" t="inlineStr">
        <is>
          <t>ACQUISITIONS - Narrative (Details)</t>
        </is>
      </c>
      <c r="B1" s="2" t="inlineStr">
        <is>
          <t>Oct. 01, 2020USD ($)$ / shares</t>
        </is>
      </c>
      <c r="C1" s="2" t="inlineStr">
        <is>
          <t>Jan. 02, 2019USD ($)business_acquired</t>
        </is>
      </c>
      <c r="D1" s="2" t="inlineStr">
        <is>
          <t>Dec. 31, 2020USD ($)$ / shares</t>
        </is>
      </c>
      <c r="E1" s="2" t="inlineStr">
        <is>
          <t>Mar. 31, 2020USD ($)</t>
        </is>
      </c>
      <c r="F1" s="2" t="inlineStr">
        <is>
          <t>Mar. 31, 2019USD ($)</t>
        </is>
      </c>
      <c r="G1" s="2" t="inlineStr">
        <is>
          <t>Dec. 31, 2020USD ($)$ / shares</t>
        </is>
      </c>
      <c r="H1" s="2" t="inlineStr">
        <is>
          <t>Dec. 31, 2019USD ($)$ / shares</t>
        </is>
      </c>
      <c r="I1" s="2" t="inlineStr">
        <is>
          <t>Dec. 31, 2018USD ($)</t>
        </is>
      </c>
      <c r="J1" s="2" t="inlineStr">
        <is>
          <t>Dec. 29, 2020</t>
        </is>
      </c>
      <c r="K1" s="2" t="inlineStr">
        <is>
          <t>Jun. 19, 2020USD ($)</t>
        </is>
      </c>
      <c r="L1" s="2" t="inlineStr">
        <is>
          <t>May 31, 2019USD ($)</t>
        </is>
      </c>
    </row>
    <row r="2">
      <c r="A2" s="3" t="inlineStr">
        <is>
          <t>Business Acquisition [Line Items]</t>
        </is>
      </c>
    </row>
    <row r="3">
      <c r="A3" s="4" t="inlineStr">
        <is>
          <t>Common stock, par value (in dollar per share) | $ / shares</t>
        </is>
      </c>
      <c r="D3" s="8" t="n">
        <v>0.01</v>
      </c>
      <c r="G3" s="8" t="n">
        <v>0.01</v>
      </c>
      <c r="H3" s="8" t="n">
        <v>0.01</v>
      </c>
    </row>
    <row r="4">
      <c r="A4" s="4" t="inlineStr">
        <is>
          <t>Unrealized gain on equity securities</t>
        </is>
      </c>
      <c r="G4" s="7" t="n">
        <v>-382000000</v>
      </c>
      <c r="H4" s="7" t="n">
        <v>0</v>
      </c>
      <c r="I4" s="7" t="n">
        <v>0</v>
      </c>
    </row>
    <row r="5">
      <c r="A5" s="4" t="inlineStr">
        <is>
          <t>Equity securities</t>
        </is>
      </c>
      <c r="D5" s="7" t="n">
        <v>472000000</v>
      </c>
      <c r="G5" s="6" t="n">
        <v>472000000</v>
      </c>
      <c r="H5" s="6" t="n">
        <v>60000000</v>
      </c>
    </row>
    <row r="6">
      <c r="A6" s="4" t="inlineStr">
        <is>
          <t>Number of businesses acquired | business_acquired</t>
        </is>
      </c>
      <c r="C6" s="6" t="n">
        <v>2</v>
      </c>
    </row>
    <row r="7">
      <c r="A7" s="4" t="inlineStr">
        <is>
          <t>Cash consideration</t>
        </is>
      </c>
      <c r="G7" s="6" t="n">
        <v>449000000</v>
      </c>
      <c r="H7" s="6" t="n">
        <v>10000000</v>
      </c>
      <c r="I7" s="6" t="n">
        <v>0</v>
      </c>
    </row>
    <row r="8">
      <c r="A8" s="4" t="inlineStr">
        <is>
          <t>Goodwill</t>
        </is>
      </c>
      <c r="D8" s="6" t="n">
        <v>2627000000</v>
      </c>
      <c r="G8" s="6" t="n">
        <v>2627000000</v>
      </c>
      <c r="H8" s="6" t="n">
        <v>1842000000</v>
      </c>
    </row>
    <row r="9">
      <c r="A9" s="4" t="inlineStr">
        <is>
          <t>Senior Notes</t>
        </is>
      </c>
    </row>
    <row r="10">
      <c r="A10" s="3" t="inlineStr">
        <is>
          <t>Business Acquisition [Line Items]</t>
        </is>
      </c>
    </row>
    <row r="11">
      <c r="A11" s="4" t="inlineStr">
        <is>
          <t>Debt instrument face value</t>
        </is>
      </c>
      <c r="K11" s="7" t="n">
        <v>1100000000</v>
      </c>
    </row>
    <row r="12">
      <c r="A12" s="4" t="inlineStr">
        <is>
          <t>e-Propulsion &amp; Drivetrain</t>
        </is>
      </c>
    </row>
    <row r="13">
      <c r="A13" s="3" t="inlineStr">
        <is>
          <t>Business Acquisition [Line Items]</t>
        </is>
      </c>
    </row>
    <row r="14">
      <c r="A14" s="4" t="inlineStr">
        <is>
          <t>Goodwill</t>
        </is>
      </c>
      <c r="D14" s="6" t="n">
        <v>1313000000</v>
      </c>
      <c r="G14" s="6" t="n">
        <v>1313000000</v>
      </c>
      <c r="H14" s="7" t="n">
        <v>1007000000</v>
      </c>
      <c r="I14" s="7" t="n">
        <v>1012000000</v>
      </c>
    </row>
    <row r="15">
      <c r="A15" s="4" t="inlineStr">
        <is>
          <t>Corporate Joint Venture | BorgWarner Romeo Power LLC</t>
        </is>
      </c>
    </row>
    <row r="16">
      <c r="A16" s="3" t="inlineStr">
        <is>
          <t>Business Acquisition [Line Items]</t>
        </is>
      </c>
    </row>
    <row r="17">
      <c r="A17" s="4" t="inlineStr">
        <is>
          <t>Noncontrolling interest</t>
        </is>
      </c>
      <c r="L17" s="4" t="inlineStr">
        <is>
          <t>60.00%</t>
        </is>
      </c>
    </row>
    <row r="18">
      <c r="A18" s="4" t="inlineStr">
        <is>
          <t>Romeo Power Inc.</t>
        </is>
      </c>
    </row>
    <row r="19">
      <c r="A19" s="3" t="inlineStr">
        <is>
          <t>Business Acquisition [Line Items]</t>
        </is>
      </c>
    </row>
    <row r="20">
      <c r="A20" s="4" t="inlineStr">
        <is>
          <t>Ownership interest equity interest</t>
        </is>
      </c>
      <c r="H20" s="4" t="inlineStr">
        <is>
          <t>20.00%</t>
        </is>
      </c>
      <c r="L20" s="4" t="inlineStr">
        <is>
          <t>20.00%</t>
        </is>
      </c>
    </row>
    <row r="21">
      <c r="A21" s="4" t="inlineStr">
        <is>
          <t>Asset impairment</t>
        </is>
      </c>
      <c r="E21" s="7" t="n">
        <v>9000000</v>
      </c>
    </row>
    <row r="22">
      <c r="A22" s="4" t="inlineStr">
        <is>
          <t>Investment in equity securities</t>
        </is>
      </c>
      <c r="E22" s="6" t="n">
        <v>41000000</v>
      </c>
    </row>
    <row r="23">
      <c r="A23" s="4" t="inlineStr">
        <is>
          <t>Equity method investment , increase (Decrease) In ownership percentage</t>
        </is>
      </c>
      <c r="J23" s="4" t="inlineStr">
        <is>
          <t>14.00%</t>
        </is>
      </c>
    </row>
    <row r="24">
      <c r="A24" s="4" t="inlineStr">
        <is>
          <t>Unrealized gain on equity securities</t>
        </is>
      </c>
      <c r="D24" s="6" t="n">
        <v>-391000000</v>
      </c>
    </row>
    <row r="25">
      <c r="A25" s="4" t="inlineStr">
        <is>
          <t>Equity securities</t>
        </is>
      </c>
      <c r="D25" s="6" t="n">
        <v>432000000</v>
      </c>
      <c r="G25" s="6" t="n">
        <v>432000000</v>
      </c>
    </row>
    <row r="26">
      <c r="A26" s="4" t="inlineStr">
        <is>
          <t>BorgWarner Romeo Power LLC | Corporate Joint Venture</t>
        </is>
      </c>
    </row>
    <row r="27">
      <c r="A27" s="3" t="inlineStr">
        <is>
          <t>Business Acquisition [Line Items]</t>
        </is>
      </c>
    </row>
    <row r="28">
      <c r="A28" s="4" t="inlineStr">
        <is>
          <t>Equity securities without readily determinable fair value</t>
        </is>
      </c>
      <c r="L28" s="7" t="n">
        <v>10000000</v>
      </c>
    </row>
    <row r="29">
      <c r="A29" s="4" t="inlineStr">
        <is>
          <t>Delphi Technologies PLC</t>
        </is>
      </c>
    </row>
    <row r="30">
      <c r="A30" s="3" t="inlineStr">
        <is>
          <t>Business Acquisition [Line Items]</t>
        </is>
      </c>
    </row>
    <row r="31">
      <c r="A31" s="4" t="inlineStr">
        <is>
          <t>Business acquisition, percentage of voting interests acquired</t>
        </is>
      </c>
      <c r="B31" s="4" t="inlineStr">
        <is>
          <t>100.00%</t>
        </is>
      </c>
    </row>
    <row r="32">
      <c r="A32" s="4" t="inlineStr">
        <is>
          <t>Fixed exchange ratio</t>
        </is>
      </c>
      <c r="B32" s="10" t="n">
        <v>0.4307</v>
      </c>
    </row>
    <row r="33">
      <c r="A33" s="4" t="inlineStr">
        <is>
          <t>Common stock, par value (in dollar per share) | $ / shares</t>
        </is>
      </c>
      <c r="B33" s="8" t="n">
        <v>0.01</v>
      </c>
    </row>
    <row r="34">
      <c r="A34" s="4" t="inlineStr">
        <is>
          <t>Business combination, consideration transferred</t>
        </is>
      </c>
      <c r="B34" s="7" t="n">
        <v>2391000000</v>
      </c>
    </row>
    <row r="35">
      <c r="A35" s="4" t="inlineStr">
        <is>
          <t>Acquisition related costs</t>
        </is>
      </c>
      <c r="G35" s="6" t="n">
        <v>89000000</v>
      </c>
    </row>
    <row r="36">
      <c r="A36" s="4" t="inlineStr">
        <is>
          <t>Cash consideration</t>
        </is>
      </c>
      <c r="B36" s="6" t="n">
        <v>18000000</v>
      </c>
    </row>
    <row r="37">
      <c r="A37" s="4" t="inlineStr">
        <is>
          <t>Goodwill</t>
        </is>
      </c>
      <c r="B37" s="6" t="n">
        <v>760000000</v>
      </c>
    </row>
    <row r="38">
      <c r="A38" s="4" t="inlineStr">
        <is>
          <t>Goodwill</t>
        </is>
      </c>
      <c r="B38" s="6" t="n">
        <v>710000000</v>
      </c>
    </row>
    <row r="39">
      <c r="A39" s="4" t="inlineStr">
        <is>
          <t>Delphi Technologies PLC | Senior Notes</t>
        </is>
      </c>
    </row>
    <row r="40">
      <c r="A40" s="3" t="inlineStr">
        <is>
          <t>Business Acquisition [Line Items]</t>
        </is>
      </c>
    </row>
    <row r="41">
      <c r="A41" s="4" t="inlineStr">
        <is>
          <t>Financial liabilities assumed</t>
        </is>
      </c>
      <c r="B41" s="7" t="n">
        <v>800000000</v>
      </c>
    </row>
    <row r="42">
      <c r="A42" s="4" t="inlineStr">
        <is>
          <t>Romeo Power Inc.</t>
        </is>
      </c>
    </row>
    <row r="43">
      <c r="A43" s="3" t="inlineStr">
        <is>
          <t>Business Acquisition [Line Items]</t>
        </is>
      </c>
    </row>
    <row r="44">
      <c r="A44" s="4" t="inlineStr">
        <is>
          <t>Equity securities without readily determinable fair value</t>
        </is>
      </c>
      <c r="L44" s="7" t="n">
        <v>50000000</v>
      </c>
    </row>
    <row r="45">
      <c r="A45" s="4" t="inlineStr">
        <is>
          <t>Rinehart Motion Systems LLC and AM Racing LLC</t>
        </is>
      </c>
    </row>
    <row r="46">
      <c r="A46" s="3" t="inlineStr">
        <is>
          <t>Business Acquisition [Line Items]</t>
        </is>
      </c>
    </row>
    <row r="47">
      <c r="A47" s="4" t="inlineStr">
        <is>
          <t>Business combination, consideration transferred</t>
        </is>
      </c>
      <c r="C47" s="7" t="n">
        <v>15000000</v>
      </c>
    </row>
    <row r="48">
      <c r="A48" s="4" t="inlineStr">
        <is>
          <t>Cash consideration</t>
        </is>
      </c>
      <c r="E48" s="7" t="n">
        <v>2000000</v>
      </c>
      <c r="F48" s="7" t="n">
        <v>10000000</v>
      </c>
    </row>
    <row r="49">
      <c r="A49" s="4" t="inlineStr">
        <is>
          <t>Business combination, contingent consideration, liability</t>
        </is>
      </c>
      <c r="D49" s="7" t="n">
        <v>3000000</v>
      </c>
      <c r="G49" s="7" t="n">
        <v>3000000</v>
      </c>
    </row>
    <row r="50">
      <c r="A50" s="4" t="inlineStr">
        <is>
          <t>Reporting segment and other assets and liabilities</t>
        </is>
      </c>
      <c r="C50" s="7" t="n">
        <v>2000000</v>
      </c>
    </row>
    <row r="51">
      <c r="A51" s="4" t="inlineStr">
        <is>
          <t>Rinehart Motion Systems LLC and AM Racing LLC | Minimum</t>
        </is>
      </c>
    </row>
    <row r="52">
      <c r="A52" s="3" t="inlineStr">
        <is>
          <t>Business Acquisition [Line Items]</t>
        </is>
      </c>
    </row>
    <row r="53">
      <c r="A53" s="4" t="inlineStr">
        <is>
          <t>Estimated life</t>
        </is>
      </c>
      <c r="C53" s="4" t="inlineStr">
        <is>
          <t>2 years</t>
        </is>
      </c>
    </row>
    <row r="54">
      <c r="A54" s="4" t="inlineStr">
        <is>
          <t>Rinehart Motion Systems LLC and AM Racing LLC | Maximum</t>
        </is>
      </c>
    </row>
    <row r="55">
      <c r="A55" s="3" t="inlineStr">
        <is>
          <t>Business Acquisition [Line Items]</t>
        </is>
      </c>
    </row>
    <row r="56">
      <c r="A56" s="4" t="inlineStr">
        <is>
          <t>Estimated life</t>
        </is>
      </c>
      <c r="C56" s="4" t="inlineStr">
        <is>
          <t>15 years</t>
        </is>
      </c>
    </row>
    <row r="57">
      <c r="A57" s="4" t="inlineStr">
        <is>
          <t>Rinehart Motion Systems LLC and AM Racing LLC | e-Propulsion &amp; Drivetrain</t>
        </is>
      </c>
    </row>
    <row r="58">
      <c r="A58" s="3" t="inlineStr">
        <is>
          <t>Business Acquisition [Line Items]</t>
        </is>
      </c>
    </row>
    <row r="59">
      <c r="A59" s="4" t="inlineStr">
        <is>
          <t>Goodwill</t>
        </is>
      </c>
      <c r="C59" s="7" t="n">
        <v>5000000</v>
      </c>
    </row>
    <row r="60">
      <c r="A60" s="4" t="inlineStr">
        <is>
          <t>Goodwill</t>
        </is>
      </c>
      <c r="C60" s="7" t="n">
        <v>7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Consideration (Details) - USD ($) $ / shares in Units, $ in Millions</t>
        </is>
      </c>
      <c r="B1" s="2" t="inlineStr">
        <is>
          <t>Oct. 01, 2020</t>
        </is>
      </c>
      <c r="C1" s="2" t="inlineStr">
        <is>
          <t>Dec. 31, 2020</t>
        </is>
      </c>
      <c r="D1" s="2" t="inlineStr">
        <is>
          <t>Dec. 31, 2019</t>
        </is>
      </c>
      <c r="E1" s="2" t="inlineStr">
        <is>
          <t>Dec. 31, 2018</t>
        </is>
      </c>
    </row>
    <row r="2">
      <c r="A2" s="3" t="inlineStr">
        <is>
          <t>Business Acquisition [Line Items]</t>
        </is>
      </c>
    </row>
    <row r="3">
      <c r="A3" s="4" t="inlineStr">
        <is>
          <t>Issued acquisition (in shares)</t>
        </is>
      </c>
      <c r="B3" s="6" t="n">
        <v>37000000</v>
      </c>
    </row>
    <row r="4">
      <c r="A4" s="4" t="inlineStr">
        <is>
          <t>Stock compensation consideration</t>
        </is>
      </c>
      <c r="B4" s="7" t="n">
        <v>7</v>
      </c>
    </row>
    <row r="5">
      <c r="A5" s="4" t="inlineStr">
        <is>
          <t>Cash consideration</t>
        </is>
      </c>
      <c r="C5" s="7" t="n">
        <v>449</v>
      </c>
      <c r="D5" s="7" t="n">
        <v>10</v>
      </c>
      <c r="E5" s="7" t="n">
        <v>0</v>
      </c>
    </row>
    <row r="6">
      <c r="A6" s="4" t="inlineStr">
        <is>
          <t>Delphi Technologies PLC</t>
        </is>
      </c>
    </row>
    <row r="7">
      <c r="A7" s="3" t="inlineStr">
        <is>
          <t>Business Acquisition [Line Items]</t>
        </is>
      </c>
    </row>
    <row r="8">
      <c r="A8" s="4" t="inlineStr">
        <is>
          <t>Issued acquisition (in shares)</t>
        </is>
      </c>
      <c r="B8" s="6" t="n">
        <v>37188819</v>
      </c>
    </row>
    <row r="9">
      <c r="A9" s="4" t="inlineStr">
        <is>
          <t>BorgWarner share price at October 1, 2020</t>
        </is>
      </c>
      <c r="B9" s="8" t="n">
        <v>39.54</v>
      </c>
    </row>
    <row r="10">
      <c r="A10" s="4" t="inlineStr">
        <is>
          <t>Fair value of stock consideration</t>
        </is>
      </c>
      <c r="B10" s="7" t="n">
        <v>1470</v>
      </c>
    </row>
    <row r="11">
      <c r="A11" s="4" t="inlineStr">
        <is>
          <t>Stock compensation consideration</t>
        </is>
      </c>
      <c r="B11" s="6" t="n">
        <v>7</v>
      </c>
    </row>
    <row r="12">
      <c r="A12" s="4" t="inlineStr">
        <is>
          <t>Total stock consideration</t>
        </is>
      </c>
      <c r="B12" s="6" t="n">
        <v>1477</v>
      </c>
    </row>
    <row r="13">
      <c r="A13" s="4" t="inlineStr">
        <is>
          <t>Cash consideration</t>
        </is>
      </c>
      <c r="B13" s="6" t="n">
        <v>18</v>
      </c>
    </row>
    <row r="14">
      <c r="A14" s="4" t="inlineStr">
        <is>
          <t>Repayment of Delphi Technologies’ debt</t>
        </is>
      </c>
      <c r="B14" s="6" t="n">
        <v>896</v>
      </c>
    </row>
    <row r="15">
      <c r="A15" s="4" t="inlineStr">
        <is>
          <t>Total consideration</t>
        </is>
      </c>
      <c r="B15" s="7" t="n">
        <v>23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Fair values of assets acquired and liabilitie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Oct. 01, 2020</t>
        </is>
      </c>
    </row>
    <row r="3">
      <c r="A3" s="3" t="inlineStr">
        <is>
          <t>ASSETS</t>
        </is>
      </c>
    </row>
    <row r="4">
      <c r="A4" s="4" t="inlineStr">
        <is>
          <t>Goodwill</t>
        </is>
      </c>
      <c r="B4" s="7" t="n">
        <v>2627</v>
      </c>
      <c r="C4" s="7" t="n">
        <v>2627</v>
      </c>
      <c r="D4" s="7" t="n">
        <v>1842</v>
      </c>
    </row>
    <row r="5">
      <c r="A5" s="3" t="inlineStr">
        <is>
          <t>LIABILITIES</t>
        </is>
      </c>
    </row>
    <row r="6">
      <c r="A6" s="4" t="inlineStr">
        <is>
          <t>Amortization of inventory fair value adjustment</t>
        </is>
      </c>
      <c r="C6" s="7" t="n">
        <v>27</v>
      </c>
      <c r="D6" s="7" t="n">
        <v>0</v>
      </c>
      <c r="E6" s="7" t="n">
        <v>0</v>
      </c>
    </row>
    <row r="7">
      <c r="A7" s="4" t="inlineStr">
        <is>
          <t>Delphi Technologies PLC</t>
        </is>
      </c>
    </row>
    <row r="8">
      <c r="A8" s="3" t="inlineStr">
        <is>
          <t>ASSETS</t>
        </is>
      </c>
    </row>
    <row r="9">
      <c r="A9" s="4" t="inlineStr">
        <is>
          <t>Cash and cash equivalents</t>
        </is>
      </c>
      <c r="F9" s="7" t="n">
        <v>460</v>
      </c>
    </row>
    <row r="10">
      <c r="A10" s="4" t="inlineStr">
        <is>
          <t>Receivables, net</t>
        </is>
      </c>
      <c r="F10" s="6" t="n">
        <v>901</v>
      </c>
    </row>
    <row r="11">
      <c r="A11" s="4" t="inlineStr">
        <is>
          <t>Inventories, net</t>
        </is>
      </c>
      <c r="F11" s="6" t="n">
        <v>398</v>
      </c>
    </row>
    <row r="12">
      <c r="A12" s="4" t="inlineStr">
        <is>
          <t>Prepayments and other current assets</t>
        </is>
      </c>
      <c r="F12" s="6" t="n">
        <v>77</v>
      </c>
    </row>
    <row r="13">
      <c r="A13" s="4" t="inlineStr">
        <is>
          <t>Property, plant and equipment, net</t>
        </is>
      </c>
      <c r="F13" s="6" t="n">
        <v>1548</v>
      </c>
    </row>
    <row r="14">
      <c r="A14" s="4" t="inlineStr">
        <is>
          <t>Investments and other long-term receivables</t>
        </is>
      </c>
      <c r="F14" s="6" t="n">
        <v>103</v>
      </c>
    </row>
    <row r="15">
      <c r="A15" s="4" t="inlineStr">
        <is>
          <t>Goodwill</t>
        </is>
      </c>
      <c r="F15" s="6" t="n">
        <v>710</v>
      </c>
    </row>
    <row r="16">
      <c r="A16" s="4" t="inlineStr">
        <is>
          <t>Other intangible assets, net</t>
        </is>
      </c>
      <c r="F16" s="6" t="n">
        <v>760</v>
      </c>
    </row>
    <row r="17">
      <c r="A17" s="4" t="inlineStr">
        <is>
          <t>Other non-current assets</t>
        </is>
      </c>
      <c r="F17" s="6" t="n">
        <v>359</v>
      </c>
    </row>
    <row r="18">
      <c r="A18" s="4" t="inlineStr">
        <is>
          <t>Total assets acquired</t>
        </is>
      </c>
      <c r="F18" s="6" t="n">
        <v>5316</v>
      </c>
    </row>
    <row r="19">
      <c r="A19" s="3" t="inlineStr">
        <is>
          <t>LIABILITIES</t>
        </is>
      </c>
    </row>
    <row r="20">
      <c r="A20" s="4" t="inlineStr">
        <is>
          <t>Notes payable and other short-term debt</t>
        </is>
      </c>
      <c r="F20" s="6" t="n">
        <v>2</v>
      </c>
    </row>
    <row r="21">
      <c r="A21" s="4" t="inlineStr">
        <is>
          <t>Accounts payable</t>
        </is>
      </c>
      <c r="F21" s="6" t="n">
        <v>692</v>
      </c>
    </row>
    <row r="22">
      <c r="A22" s="4" t="inlineStr">
        <is>
          <t>Other current liabilities</t>
        </is>
      </c>
      <c r="F22" s="6" t="n">
        <v>609</v>
      </c>
    </row>
    <row r="23">
      <c r="A23" s="4" t="inlineStr">
        <is>
          <t>Long-term debt</t>
        </is>
      </c>
      <c r="F23" s="6" t="n">
        <v>934</v>
      </c>
    </row>
    <row r="24">
      <c r="A24" s="4" t="inlineStr">
        <is>
          <t>Retirement-related</t>
        </is>
      </c>
      <c r="F24" s="6" t="n">
        <v>313</v>
      </c>
    </row>
    <row r="25">
      <c r="A25" s="4" t="inlineStr">
        <is>
          <t>Other</t>
        </is>
      </c>
      <c r="F25" s="6" t="n">
        <v>286</v>
      </c>
    </row>
    <row r="26">
      <c r="A26" s="4" t="inlineStr">
        <is>
          <t>Total liabilities assumed</t>
        </is>
      </c>
      <c r="F26" s="6" t="n">
        <v>2836</v>
      </c>
    </row>
    <row r="27">
      <c r="A27" s="4" t="inlineStr">
        <is>
          <t>Noncontrolling interests</t>
        </is>
      </c>
      <c r="F27" s="6" t="n">
        <v>89</v>
      </c>
    </row>
    <row r="28">
      <c r="A28" s="4" t="inlineStr">
        <is>
          <t>Net assets and noncontrolling interests acquired</t>
        </is>
      </c>
      <c r="F28" s="7" t="n">
        <v>2391</v>
      </c>
    </row>
    <row r="29">
      <c r="A29" s="4" t="inlineStr">
        <is>
          <t>Amortization of inventory fair value adjustment</t>
        </is>
      </c>
      <c r="B29" s="7" t="n">
        <v>2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S - Goodwill (Details) - USD ($) $ in Millions</t>
        </is>
      </c>
      <c r="B1" s="2" t="inlineStr">
        <is>
          <t>Dec. 31, 2020</t>
        </is>
      </c>
      <c r="C1" s="2" t="inlineStr">
        <is>
          <t>Oct. 01, 2020</t>
        </is>
      </c>
      <c r="D1" s="2" t="inlineStr">
        <is>
          <t>Dec. 31, 2019</t>
        </is>
      </c>
    </row>
    <row r="2">
      <c r="A2" s="3" t="inlineStr">
        <is>
          <t>Business Acquisition [Line Items]</t>
        </is>
      </c>
    </row>
    <row r="3">
      <c r="A3" s="4" t="inlineStr">
        <is>
          <t>Goodwill</t>
        </is>
      </c>
      <c r="B3" s="7" t="n">
        <v>2627</v>
      </c>
      <c r="D3" s="7" t="n">
        <v>1842</v>
      </c>
    </row>
    <row r="4">
      <c r="A4" s="4" t="inlineStr">
        <is>
          <t>Fuel Injection</t>
        </is>
      </c>
    </row>
    <row r="5">
      <c r="A5" s="3" t="inlineStr">
        <is>
          <t>Business Acquisition [Line Items]</t>
        </is>
      </c>
    </row>
    <row r="6">
      <c r="A6" s="4" t="inlineStr">
        <is>
          <t>Goodwill</t>
        </is>
      </c>
      <c r="D6" s="6" t="n">
        <v>0</v>
      </c>
    </row>
    <row r="7">
      <c r="A7" s="4" t="inlineStr">
        <is>
          <t>Aftermarket</t>
        </is>
      </c>
    </row>
    <row r="8">
      <c r="A8" s="3" t="inlineStr">
        <is>
          <t>Business Acquisition [Line Items]</t>
        </is>
      </c>
    </row>
    <row r="9">
      <c r="A9" s="4" t="inlineStr">
        <is>
          <t>Goodwill</t>
        </is>
      </c>
      <c r="B9" s="7" t="n">
        <v>299</v>
      </c>
      <c r="D9" s="7" t="n">
        <v>0</v>
      </c>
    </row>
    <row r="10">
      <c r="A10" s="4" t="inlineStr">
        <is>
          <t>Delphi Technologies PLC</t>
        </is>
      </c>
    </row>
    <row r="11">
      <c r="A11" s="3" t="inlineStr">
        <is>
          <t>Business Acquisition [Line Items]</t>
        </is>
      </c>
    </row>
    <row r="12">
      <c r="A12" s="4" t="inlineStr">
        <is>
          <t>Goodwill</t>
        </is>
      </c>
      <c r="C12" s="7" t="n">
        <v>710</v>
      </c>
    </row>
    <row r="13">
      <c r="A13" s="4" t="inlineStr">
        <is>
          <t>Delphi Technologies PLC | Air Management</t>
        </is>
      </c>
    </row>
    <row r="14">
      <c r="A14" s="3" t="inlineStr">
        <is>
          <t>Business Acquisition [Line Items]</t>
        </is>
      </c>
    </row>
    <row r="15">
      <c r="A15" s="4" t="inlineStr">
        <is>
          <t>Goodwill</t>
        </is>
      </c>
      <c r="C15" s="6" t="n">
        <v>151</v>
      </c>
    </row>
    <row r="16">
      <c r="A16" s="4" t="inlineStr">
        <is>
          <t>Delphi Technologies PLC | e-Propulsion &amp; Drivetrain</t>
        </is>
      </c>
    </row>
    <row r="17">
      <c r="A17" s="3" t="inlineStr">
        <is>
          <t>Business Acquisition [Line Items]</t>
        </is>
      </c>
    </row>
    <row r="18">
      <c r="A18" s="4" t="inlineStr">
        <is>
          <t>Goodwill</t>
        </is>
      </c>
      <c r="C18" s="6" t="n">
        <v>272</v>
      </c>
    </row>
    <row r="19">
      <c r="A19" s="4" t="inlineStr">
        <is>
          <t>Delphi Technologies PLC | Fuel Injection</t>
        </is>
      </c>
    </row>
    <row r="20">
      <c r="A20" s="3" t="inlineStr">
        <is>
          <t>Business Acquisition [Line Items]</t>
        </is>
      </c>
    </row>
    <row r="21">
      <c r="A21" s="4" t="inlineStr">
        <is>
          <t>Goodwill</t>
        </is>
      </c>
      <c r="C21" s="6" t="n">
        <v>0</v>
      </c>
    </row>
    <row r="22">
      <c r="A22" s="4" t="inlineStr">
        <is>
          <t>Delphi Technologies PLC | Aftermarket</t>
        </is>
      </c>
    </row>
    <row r="23">
      <c r="A23" s="3" t="inlineStr">
        <is>
          <t>Business Acquisition [Line Items]</t>
        </is>
      </c>
    </row>
    <row r="24">
      <c r="A24" s="4" t="inlineStr">
        <is>
          <t>Goodwill</t>
        </is>
      </c>
      <c r="C24" s="7" t="n">
        <v>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Other intangible assets (Details) - Delphi Technologies PLC - USD ($) $ in Millions</t>
        </is>
      </c>
      <c r="B1" s="2" t="inlineStr">
        <is>
          <t>12 Months Ended</t>
        </is>
      </c>
    </row>
    <row r="2">
      <c r="B2" s="2" t="inlineStr">
        <is>
          <t>Dec. 31, 2020</t>
        </is>
      </c>
      <c r="C2" s="2" t="inlineStr">
        <is>
          <t>Oct. 01, 2020</t>
        </is>
      </c>
    </row>
    <row r="3">
      <c r="A3" s="3" t="inlineStr">
        <is>
          <t>Finite-Lived Intangible Assets [Line Items]</t>
        </is>
      </c>
    </row>
    <row r="4">
      <c r="A4" s="4" t="inlineStr">
        <is>
          <t>Estimated Fair Value</t>
        </is>
      </c>
      <c r="C4" s="7" t="n">
        <v>650</v>
      </c>
    </row>
    <row r="5">
      <c r="A5" s="4" t="inlineStr">
        <is>
          <t>Business Combination, Recognized Identifiable Assets Acquired and Liabilities Assumed, Indefinite-Lived Intangible Assets</t>
        </is>
      </c>
      <c r="C5" s="6" t="n">
        <v>110</v>
      </c>
    </row>
    <row r="6">
      <c r="A6" s="4" t="inlineStr">
        <is>
          <t>Recognized intangible assets goodwill</t>
        </is>
      </c>
      <c r="C6" s="6" t="n">
        <v>760</v>
      </c>
    </row>
    <row r="7">
      <c r="A7" s="4" t="inlineStr">
        <is>
          <t>Developed Technology Rights</t>
        </is>
      </c>
    </row>
    <row r="8">
      <c r="A8" s="3" t="inlineStr">
        <is>
          <t>Finite-Lived Intangible Assets [Line Items]</t>
        </is>
      </c>
    </row>
    <row r="9">
      <c r="A9" s="4" t="inlineStr">
        <is>
          <t>Estimated Life</t>
        </is>
      </c>
      <c r="B9" s="4" t="inlineStr">
        <is>
          <t>14 years</t>
        </is>
      </c>
    </row>
    <row r="10">
      <c r="A10" s="4" t="inlineStr">
        <is>
          <t>Estimated Fair Value</t>
        </is>
      </c>
      <c r="C10" s="6" t="n">
        <v>270</v>
      </c>
    </row>
    <row r="11">
      <c r="A11" s="4" t="inlineStr">
        <is>
          <t>Customer Relationships</t>
        </is>
      </c>
    </row>
    <row r="12">
      <c r="A12" s="3" t="inlineStr">
        <is>
          <t>Finite-Lived Intangible Assets [Line Items]</t>
        </is>
      </c>
    </row>
    <row r="13">
      <c r="A13" s="4" t="inlineStr">
        <is>
          <t>Estimated Life</t>
        </is>
      </c>
      <c r="B13" s="4" t="inlineStr">
        <is>
          <t>15 years</t>
        </is>
      </c>
    </row>
    <row r="14">
      <c r="A14" s="4" t="inlineStr">
        <is>
          <t>Estimated Fair Value</t>
        </is>
      </c>
      <c r="C14" s="7" t="n">
        <v>3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Net sales and earnings consolidated statements of operations (Details) - Delphi $ in Millions</t>
        </is>
      </c>
      <c r="B1" s="2" t="inlineStr">
        <is>
          <t>3 Months Ended</t>
        </is>
      </c>
    </row>
    <row r="2">
      <c r="B2" s="2" t="inlineStr">
        <is>
          <t>Dec. 31, 2020USD ($)</t>
        </is>
      </c>
    </row>
    <row r="3">
      <c r="A3" s="3" t="inlineStr">
        <is>
          <t>Business Acquisition [Line Items]</t>
        </is>
      </c>
    </row>
    <row r="4">
      <c r="A4" s="4" t="inlineStr">
        <is>
          <t>Net sales</t>
        </is>
      </c>
      <c r="B4" s="7" t="n">
        <v>1120</v>
      </c>
    </row>
    <row r="5">
      <c r="A5" s="4" t="inlineStr">
        <is>
          <t>Net earnings</t>
        </is>
      </c>
      <c r="B5" s="7" t="n">
        <v>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Delphi - USD ($) $ in Millions</t>
        </is>
      </c>
      <c r="B1" s="2" t="inlineStr">
        <is>
          <t>12 Months Ended</t>
        </is>
      </c>
    </row>
    <row r="2">
      <c r="B2" s="2" t="inlineStr">
        <is>
          <t>Dec. 31, 2020</t>
        </is>
      </c>
      <c r="C2" s="2" t="inlineStr">
        <is>
          <t>Dec. 31, 2019</t>
        </is>
      </c>
    </row>
    <row r="3">
      <c r="A3" s="3" t="inlineStr">
        <is>
          <t>Business Acquisition [Line Items]</t>
        </is>
      </c>
    </row>
    <row r="4">
      <c r="A4" s="4" t="inlineStr">
        <is>
          <t>Net sales</t>
        </is>
      </c>
      <c r="B4" s="7" t="n">
        <v>12792</v>
      </c>
      <c r="C4" s="7" t="n">
        <v>14529</v>
      </c>
    </row>
    <row r="5">
      <c r="A5" s="4" t="inlineStr">
        <is>
          <t>Net earnings attributable to BorgWarner Inc.</t>
        </is>
      </c>
      <c r="B5" s="7" t="n">
        <v>616</v>
      </c>
      <c r="C5" s="7" t="n">
        <v>6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0</t>
        </is>
      </c>
      <c r="C1" s="2" t="inlineStr">
        <is>
          <t>Dec. 31, 2019</t>
        </is>
      </c>
    </row>
    <row r="2">
      <c r="A2" s="3" t="inlineStr">
        <is>
          <t>Revenue from External Customer [Line Items]</t>
        </is>
      </c>
    </row>
    <row r="3">
      <c r="A3" s="4" t="inlineStr">
        <is>
          <t>Allowance for credit loss</t>
        </is>
      </c>
      <c r="B3" s="7" t="n">
        <v>16</v>
      </c>
      <c r="C3" s="7" t="n">
        <v>10</v>
      </c>
    </row>
    <row r="4">
      <c r="A4" s="4" t="inlineStr">
        <is>
          <t>Liability, current</t>
        </is>
      </c>
      <c r="B4" s="6" t="n">
        <v>22</v>
      </c>
      <c r="C4" s="6" t="n">
        <v>10</v>
      </c>
    </row>
    <row r="5">
      <c r="A5" s="4" t="inlineStr">
        <is>
          <t>Deferred income</t>
        </is>
      </c>
      <c r="B5" s="6" t="n">
        <v>55</v>
      </c>
      <c r="C5" s="6" t="n">
        <v>49</v>
      </c>
    </row>
    <row r="6">
      <c r="A6" s="4" t="inlineStr">
        <is>
          <t>Receivable allowance for credit loss</t>
        </is>
      </c>
      <c r="B6" s="6" t="n">
        <v>8</v>
      </c>
    </row>
    <row r="7">
      <c r="A7" s="4" t="inlineStr">
        <is>
          <t>Customer incentive payments</t>
        </is>
      </c>
      <c r="B7" s="6" t="n">
        <v>43</v>
      </c>
      <c r="C7" s="6" t="n">
        <v>37</v>
      </c>
    </row>
    <row r="8">
      <c r="A8" s="4" t="inlineStr">
        <is>
          <t>Customer incentive payments</t>
        </is>
      </c>
      <c r="B8" s="7" t="n">
        <v>166</v>
      </c>
      <c r="C8" s="6" t="n">
        <v>180</v>
      </c>
    </row>
    <row r="9">
      <c r="A9" s="4" t="inlineStr">
        <is>
          <t>Minimum</t>
        </is>
      </c>
    </row>
    <row r="10">
      <c r="A10" s="3" t="inlineStr">
        <is>
          <t>Revenue from External Customer [Line Items]</t>
        </is>
      </c>
    </row>
    <row r="11">
      <c r="A11" s="4" t="inlineStr">
        <is>
          <t>Revenue, remaining performance obligation, expected timing of satisfaction (in years)</t>
        </is>
      </c>
      <c r="B11" s="4" t="inlineStr">
        <is>
          <t>3 years</t>
        </is>
      </c>
    </row>
    <row r="12">
      <c r="A12" s="4" t="inlineStr">
        <is>
          <t>Maximum</t>
        </is>
      </c>
    </row>
    <row r="13">
      <c r="A13" s="3" t="inlineStr">
        <is>
          <t>Revenue from External Customer [Line Items]</t>
        </is>
      </c>
    </row>
    <row r="14">
      <c r="A14" s="4" t="inlineStr">
        <is>
          <t>Revenue, remaining performance obligation, expected timing of satisfaction (in years)</t>
        </is>
      </c>
      <c r="B14" s="4" t="inlineStr">
        <is>
          <t>7 years</t>
        </is>
      </c>
    </row>
    <row r="15">
      <c r="A15" s="4" t="inlineStr">
        <is>
          <t>Accounts payable and accrued expenses</t>
        </is>
      </c>
    </row>
    <row r="16">
      <c r="A16" s="3" t="inlineStr">
        <is>
          <t>Revenue from External Customer [Line Items]</t>
        </is>
      </c>
    </row>
    <row r="17">
      <c r="A17" s="4" t="inlineStr">
        <is>
          <t>Liability, current</t>
        </is>
      </c>
      <c r="B17" s="7" t="n">
        <v>22</v>
      </c>
      <c r="C17" s="6" t="n">
        <v>10</v>
      </c>
    </row>
    <row r="18">
      <c r="A18" s="4" t="inlineStr">
        <is>
          <t>Other non-current liabilities</t>
        </is>
      </c>
    </row>
    <row r="19">
      <c r="A19" s="3" t="inlineStr">
        <is>
          <t>Revenue from External Customer [Line Items]</t>
        </is>
      </c>
    </row>
    <row r="20">
      <c r="A20" s="4" t="inlineStr">
        <is>
          <t>Deferred income</t>
        </is>
      </c>
      <c r="B20" s="6" t="n">
        <v>6</v>
      </c>
      <c r="C20" s="6" t="n">
        <v>12</v>
      </c>
    </row>
    <row r="21">
      <c r="A21" s="4" t="inlineStr">
        <is>
          <t>Prepayments and other current assets</t>
        </is>
      </c>
    </row>
    <row r="22">
      <c r="A22" s="3" t="inlineStr">
        <is>
          <t>Revenue from External Customer [Line Items]</t>
        </is>
      </c>
    </row>
    <row r="23">
      <c r="A23" s="4" t="inlineStr">
        <is>
          <t>Customer incentive payments</t>
        </is>
      </c>
      <c r="B23" s="6" t="n">
        <v>43</v>
      </c>
      <c r="C23" s="6" t="n">
        <v>37</v>
      </c>
    </row>
    <row r="24">
      <c r="A24" s="4" t="inlineStr">
        <is>
          <t>Other non-current assets</t>
        </is>
      </c>
    </row>
    <row r="25">
      <c r="A25" s="3" t="inlineStr">
        <is>
          <t>Revenue from External Customer [Line Items]</t>
        </is>
      </c>
    </row>
    <row r="26">
      <c r="A26" s="4" t="inlineStr">
        <is>
          <t>Customer incentive payments</t>
        </is>
      </c>
      <c r="B26" s="7" t="n">
        <v>166</v>
      </c>
      <c r="C26" s="7" t="n">
        <v>1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Net sales</t>
        </is>
      </c>
      <c r="B4" s="7" t="n">
        <v>10165</v>
      </c>
      <c r="C4" s="7" t="n">
        <v>10168</v>
      </c>
      <c r="D4" s="7" t="n">
        <v>10530</v>
      </c>
    </row>
    <row r="5">
      <c r="A5" s="4" t="inlineStr">
        <is>
          <t>Air Management | Reportable Geographical Components</t>
        </is>
      </c>
    </row>
    <row r="6">
      <c r="A6" s="3" t="inlineStr">
        <is>
          <t>Revenue from External Customer [Line Items]</t>
        </is>
      </c>
    </row>
    <row r="7">
      <c r="A7" s="4" t="inlineStr">
        <is>
          <t>Net sales</t>
        </is>
      </c>
      <c r="B7" s="6" t="n">
        <v>5598</v>
      </c>
      <c r="C7" s="6" t="n">
        <v>6153</v>
      </c>
      <c r="D7" s="6" t="n">
        <v>6390</v>
      </c>
    </row>
    <row r="8">
      <c r="A8" s="4" t="inlineStr">
        <is>
          <t>e-Propulsion &amp; Drivetrain | Reportable Geographical Components</t>
        </is>
      </c>
    </row>
    <row r="9">
      <c r="A9" s="3" t="inlineStr">
        <is>
          <t>Revenue from External Customer [Line Items]</t>
        </is>
      </c>
    </row>
    <row r="10">
      <c r="A10" s="4" t="inlineStr">
        <is>
          <t>Net sales</t>
        </is>
      </c>
      <c r="B10" s="6" t="n">
        <v>3940</v>
      </c>
      <c r="C10" s="6" t="n">
        <v>4015</v>
      </c>
      <c r="D10" s="6" t="n">
        <v>4140</v>
      </c>
    </row>
    <row r="11">
      <c r="A11" s="4" t="inlineStr">
        <is>
          <t>Fuel Injection | Reportable Geographical Components</t>
        </is>
      </c>
    </row>
    <row r="12">
      <c r="A12" s="3" t="inlineStr">
        <is>
          <t>Revenue from External Customer [Line Items]</t>
        </is>
      </c>
    </row>
    <row r="13">
      <c r="A13" s="4" t="inlineStr">
        <is>
          <t>Net sales</t>
        </is>
      </c>
      <c r="B13" s="6" t="n">
        <v>435</v>
      </c>
      <c r="C13" s="6" t="n">
        <v>0</v>
      </c>
      <c r="D13" s="6" t="n">
        <v>0</v>
      </c>
    </row>
    <row r="14">
      <c r="A14" s="4" t="inlineStr">
        <is>
          <t>Aftermarket | Reportable Geographical Components</t>
        </is>
      </c>
    </row>
    <row r="15">
      <c r="A15" s="3" t="inlineStr">
        <is>
          <t>Revenue from External Customer [Line Items]</t>
        </is>
      </c>
    </row>
    <row r="16">
      <c r="A16" s="4" t="inlineStr">
        <is>
          <t>Net sales</t>
        </is>
      </c>
      <c r="B16" s="6" t="n">
        <v>192</v>
      </c>
      <c r="C16" s="6" t="n">
        <v>0</v>
      </c>
      <c r="D16" s="6" t="n">
        <v>0</v>
      </c>
    </row>
    <row r="17">
      <c r="A17" s="4" t="inlineStr">
        <is>
          <t>North America</t>
        </is>
      </c>
    </row>
    <row r="18">
      <c r="A18" s="3" t="inlineStr">
        <is>
          <t>Revenue from External Customer [Line Items]</t>
        </is>
      </c>
    </row>
    <row r="19">
      <c r="A19" s="4" t="inlineStr">
        <is>
          <t>Net sales</t>
        </is>
      </c>
      <c r="B19" s="6" t="n">
        <v>3057</v>
      </c>
      <c r="C19" s="6" t="n">
        <v>3375</v>
      </c>
      <c r="D19" s="6" t="n">
        <v>3372</v>
      </c>
    </row>
    <row r="20">
      <c r="A20" s="4" t="inlineStr">
        <is>
          <t>North America | Air Management</t>
        </is>
      </c>
    </row>
    <row r="21">
      <c r="A21" s="3" t="inlineStr">
        <is>
          <t>Revenue from External Customer [Line Items]</t>
        </is>
      </c>
    </row>
    <row r="22">
      <c r="A22" s="4" t="inlineStr">
        <is>
          <t>Net sales</t>
        </is>
      </c>
      <c r="B22" s="6" t="n">
        <v>1425</v>
      </c>
      <c r="C22" s="6" t="n">
        <v>1584</v>
      </c>
      <c r="D22" s="6" t="n">
        <v>1573</v>
      </c>
    </row>
    <row r="23">
      <c r="A23" s="4" t="inlineStr">
        <is>
          <t>North America | e-Propulsion &amp; Drivetrain</t>
        </is>
      </c>
    </row>
    <row r="24">
      <c r="A24" s="3" t="inlineStr">
        <is>
          <t>Revenue from External Customer [Line Items]</t>
        </is>
      </c>
    </row>
    <row r="25">
      <c r="A25" s="4" t="inlineStr">
        <is>
          <t>Net sales</t>
        </is>
      </c>
      <c r="B25" s="6" t="n">
        <v>1559</v>
      </c>
      <c r="C25" s="6" t="n">
        <v>1791</v>
      </c>
      <c r="D25" s="6" t="n">
        <v>1799</v>
      </c>
    </row>
    <row r="26">
      <c r="A26" s="4" t="inlineStr">
        <is>
          <t>North America | Fuel Injection</t>
        </is>
      </c>
    </row>
    <row r="27">
      <c r="A27" s="3" t="inlineStr">
        <is>
          <t>Revenue from External Customer [Line Items]</t>
        </is>
      </c>
    </row>
    <row r="28">
      <c r="A28" s="4" t="inlineStr">
        <is>
          <t>Net sales</t>
        </is>
      </c>
      <c r="B28" s="6" t="n">
        <v>0</v>
      </c>
      <c r="C28" s="6" t="n">
        <v>0</v>
      </c>
      <c r="D28" s="6" t="n">
        <v>0</v>
      </c>
    </row>
    <row r="29">
      <c r="A29" s="4" t="inlineStr">
        <is>
          <t>North America | Aftermarket</t>
        </is>
      </c>
    </row>
    <row r="30">
      <c r="A30" s="3" t="inlineStr">
        <is>
          <t>Revenue from External Customer [Line Items]</t>
        </is>
      </c>
    </row>
    <row r="31">
      <c r="A31" s="4" t="inlineStr">
        <is>
          <t>Net sales</t>
        </is>
      </c>
      <c r="B31" s="6" t="n">
        <v>73</v>
      </c>
      <c r="C31" s="6" t="n">
        <v>0</v>
      </c>
      <c r="D31" s="6" t="n">
        <v>0</v>
      </c>
    </row>
    <row r="32">
      <c r="A32" s="4" t="inlineStr">
        <is>
          <t>Europe</t>
        </is>
      </c>
    </row>
    <row r="33">
      <c r="A33" s="3" t="inlineStr">
        <is>
          <t>Revenue from External Customer [Line Items]</t>
        </is>
      </c>
    </row>
    <row r="34">
      <c r="A34" s="4" t="inlineStr">
        <is>
          <t>Net sales</t>
        </is>
      </c>
      <c r="B34" s="6" t="n">
        <v>3559</v>
      </c>
      <c r="C34" s="6" t="n">
        <v>3810</v>
      </c>
      <c r="D34" s="6" t="n">
        <v>4022</v>
      </c>
    </row>
    <row r="35">
      <c r="A35" s="4" t="inlineStr">
        <is>
          <t>Europe | Air Management</t>
        </is>
      </c>
    </row>
    <row r="36">
      <c r="A36" s="3" t="inlineStr">
        <is>
          <t>Revenue from External Customer [Line Items]</t>
        </is>
      </c>
    </row>
    <row r="37">
      <c r="A37" s="4" t="inlineStr">
        <is>
          <t>Net sales</t>
        </is>
      </c>
      <c r="B37" s="6" t="n">
        <v>2482</v>
      </c>
      <c r="C37" s="6" t="n">
        <v>2980</v>
      </c>
      <c r="D37" s="6" t="n">
        <v>3074</v>
      </c>
    </row>
    <row r="38">
      <c r="A38" s="4" t="inlineStr">
        <is>
          <t>Europe | e-Propulsion &amp; Drivetrain</t>
        </is>
      </c>
    </row>
    <row r="39">
      <c r="A39" s="3" t="inlineStr">
        <is>
          <t>Revenue from External Customer [Line Items]</t>
        </is>
      </c>
    </row>
    <row r="40">
      <c r="A40" s="4" t="inlineStr">
        <is>
          <t>Net sales</t>
        </is>
      </c>
      <c r="B40" s="6" t="n">
        <v>733</v>
      </c>
      <c r="C40" s="6" t="n">
        <v>830</v>
      </c>
      <c r="D40" s="6" t="n">
        <v>948</v>
      </c>
    </row>
    <row r="41">
      <c r="A41" s="4" t="inlineStr">
        <is>
          <t>Europe | Fuel Injection</t>
        </is>
      </c>
    </row>
    <row r="42">
      <c r="A42" s="3" t="inlineStr">
        <is>
          <t>Revenue from External Customer [Line Items]</t>
        </is>
      </c>
    </row>
    <row r="43">
      <c r="A43" s="4" t="inlineStr">
        <is>
          <t>Net sales</t>
        </is>
      </c>
      <c r="B43" s="6" t="n">
        <v>253</v>
      </c>
      <c r="C43" s="6" t="n">
        <v>0</v>
      </c>
      <c r="D43" s="6" t="n">
        <v>0</v>
      </c>
    </row>
    <row r="44">
      <c r="A44" s="4" t="inlineStr">
        <is>
          <t>Europe | Aftermarket</t>
        </is>
      </c>
    </row>
    <row r="45">
      <c r="A45" s="3" t="inlineStr">
        <is>
          <t>Revenue from External Customer [Line Items]</t>
        </is>
      </c>
    </row>
    <row r="46">
      <c r="A46" s="4" t="inlineStr">
        <is>
          <t>Net sales</t>
        </is>
      </c>
      <c r="B46" s="6" t="n">
        <v>91</v>
      </c>
      <c r="C46" s="6" t="n">
        <v>0</v>
      </c>
      <c r="D46" s="6" t="n">
        <v>0</v>
      </c>
    </row>
    <row r="47">
      <c r="A47" s="4" t="inlineStr">
        <is>
          <t>Asia</t>
        </is>
      </c>
    </row>
    <row r="48">
      <c r="A48" s="3" t="inlineStr">
        <is>
          <t>Revenue from External Customer [Line Items]</t>
        </is>
      </c>
    </row>
    <row r="49">
      <c r="A49" s="4" t="inlineStr">
        <is>
          <t>Net sales</t>
        </is>
      </c>
      <c r="B49" s="6" t="n">
        <v>3411</v>
      </c>
      <c r="C49" s="6" t="n">
        <v>2833</v>
      </c>
      <c r="D49" s="6" t="n">
        <v>2983</v>
      </c>
    </row>
    <row r="50">
      <c r="A50" s="4" t="inlineStr">
        <is>
          <t>Asia | Air Management</t>
        </is>
      </c>
    </row>
    <row r="51">
      <c r="A51" s="3" t="inlineStr">
        <is>
          <t>Revenue from External Customer [Line Items]</t>
        </is>
      </c>
    </row>
    <row r="52">
      <c r="A52" s="4" t="inlineStr">
        <is>
          <t>Net sales</t>
        </is>
      </c>
      <c r="B52" s="6" t="n">
        <v>1596</v>
      </c>
      <c r="C52" s="6" t="n">
        <v>1468</v>
      </c>
      <c r="D52" s="6" t="n">
        <v>1621</v>
      </c>
    </row>
    <row r="53">
      <c r="A53" s="4" t="inlineStr">
        <is>
          <t>Asia | e-Propulsion &amp; Drivetrain</t>
        </is>
      </c>
    </row>
    <row r="54">
      <c r="A54" s="3" t="inlineStr">
        <is>
          <t>Revenue from External Customer [Line Items]</t>
        </is>
      </c>
    </row>
    <row r="55">
      <c r="A55" s="4" t="inlineStr">
        <is>
          <t>Net sales</t>
        </is>
      </c>
      <c r="B55" s="6" t="n">
        <v>1631</v>
      </c>
      <c r="C55" s="6" t="n">
        <v>1365</v>
      </c>
      <c r="D55" s="6" t="n">
        <v>1362</v>
      </c>
    </row>
    <row r="56">
      <c r="A56" s="4" t="inlineStr">
        <is>
          <t>Asia | Fuel Injection</t>
        </is>
      </c>
    </row>
    <row r="57">
      <c r="A57" s="3" t="inlineStr">
        <is>
          <t>Revenue from External Customer [Line Items]</t>
        </is>
      </c>
    </row>
    <row r="58">
      <c r="A58" s="4" t="inlineStr">
        <is>
          <t>Net sales</t>
        </is>
      </c>
      <c r="B58" s="6" t="n">
        <v>169</v>
      </c>
      <c r="C58" s="6" t="n">
        <v>0</v>
      </c>
      <c r="D58" s="6" t="n">
        <v>0</v>
      </c>
    </row>
    <row r="59">
      <c r="A59" s="4" t="inlineStr">
        <is>
          <t>Asia | Aftermarket</t>
        </is>
      </c>
    </row>
    <row r="60">
      <c r="A60" s="3" t="inlineStr">
        <is>
          <t>Revenue from External Customer [Line Items]</t>
        </is>
      </c>
    </row>
    <row r="61">
      <c r="A61" s="4" t="inlineStr">
        <is>
          <t>Net sales</t>
        </is>
      </c>
      <c r="B61" s="6" t="n">
        <v>15</v>
      </c>
      <c r="C61" s="6" t="n">
        <v>0</v>
      </c>
      <c r="D61" s="6" t="n">
        <v>0</v>
      </c>
    </row>
    <row r="62">
      <c r="A62" s="4" t="inlineStr">
        <is>
          <t>Other</t>
        </is>
      </c>
    </row>
    <row r="63">
      <c r="A63" s="3" t="inlineStr">
        <is>
          <t>Revenue from External Customer [Line Items]</t>
        </is>
      </c>
    </row>
    <row r="64">
      <c r="A64" s="4" t="inlineStr">
        <is>
          <t>Net sales</t>
        </is>
      </c>
      <c r="B64" s="6" t="n">
        <v>138</v>
      </c>
      <c r="C64" s="6" t="n">
        <v>150</v>
      </c>
      <c r="D64" s="6" t="n">
        <v>153</v>
      </c>
    </row>
    <row r="65">
      <c r="A65" s="4" t="inlineStr">
        <is>
          <t>Other | Air Management</t>
        </is>
      </c>
    </row>
    <row r="66">
      <c r="A66" s="3" t="inlineStr">
        <is>
          <t>Revenue from External Customer [Line Items]</t>
        </is>
      </c>
    </row>
    <row r="67">
      <c r="A67" s="4" t="inlineStr">
        <is>
          <t>Net sales</t>
        </is>
      </c>
      <c r="B67" s="6" t="n">
        <v>95</v>
      </c>
      <c r="C67" s="6" t="n">
        <v>121</v>
      </c>
      <c r="D67" s="6" t="n">
        <v>122</v>
      </c>
    </row>
    <row r="68">
      <c r="A68" s="4" t="inlineStr">
        <is>
          <t>Other | e-Propulsion &amp; Drivetrain</t>
        </is>
      </c>
    </row>
    <row r="69">
      <c r="A69" s="3" t="inlineStr">
        <is>
          <t>Revenue from External Customer [Line Items]</t>
        </is>
      </c>
    </row>
    <row r="70">
      <c r="A70" s="4" t="inlineStr">
        <is>
          <t>Net sales</t>
        </is>
      </c>
      <c r="B70" s="6" t="n">
        <v>17</v>
      </c>
      <c r="C70" s="6" t="n">
        <v>29</v>
      </c>
      <c r="D70" s="6" t="n">
        <v>31</v>
      </c>
    </row>
    <row r="71">
      <c r="A71" s="4" t="inlineStr">
        <is>
          <t>Other | Fuel Injection</t>
        </is>
      </c>
    </row>
    <row r="72">
      <c r="A72" s="3" t="inlineStr">
        <is>
          <t>Revenue from External Customer [Line Items]</t>
        </is>
      </c>
    </row>
    <row r="73">
      <c r="A73" s="4" t="inlineStr">
        <is>
          <t>Net sales</t>
        </is>
      </c>
      <c r="B73" s="6" t="n">
        <v>13</v>
      </c>
      <c r="C73" s="6" t="n">
        <v>0</v>
      </c>
      <c r="D73" s="6" t="n">
        <v>0</v>
      </c>
    </row>
    <row r="74">
      <c r="A74" s="4" t="inlineStr">
        <is>
          <t>Other | Aftermarket</t>
        </is>
      </c>
    </row>
    <row r="75">
      <c r="A75" s="3" t="inlineStr">
        <is>
          <t>Revenue from External Customer [Line Items]</t>
        </is>
      </c>
    </row>
    <row r="76">
      <c r="A76" s="4" t="inlineStr">
        <is>
          <t>Net sales</t>
        </is>
      </c>
      <c r="B76" s="7" t="n">
        <v>13</v>
      </c>
      <c r="C76" s="7" t="n">
        <v>0</v>
      </c>
      <c r="D76"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8" customWidth="1" min="1" max="1"/>
    <col width="58" customWidth="1" min="2" max="2"/>
    <col width="13" customWidth="1" min="3" max="3"/>
    <col width="20" customWidth="1" min="4" max="4"/>
    <col width="30" customWidth="1" min="5" max="5"/>
    <col width="48" customWidth="1" min="6" max="6"/>
    <col width="46" customWidth="1" min="7" max="7"/>
    <col width="31" customWidth="1" min="8" max="8"/>
    <col width="18" customWidth="1" min="9" max="9"/>
    <col width="67" customWidth="1" min="10" max="10"/>
    <col width="46" customWidth="1" min="11" max="11"/>
    <col width="80" customWidth="1" min="12" max="12"/>
    <col width="25" customWidth="1" min="13" max="13"/>
    <col width="13" customWidth="1" min="14" max="14"/>
  </cols>
  <sheetData>
    <row r="1">
      <c r="A1" s="1" t="inlineStr">
        <is>
          <t>CONSOLIDATED STATEMENTS OF EQUITY - USD ($) $ in Millions</t>
        </is>
      </c>
      <c r="C1" s="2" t="inlineStr">
        <is>
          <t>Total</t>
        </is>
      </c>
      <c r="D1" s="2" t="inlineStr">
        <is>
          <t>Issued common stock</t>
        </is>
      </c>
      <c r="E1" s="2" t="inlineStr">
        <is>
          <t>Common stock held in treasury</t>
        </is>
      </c>
      <c r="F1" s="2" t="inlineStr">
        <is>
          <t>Common stock held in treasuryPerformance Shares</t>
        </is>
      </c>
      <c r="G1" s="2" t="inlineStr">
        <is>
          <t>Common stock held in treasuryRestricted Stock</t>
        </is>
      </c>
      <c r="H1" s="2" t="inlineStr">
        <is>
          <t>Capital in excess of par value</t>
        </is>
      </c>
      <c r="I1" s="2" t="inlineStr">
        <is>
          <t>Retained earnings</t>
        </is>
      </c>
      <c r="J1" s="2" t="inlineStr">
        <is>
          <t>Retained earningsCumulative Effect, Period of Adoption, Adjustment</t>
        </is>
      </c>
      <c r="K1" s="2" t="inlineStr">
        <is>
          <t>Accumulated other comprehensive income (loss)</t>
        </is>
      </c>
      <c r="L1" s="2" t="inlineStr">
        <is>
          <t>Accumulated other comprehensive income (loss)Cumulative Effect, Period of Adoption, Adjustment</t>
        </is>
      </c>
      <c r="M1" s="2" t="inlineStr">
        <is>
          <t>Noncontrolling interests</t>
        </is>
      </c>
    </row>
    <row r="2">
      <c r="A2" s="4" t="inlineStr">
        <is>
          <t>Beginning balance (shares) at Dec. 31, 2017</t>
        </is>
      </c>
      <c r="D2" s="6" t="n">
        <v>246387057</v>
      </c>
    </row>
    <row r="3">
      <c r="A3" s="4" t="inlineStr">
        <is>
          <t>Beginning balance, common stock held in treasury (in shares) at Dec. 31, 2017</t>
        </is>
      </c>
      <c r="E3" s="6" t="n">
        <v>-35574264</v>
      </c>
    </row>
    <row r="4">
      <c r="A4" s="4" t="inlineStr">
        <is>
          <t>Beginning balance at Dec. 31, 2017</t>
        </is>
      </c>
      <c r="D4" s="7" t="n">
        <v>3</v>
      </c>
      <c r="E4" s="7" t="n">
        <v>-1445</v>
      </c>
      <c r="H4" s="7" t="n">
        <v>1118</v>
      </c>
      <c r="I4" s="7" t="n">
        <v>4531</v>
      </c>
      <c r="J4" s="7" t="n">
        <v>16</v>
      </c>
      <c r="K4" s="7" t="n">
        <v>-490</v>
      </c>
      <c r="L4" s="7" t="n">
        <v>-14</v>
      </c>
      <c r="M4" s="7" t="n">
        <v>109</v>
      </c>
    </row>
    <row r="5">
      <c r="A5" s="3" t="inlineStr">
        <is>
          <t>Increase (Decrease) in Stockholders' Equity [Roll Forward]</t>
        </is>
      </c>
    </row>
    <row r="6">
      <c r="A6" s="4" t="inlineStr">
        <is>
          <t>Dividends declared</t>
        </is>
      </c>
      <c r="B6" s="4" t="inlineStr">
        <is>
          <t>[1]</t>
        </is>
      </c>
      <c r="I6" s="6" t="n">
        <v>-142</v>
      </c>
      <c r="M6" s="6" t="n">
        <v>-36</v>
      </c>
    </row>
    <row r="7">
      <c r="A7" s="4" t="inlineStr">
        <is>
          <t>Treasury stock reissued (shares)</t>
        </is>
      </c>
      <c r="F7" s="6" t="n">
        <v>154642</v>
      </c>
      <c r="G7" s="6" t="n">
        <v>284946</v>
      </c>
    </row>
    <row r="8">
      <c r="A8" s="4" t="inlineStr">
        <is>
          <t>Net issuance for executive stock plan</t>
        </is>
      </c>
      <c r="F8" s="7" t="n">
        <v>4</v>
      </c>
      <c r="H8" s="6" t="n">
        <v>18</v>
      </c>
    </row>
    <row r="9">
      <c r="A9" s="4" t="inlineStr">
        <is>
          <t>Net issuance of restricted stock</t>
        </is>
      </c>
      <c r="G9" s="7" t="n">
        <v>6</v>
      </c>
      <c r="H9" s="6" t="n">
        <v>10</v>
      </c>
    </row>
    <row r="10">
      <c r="A10" s="4" t="inlineStr">
        <is>
          <t>Purchases of treasury stock (shares)</t>
        </is>
      </c>
      <c r="E10" s="6" t="n">
        <v>-3037447</v>
      </c>
    </row>
    <row r="11">
      <c r="A11" s="4" t="inlineStr">
        <is>
          <t>Purchase of treasury stock</t>
        </is>
      </c>
      <c r="E11" s="7" t="n">
        <v>-150</v>
      </c>
    </row>
    <row r="12">
      <c r="A12" s="4" t="inlineStr">
        <is>
          <t>Net earnings</t>
        </is>
      </c>
      <c r="C12" s="7" t="n">
        <v>931</v>
      </c>
      <c r="I12" s="6" t="n">
        <v>931</v>
      </c>
      <c r="M12" s="6" t="n">
        <v>54</v>
      </c>
    </row>
    <row r="13">
      <c r="A13" s="4" t="inlineStr">
        <is>
          <t>Other comprehensive income (loss)</t>
        </is>
      </c>
      <c r="C13" s="6" t="n">
        <v>-170</v>
      </c>
      <c r="K13" s="6" t="n">
        <v>-170</v>
      </c>
      <c r="M13" s="6" t="n">
        <v>-8</v>
      </c>
    </row>
    <row r="14">
      <c r="A14" s="4" t="inlineStr">
        <is>
          <t>Other comprehensive (loss) income attributable to the noncontrolling interest</t>
        </is>
      </c>
      <c r="B14" s="4" t="inlineStr">
        <is>
          <t>[2]</t>
        </is>
      </c>
      <c r="C14" s="6" t="n">
        <v>-8</v>
      </c>
    </row>
    <row r="15">
      <c r="A15" s="4" t="inlineStr">
        <is>
          <t>Ending balance (shares) at Dec. 31, 2018</t>
        </is>
      </c>
      <c r="D15" s="6" t="n">
        <v>246387057</v>
      </c>
    </row>
    <row r="16">
      <c r="A16" s="4" t="inlineStr">
        <is>
          <t>Ending Balance, common stock held in treasury (in shares) at Dec. 31, 2018</t>
        </is>
      </c>
      <c r="E16" s="6" t="n">
        <v>-38172123</v>
      </c>
    </row>
    <row r="17">
      <c r="A17" s="4" t="inlineStr">
        <is>
          <t>Ending balance at Dec. 31, 2018</t>
        </is>
      </c>
      <c r="D17" s="7" t="n">
        <v>3</v>
      </c>
      <c r="E17" s="7" t="n">
        <v>-1585</v>
      </c>
      <c r="H17" s="6" t="n">
        <v>1146</v>
      </c>
      <c r="I17" s="6" t="n">
        <v>5336</v>
      </c>
      <c r="K17" s="6" t="n">
        <v>-674</v>
      </c>
      <c r="M17" s="6" t="n">
        <v>119</v>
      </c>
    </row>
    <row r="18">
      <c r="A18" s="3" t="inlineStr">
        <is>
          <t>Increase (Decrease) in Stockholders' Equity [Roll Forward]</t>
        </is>
      </c>
    </row>
    <row r="19">
      <c r="A19" s="4" t="inlineStr">
        <is>
          <t>Dividends declared</t>
        </is>
      </c>
      <c r="B19" s="4" t="inlineStr">
        <is>
          <t>[1]</t>
        </is>
      </c>
      <c r="I19" s="6" t="n">
        <v>-140</v>
      </c>
      <c r="M19" s="6" t="n">
        <v>-34</v>
      </c>
    </row>
    <row r="20">
      <c r="A20" s="4" t="inlineStr">
        <is>
          <t>Noncontrolling interest contributions</t>
        </is>
      </c>
      <c r="M20" s="6" t="n">
        <v>4</v>
      </c>
    </row>
    <row r="21">
      <c r="A21" s="4" t="inlineStr">
        <is>
          <t>Treasury stock reissued (shares)</t>
        </is>
      </c>
      <c r="F21" s="6" t="n">
        <v>199135</v>
      </c>
      <c r="G21" s="6" t="n">
        <v>571996</v>
      </c>
    </row>
    <row r="22">
      <c r="A22" s="4" t="inlineStr">
        <is>
          <t>Net issuance for executive stock plan</t>
        </is>
      </c>
      <c r="F22" s="7" t="n">
        <v>7</v>
      </c>
    </row>
    <row r="23">
      <c r="A23" s="4" t="inlineStr">
        <is>
          <t>Net issuance of restricted stock</t>
        </is>
      </c>
      <c r="G23" s="7" t="n">
        <v>21</v>
      </c>
      <c r="H23" s="6" t="n">
        <v>-1</v>
      </c>
    </row>
    <row r="24">
      <c r="A24" s="4" t="inlineStr">
        <is>
          <t>Purchases of treasury stock (shares)</t>
        </is>
      </c>
      <c r="E24" s="6" t="n">
        <v>-2578522</v>
      </c>
    </row>
    <row r="25">
      <c r="A25" s="4" t="inlineStr">
        <is>
          <t>Purchase of treasury stock</t>
        </is>
      </c>
      <c r="E25" s="7" t="n">
        <v>-100</v>
      </c>
    </row>
    <row r="26">
      <c r="A26" s="4" t="inlineStr">
        <is>
          <t>Net earnings</t>
        </is>
      </c>
      <c r="C26" s="6" t="n">
        <v>746</v>
      </c>
      <c r="I26" s="6" t="n">
        <v>746</v>
      </c>
      <c r="M26" s="6" t="n">
        <v>51</v>
      </c>
    </row>
    <row r="27">
      <c r="A27" s="4" t="inlineStr">
        <is>
          <t>Other comprehensive income (loss)</t>
        </is>
      </c>
      <c r="C27" s="6" t="n">
        <v>-53</v>
      </c>
      <c r="K27" s="6" t="n">
        <v>-53</v>
      </c>
      <c r="M27" s="6" t="n">
        <v>-2</v>
      </c>
    </row>
    <row r="28">
      <c r="A28" s="4" t="inlineStr">
        <is>
          <t>Other comprehensive (loss) income attributable to the noncontrolling interest</t>
        </is>
      </c>
      <c r="B28" s="4" t="inlineStr">
        <is>
          <t>[2]</t>
        </is>
      </c>
      <c r="C28" s="6" t="n">
        <v>-2</v>
      </c>
    </row>
    <row r="29">
      <c r="A29" s="4" t="inlineStr">
        <is>
          <t>Ending balance (shares) at Dec. 31, 2019</t>
        </is>
      </c>
      <c r="D29" s="6" t="n">
        <v>246387057</v>
      </c>
    </row>
    <row r="30">
      <c r="A30" s="4" t="inlineStr">
        <is>
          <t>Ending Balance, common stock held in treasury (in shares) at Dec. 31, 2019</t>
        </is>
      </c>
      <c r="E30" s="6" t="n">
        <v>-39979514</v>
      </c>
    </row>
    <row r="31">
      <c r="A31" s="4" t="inlineStr">
        <is>
          <t>Ending balance at Dec. 31, 2019</t>
        </is>
      </c>
      <c r="C31" s="6" t="n">
        <v>4844</v>
      </c>
      <c r="D31" s="7" t="n">
        <v>3</v>
      </c>
      <c r="E31" s="7" t="n">
        <v>-1657</v>
      </c>
      <c r="H31" s="6" t="n">
        <v>1145</v>
      </c>
      <c r="I31" s="6" t="n">
        <v>5942</v>
      </c>
      <c r="K31" s="6" t="n">
        <v>-727</v>
      </c>
      <c r="M31" s="6" t="n">
        <v>138</v>
      </c>
    </row>
    <row r="32">
      <c r="A32" s="3" t="inlineStr">
        <is>
          <t>Increase (Decrease) in Stockholders' Equity [Roll Forward]</t>
        </is>
      </c>
    </row>
    <row r="33">
      <c r="A33" s="4" t="inlineStr">
        <is>
          <t>Dividends declared</t>
        </is>
      </c>
      <c r="B33" s="4" t="inlineStr">
        <is>
          <t>[1]</t>
        </is>
      </c>
      <c r="I33" s="6" t="n">
        <v>-146</v>
      </c>
      <c r="M33" s="6" t="n">
        <v>-22</v>
      </c>
    </row>
    <row r="34">
      <c r="A34" s="4" t="inlineStr">
        <is>
          <t>Noncontrolling interest contributions</t>
        </is>
      </c>
      <c r="M34" s="6" t="n">
        <v>4</v>
      </c>
    </row>
    <row r="35">
      <c r="A35" s="4" t="inlineStr">
        <is>
          <t>Acquisition of delphi technologies (in shares)</t>
        </is>
      </c>
      <c r="D35" s="6" t="n">
        <v>37188819</v>
      </c>
      <c r="E35" s="6" t="n">
        <v>197811</v>
      </c>
    </row>
    <row r="36">
      <c r="A36" s="4" t="inlineStr">
        <is>
          <t>Acquisition of Delphi Technologies</t>
        </is>
      </c>
      <c r="H36" s="6" t="n">
        <v>1477</v>
      </c>
      <c r="M36" s="6" t="n">
        <v>89</v>
      </c>
    </row>
    <row r="37">
      <c r="A37" s="4" t="inlineStr">
        <is>
          <t>Treasury stock reissued (shares)</t>
        </is>
      </c>
      <c r="F37" s="6" t="n">
        <v>297108</v>
      </c>
      <c r="G37" s="6" t="n">
        <v>595052</v>
      </c>
    </row>
    <row r="38">
      <c r="A38" s="4" t="inlineStr">
        <is>
          <t>Net issuance for executive stock plan</t>
        </is>
      </c>
      <c r="F38" s="7" t="n">
        <v>12</v>
      </c>
      <c r="H38" s="6" t="n">
        <v>-8</v>
      </c>
    </row>
    <row r="39">
      <c r="A39" s="4" t="inlineStr">
        <is>
          <t>Net issuance of restricted stock</t>
        </is>
      </c>
      <c r="G39" s="7" t="n">
        <v>27</v>
      </c>
    </row>
    <row r="40">
      <c r="A40" s="4" t="inlineStr">
        <is>
          <t>Purchases of treasury stock (shares)</t>
        </is>
      </c>
      <c r="E40" s="6" t="n">
        <v>-5755630</v>
      </c>
    </row>
    <row r="41">
      <c r="A41" s="4" t="inlineStr">
        <is>
          <t>Purchase of treasury stock</t>
        </is>
      </c>
      <c r="E41" s="7" t="n">
        <v>-216</v>
      </c>
    </row>
    <row r="42">
      <c r="A42" s="4" t="inlineStr">
        <is>
          <t>Net earnings</t>
        </is>
      </c>
      <c r="C42" s="6" t="n">
        <v>500</v>
      </c>
      <c r="I42" s="6" t="n">
        <v>500</v>
      </c>
      <c r="M42" s="6" t="n">
        <v>67</v>
      </c>
    </row>
    <row r="43">
      <c r="A43" s="4" t="inlineStr">
        <is>
          <t>Other comprehensive income (loss)</t>
        </is>
      </c>
      <c r="C43" s="6" t="n">
        <v>76</v>
      </c>
      <c r="K43" s="6" t="n">
        <v>76</v>
      </c>
      <c r="M43" s="6" t="n">
        <v>20</v>
      </c>
      <c r="N43" s="4" t="inlineStr">
        <is>
          <t>[2]</t>
        </is>
      </c>
    </row>
    <row r="44">
      <c r="A44" s="4" t="inlineStr">
        <is>
          <t>Other comprehensive (loss) income attributable to the noncontrolling interest</t>
        </is>
      </c>
      <c r="C44" s="6" t="n">
        <v>20</v>
      </c>
    </row>
    <row r="45">
      <c r="A45" s="4" t="inlineStr">
        <is>
          <t>Ending balance (shares) at Dec. 31, 2020</t>
        </is>
      </c>
      <c r="D45" s="6" t="n">
        <v>283575876</v>
      </c>
    </row>
    <row r="46">
      <c r="A46" s="4" t="inlineStr">
        <is>
          <t>Ending Balance, common stock held in treasury (in shares) at Dec. 31, 2020</t>
        </is>
      </c>
      <c r="E46" s="6" t="n">
        <v>-44645173</v>
      </c>
    </row>
    <row r="47">
      <c r="A47" s="4" t="inlineStr">
        <is>
          <t>Ending balance at Dec. 31, 2020</t>
        </is>
      </c>
      <c r="C47" s="7" t="n">
        <v>6724</v>
      </c>
      <c r="D47" s="7" t="n">
        <v>3</v>
      </c>
      <c r="E47" s="7" t="n">
        <v>-1834</v>
      </c>
      <c r="H47" s="7" t="n">
        <v>2614</v>
      </c>
      <c r="I47" s="7" t="n">
        <v>6296</v>
      </c>
      <c r="K47" s="7" t="n">
        <v>-651</v>
      </c>
      <c r="M47" s="7" t="n">
        <v>296</v>
      </c>
    </row>
    <row r="48"/>
    <row r="49">
      <c r="A49" s="4" t="inlineStr">
        <is>
          <t>[1]</t>
        </is>
      </c>
      <c r="B49" s="4" t="inlineStr">
        <is>
          <t>The dividends declared relate to BorgWarner common stock.</t>
        </is>
      </c>
    </row>
    <row r="50">
      <c r="A50" s="4" t="inlineStr">
        <is>
          <t>[2]</t>
        </is>
      </c>
      <c r="B50" s="4" t="inlineStr">
        <is>
          <t>Net of income taxes.</t>
        </is>
      </c>
    </row>
  </sheetData>
  <mergeCells count="5">
    <mergeCell ref="A1:B1"/>
    <mergeCell ref="M1:N1"/>
    <mergeCell ref="A48:M48"/>
    <mergeCell ref="B49:M49"/>
    <mergeCell ref="B50:M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Reserve by type of cos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 (Note 4)</t>
        </is>
      </c>
      <c r="B4" s="7" t="n">
        <v>135</v>
      </c>
      <c r="C4" s="7" t="n">
        <v>30</v>
      </c>
      <c r="D4" s="7" t="n">
        <v>33</v>
      </c>
    </row>
    <row r="5">
      <c r="A5" s="4" t="inlineStr">
        <is>
          <t>Air Management</t>
        </is>
      </c>
    </row>
    <row r="6">
      <c r="A6" s="3" t="inlineStr">
        <is>
          <t>Restructuring Cost and Reserve [Line Items]</t>
        </is>
      </c>
    </row>
    <row r="7">
      <c r="A7" s="4" t="inlineStr">
        <is>
          <t>Restructuring expense (Note 4)</t>
        </is>
      </c>
      <c r="B7" s="6" t="n">
        <v>79</v>
      </c>
      <c r="C7" s="6" t="n">
        <v>60</v>
      </c>
      <c r="D7" s="6" t="n">
        <v>49</v>
      </c>
    </row>
    <row r="8">
      <c r="A8" s="4" t="inlineStr">
        <is>
          <t>e-Propulsion &amp; Drivetrain</t>
        </is>
      </c>
    </row>
    <row r="9">
      <c r="A9" s="3" t="inlineStr">
        <is>
          <t>Restructuring Cost and Reserve [Line Items]</t>
        </is>
      </c>
    </row>
    <row r="10">
      <c r="A10" s="4" t="inlineStr">
        <is>
          <t>Restructuring expense (Note 4)</t>
        </is>
      </c>
      <c r="B10" s="6" t="n">
        <v>70</v>
      </c>
      <c r="C10" s="6" t="n">
        <v>6</v>
      </c>
      <c r="D10" s="6" t="n">
        <v>10</v>
      </c>
    </row>
    <row r="11">
      <c r="A11" s="4" t="inlineStr">
        <is>
          <t>Fuel Injection</t>
        </is>
      </c>
    </row>
    <row r="12">
      <c r="A12" s="3" t="inlineStr">
        <is>
          <t>Restructuring Cost and Reserve [Line Items]</t>
        </is>
      </c>
    </row>
    <row r="13">
      <c r="A13" s="4" t="inlineStr">
        <is>
          <t>Restructuring expense (Note 4)</t>
        </is>
      </c>
      <c r="B13" s="6" t="n">
        <v>8</v>
      </c>
      <c r="C13" s="6" t="n">
        <v>0</v>
      </c>
      <c r="D13" s="6" t="n">
        <v>0</v>
      </c>
    </row>
    <row r="14">
      <c r="A14" s="4" t="inlineStr">
        <is>
          <t>Aftermarket</t>
        </is>
      </c>
    </row>
    <row r="15">
      <c r="A15" s="3" t="inlineStr">
        <is>
          <t>Restructuring Cost and Reserve [Line Items]</t>
        </is>
      </c>
    </row>
    <row r="16">
      <c r="A16" s="4" t="inlineStr">
        <is>
          <t>Restructuring expense (Note 4)</t>
        </is>
      </c>
      <c r="B16" s="6" t="n">
        <v>1</v>
      </c>
      <c r="C16" s="6" t="n">
        <v>0</v>
      </c>
      <c r="D16" s="6" t="n">
        <v>0</v>
      </c>
    </row>
    <row r="17">
      <c r="A17" s="4" t="inlineStr">
        <is>
          <t>Corporate</t>
        </is>
      </c>
    </row>
    <row r="18">
      <c r="A18" s="3" t="inlineStr">
        <is>
          <t>Restructuring Cost and Reserve [Line Items]</t>
        </is>
      </c>
    </row>
    <row r="19">
      <c r="A19" s="4" t="inlineStr">
        <is>
          <t>Restructuring expense (Note 4)</t>
        </is>
      </c>
      <c r="B19" s="6" t="n">
        <v>45</v>
      </c>
      <c r="C19" s="6" t="n">
        <v>6</v>
      </c>
      <c r="D19" s="6" t="n">
        <v>8</v>
      </c>
    </row>
    <row r="20">
      <c r="A20" s="4" t="inlineStr">
        <is>
          <t>Employee termination benefits</t>
        </is>
      </c>
    </row>
    <row r="21">
      <c r="A21" s="3" t="inlineStr">
        <is>
          <t>Restructuring Cost and Reserve [Line Items]</t>
        </is>
      </c>
    </row>
    <row r="22">
      <c r="A22" s="4" t="inlineStr">
        <is>
          <t>Restructuring expense (Note 4)</t>
        </is>
      </c>
      <c r="B22" s="6" t="n">
        <v>157</v>
      </c>
      <c r="C22" s="6" t="n">
        <v>44</v>
      </c>
      <c r="D22" s="6" t="n">
        <v>42</v>
      </c>
    </row>
    <row r="23">
      <c r="A23" s="4" t="inlineStr">
        <is>
          <t>Employee termination benefits | Air Management</t>
        </is>
      </c>
    </row>
    <row r="24">
      <c r="A24" s="3" t="inlineStr">
        <is>
          <t>Restructuring Cost and Reserve [Line Items]</t>
        </is>
      </c>
    </row>
    <row r="25">
      <c r="A25" s="4" t="inlineStr">
        <is>
          <t>Restructuring expense (Note 4)</t>
        </is>
      </c>
      <c r="B25" s="6" t="n">
        <v>50</v>
      </c>
      <c r="C25" s="6" t="n">
        <v>43</v>
      </c>
      <c r="D25" s="6" t="n">
        <v>35</v>
      </c>
    </row>
    <row r="26">
      <c r="A26" s="4" t="inlineStr">
        <is>
          <t>Employee termination benefits | e-Propulsion &amp; Drivetrain</t>
        </is>
      </c>
    </row>
    <row r="27">
      <c r="A27" s="3" t="inlineStr">
        <is>
          <t>Restructuring Cost and Reserve [Line Items]</t>
        </is>
      </c>
    </row>
    <row r="28">
      <c r="A28" s="4" t="inlineStr">
        <is>
          <t>Restructuring expense (Note 4)</t>
        </is>
      </c>
      <c r="B28" s="6" t="n">
        <v>54</v>
      </c>
      <c r="C28" s="6" t="n">
        <v>1</v>
      </c>
      <c r="D28" s="6" t="n">
        <v>7</v>
      </c>
    </row>
    <row r="29">
      <c r="A29" s="4" t="inlineStr">
        <is>
          <t>Employee termination benefits | Fuel Injection</t>
        </is>
      </c>
    </row>
    <row r="30">
      <c r="A30" s="3" t="inlineStr">
        <is>
          <t>Restructuring Cost and Reserve [Line Items]</t>
        </is>
      </c>
    </row>
    <row r="31">
      <c r="A31" s="4" t="inlineStr">
        <is>
          <t>Restructuring expense (Note 4)</t>
        </is>
      </c>
      <c r="B31" s="6" t="n">
        <v>8</v>
      </c>
      <c r="C31" s="6" t="n">
        <v>0</v>
      </c>
      <c r="D31" s="6" t="n">
        <v>0</v>
      </c>
    </row>
    <row r="32">
      <c r="A32" s="4" t="inlineStr">
        <is>
          <t>Employee termination benefits | Aftermarket</t>
        </is>
      </c>
    </row>
    <row r="33">
      <c r="A33" s="3" t="inlineStr">
        <is>
          <t>Restructuring Cost and Reserve [Line Items]</t>
        </is>
      </c>
    </row>
    <row r="34">
      <c r="A34" s="4" t="inlineStr">
        <is>
          <t>Restructuring expense (Note 4)</t>
        </is>
      </c>
      <c r="B34" s="6" t="n">
        <v>1</v>
      </c>
      <c r="C34" s="6" t="n">
        <v>0</v>
      </c>
      <c r="D34" s="6" t="n">
        <v>0</v>
      </c>
    </row>
    <row r="35">
      <c r="A35" s="4" t="inlineStr">
        <is>
          <t>Employee termination benefits | Corporate</t>
        </is>
      </c>
    </row>
    <row r="36">
      <c r="A36" s="3" t="inlineStr">
        <is>
          <t>Restructuring Cost and Reserve [Line Items]</t>
        </is>
      </c>
    </row>
    <row r="37">
      <c r="A37" s="4" t="inlineStr">
        <is>
          <t>Restructuring expense (Note 4)</t>
        </is>
      </c>
      <c r="B37" s="6" t="n">
        <v>44</v>
      </c>
      <c r="C37" s="6" t="n">
        <v>0</v>
      </c>
      <c r="D37" s="6" t="n">
        <v>0</v>
      </c>
    </row>
    <row r="38">
      <c r="A38" s="4" t="inlineStr">
        <is>
          <t>Other</t>
        </is>
      </c>
    </row>
    <row r="39">
      <c r="A39" s="3" t="inlineStr">
        <is>
          <t>Restructuring Cost and Reserve [Line Items]</t>
        </is>
      </c>
    </row>
    <row r="40">
      <c r="A40" s="4" t="inlineStr">
        <is>
          <t>Restructuring expense (Note 4)</t>
        </is>
      </c>
      <c r="B40" s="6" t="n">
        <v>46</v>
      </c>
      <c r="C40" s="6" t="n">
        <v>28</v>
      </c>
      <c r="D40" s="6" t="n">
        <v>25</v>
      </c>
    </row>
    <row r="41">
      <c r="A41" s="4" t="inlineStr">
        <is>
          <t>Other | Air Management</t>
        </is>
      </c>
    </row>
    <row r="42">
      <c r="A42" s="3" t="inlineStr">
        <is>
          <t>Restructuring Cost and Reserve [Line Items]</t>
        </is>
      </c>
    </row>
    <row r="43">
      <c r="A43" s="4" t="inlineStr">
        <is>
          <t>Restructuring expense (Note 4)</t>
        </is>
      </c>
      <c r="B43" s="6" t="n">
        <v>29</v>
      </c>
      <c r="C43" s="6" t="n">
        <v>17</v>
      </c>
      <c r="D43" s="6" t="n">
        <v>14</v>
      </c>
    </row>
    <row r="44">
      <c r="A44" s="4" t="inlineStr">
        <is>
          <t>Other | e-Propulsion &amp; Drivetrain</t>
        </is>
      </c>
    </row>
    <row r="45">
      <c r="A45" s="3" t="inlineStr">
        <is>
          <t>Restructuring Cost and Reserve [Line Items]</t>
        </is>
      </c>
    </row>
    <row r="46">
      <c r="A46" s="4" t="inlineStr">
        <is>
          <t>Restructuring expense (Note 4)</t>
        </is>
      </c>
      <c r="B46" s="6" t="n">
        <v>16</v>
      </c>
      <c r="C46" s="6" t="n">
        <v>5</v>
      </c>
      <c r="D46" s="6" t="n">
        <v>3</v>
      </c>
    </row>
    <row r="47">
      <c r="A47" s="4" t="inlineStr">
        <is>
          <t>Other | Fuel Injection</t>
        </is>
      </c>
    </row>
    <row r="48">
      <c r="A48" s="3" t="inlineStr">
        <is>
          <t>Restructuring Cost and Reserve [Line Items]</t>
        </is>
      </c>
    </row>
    <row r="49">
      <c r="A49" s="4" t="inlineStr">
        <is>
          <t>Restructuring expense (Note 4)</t>
        </is>
      </c>
      <c r="B49" s="6" t="n">
        <v>0</v>
      </c>
      <c r="C49" s="6" t="n">
        <v>0</v>
      </c>
      <c r="D49" s="6" t="n">
        <v>0</v>
      </c>
    </row>
    <row r="50">
      <c r="A50" s="4" t="inlineStr">
        <is>
          <t>Other | Aftermarket</t>
        </is>
      </c>
    </row>
    <row r="51">
      <c r="A51" s="3" t="inlineStr">
        <is>
          <t>Restructuring Cost and Reserve [Line Items]</t>
        </is>
      </c>
    </row>
    <row r="52">
      <c r="A52" s="4" t="inlineStr">
        <is>
          <t>Restructuring expense (Note 4)</t>
        </is>
      </c>
      <c r="B52" s="6" t="n">
        <v>0</v>
      </c>
      <c r="C52" s="6" t="n">
        <v>0</v>
      </c>
      <c r="D52" s="6" t="n">
        <v>0</v>
      </c>
    </row>
    <row r="53">
      <c r="A53" s="4" t="inlineStr">
        <is>
          <t>Other | Corporate</t>
        </is>
      </c>
    </row>
    <row r="54">
      <c r="A54" s="3" t="inlineStr">
        <is>
          <t>Restructuring Cost and Reserve [Line Items]</t>
        </is>
      </c>
    </row>
    <row r="55">
      <c r="A55" s="4" t="inlineStr">
        <is>
          <t>Restructuring expense (Note 4)</t>
        </is>
      </c>
      <c r="B55" s="7" t="n">
        <v>1</v>
      </c>
      <c r="C55" s="7" t="n">
        <v>6</v>
      </c>
      <c r="D55" s="7" t="n">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Roll forward of the restructuring liability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Restructuring Reserve [Roll Forward]</t>
        </is>
      </c>
    </row>
    <row r="4">
      <c r="A4" s="4" t="inlineStr">
        <is>
          <t>Restructuring reserve, beginning balance</t>
        </is>
      </c>
      <c r="C4" s="7" t="n">
        <v>35</v>
      </c>
      <c r="D4" s="7" t="n">
        <v>31</v>
      </c>
    </row>
    <row r="5">
      <c r="A5" s="4" t="inlineStr">
        <is>
          <t>Delphi Technologies acquisition</t>
        </is>
      </c>
      <c r="C5" s="6" t="n">
        <v>75</v>
      </c>
    </row>
    <row r="6">
      <c r="A6" s="4" t="inlineStr">
        <is>
          <t>Restructuring expense, net</t>
        </is>
      </c>
      <c r="B6" s="7" t="n">
        <v>50</v>
      </c>
      <c r="C6" s="6" t="n">
        <v>203</v>
      </c>
      <c r="D6" s="6" t="n">
        <v>72</v>
      </c>
      <c r="E6" s="7" t="n">
        <v>67</v>
      </c>
    </row>
    <row r="7">
      <c r="A7" s="4" t="inlineStr">
        <is>
          <t>Cash payments</t>
        </is>
      </c>
      <c r="C7" s="6" t="n">
        <v>-135</v>
      </c>
      <c r="D7" s="6" t="n">
        <v>-68</v>
      </c>
    </row>
    <row r="8">
      <c r="A8" s="4" t="inlineStr">
        <is>
          <t>Foreign currency translation adjustment and other</t>
        </is>
      </c>
      <c r="C8" s="6" t="n">
        <v>-5</v>
      </c>
      <c r="D8" s="6" t="n">
        <v>0</v>
      </c>
    </row>
    <row r="9">
      <c r="A9" s="4" t="inlineStr">
        <is>
          <t>Restructuring reserve, ending balance</t>
        </is>
      </c>
      <c r="B9" s="6" t="n">
        <v>35</v>
      </c>
      <c r="C9" s="6" t="n">
        <v>173</v>
      </c>
      <c r="D9" s="6" t="n">
        <v>35</v>
      </c>
      <c r="E9" s="6" t="n">
        <v>31</v>
      </c>
    </row>
    <row r="10">
      <c r="A10" s="4" t="inlineStr">
        <is>
          <t>Less: Non-current restructuring liability</t>
        </is>
      </c>
      <c r="C10" s="6" t="n">
        <v>62</v>
      </c>
    </row>
    <row r="11">
      <c r="A11" s="4" t="inlineStr">
        <is>
          <t>Current restructuring liability</t>
        </is>
      </c>
      <c r="C11" s="6" t="n">
        <v>111</v>
      </c>
    </row>
    <row r="12">
      <c r="A12" s="4" t="inlineStr">
        <is>
          <t>Employee termination benefits</t>
        </is>
      </c>
    </row>
    <row r="13">
      <c r="A13" s="3" t="inlineStr">
        <is>
          <t>Restructuring Reserve [Roll Forward]</t>
        </is>
      </c>
    </row>
    <row r="14">
      <c r="A14" s="4" t="inlineStr">
        <is>
          <t>Restructuring reserve, beginning balance</t>
        </is>
      </c>
      <c r="C14" s="6" t="n">
        <v>34</v>
      </c>
      <c r="D14" s="6" t="n">
        <v>25</v>
      </c>
    </row>
    <row r="15">
      <c r="A15" s="4" t="inlineStr">
        <is>
          <t>Delphi Technologies acquisition</t>
        </is>
      </c>
      <c r="C15" s="6" t="n">
        <v>73</v>
      </c>
    </row>
    <row r="16">
      <c r="A16" s="4" t="inlineStr">
        <is>
          <t>Restructuring expense, net</t>
        </is>
      </c>
      <c r="C16" s="6" t="n">
        <v>157</v>
      </c>
      <c r="D16" s="6" t="n">
        <v>44</v>
      </c>
    </row>
    <row r="17">
      <c r="A17" s="4" t="inlineStr">
        <is>
          <t>Cash payments</t>
        </is>
      </c>
      <c r="C17" s="6" t="n">
        <v>-113</v>
      </c>
      <c r="D17" s="6" t="n">
        <v>-35</v>
      </c>
    </row>
    <row r="18">
      <c r="A18" s="4" t="inlineStr">
        <is>
          <t>Foreign currency translation adjustment and other</t>
        </is>
      </c>
      <c r="C18" s="6" t="n">
        <v>9</v>
      </c>
      <c r="D18" s="6" t="n">
        <v>0</v>
      </c>
    </row>
    <row r="19">
      <c r="A19" s="4" t="inlineStr">
        <is>
          <t>Restructuring reserve, ending balance</t>
        </is>
      </c>
      <c r="B19" s="6" t="n">
        <v>34</v>
      </c>
      <c r="C19" s="6" t="n">
        <v>160</v>
      </c>
      <c r="D19" s="6" t="n">
        <v>34</v>
      </c>
      <c r="E19" s="6" t="n">
        <v>25</v>
      </c>
    </row>
    <row r="20">
      <c r="A20" s="4" t="inlineStr">
        <is>
          <t>Less: Non-current restructuring liability</t>
        </is>
      </c>
      <c r="C20" s="6" t="n">
        <v>59</v>
      </c>
    </row>
    <row r="21">
      <c r="A21" s="4" t="inlineStr">
        <is>
          <t>Current restructuring liability</t>
        </is>
      </c>
      <c r="C21" s="6" t="n">
        <v>101</v>
      </c>
    </row>
    <row r="22">
      <c r="A22" s="4" t="inlineStr">
        <is>
          <t>Other</t>
        </is>
      </c>
    </row>
    <row r="23">
      <c r="A23" s="3" t="inlineStr">
        <is>
          <t>Restructuring Reserve [Roll Forward]</t>
        </is>
      </c>
    </row>
    <row r="24">
      <c r="A24" s="4" t="inlineStr">
        <is>
          <t>Restructuring reserve, beginning balance</t>
        </is>
      </c>
      <c r="C24" s="6" t="n">
        <v>1</v>
      </c>
      <c r="D24" s="6" t="n">
        <v>6</v>
      </c>
    </row>
    <row r="25">
      <c r="A25" s="4" t="inlineStr">
        <is>
          <t>Delphi Technologies acquisition</t>
        </is>
      </c>
      <c r="C25" s="6" t="n">
        <v>2</v>
      </c>
    </row>
    <row r="26">
      <c r="A26" s="4" t="inlineStr">
        <is>
          <t>Restructuring expense, net</t>
        </is>
      </c>
      <c r="C26" s="6" t="n">
        <v>46</v>
      </c>
      <c r="D26" s="6" t="n">
        <v>28</v>
      </c>
    </row>
    <row r="27">
      <c r="A27" s="4" t="inlineStr">
        <is>
          <t>Cash payments</t>
        </is>
      </c>
      <c r="C27" s="6" t="n">
        <v>-22</v>
      </c>
      <c r="D27" s="6" t="n">
        <v>-33</v>
      </c>
    </row>
    <row r="28">
      <c r="A28" s="4" t="inlineStr">
        <is>
          <t>Foreign currency translation adjustment and other</t>
        </is>
      </c>
      <c r="C28" s="6" t="n">
        <v>-14</v>
      </c>
      <c r="D28" s="6" t="n">
        <v>0</v>
      </c>
    </row>
    <row r="29">
      <c r="A29" s="4" t="inlineStr">
        <is>
          <t>Restructuring reserve, ending balance</t>
        </is>
      </c>
      <c r="B29" s="7" t="n">
        <v>1</v>
      </c>
      <c r="C29" s="6" t="n">
        <v>13</v>
      </c>
      <c r="D29" s="7" t="n">
        <v>1</v>
      </c>
      <c r="E29" s="7" t="n">
        <v>6</v>
      </c>
    </row>
    <row r="30">
      <c r="A30" s="4" t="inlineStr">
        <is>
          <t>Less: Non-current restructuring liability</t>
        </is>
      </c>
      <c r="C30" s="6" t="n">
        <v>3</v>
      </c>
    </row>
    <row r="31">
      <c r="A31" s="4" t="inlineStr">
        <is>
          <t>Current restructuring liability</t>
        </is>
      </c>
      <c r="C31" s="7" t="n">
        <v>1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7" customWidth="1" min="1" max="1"/>
    <col width="21" customWidth="1" min="2" max="2"/>
    <col width="21" customWidth="1" min="3" max="3"/>
    <col width="29" customWidth="1" min="4" max="4"/>
    <col width="29" customWidth="1" min="5" max="5"/>
    <col width="29" customWidth="1" min="6" max="6"/>
  </cols>
  <sheetData>
    <row r="1">
      <c r="A1" s="1" t="inlineStr">
        <is>
          <t>RESTRUCTURING - Narratives (Details) $ in Millions</t>
        </is>
      </c>
      <c r="B1" s="2" t="inlineStr">
        <is>
          <t>3 Months Ended</t>
        </is>
      </c>
      <c r="D1" s="2" t="inlineStr">
        <is>
          <t>12 Months Ended</t>
        </is>
      </c>
    </row>
    <row r="2">
      <c r="B2" s="2" t="inlineStr">
        <is>
          <t>Dec. 31, 2020USD ($)</t>
        </is>
      </c>
      <c r="C2" s="2" t="inlineStr">
        <is>
          <t>Dec. 31, 2019USD ($)</t>
        </is>
      </c>
      <c r="D2" s="2" t="inlineStr">
        <is>
          <t>Dec. 31, 2020USD ($)employee</t>
        </is>
      </c>
      <c r="E2" s="2" t="inlineStr">
        <is>
          <t>Dec. 31, 2019USD ($)employee</t>
        </is>
      </c>
      <c r="F2" s="2" t="inlineStr">
        <is>
          <t>Dec. 31, 2018USD ($)employee</t>
        </is>
      </c>
    </row>
    <row r="3">
      <c r="A3" s="3" t="inlineStr">
        <is>
          <t>Restructuring Cost and Reserve [Line Items]</t>
        </is>
      </c>
    </row>
    <row r="4">
      <c r="A4" s="4" t="inlineStr">
        <is>
          <t>Restructuring expense, net</t>
        </is>
      </c>
      <c r="C4" s="7" t="n">
        <v>50</v>
      </c>
      <c r="D4" s="7" t="n">
        <v>203</v>
      </c>
      <c r="E4" s="7" t="n">
        <v>72</v>
      </c>
      <c r="F4" s="7" t="n">
        <v>67</v>
      </c>
    </row>
    <row r="5">
      <c r="A5" s="4" t="inlineStr">
        <is>
          <t>Restructuring and Related plan</t>
        </is>
      </c>
      <c r="B5" s="7" t="n">
        <v>300</v>
      </c>
      <c r="D5" s="6" t="n">
        <v>300</v>
      </c>
    </row>
    <row r="6">
      <c r="A6" s="4" t="inlineStr">
        <is>
          <t>2020 Restructuring Plan [Member]</t>
        </is>
      </c>
    </row>
    <row r="7">
      <c r="A7" s="3" t="inlineStr">
        <is>
          <t>Restructuring Cost and Reserve [Line Items]</t>
        </is>
      </c>
    </row>
    <row r="8">
      <c r="A8" s="4" t="inlineStr">
        <is>
          <t>Restructuring expense, net</t>
        </is>
      </c>
      <c r="D8" s="7" t="n">
        <v>148</v>
      </c>
    </row>
    <row r="9">
      <c r="A9" s="4" t="inlineStr">
        <is>
          <t>Delphi Technologies</t>
        </is>
      </c>
    </row>
    <row r="10">
      <c r="A10" s="3" t="inlineStr">
        <is>
          <t>Restructuring Cost and Reserve [Line Items]</t>
        </is>
      </c>
    </row>
    <row r="11">
      <c r="A11" s="4" t="inlineStr">
        <is>
          <t>Restructuring expense, net</t>
        </is>
      </c>
      <c r="B11" s="7" t="n">
        <v>54</v>
      </c>
    </row>
    <row r="12">
      <c r="A12" s="4" t="inlineStr">
        <is>
          <t>Restructuring and Related plan</t>
        </is>
      </c>
      <c r="C12" s="7" t="n">
        <v>175</v>
      </c>
      <c r="E12" s="7" t="n">
        <v>175</v>
      </c>
    </row>
    <row r="13">
      <c r="A13" s="4" t="inlineStr">
        <is>
          <t>Air Management</t>
        </is>
      </c>
    </row>
    <row r="14">
      <c r="A14" s="3" t="inlineStr">
        <is>
          <t>Restructuring Cost and Reserve [Line Items]</t>
        </is>
      </c>
    </row>
    <row r="15">
      <c r="A15" s="4" t="inlineStr">
        <is>
          <t>Number of positions eliminated | employee</t>
        </is>
      </c>
      <c r="D15" s="6" t="n">
        <v>200</v>
      </c>
      <c r="E15" s="6" t="n">
        <v>350</v>
      </c>
    </row>
    <row r="16">
      <c r="A16" s="4" t="inlineStr">
        <is>
          <t>Air Management | Europe</t>
        </is>
      </c>
    </row>
    <row r="17">
      <c r="A17" s="3" t="inlineStr">
        <is>
          <t>Restructuring Cost and Reserve [Line Items]</t>
        </is>
      </c>
    </row>
    <row r="18">
      <c r="A18" s="4" t="inlineStr">
        <is>
          <t>Restructuring expense, net</t>
        </is>
      </c>
      <c r="F18" s="6" t="n">
        <v>49</v>
      </c>
    </row>
    <row r="19">
      <c r="A19" s="4" t="inlineStr">
        <is>
          <t>e-Propulsion &amp; Drivetrain</t>
        </is>
      </c>
    </row>
    <row r="20">
      <c r="A20" s="3" t="inlineStr">
        <is>
          <t>Restructuring Cost and Reserve [Line Items]</t>
        </is>
      </c>
    </row>
    <row r="21">
      <c r="A21" s="4" t="inlineStr">
        <is>
          <t>Restructuring expense, net</t>
        </is>
      </c>
      <c r="F21" s="6" t="n">
        <v>10</v>
      </c>
    </row>
    <row r="22">
      <c r="A22" s="4" t="inlineStr">
        <is>
          <t>Fuel Injection | Delphi Technologies</t>
        </is>
      </c>
    </row>
    <row r="23">
      <c r="A23" s="3" t="inlineStr">
        <is>
          <t>Restructuring Cost and Reserve [Line Items]</t>
        </is>
      </c>
    </row>
    <row r="24">
      <c r="A24" s="4" t="inlineStr">
        <is>
          <t>Restructuring expense, net</t>
        </is>
      </c>
      <c r="D24" s="7" t="n">
        <v>8</v>
      </c>
    </row>
    <row r="25">
      <c r="A25" s="4" t="inlineStr">
        <is>
          <t>Corporate | Corporate, Non-Segment</t>
        </is>
      </c>
    </row>
    <row r="26">
      <c r="A26" s="3" t="inlineStr">
        <is>
          <t>Restructuring Cost and Reserve [Line Items]</t>
        </is>
      </c>
    </row>
    <row r="27">
      <c r="A27" s="4" t="inlineStr">
        <is>
          <t>Restructuring expense, net</t>
        </is>
      </c>
      <c r="E27" s="7" t="n">
        <v>6</v>
      </c>
    </row>
    <row r="28">
      <c r="A28" s="4" t="inlineStr">
        <is>
          <t>Severance And Professional Fees | Air Management</t>
        </is>
      </c>
    </row>
    <row r="29">
      <c r="A29" s="3" t="inlineStr">
        <is>
          <t>Restructuring Cost and Reserve [Line Items]</t>
        </is>
      </c>
    </row>
    <row r="30">
      <c r="A30" s="4" t="inlineStr">
        <is>
          <t>Restructuring expense, net</t>
        </is>
      </c>
      <c r="E30" s="6" t="n">
        <v>5</v>
      </c>
    </row>
    <row r="31">
      <c r="A31" s="4" t="inlineStr">
        <is>
          <t>Severance And Professional Fees | Air Management</t>
        </is>
      </c>
    </row>
    <row r="32">
      <c r="A32" s="3" t="inlineStr">
        <is>
          <t>Restructuring Cost and Reserve [Line Items]</t>
        </is>
      </c>
    </row>
    <row r="33">
      <c r="A33" s="4" t="inlineStr">
        <is>
          <t>Restructuring expense, net</t>
        </is>
      </c>
      <c r="D33" s="6" t="n">
        <v>59</v>
      </c>
    </row>
    <row r="34">
      <c r="A34" s="4" t="inlineStr">
        <is>
          <t>Severance And Professional Fees | e-Propulsion &amp; Drivetrain</t>
        </is>
      </c>
    </row>
    <row r="35">
      <c r="A35" s="3" t="inlineStr">
        <is>
          <t>Restructuring Cost and Reserve [Line Items]</t>
        </is>
      </c>
    </row>
    <row r="36">
      <c r="A36" s="4" t="inlineStr">
        <is>
          <t>Restructuring expense, net</t>
        </is>
      </c>
      <c r="D36" s="6" t="n">
        <v>14</v>
      </c>
      <c r="E36" s="6" t="n">
        <v>6</v>
      </c>
    </row>
    <row r="37">
      <c r="A37" s="4" t="inlineStr">
        <is>
          <t>Severance And Professional Fees | Corporate</t>
        </is>
      </c>
    </row>
    <row r="38">
      <c r="A38" s="3" t="inlineStr">
        <is>
          <t>Restructuring Cost and Reserve [Line Items]</t>
        </is>
      </c>
    </row>
    <row r="39">
      <c r="A39" s="4" t="inlineStr">
        <is>
          <t>Restructuring expense, net</t>
        </is>
      </c>
      <c r="F39" s="7" t="n">
        <v>8</v>
      </c>
    </row>
    <row r="40">
      <c r="A40" s="4" t="inlineStr">
        <is>
          <t>Facility Closing | Air Management | Europe</t>
        </is>
      </c>
    </row>
    <row r="41">
      <c r="A41" s="3" t="inlineStr">
        <is>
          <t>Restructuring Cost and Reserve [Line Items]</t>
        </is>
      </c>
    </row>
    <row r="42">
      <c r="A42" s="4" t="inlineStr">
        <is>
          <t>Restructuring expense, net</t>
        </is>
      </c>
      <c r="D42" s="6" t="n">
        <v>19</v>
      </c>
    </row>
    <row r="43">
      <c r="A43" s="4" t="inlineStr">
        <is>
          <t>Facility Closing | e-Propulsion &amp; Drivetrain</t>
        </is>
      </c>
    </row>
    <row r="44">
      <c r="A44" s="3" t="inlineStr">
        <is>
          <t>Restructuring Cost and Reserve [Line Items]</t>
        </is>
      </c>
    </row>
    <row r="45">
      <c r="A45" s="4" t="inlineStr">
        <is>
          <t>Restructuring expense, net</t>
        </is>
      </c>
      <c r="D45" s="7" t="n">
        <v>55</v>
      </c>
    </row>
    <row r="46">
      <c r="A46" s="4" t="inlineStr">
        <is>
          <t>Number of positions eliminated | employee</t>
        </is>
      </c>
      <c r="D46" s="6" t="n">
        <v>350</v>
      </c>
    </row>
    <row r="47">
      <c r="A47" s="4" t="inlineStr">
        <is>
          <t>One-time Termination Benefits | Air Management | Air Management</t>
        </is>
      </c>
    </row>
    <row r="48">
      <c r="A48" s="3" t="inlineStr">
        <is>
          <t>Restructuring Cost and Reserve [Line Items]</t>
        </is>
      </c>
    </row>
    <row r="49">
      <c r="A49" s="4" t="inlineStr">
        <is>
          <t>Restructuring expense, net</t>
        </is>
      </c>
      <c r="E49" s="6" t="n">
        <v>37</v>
      </c>
    </row>
    <row r="50">
      <c r="A50" s="4" t="inlineStr">
        <is>
          <t>Employee termination benefits</t>
        </is>
      </c>
    </row>
    <row r="51">
      <c r="A51" s="3" t="inlineStr">
        <is>
          <t>Restructuring Cost and Reserve [Line Items]</t>
        </is>
      </c>
    </row>
    <row r="52">
      <c r="A52" s="4" t="inlineStr">
        <is>
          <t>Restructuring expense, net</t>
        </is>
      </c>
      <c r="D52" s="7" t="n">
        <v>157</v>
      </c>
      <c r="E52" s="6" t="n">
        <v>44</v>
      </c>
    </row>
    <row r="53">
      <c r="A53" s="4" t="inlineStr">
        <is>
          <t>Employee termination benefits | Air Management</t>
        </is>
      </c>
    </row>
    <row r="54">
      <c r="A54" s="3" t="inlineStr">
        <is>
          <t>Restructuring Cost and Reserve [Line Items]</t>
        </is>
      </c>
    </row>
    <row r="55">
      <c r="A55" s="4" t="inlineStr">
        <is>
          <t>Number of positions eliminated | employee</t>
        </is>
      </c>
      <c r="F55" s="6" t="n">
        <v>140</v>
      </c>
    </row>
    <row r="56">
      <c r="A56" s="4" t="inlineStr">
        <is>
          <t>Employee termination benefits | Corporate, Non-Segment | Delphi Technologies</t>
        </is>
      </c>
    </row>
    <row r="57">
      <c r="A57" s="3" t="inlineStr">
        <is>
          <t>Restructuring Cost and Reserve [Line Items]</t>
        </is>
      </c>
    </row>
    <row r="58">
      <c r="A58" s="4" t="inlineStr">
        <is>
          <t>Restructuring expense, net</t>
        </is>
      </c>
      <c r="D58" s="7" t="n">
        <v>44</v>
      </c>
    </row>
    <row r="59">
      <c r="A59" s="4" t="inlineStr">
        <is>
          <t>Employee termination benefits | Air Management | Europe</t>
        </is>
      </c>
    </row>
    <row r="60">
      <c r="A60" s="3" t="inlineStr">
        <is>
          <t>Restructuring Cost and Reserve [Line Items]</t>
        </is>
      </c>
    </row>
    <row r="61">
      <c r="A61" s="4" t="inlineStr">
        <is>
          <t>Restructuring expense, net</t>
        </is>
      </c>
      <c r="F61" s="7" t="n">
        <v>28</v>
      </c>
    </row>
    <row r="62">
      <c r="A62" s="4" t="inlineStr">
        <is>
          <t>Employee termination benefits | Air Management | Air Management</t>
        </is>
      </c>
    </row>
    <row r="63">
      <c r="A63" s="3" t="inlineStr">
        <is>
          <t>Restructuring Cost and Reserve [Line Items]</t>
        </is>
      </c>
    </row>
    <row r="64">
      <c r="A64" s="4" t="inlineStr">
        <is>
          <t>Restructuring expense, net</t>
        </is>
      </c>
      <c r="E64" s="7" t="n">
        <v>18</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EARCH AND DEVELOPMENT COSTS (Details) - USD ($) $ in Millions</t>
        </is>
      </c>
      <c r="B1" s="2" t="inlineStr">
        <is>
          <t>12 Months Ended</t>
        </is>
      </c>
    </row>
    <row r="2">
      <c r="B2" s="2" t="inlineStr">
        <is>
          <t>Dec. 31, 2020</t>
        </is>
      </c>
      <c r="C2" s="2" t="inlineStr">
        <is>
          <t>Dec. 31, 2019</t>
        </is>
      </c>
      <c r="D2" s="2" t="inlineStr">
        <is>
          <t>Dec. 31, 2018</t>
        </is>
      </c>
    </row>
    <row r="3">
      <c r="A3" s="3" t="inlineStr">
        <is>
          <t>Research and Development [Abstract]</t>
        </is>
      </c>
    </row>
    <row r="4">
      <c r="A4" s="4" t="inlineStr">
        <is>
          <t>Gross R&amp;D expenditures</t>
        </is>
      </c>
      <c r="B4" s="7" t="n">
        <v>533</v>
      </c>
      <c r="C4" s="7" t="n">
        <v>498</v>
      </c>
      <c r="D4" s="7" t="n">
        <v>512</v>
      </c>
    </row>
    <row r="5">
      <c r="A5" s="4" t="inlineStr">
        <is>
          <t>Customer reimbursements</t>
        </is>
      </c>
      <c r="B5" s="6" t="n">
        <v>-57</v>
      </c>
      <c r="C5" s="6" t="n">
        <v>-85</v>
      </c>
      <c r="D5" s="6" t="n">
        <v>-72</v>
      </c>
    </row>
    <row r="6">
      <c r="A6" s="4" t="inlineStr">
        <is>
          <t>Net R&amp;D expenditures</t>
        </is>
      </c>
      <c r="B6" s="7" t="n">
        <v>476</v>
      </c>
      <c r="C6" s="7" t="n">
        <v>413</v>
      </c>
      <c r="D6" s="7" t="n">
        <v>440</v>
      </c>
    </row>
    <row r="7">
      <c r="A7" s="4" t="inlineStr">
        <is>
          <t>Net R&amp;D expenditures as a percentage of net sales (in percent)</t>
        </is>
      </c>
      <c r="B7" s="4" t="inlineStr">
        <is>
          <t>4.70%</t>
        </is>
      </c>
      <c r="C7" s="4" t="inlineStr">
        <is>
          <t>4.10%</t>
        </is>
      </c>
      <c r="D7" s="4" t="inlineStr">
        <is>
          <t>4.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OTHER EXPENSE (INCOME), NET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Other Income and Expenses [Abstract]</t>
        </is>
      </c>
    </row>
    <row r="4">
      <c r="A4" s="4" t="inlineStr">
        <is>
          <t>Restructuring expense, net</t>
        </is>
      </c>
      <c r="B4" s="7" t="n">
        <v>50</v>
      </c>
      <c r="C4" s="7" t="n">
        <v>203</v>
      </c>
      <c r="D4" s="7" t="n">
        <v>72</v>
      </c>
      <c r="E4" s="7" t="n">
        <v>67</v>
      </c>
    </row>
    <row r="5">
      <c r="A5" s="4" t="inlineStr">
        <is>
          <t>Merger, acquisition and divestiture expense</t>
        </is>
      </c>
      <c r="C5" s="6" t="n">
        <v>96</v>
      </c>
      <c r="D5" s="6" t="n">
        <v>11</v>
      </c>
      <c r="E5" s="6" t="n">
        <v>6</v>
      </c>
    </row>
    <row r="6">
      <c r="A6" s="4" t="inlineStr">
        <is>
          <t>Intangible asset accelerated amortization</t>
        </is>
      </c>
      <c r="C6" s="6" t="n">
        <v>38</v>
      </c>
      <c r="D6" s="6" t="n">
        <v>0</v>
      </c>
      <c r="E6" s="6" t="n">
        <v>0</v>
      </c>
    </row>
    <row r="7">
      <c r="A7" s="4" t="inlineStr">
        <is>
          <t>Asset impairment and loss on divestiture</t>
        </is>
      </c>
      <c r="C7" s="6" t="n">
        <v>17</v>
      </c>
      <c r="D7" s="6" t="n">
        <v>7</v>
      </c>
      <c r="E7" s="6" t="n">
        <v>25</v>
      </c>
    </row>
    <row r="8">
      <c r="A8" s="4" t="inlineStr">
        <is>
          <t>Net gain on insurance recovery for property damage</t>
        </is>
      </c>
      <c r="C8" s="6" t="n">
        <v>9</v>
      </c>
      <c r="D8" s="6" t="n">
        <v>0</v>
      </c>
      <c r="E8" s="6" t="n">
        <v>0</v>
      </c>
    </row>
    <row r="9">
      <c r="A9" s="4" t="inlineStr">
        <is>
          <t>Gain on derecognition of subsidiary</t>
        </is>
      </c>
      <c r="C9" s="6" t="n">
        <v>0</v>
      </c>
      <c r="D9" s="6" t="n">
        <v>-177</v>
      </c>
      <c r="E9" s="6" t="n">
        <v>0</v>
      </c>
    </row>
    <row r="10">
      <c r="A10" s="4" t="inlineStr">
        <is>
          <t>Unfavorable arbitration loss</t>
        </is>
      </c>
      <c r="C10" s="6" t="n">
        <v>0</v>
      </c>
      <c r="D10" s="6" t="n">
        <v>14</v>
      </c>
      <c r="E10" s="6" t="n">
        <v>0</v>
      </c>
    </row>
    <row r="11">
      <c r="A11" s="4" t="inlineStr">
        <is>
          <t>Asbestos-related adjustments</t>
        </is>
      </c>
      <c r="C11" s="6" t="n">
        <v>0</v>
      </c>
      <c r="D11" s="6" t="n">
        <v>0</v>
      </c>
      <c r="E11" s="6" t="n">
        <v>23</v>
      </c>
    </row>
    <row r="12">
      <c r="A12" s="4" t="inlineStr">
        <is>
          <t>Gain on sale of building</t>
        </is>
      </c>
      <c r="C12" s="6" t="n">
        <v>0</v>
      </c>
      <c r="D12" s="6" t="n">
        <v>0</v>
      </c>
      <c r="E12" s="6" t="n">
        <v>-19</v>
      </c>
    </row>
    <row r="13">
      <c r="A13" s="4" t="inlineStr">
        <is>
          <t>Gain on commercial settlement</t>
        </is>
      </c>
      <c r="C13" s="6" t="n">
        <v>0</v>
      </c>
      <c r="D13" s="6" t="n">
        <v>0</v>
      </c>
      <c r="E13" s="6" t="n">
        <v>-4</v>
      </c>
    </row>
    <row r="14">
      <c r="A14" s="4" t="inlineStr">
        <is>
          <t>Other expense (income), net</t>
        </is>
      </c>
      <c r="C14" s="6" t="n">
        <v>-4</v>
      </c>
      <c r="D14" s="6" t="n">
        <v>-2</v>
      </c>
      <c r="E14" s="6" t="n">
        <v>-4</v>
      </c>
    </row>
    <row r="15">
      <c r="A15" s="4" t="inlineStr">
        <is>
          <t>Other operating expense (income), net</t>
        </is>
      </c>
      <c r="C15" s="7" t="n">
        <v>341</v>
      </c>
      <c r="D15" s="7" t="n">
        <v>-75</v>
      </c>
      <c r="E15" s="7" t="n">
        <v>94</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 width="21" customWidth="1" min="5" max="5"/>
    <col width="14" customWidth="1" min="6" max="6"/>
    <col width="13" customWidth="1" min="7" max="7"/>
  </cols>
  <sheetData>
    <row r="1">
      <c r="A1" s="1" t="inlineStr">
        <is>
          <t>OTHER EXPENSE (INCOME), NET - Narrative (Details) $ in Millions</t>
        </is>
      </c>
      <c r="B1" s="2" t="inlineStr">
        <is>
          <t>1 Months Ended</t>
        </is>
      </c>
      <c r="C1" s="2" t="inlineStr">
        <is>
          <t>12 Months Ended</t>
        </is>
      </c>
    </row>
    <row r="2">
      <c r="B2" s="2" t="inlineStr">
        <is>
          <t>Dec. 31, 2018USD ($)</t>
        </is>
      </c>
      <c r="C2" s="2" t="inlineStr">
        <is>
          <t>Dec. 31, 2020USD ($)facility</t>
        </is>
      </c>
      <c r="D2" s="2" t="inlineStr">
        <is>
          <t>Dec. 31, 2019USD ($)</t>
        </is>
      </c>
      <c r="E2" s="2" t="inlineStr">
        <is>
          <t>Dec. 31, 2018USD ($)</t>
        </is>
      </c>
      <c r="F2" s="2" t="inlineStr">
        <is>
          <t>Oct. 30, 2019</t>
        </is>
      </c>
      <c r="G2" s="2" t="inlineStr">
        <is>
          <t>May 31, 2019</t>
        </is>
      </c>
    </row>
    <row r="3">
      <c r="A3" s="3" t="inlineStr">
        <is>
          <t>Schedule of Equity Method Investments [Line Items]</t>
        </is>
      </c>
    </row>
    <row r="4">
      <c r="A4" s="4" t="inlineStr">
        <is>
          <t>Merger, acquisition and divestiture expense</t>
        </is>
      </c>
      <c r="C4" s="7" t="n">
        <v>96</v>
      </c>
      <c r="D4" s="7" t="n">
        <v>11</v>
      </c>
      <c r="E4" s="7" t="n">
        <v>6</v>
      </c>
    </row>
    <row r="5">
      <c r="A5" s="4" t="inlineStr">
        <is>
          <t>Asset impairment and loss on divestiture</t>
        </is>
      </c>
      <c r="C5" s="7" t="n">
        <v>17</v>
      </c>
      <c r="D5" s="6" t="n">
        <v>7</v>
      </c>
      <c r="E5" s="6" t="n">
        <v>25</v>
      </c>
    </row>
    <row r="6">
      <c r="A6" s="4" t="inlineStr">
        <is>
          <t>Number of facility closures | facility</t>
        </is>
      </c>
      <c r="C6" s="6" t="n">
        <v>2</v>
      </c>
    </row>
    <row r="7">
      <c r="A7" s="4" t="inlineStr">
        <is>
          <t>Proceeds from divestiture of businesses</t>
        </is>
      </c>
      <c r="B7" s="7" t="n">
        <v>28</v>
      </c>
    </row>
    <row r="8">
      <c r="A8" s="4" t="inlineStr">
        <is>
          <t>Net gain on insurance recovery for property damage</t>
        </is>
      </c>
      <c r="C8" s="7" t="n">
        <v>9</v>
      </c>
      <c r="D8" s="6" t="n">
        <v>0</v>
      </c>
      <c r="E8" s="6" t="n">
        <v>0</v>
      </c>
    </row>
    <row r="9">
      <c r="A9" s="4" t="inlineStr">
        <is>
          <t>Insurance Deductible Expense</t>
        </is>
      </c>
      <c r="C9" s="6" t="n">
        <v>1</v>
      </c>
    </row>
    <row r="10">
      <c r="A10" s="4" t="inlineStr">
        <is>
          <t>Proceeds from Insurance Settlement</t>
        </is>
      </c>
      <c r="C10" s="6" t="n">
        <v>145</v>
      </c>
    </row>
    <row r="11">
      <c r="A11" s="4" t="inlineStr">
        <is>
          <t>Gain on derecognition of subsidiary</t>
        </is>
      </c>
      <c r="C11" s="6" t="n">
        <v>0</v>
      </c>
      <c r="D11" s="6" t="n">
        <v>177</v>
      </c>
      <c r="E11" s="6" t="n">
        <v>0</v>
      </c>
    </row>
    <row r="12">
      <c r="A12" s="4" t="inlineStr">
        <is>
          <t>Unfavorable arbitration loss</t>
        </is>
      </c>
      <c r="C12" s="6" t="n">
        <v>0</v>
      </c>
      <c r="D12" s="6" t="n">
        <v>14</v>
      </c>
      <c r="E12" s="6" t="n">
        <v>0</v>
      </c>
    </row>
    <row r="13">
      <c r="A13" s="4" t="inlineStr">
        <is>
          <t>Asbestos-related adjustments</t>
        </is>
      </c>
      <c r="C13" s="6" t="n">
        <v>0</v>
      </c>
      <c r="D13" s="6" t="n">
        <v>0</v>
      </c>
      <c r="E13" s="6" t="n">
        <v>23</v>
      </c>
    </row>
    <row r="14">
      <c r="A14" s="4" t="inlineStr">
        <is>
          <t>Gain on sale of building</t>
        </is>
      </c>
      <c r="C14" s="6" t="n">
        <v>0</v>
      </c>
      <c r="D14" s="6" t="n">
        <v>0</v>
      </c>
      <c r="E14" s="6" t="n">
        <v>19</v>
      </c>
    </row>
    <row r="15">
      <c r="A15" s="4" t="inlineStr">
        <is>
          <t>Gain on commercial settlement</t>
        </is>
      </c>
      <c r="C15" s="6" t="n">
        <v>0</v>
      </c>
      <c r="D15" s="6" t="n">
        <v>0</v>
      </c>
      <c r="E15" s="7" t="n">
        <v>4</v>
      </c>
    </row>
    <row r="16">
      <c r="A16" s="4" t="inlineStr">
        <is>
          <t>BorgWarner Morse TEC LLC</t>
        </is>
      </c>
    </row>
    <row r="17">
      <c r="A17" s="3" t="inlineStr">
        <is>
          <t>Schedule of Equity Method Investments [Line Items]</t>
        </is>
      </c>
    </row>
    <row r="18">
      <c r="A18" s="4" t="inlineStr">
        <is>
          <t>Ownership interest equity interest</t>
        </is>
      </c>
      <c r="F18" s="4" t="inlineStr">
        <is>
          <t>100.00%</t>
        </is>
      </c>
    </row>
    <row r="19">
      <c r="A19" s="4" t="inlineStr">
        <is>
          <t>Gain on derecognition of subsidiary</t>
        </is>
      </c>
      <c r="D19" s="7" t="n">
        <v>177</v>
      </c>
    </row>
    <row r="20">
      <c r="A20" s="4" t="inlineStr">
        <is>
          <t>Air Management</t>
        </is>
      </c>
    </row>
    <row r="21">
      <c r="A21" s="3" t="inlineStr">
        <is>
          <t>Schedule of Equity Method Investments [Line Items]</t>
        </is>
      </c>
    </row>
    <row r="22">
      <c r="A22" s="4" t="inlineStr">
        <is>
          <t>Asset impairment and loss on divestiture</t>
        </is>
      </c>
      <c r="C22" s="6" t="n">
        <v>9</v>
      </c>
    </row>
    <row r="23">
      <c r="A23" s="4" t="inlineStr">
        <is>
          <t>e-Propulsion &amp; Drivetrain</t>
        </is>
      </c>
    </row>
    <row r="24">
      <c r="A24" s="3" t="inlineStr">
        <is>
          <t>Schedule of Equity Method Investments [Line Items]</t>
        </is>
      </c>
    </row>
    <row r="25">
      <c r="A25" s="4" t="inlineStr">
        <is>
          <t>Asset impairment and loss on divestiture</t>
        </is>
      </c>
      <c r="C25" s="7" t="n">
        <v>8</v>
      </c>
    </row>
    <row r="26">
      <c r="A26" s="4" t="inlineStr">
        <is>
          <t>Romeo Power Inc.</t>
        </is>
      </c>
    </row>
    <row r="27">
      <c r="A27" s="3" t="inlineStr">
        <is>
          <t>Schedule of Equity Method Investments [Line Items]</t>
        </is>
      </c>
    </row>
    <row r="28">
      <c r="A28" s="4" t="inlineStr">
        <is>
          <t>Ownership interest equity interest</t>
        </is>
      </c>
      <c r="D28" s="4" t="inlineStr">
        <is>
          <t>20.00%</t>
        </is>
      </c>
      <c r="G28" s="4" t="inlineStr">
        <is>
          <t>20.0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437</v>
      </c>
      <c r="C4" s="7" t="n">
        <v>310</v>
      </c>
      <c r="D4" s="7" t="n">
        <v>220</v>
      </c>
    </row>
    <row r="5">
      <c r="A5" s="4" t="inlineStr">
        <is>
          <t>Non-U.S.</t>
        </is>
      </c>
      <c r="B5" s="6" t="n">
        <v>527</v>
      </c>
      <c r="C5" s="6" t="n">
        <v>955</v>
      </c>
      <c r="D5" s="6" t="n">
        <v>976</v>
      </c>
    </row>
    <row r="6">
      <c r="A6" s="4" t="inlineStr">
        <is>
          <t>Earnings before income taxes and noncontrolling interest</t>
        </is>
      </c>
      <c r="B6" s="6" t="n">
        <v>964</v>
      </c>
      <c r="C6" s="6" t="n">
        <v>1265</v>
      </c>
      <c r="D6" s="6" t="n">
        <v>1196</v>
      </c>
    </row>
    <row r="7">
      <c r="A7" s="4" t="inlineStr">
        <is>
          <t>Federal</t>
        </is>
      </c>
      <c r="B7" s="6" t="n">
        <v>19</v>
      </c>
      <c r="C7" s="6" t="n">
        <v>32</v>
      </c>
      <c r="D7" s="6" t="n">
        <v>17</v>
      </c>
    </row>
    <row r="8">
      <c r="A8" s="4" t="inlineStr">
        <is>
          <t>State</t>
        </is>
      </c>
      <c r="B8" s="6" t="n">
        <v>2</v>
      </c>
      <c r="C8" s="6" t="n">
        <v>4</v>
      </c>
      <c r="D8" s="6" t="n">
        <v>5</v>
      </c>
    </row>
    <row r="9">
      <c r="A9" s="4" t="inlineStr">
        <is>
          <t>Foreign</t>
        </is>
      </c>
      <c r="B9" s="6" t="n">
        <v>252</v>
      </c>
      <c r="C9" s="6" t="n">
        <v>245</v>
      </c>
      <c r="D9" s="6" t="n">
        <v>259</v>
      </c>
    </row>
    <row r="10">
      <c r="A10" s="4" t="inlineStr">
        <is>
          <t>Total provision for income taxes</t>
        </is>
      </c>
      <c r="B10" s="6" t="n">
        <v>273</v>
      </c>
      <c r="C10" s="6" t="n">
        <v>281</v>
      </c>
      <c r="D10" s="6" t="n">
        <v>281</v>
      </c>
    </row>
    <row r="11">
      <c r="A11" s="4" t="inlineStr">
        <is>
          <t>Federal</t>
        </is>
      </c>
      <c r="B11" s="6" t="n">
        <v>70</v>
      </c>
      <c r="C11" s="6" t="n">
        <v>150</v>
      </c>
      <c r="D11" s="6" t="n">
        <v>-40</v>
      </c>
    </row>
    <row r="12">
      <c r="A12" s="4" t="inlineStr">
        <is>
          <t>State</t>
        </is>
      </c>
      <c r="B12" s="6" t="n">
        <v>11</v>
      </c>
      <c r="C12" s="6" t="n">
        <v>23</v>
      </c>
      <c r="D12" s="6" t="n">
        <v>-8</v>
      </c>
    </row>
    <row r="13">
      <c r="A13" s="4" t="inlineStr">
        <is>
          <t>Foreign</t>
        </is>
      </c>
      <c r="B13" s="6" t="n">
        <v>43</v>
      </c>
      <c r="C13" s="6" t="n">
        <v>14</v>
      </c>
      <c r="D13" s="6" t="n">
        <v>-22</v>
      </c>
    </row>
    <row r="14">
      <c r="A14" s="4" t="inlineStr">
        <is>
          <t>Total deferred</t>
        </is>
      </c>
      <c r="B14" s="6" t="n">
        <v>124</v>
      </c>
      <c r="C14" s="6" t="n">
        <v>187</v>
      </c>
      <c r="D14" s="6" t="n">
        <v>-70</v>
      </c>
    </row>
    <row r="15">
      <c r="A15" s="4" t="inlineStr">
        <is>
          <t>Provision for income taxes</t>
        </is>
      </c>
      <c r="B15" s="7" t="n">
        <v>397</v>
      </c>
      <c r="C15" s="7" t="n">
        <v>468</v>
      </c>
      <c r="D15" s="7" t="n">
        <v>2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at U.S. statutory rate of 21% for 2020, 2019 and 2018</t>
        </is>
      </c>
      <c r="B4" s="7" t="n">
        <v>203</v>
      </c>
      <c r="C4" s="7" t="n">
        <v>266</v>
      </c>
      <c r="D4" s="7" t="n">
        <v>251</v>
      </c>
    </row>
    <row r="5">
      <c r="A5" s="4" t="inlineStr">
        <is>
          <t>Net tax on remittance of foreign earnings</t>
        </is>
      </c>
      <c r="B5" s="6" t="n">
        <v>93</v>
      </c>
      <c r="C5" s="6" t="n">
        <v>22</v>
      </c>
      <c r="D5" s="6" t="n">
        <v>-22</v>
      </c>
    </row>
    <row r="6">
      <c r="A6" s="4" t="inlineStr">
        <is>
          <t>Valuation allowance adjustments</t>
        </is>
      </c>
      <c r="B6" s="6" t="n">
        <v>53</v>
      </c>
      <c r="C6" s="6" t="n">
        <v>-2</v>
      </c>
      <c r="D6" s="6" t="n">
        <v>-11</v>
      </c>
    </row>
    <row r="7">
      <c r="A7" s="4" t="inlineStr">
        <is>
          <t>Reserve adjustments, settlements and claims</t>
        </is>
      </c>
      <c r="B7" s="6" t="n">
        <v>45</v>
      </c>
      <c r="C7" s="6" t="n">
        <v>46</v>
      </c>
      <c r="D7" s="6" t="n">
        <v>32</v>
      </c>
    </row>
    <row r="8">
      <c r="A8" s="4" t="inlineStr">
        <is>
          <t>Foreign rate differentials</t>
        </is>
      </c>
      <c r="B8" s="6" t="n">
        <v>21</v>
      </c>
      <c r="C8" s="6" t="n">
        <v>35</v>
      </c>
      <c r="D8" s="6" t="n">
        <v>28</v>
      </c>
    </row>
    <row r="9">
      <c r="A9" s="4" t="inlineStr">
        <is>
          <t>State taxes, net of federal benefit</t>
        </is>
      </c>
      <c r="B9" s="6" t="n">
        <v>12</v>
      </c>
      <c r="C9" s="6" t="n">
        <v>3</v>
      </c>
      <c r="D9" s="6" t="n">
        <v>6</v>
      </c>
    </row>
    <row r="10">
      <c r="A10" s="4" t="inlineStr">
        <is>
          <t>U.S. tax on non-U.S. earnings</t>
        </is>
      </c>
      <c r="B10" s="6" t="n">
        <v>11</v>
      </c>
      <c r="C10" s="6" t="n">
        <v>15</v>
      </c>
      <c r="D10" s="6" t="n">
        <v>37</v>
      </c>
    </row>
    <row r="11">
      <c r="A11" s="4" t="inlineStr">
        <is>
          <t>Other foreign taxes</t>
        </is>
      </c>
      <c r="B11" s="6" t="n">
        <v>9</v>
      </c>
      <c r="C11" s="6" t="n">
        <v>10</v>
      </c>
      <c r="D11" s="6" t="n">
        <v>8</v>
      </c>
    </row>
    <row r="12">
      <c r="A12" s="4" t="inlineStr">
        <is>
          <t>Non-deductible transaction costs</t>
        </is>
      </c>
      <c r="B12" s="6" t="n">
        <v>8</v>
      </c>
      <c r="C12" s="6" t="n">
        <v>3</v>
      </c>
      <c r="D12" s="6" t="n">
        <v>3</v>
      </c>
    </row>
    <row r="13">
      <c r="A13" s="4" t="inlineStr">
        <is>
          <t>Impact of transactions</t>
        </is>
      </c>
      <c r="B13" s="6" t="n">
        <v>3</v>
      </c>
      <c r="C13" s="6" t="n">
        <v>124</v>
      </c>
      <c r="D13" s="6" t="n">
        <v>-1</v>
      </c>
    </row>
    <row r="14">
      <c r="A14" s="4" t="inlineStr">
        <is>
          <t>Impact of foreign derived intangible income</t>
        </is>
      </c>
      <c r="B14" s="6" t="n">
        <v>-1</v>
      </c>
      <c r="C14" s="6" t="n">
        <v>-1</v>
      </c>
      <c r="D14" s="6" t="n">
        <v>-15</v>
      </c>
    </row>
    <row r="15">
      <c r="A15" s="4" t="inlineStr">
        <is>
          <t>Affiliates' earnings</t>
        </is>
      </c>
      <c r="B15" s="6" t="n">
        <v>-4</v>
      </c>
      <c r="C15" s="6" t="n">
        <v>-7</v>
      </c>
      <c r="D15" s="6" t="n">
        <v>-10</v>
      </c>
    </row>
    <row r="16">
      <c r="A16" s="4" t="inlineStr">
        <is>
          <t>Tax credits</t>
        </is>
      </c>
      <c r="B16" s="6" t="n">
        <v>-12</v>
      </c>
      <c r="C16" s="6" t="n">
        <v>-17</v>
      </c>
      <c r="D16" s="6" t="n">
        <v>-26</v>
      </c>
    </row>
    <row r="17">
      <c r="A17" s="4" t="inlineStr">
        <is>
          <t>Changes in accounting methods and filing positions</t>
        </is>
      </c>
      <c r="B17" s="6" t="n">
        <v>-18</v>
      </c>
      <c r="C17" s="6" t="n">
        <v>-7</v>
      </c>
      <c r="D17" s="6" t="n">
        <v>-30</v>
      </c>
    </row>
    <row r="18">
      <c r="A18" s="4" t="inlineStr">
        <is>
          <t>Tax holidays</t>
        </is>
      </c>
      <c r="B18" s="6" t="n">
        <v>-36</v>
      </c>
      <c r="C18" s="6" t="n">
        <v>-26</v>
      </c>
      <c r="D18" s="6" t="n">
        <v>-28</v>
      </c>
    </row>
    <row r="19">
      <c r="A19" s="4" t="inlineStr">
        <is>
          <t>Revaluation of U.S. deferred taxes</t>
        </is>
      </c>
      <c r="B19" s="6" t="n">
        <v>0</v>
      </c>
      <c r="C19" s="6" t="n">
        <v>0</v>
      </c>
      <c r="D19" s="6" t="n">
        <v>-4</v>
      </c>
    </row>
    <row r="20">
      <c r="A20" s="4" t="inlineStr">
        <is>
          <t>Other</t>
        </is>
      </c>
      <c r="B20" s="6" t="n">
        <v>10</v>
      </c>
      <c r="C20" s="6" t="n">
        <v>4</v>
      </c>
      <c r="D20" s="6" t="n">
        <v>-7</v>
      </c>
    </row>
    <row r="21">
      <c r="A21" s="4" t="inlineStr">
        <is>
          <t>Provision for income taxes</t>
        </is>
      </c>
      <c r="B21" s="7" t="n">
        <v>397</v>
      </c>
      <c r="C21" s="7" t="n">
        <v>468</v>
      </c>
      <c r="D21" s="7" t="n">
        <v>2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January 1</t>
        </is>
      </c>
      <c r="B4" s="7" t="n">
        <v>146</v>
      </c>
      <c r="C4" s="7" t="n">
        <v>120</v>
      </c>
      <c r="D4" s="7" t="n">
        <v>92</v>
      </c>
    </row>
    <row r="5">
      <c r="A5" s="4" t="inlineStr">
        <is>
          <t>Delphi Technologies acquisition</t>
        </is>
      </c>
      <c r="B5" s="6" t="n">
        <v>54</v>
      </c>
      <c r="C5" s="6" t="n">
        <v>0</v>
      </c>
      <c r="D5" s="6" t="n">
        <v>0</v>
      </c>
    </row>
    <row r="6">
      <c r="A6" s="4" t="inlineStr">
        <is>
          <t>Additions based on tax positions related to current year</t>
        </is>
      </c>
      <c r="B6" s="6" t="n">
        <v>14</v>
      </c>
      <c r="C6" s="6" t="n">
        <v>7</v>
      </c>
      <c r="D6" s="6" t="n">
        <v>24</v>
      </c>
    </row>
    <row r="7">
      <c r="A7" s="4" t="inlineStr">
        <is>
          <t>Additions for tax positions of prior years</t>
        </is>
      </c>
      <c r="B7" s="6" t="n">
        <v>9</v>
      </c>
      <c r="C7" s="6" t="n">
        <v>26</v>
      </c>
      <c r="D7" s="6" t="n">
        <v>18</v>
      </c>
    </row>
    <row r="8">
      <c r="A8" s="4" t="inlineStr">
        <is>
          <t>Reductions for closure of tax audits and settlements</t>
        </is>
      </c>
      <c r="B8" s="6" t="n">
        <v>0</v>
      </c>
      <c r="D8" s="6" t="n">
        <v>-8</v>
      </c>
    </row>
    <row r="9">
      <c r="A9" s="4" t="inlineStr">
        <is>
          <t>Reductions for lapse in statute of limitations</t>
        </is>
      </c>
      <c r="B9" s="6" t="n">
        <v>-5</v>
      </c>
      <c r="C9" s="6" t="n">
        <v>-6</v>
      </c>
      <c r="D9" s="6" t="n">
        <v>0</v>
      </c>
    </row>
    <row r="10">
      <c r="A10" s="4" t="inlineStr">
        <is>
          <t>Unrecognized tax benefits, increase resulting from foreign currency translation</t>
        </is>
      </c>
      <c r="B10" s="6" t="n">
        <v>13</v>
      </c>
    </row>
    <row r="11">
      <c r="A11" s="4" t="inlineStr">
        <is>
          <t>Translation adjustment</t>
        </is>
      </c>
      <c r="C11" s="6" t="n">
        <v>-1</v>
      </c>
      <c r="D11" s="6" t="n">
        <v>-6</v>
      </c>
    </row>
    <row r="12">
      <c r="A12" s="4" t="inlineStr">
        <is>
          <t>Balance, December 31</t>
        </is>
      </c>
      <c r="B12" s="7" t="n">
        <v>231</v>
      </c>
      <c r="C12" s="7" t="n">
        <v>146</v>
      </c>
      <c r="D12" s="7" t="n">
        <v>1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Net operating loss and capital loss carryforwards</t>
        </is>
      </c>
      <c r="B3" s="7" t="n">
        <v>656</v>
      </c>
      <c r="C3" s="7" t="n">
        <v>70</v>
      </c>
    </row>
    <row r="4">
      <c r="A4" s="4" t="inlineStr">
        <is>
          <t>Interest limitation carryforwards</t>
        </is>
      </c>
      <c r="B4" s="6" t="n">
        <v>111</v>
      </c>
      <c r="C4" s="6" t="n">
        <v>0</v>
      </c>
    </row>
    <row r="5">
      <c r="A5" s="4" t="inlineStr">
        <is>
          <t>Other comprehensive loss</t>
        </is>
      </c>
      <c r="B5" s="6" t="n">
        <v>106</v>
      </c>
      <c r="C5" s="6" t="n">
        <v>53</v>
      </c>
    </row>
    <row r="6">
      <c r="A6" s="4" t="inlineStr">
        <is>
          <t>Pension and other postretirement benefits</t>
        </is>
      </c>
      <c r="B6" s="6" t="n">
        <v>93</v>
      </c>
      <c r="C6" s="6" t="n">
        <v>25</v>
      </c>
    </row>
    <row r="7">
      <c r="A7" s="4" t="inlineStr">
        <is>
          <t>Research and development capitalization</t>
        </is>
      </c>
      <c r="B7" s="6" t="n">
        <v>57</v>
      </c>
      <c r="C7" s="6" t="n">
        <v>74</v>
      </c>
    </row>
    <row r="8">
      <c r="A8" s="4" t="inlineStr">
        <is>
          <t>Unrecognized tax benefits</t>
        </is>
      </c>
      <c r="B8" s="6" t="n">
        <v>47</v>
      </c>
      <c r="C8" s="6" t="n">
        <v>49</v>
      </c>
    </row>
    <row r="9">
      <c r="A9" s="4" t="inlineStr">
        <is>
          <t>Employee compensation</t>
        </is>
      </c>
      <c r="B9" s="6" t="n">
        <v>39</v>
      </c>
      <c r="C9" s="6" t="n">
        <v>32</v>
      </c>
    </row>
    <row r="10">
      <c r="A10" s="4" t="inlineStr">
        <is>
          <t>State tax credits</t>
        </is>
      </c>
      <c r="B10" s="6" t="n">
        <v>28</v>
      </c>
      <c r="C10" s="6" t="n">
        <v>21</v>
      </c>
    </row>
    <row r="11">
      <c r="A11" s="4" t="inlineStr">
        <is>
          <t>Warranty</t>
        </is>
      </c>
      <c r="B11" s="6" t="n">
        <v>27</v>
      </c>
      <c r="C11" s="6" t="n">
        <v>15</v>
      </c>
    </row>
    <row r="12">
      <c r="A12" s="4" t="inlineStr">
        <is>
          <t>Foreign tax credits</t>
        </is>
      </c>
      <c r="B12" s="6" t="n">
        <v>16</v>
      </c>
      <c r="C12" s="6" t="n">
        <v>13</v>
      </c>
    </row>
    <row r="13">
      <c r="A13" s="4" t="inlineStr">
        <is>
          <t>Other</t>
        </is>
      </c>
      <c r="B13" s="6" t="n">
        <v>161</v>
      </c>
      <c r="C13" s="6" t="n">
        <v>97</v>
      </c>
    </row>
    <row r="14">
      <c r="A14" s="4" t="inlineStr">
        <is>
          <t>Total deferred tax assets</t>
        </is>
      </c>
      <c r="B14" s="6" t="n">
        <v>1341</v>
      </c>
      <c r="C14" s="6" t="n">
        <v>449</v>
      </c>
    </row>
    <row r="15">
      <c r="A15" s="4" t="inlineStr">
        <is>
          <t>Valuation allowance</t>
        </is>
      </c>
      <c r="B15" s="6" t="n">
        <v>-529</v>
      </c>
      <c r="C15" s="6" t="n">
        <v>-71</v>
      </c>
    </row>
    <row r="16">
      <c r="A16" s="4" t="inlineStr">
        <is>
          <t>Net deferred tax asset</t>
        </is>
      </c>
      <c r="B16" s="6" t="n">
        <v>812</v>
      </c>
      <c r="C16" s="6" t="n">
        <v>378</v>
      </c>
    </row>
    <row r="17">
      <c r="A17" s="3" t="inlineStr">
        <is>
          <t>Deferred tax liabilities:</t>
        </is>
      </c>
    </row>
    <row r="18">
      <c r="A18" s="4" t="inlineStr">
        <is>
          <t>Goodwill and intangible assets</t>
        </is>
      </c>
      <c r="B18" s="6" t="n">
        <v>-279</v>
      </c>
      <c r="C18" s="6" t="n">
        <v>-174</v>
      </c>
    </row>
    <row r="19">
      <c r="A19" s="4" t="inlineStr">
        <is>
          <t>Fixed assets</t>
        </is>
      </c>
      <c r="B19" s="6" t="n">
        <v>-176</v>
      </c>
      <c r="C19" s="6" t="n">
        <v>-144</v>
      </c>
    </row>
    <row r="20">
      <c r="A20" s="4" t="inlineStr">
        <is>
          <t>Unremitted foreign earnings</t>
        </is>
      </c>
      <c r="B20" s="6" t="n">
        <v>-156</v>
      </c>
      <c r="C20" s="6" t="n">
        <v>-56</v>
      </c>
    </row>
    <row r="21">
      <c r="A21" s="4" t="inlineStr">
        <is>
          <t>Unrealized gain on equity securities</t>
        </is>
      </c>
      <c r="B21" s="6" t="n">
        <v>-91</v>
      </c>
      <c r="C21" s="6" t="n">
        <v>0</v>
      </c>
    </row>
    <row r="22">
      <c r="A22" s="4" t="inlineStr">
        <is>
          <t>Other</t>
        </is>
      </c>
      <c r="B22" s="6" t="n">
        <v>-95</v>
      </c>
      <c r="C22" s="6" t="n">
        <v>-50</v>
      </c>
    </row>
    <row r="23">
      <c r="A23" s="4" t="inlineStr">
        <is>
          <t>Total deferred tax liabilities</t>
        </is>
      </c>
      <c r="B23" s="6" t="n">
        <v>-797</v>
      </c>
      <c r="C23" s="6" t="n">
        <v>-424</v>
      </c>
    </row>
    <row r="24">
      <c r="A24" s="4" t="inlineStr">
        <is>
          <t>Net deferred taxes</t>
        </is>
      </c>
      <c r="C24" s="7" t="n">
        <v>-46</v>
      </c>
    </row>
    <row r="25">
      <c r="A25" s="4" t="inlineStr">
        <is>
          <t>Deferred income taxes</t>
        </is>
      </c>
      <c r="B25" s="7"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 (in dollars per share)</t>
        </is>
      </c>
      <c r="B4" s="8" t="n">
        <v>0.68</v>
      </c>
      <c r="C4" s="8" t="n">
        <v>0.68</v>
      </c>
      <c r="D4" s="8" t="n">
        <v>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Oct. 30, 2019</t>
        </is>
      </c>
      <c r="C1" s="2" t="inlineStr">
        <is>
          <t>Dec. 31, 2020</t>
        </is>
      </c>
      <c r="D1" s="2" t="inlineStr">
        <is>
          <t>Dec. 31, 2019</t>
        </is>
      </c>
      <c r="E1" s="2" t="inlineStr">
        <is>
          <t>Dec. 31, 2018</t>
        </is>
      </c>
      <c r="F1" s="2" t="inlineStr">
        <is>
          <t>Dec. 31, 2017</t>
        </is>
      </c>
    </row>
    <row r="2">
      <c r="A2" s="3" t="inlineStr">
        <is>
          <t>Operating Loss Carryforwards [Line Items]</t>
        </is>
      </c>
    </row>
    <row r="3">
      <c r="A3" s="4" t="inlineStr">
        <is>
          <t>Effective income tax rate reconciliation (in percent)</t>
        </is>
      </c>
      <c r="C3" s="4" t="inlineStr">
        <is>
          <t>41.00%</t>
        </is>
      </c>
      <c r="D3" s="4" t="inlineStr">
        <is>
          <t>37.00%</t>
        </is>
      </c>
      <c r="E3" s="4" t="inlineStr">
        <is>
          <t>18.00%</t>
        </is>
      </c>
    </row>
    <row r="4">
      <c r="A4" s="4" t="inlineStr">
        <is>
          <t>Effective income tax rate reconciliation, tax credit, foreign, amount</t>
        </is>
      </c>
      <c r="E4" s="7" t="n">
        <v>-22</v>
      </c>
    </row>
    <row r="5">
      <c r="A5" s="4" t="inlineStr">
        <is>
          <t>Tax benefit associated with restructuring</t>
        </is>
      </c>
      <c r="D5" s="7" t="n">
        <v>19</v>
      </c>
      <c r="E5" s="6" t="n">
        <v>15</v>
      </c>
    </row>
    <row r="6">
      <c r="A6" s="4" t="inlineStr">
        <is>
          <t>Effective income tax rate reconciliation, global realignment plan</t>
        </is>
      </c>
      <c r="D6" s="6" t="n">
        <v>11</v>
      </c>
    </row>
    <row r="7">
      <c r="A7" s="4" t="inlineStr">
        <is>
          <t>Effective income tax rate reconciliation, other adjustments, amount</t>
        </is>
      </c>
      <c r="D7" s="6" t="n">
        <v>8</v>
      </c>
    </row>
    <row r="8">
      <c r="A8" s="4" t="inlineStr">
        <is>
          <t>Effective income tax rate reconciliation, deduction, other postretirement expense, amount</t>
        </is>
      </c>
      <c r="D8" s="6" t="n">
        <v>6</v>
      </c>
    </row>
    <row r="9">
      <c r="A9" s="4" t="inlineStr">
        <is>
          <t>Tax benefits associated with asbestos-related adjustments</t>
        </is>
      </c>
      <c r="E9" s="6" t="n">
        <v>6</v>
      </c>
    </row>
    <row r="10">
      <c r="A10" s="4" t="inlineStr">
        <is>
          <t>Tax benefit associated with asset impairment expense</t>
        </is>
      </c>
      <c r="E10" s="6" t="n">
        <v>8</v>
      </c>
    </row>
    <row r="11">
      <c r="A11" s="4" t="inlineStr">
        <is>
          <t>Tax expense on gain from customer contract expiration</t>
        </is>
      </c>
      <c r="E11" s="6" t="n">
        <v>1</v>
      </c>
    </row>
    <row r="12">
      <c r="A12" s="4" t="inlineStr">
        <is>
          <t>Tax expense on gain on commercial settlement</t>
        </is>
      </c>
      <c r="E12" s="6" t="n">
        <v>6</v>
      </c>
    </row>
    <row r="13">
      <c r="A13" s="4" t="inlineStr">
        <is>
          <t>Increase (decrease) in deferred tax assets due to final SAB 118 adjustments</t>
        </is>
      </c>
      <c r="E13" s="6" t="n">
        <v>13</v>
      </c>
    </row>
    <row r="14">
      <c r="A14" s="4" t="inlineStr">
        <is>
          <t>Increase (decrease) in deferred tax assets, executive compensation, final SAB 118 adjustments</t>
        </is>
      </c>
      <c r="E14" s="6" t="n">
        <v>9</v>
      </c>
    </row>
    <row r="15">
      <c r="A15" s="4" t="inlineStr">
        <is>
          <t>Income tax expense, one-time transition tax measurement period adjustment due to change of tax law</t>
        </is>
      </c>
      <c r="E15" s="6" t="n">
        <v>8</v>
      </c>
    </row>
    <row r="16">
      <c r="A16" s="4" t="inlineStr">
        <is>
          <t>Decrease in deferred tax liability, indefinite reinvestment assertion, measurement period adjustments due to change of law</t>
        </is>
      </c>
      <c r="E16" s="6" t="n">
        <v>7</v>
      </c>
    </row>
    <row r="17">
      <c r="A17" s="4" t="inlineStr">
        <is>
          <t>Effective rate reconciliation measurement period adjustments due to the Tax act</t>
        </is>
      </c>
      <c r="E17" s="6" t="n">
        <v>13</v>
      </c>
    </row>
    <row r="18">
      <c r="A18" s="4" t="inlineStr">
        <is>
          <t>Interest expense</t>
        </is>
      </c>
      <c r="C18" s="7" t="n">
        <v>21</v>
      </c>
      <c r="D18" s="6" t="n">
        <v>15</v>
      </c>
    </row>
    <row r="19">
      <c r="A19" s="4" t="inlineStr">
        <is>
          <t>Payment for penalties and interest accrued</t>
        </is>
      </c>
      <c r="C19" s="6" t="n">
        <v>69</v>
      </c>
      <c r="D19" s="6" t="n">
        <v>46</v>
      </c>
    </row>
    <row r="20">
      <c r="A20" s="4" t="inlineStr">
        <is>
          <t>Unrecognized tax benefits that would impact effective tax rate</t>
        </is>
      </c>
      <c r="C20" s="6" t="n">
        <v>263</v>
      </c>
    </row>
    <row r="21">
      <c r="A21" s="4" t="inlineStr">
        <is>
          <t>Unrecognized tax benefits</t>
        </is>
      </c>
      <c r="C21" s="6" t="n">
        <v>231</v>
      </c>
      <c r="D21" s="6" t="n">
        <v>146</v>
      </c>
      <c r="E21" s="7" t="n">
        <v>120</v>
      </c>
      <c r="F21" s="7" t="n">
        <v>92</v>
      </c>
    </row>
    <row r="22">
      <c r="A22" s="4" t="inlineStr">
        <is>
          <t>Net operating loss and capital loss carryforwards</t>
        </is>
      </c>
      <c r="C22" s="6" t="n">
        <v>656</v>
      </c>
      <c r="D22" s="6" t="n">
        <v>70</v>
      </c>
    </row>
    <row r="23">
      <c r="A23" s="4" t="inlineStr">
        <is>
          <t>Operating loss carryforwards, state and local</t>
        </is>
      </c>
      <c r="C23" s="7" t="n">
        <v>614</v>
      </c>
    </row>
    <row r="24">
      <c r="A24" s="4" t="inlineStr">
        <is>
          <t>Income tax holiday, expiration term of subsidiaries</t>
        </is>
      </c>
      <c r="C24" s="4" t="inlineStr">
        <is>
          <t>3 years</t>
        </is>
      </c>
    </row>
    <row r="25">
      <c r="A25" s="4" t="inlineStr">
        <is>
          <t>Deferred tax liabilities, undistributed foreign earnings</t>
        </is>
      </c>
      <c r="C25" s="7" t="n">
        <v>156</v>
      </c>
      <c r="D25" s="6" t="n">
        <v>56</v>
      </c>
    </row>
    <row r="26">
      <c r="A26" s="4" t="inlineStr">
        <is>
          <t>Deferred tax liability not reported, undistributed earnings of foreign subsidiaries</t>
        </is>
      </c>
      <c r="C26" s="6" t="n">
        <v>1100</v>
      </c>
    </row>
    <row r="27">
      <c r="A27" s="4" t="inlineStr">
        <is>
          <t>Amount of unrecognized deferred tax liability</t>
        </is>
      </c>
      <c r="C27" s="6" t="n">
        <v>70</v>
      </c>
    </row>
    <row r="28">
      <c r="A28" s="4" t="inlineStr">
        <is>
          <t>Other current liabilities</t>
        </is>
      </c>
    </row>
    <row r="29">
      <c r="A29" s="3" t="inlineStr">
        <is>
          <t>Operating Loss Carryforwards [Line Items]</t>
        </is>
      </c>
    </row>
    <row r="30">
      <c r="A30" s="4" t="inlineStr">
        <is>
          <t>Unrecognized tax benefits</t>
        </is>
      </c>
      <c r="C30" s="6" t="n">
        <v>66</v>
      </c>
    </row>
    <row r="31">
      <c r="A31" s="4" t="inlineStr">
        <is>
          <t>BorgWarner Morse TEC LLC</t>
        </is>
      </c>
    </row>
    <row r="32">
      <c r="A32" s="3" t="inlineStr">
        <is>
          <t>Operating Loss Carryforwards [Line Items]</t>
        </is>
      </c>
    </row>
    <row r="33">
      <c r="A33" s="4" t="inlineStr">
        <is>
          <t>Tax expense on derecognition of subsidiary</t>
        </is>
      </c>
      <c r="B33" s="7" t="n">
        <v>173</v>
      </c>
    </row>
    <row r="34">
      <c r="A34" s="4" t="inlineStr">
        <is>
          <t>Non-U.S. Tax Jurisdiction</t>
        </is>
      </c>
    </row>
    <row r="35">
      <c r="A35" s="3" t="inlineStr">
        <is>
          <t>Operating Loss Carryforwards [Line Items]</t>
        </is>
      </c>
    </row>
    <row r="36">
      <c r="A36" s="4" t="inlineStr">
        <is>
          <t>Operating loss carryforwards</t>
        </is>
      </c>
      <c r="C36" s="6" t="n">
        <v>2400</v>
      </c>
    </row>
    <row r="37">
      <c r="A37" s="4" t="inlineStr">
        <is>
          <t>Operating loss carryforwards, subject to expiration</t>
        </is>
      </c>
      <c r="C37" s="6" t="n">
        <v>1900</v>
      </c>
    </row>
    <row r="38">
      <c r="A38" s="4" t="inlineStr">
        <is>
          <t>Operating loss carryforwards, not subject to expiration</t>
        </is>
      </c>
      <c r="C38" s="6" t="n">
        <v>522</v>
      </c>
    </row>
    <row r="39">
      <c r="A39" s="4" t="inlineStr">
        <is>
          <t>Operating loss carryforwards, valuation allowance</t>
        </is>
      </c>
      <c r="C39" s="6" t="n">
        <v>505</v>
      </c>
    </row>
    <row r="40">
      <c r="A40" s="4" t="inlineStr">
        <is>
          <t>Net operating loss and capital loss carryforwards</t>
        </is>
      </c>
      <c r="C40" s="6" t="n">
        <v>2400</v>
      </c>
    </row>
    <row r="41">
      <c r="A41" s="4" t="inlineStr">
        <is>
          <t>Income tax holiday, aggregate dollar amount</t>
        </is>
      </c>
      <c r="C41" s="6" t="n">
        <v>36</v>
      </c>
      <c r="D41" s="7" t="n">
        <v>26</v>
      </c>
    </row>
    <row r="42">
      <c r="A42" s="4" t="inlineStr">
        <is>
          <t>State and Local Jurisdiction</t>
        </is>
      </c>
    </row>
    <row r="43">
      <c r="A43" s="3" t="inlineStr">
        <is>
          <t>Operating Loss Carryforwards [Line Items]</t>
        </is>
      </c>
    </row>
    <row r="44">
      <c r="A44" s="4" t="inlineStr">
        <is>
          <t>Operating loss carryforwards, valuation allowance</t>
        </is>
      </c>
      <c r="C44" s="6" t="n">
        <v>17</v>
      </c>
    </row>
    <row r="45">
      <c r="A45" s="4" t="inlineStr">
        <is>
          <t>Tax credit carryforwards, other</t>
        </is>
      </c>
      <c r="C45" s="6" t="n">
        <v>28</v>
      </c>
    </row>
    <row r="46">
      <c r="A46" s="4" t="inlineStr">
        <is>
          <t>Tax credit carryforward, valuation allowance</t>
        </is>
      </c>
      <c r="C46" s="7"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CEIVABLES, NET- Details of receivables (Details) - USD ($) $ in Millions</t>
        </is>
      </c>
      <c r="B1" s="2" t="inlineStr">
        <is>
          <t>Dec. 31, 2020</t>
        </is>
      </c>
      <c r="C1" s="2" t="inlineStr">
        <is>
          <t>Dec. 31, 2019</t>
        </is>
      </c>
      <c r="D1" s="2" t="inlineStr">
        <is>
          <t>Dec. 31, 2018</t>
        </is>
      </c>
      <c r="E1" s="2" t="inlineStr">
        <is>
          <t>Dec. 31, 2017</t>
        </is>
      </c>
    </row>
    <row r="2">
      <c r="A2" s="3" t="inlineStr">
        <is>
          <t>Receivables [Abstract]</t>
        </is>
      </c>
    </row>
    <row r="3">
      <c r="A3" s="4" t="inlineStr">
        <is>
          <t>Customers</t>
        </is>
      </c>
      <c r="B3" s="7" t="n">
        <v>2636</v>
      </c>
      <c r="C3" s="7" t="n">
        <v>1713</v>
      </c>
    </row>
    <row r="4">
      <c r="A4" s="4" t="inlineStr">
        <is>
          <t>Indirect taxes</t>
        </is>
      </c>
      <c r="B4" s="6" t="n">
        <v>177</v>
      </c>
      <c r="C4" s="6" t="n">
        <v>106</v>
      </c>
    </row>
    <row r="5">
      <c r="A5" s="4" t="inlineStr">
        <is>
          <t>Other</t>
        </is>
      </c>
      <c r="B5" s="6" t="n">
        <v>117</v>
      </c>
      <c r="C5" s="6" t="n">
        <v>108</v>
      </c>
    </row>
    <row r="6">
      <c r="A6" s="4" t="inlineStr">
        <is>
          <t>Gross receivables</t>
        </is>
      </c>
      <c r="B6" s="6" t="n">
        <v>2930</v>
      </c>
      <c r="C6" s="6" t="n">
        <v>1927</v>
      </c>
    </row>
    <row r="7">
      <c r="A7" s="4" t="inlineStr">
        <is>
          <t>Allowance for credit losses</t>
        </is>
      </c>
      <c r="B7" s="6" t="n">
        <v>-11</v>
      </c>
      <c r="C7" s="6" t="n">
        <v>-6</v>
      </c>
      <c r="D7" s="7" t="n">
        <v>-7</v>
      </c>
      <c r="E7" s="7" t="n">
        <v>-6</v>
      </c>
    </row>
    <row r="8">
      <c r="A8" s="4" t="inlineStr">
        <is>
          <t>Total receivables, net</t>
        </is>
      </c>
      <c r="B8" s="7" t="n">
        <v>2919</v>
      </c>
      <c r="C8" s="7" t="n">
        <v>19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RECEIVABLES, NET - Narrative (Details) $ in Millions</t>
        </is>
      </c>
      <c r="B1" s="2" t="inlineStr">
        <is>
          <t>Dec. 31, 2020USD ($)</t>
        </is>
      </c>
    </row>
    <row r="2">
      <c r="A2" s="3" t="inlineStr">
        <is>
          <t>Receivables [Abstract]</t>
        </is>
      </c>
    </row>
    <row r="3">
      <c r="A3" s="4" t="inlineStr">
        <is>
          <t>Acquired receivables, gross contractual amount</t>
        </is>
      </c>
      <c r="B3" s="7" t="n">
        <v>924</v>
      </c>
    </row>
    <row r="4">
      <c r="A4" s="4" t="inlineStr">
        <is>
          <t>Acquired receivables, estimated uncollectible</t>
        </is>
      </c>
      <c r="B4" s="7" t="n">
        <v>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 January 1</t>
        </is>
      </c>
      <c r="B4" s="7" t="n">
        <v>6</v>
      </c>
      <c r="C4" s="7" t="n">
        <v>7</v>
      </c>
      <c r="D4" s="7" t="n">
        <v>6</v>
      </c>
    </row>
    <row r="5">
      <c r="A5" s="4" t="inlineStr">
        <is>
          <t>Provision</t>
        </is>
      </c>
      <c r="B5" s="6" t="n">
        <v>-11</v>
      </c>
      <c r="C5" s="6" t="n">
        <v>-1</v>
      </c>
      <c r="D5" s="6" t="n">
        <v>-5</v>
      </c>
    </row>
    <row r="6">
      <c r="A6" s="4" t="inlineStr">
        <is>
          <t>Write-offs</t>
        </is>
      </c>
      <c r="B6" s="6" t="n">
        <v>7</v>
      </c>
      <c r="C6" s="6" t="n">
        <v>2</v>
      </c>
      <c r="D6" s="6" t="n">
        <v>4</v>
      </c>
    </row>
    <row r="7">
      <c r="A7" s="4" t="inlineStr">
        <is>
          <t>Translation adjustment and other</t>
        </is>
      </c>
      <c r="B7" s="6" t="n">
        <v>-1</v>
      </c>
      <c r="C7" s="6" t="n">
        <v>0</v>
      </c>
      <c r="D7" s="6" t="n">
        <v>0</v>
      </c>
    </row>
    <row r="8">
      <c r="A8" s="4" t="inlineStr">
        <is>
          <t>Ending balance, December 31</t>
        </is>
      </c>
      <c r="B8" s="7" t="n">
        <v>11</v>
      </c>
      <c r="C8" s="7" t="n">
        <v>6</v>
      </c>
      <c r="D8" s="7" t="n">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Disclosure [Abstract]</t>
        </is>
      </c>
    </row>
    <row r="3">
      <c r="A3" s="4" t="inlineStr">
        <is>
          <t>Raw material and supplies</t>
        </is>
      </c>
      <c r="B3" s="7" t="n">
        <v>827</v>
      </c>
      <c r="C3" s="7" t="n">
        <v>502</v>
      </c>
    </row>
    <row r="4">
      <c r="A4" s="4" t="inlineStr">
        <is>
          <t>Work-in-progress</t>
        </is>
      </c>
      <c r="B4" s="6" t="n">
        <v>150</v>
      </c>
      <c r="C4" s="6" t="n">
        <v>113</v>
      </c>
    </row>
    <row r="5">
      <c r="A5" s="4" t="inlineStr">
        <is>
          <t>Finished goods</t>
        </is>
      </c>
      <c r="B5" s="6" t="n">
        <v>324</v>
      </c>
      <c r="C5" s="6" t="n">
        <v>207</v>
      </c>
    </row>
    <row r="6">
      <c r="A6" s="4" t="inlineStr">
        <is>
          <t>FIFO inventories</t>
        </is>
      </c>
      <c r="B6" s="6" t="n">
        <v>1301</v>
      </c>
      <c r="C6" s="6" t="n">
        <v>822</v>
      </c>
    </row>
    <row r="7">
      <c r="A7" s="4" t="inlineStr">
        <is>
          <t>LIFO reserve</t>
        </is>
      </c>
      <c r="B7" s="6" t="n">
        <v>-15</v>
      </c>
      <c r="C7" s="6" t="n">
        <v>-15</v>
      </c>
    </row>
    <row r="8">
      <c r="A8" s="4" t="inlineStr">
        <is>
          <t>Inventories, net</t>
        </is>
      </c>
      <c r="B8" s="7" t="n">
        <v>1286</v>
      </c>
      <c r="C8" s="7" t="n">
        <v>8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Dec. 31, 2020</t>
        </is>
      </c>
      <c r="C1" s="2" t="inlineStr">
        <is>
          <t>Dec. 31, 2019</t>
        </is>
      </c>
    </row>
    <row r="2">
      <c r="A2" s="3" t="inlineStr">
        <is>
          <t>Prepayments and other current assets:</t>
        </is>
      </c>
    </row>
    <row r="3">
      <c r="A3" s="4" t="inlineStr">
        <is>
          <t>Prepaid tooling</t>
        </is>
      </c>
      <c r="B3" s="7" t="n">
        <v>84</v>
      </c>
      <c r="C3" s="7" t="n">
        <v>83</v>
      </c>
    </row>
    <row r="4">
      <c r="A4" s="4" t="inlineStr">
        <is>
          <t>Prepaid taxes</t>
        </is>
      </c>
      <c r="B4" s="6" t="n">
        <v>64</v>
      </c>
      <c r="C4" s="6" t="n">
        <v>95</v>
      </c>
    </row>
    <row r="5">
      <c r="A5" s="4" t="inlineStr">
        <is>
          <t>Customer incentive payments</t>
        </is>
      </c>
      <c r="B5" s="6" t="n">
        <v>43</v>
      </c>
      <c r="C5" s="6" t="n">
        <v>37</v>
      </c>
    </row>
    <row r="6">
      <c r="A6" s="4" t="inlineStr">
        <is>
          <t>Prepaid engineering</t>
        </is>
      </c>
      <c r="B6" s="6" t="n">
        <v>33</v>
      </c>
      <c r="C6" s="6" t="n">
        <v>11</v>
      </c>
    </row>
    <row r="7">
      <c r="A7" s="4" t="inlineStr">
        <is>
          <t>Contract assets</t>
        </is>
      </c>
      <c r="B7" s="6" t="n">
        <v>16</v>
      </c>
      <c r="C7" s="6" t="n">
        <v>10</v>
      </c>
    </row>
    <row r="8">
      <c r="A8" s="4" t="inlineStr">
        <is>
          <t>Other</t>
        </is>
      </c>
      <c r="B8" s="6" t="n">
        <v>72</v>
      </c>
      <c r="C8" s="6" t="n">
        <v>40</v>
      </c>
    </row>
    <row r="9">
      <c r="A9" s="4" t="inlineStr">
        <is>
          <t>Total prepayments and other current assets</t>
        </is>
      </c>
      <c r="B9" s="6" t="n">
        <v>312</v>
      </c>
      <c r="C9" s="6" t="n">
        <v>276</v>
      </c>
    </row>
    <row r="10">
      <c r="A10" s="3" t="inlineStr">
        <is>
          <t>Investments and other long-term receivables:</t>
        </is>
      </c>
    </row>
    <row r="11">
      <c r="A11" s="4" t="inlineStr">
        <is>
          <t>Equity securities</t>
        </is>
      </c>
      <c r="B11" s="6" t="n">
        <v>472</v>
      </c>
      <c r="C11" s="6" t="n">
        <v>60</v>
      </c>
    </row>
    <row r="12">
      <c r="A12" s="4" t="inlineStr">
        <is>
          <t>Investment in equity affiliates</t>
        </is>
      </c>
      <c r="B12" s="6" t="n">
        <v>297</v>
      </c>
      <c r="C12" s="6" t="n">
        <v>256</v>
      </c>
    </row>
    <row r="13">
      <c r="A13" s="4" t="inlineStr">
        <is>
          <t>Other long-term receivables</t>
        </is>
      </c>
      <c r="B13" s="6" t="n">
        <v>51</v>
      </c>
      <c r="C13" s="6" t="n">
        <v>2</v>
      </c>
    </row>
    <row r="14">
      <c r="A14" s="4" t="inlineStr">
        <is>
          <t>Total investments and other long-term receivables</t>
        </is>
      </c>
      <c r="B14" s="6" t="n">
        <v>820</v>
      </c>
      <c r="C14" s="6" t="n">
        <v>318</v>
      </c>
    </row>
    <row r="15">
      <c r="A15" s="3" t="inlineStr">
        <is>
          <t>Other non-current assets:</t>
        </is>
      </c>
    </row>
    <row r="16">
      <c r="A16" s="4" t="inlineStr">
        <is>
          <t>Deferred income taxes</t>
        </is>
      </c>
      <c r="B16" s="6" t="n">
        <v>291</v>
      </c>
      <c r="C16" s="6" t="n">
        <v>79</v>
      </c>
    </row>
    <row r="17">
      <c r="A17" s="4" t="inlineStr">
        <is>
          <t>Operating leases</t>
        </is>
      </c>
      <c r="B17" s="6" t="n">
        <v>211</v>
      </c>
      <c r="C17" s="6" t="n">
        <v>85</v>
      </c>
    </row>
    <row r="18">
      <c r="A18" s="4" t="inlineStr">
        <is>
          <t>Customer incentive payments</t>
        </is>
      </c>
      <c r="B18" s="6" t="n">
        <v>166</v>
      </c>
      <c r="C18" s="6" t="n">
        <v>180</v>
      </c>
    </row>
    <row r="19">
      <c r="A19" s="4" t="inlineStr">
        <is>
          <t>Other</t>
        </is>
      </c>
      <c r="B19" s="6" t="n">
        <v>60</v>
      </c>
      <c r="C19" s="6" t="n">
        <v>35</v>
      </c>
    </row>
    <row r="20">
      <c r="A20" s="4" t="inlineStr">
        <is>
          <t>Total other non-current assets</t>
        </is>
      </c>
      <c r="B20" s="7" t="n">
        <v>728</v>
      </c>
      <c r="C20" s="7" t="n">
        <v>3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0</t>
        </is>
      </c>
      <c r="C1" s="2" t="inlineStr">
        <is>
          <t>Dec. 31, 2019</t>
        </is>
      </c>
    </row>
    <row r="2">
      <c r="A2" s="3" t="inlineStr">
        <is>
          <t>Property, Plant and Equipment [Line Items]</t>
        </is>
      </c>
    </row>
    <row r="3">
      <c r="A3" s="4" t="inlineStr">
        <is>
          <t>Finance lease assets</t>
        </is>
      </c>
      <c r="B3" s="7" t="n">
        <v>13</v>
      </c>
      <c r="C3" s="7" t="n">
        <v>1</v>
      </c>
    </row>
    <row r="4">
      <c r="A4" s="4" t="inlineStr">
        <is>
          <t>Total property, plant and equipment, gross</t>
        </is>
      </c>
      <c r="B4" s="6" t="n">
        <v>6153</v>
      </c>
      <c r="C4" s="6" t="n">
        <v>4192</v>
      </c>
    </row>
    <row r="5">
      <c r="A5" s="4" t="inlineStr">
        <is>
          <t>Less: accumulated depreciation</t>
        </is>
      </c>
      <c r="B5" s="6" t="n">
        <v>-1925</v>
      </c>
      <c r="C5" s="6" t="n">
        <v>-1513</v>
      </c>
    </row>
    <row r="6">
      <c r="A6" s="4" t="inlineStr">
        <is>
          <t>Property, plant and equipment, net, excluding tooling</t>
        </is>
      </c>
      <c r="B6" s="6" t="n">
        <v>4228</v>
      </c>
      <c r="C6" s="6" t="n">
        <v>2679</v>
      </c>
    </row>
    <row r="7">
      <c r="A7" s="4" t="inlineStr">
        <is>
          <t>Tooling, net of amortization</t>
        </is>
      </c>
      <c r="B7" s="6" t="n">
        <v>363</v>
      </c>
      <c r="C7" s="6" t="n">
        <v>246</v>
      </c>
    </row>
    <row r="8">
      <c r="A8" s="4" t="inlineStr">
        <is>
          <t>Property, plant and equipment, net</t>
        </is>
      </c>
      <c r="B8" s="6" t="n">
        <v>4591</v>
      </c>
      <c r="C8" s="6" t="n">
        <v>2925</v>
      </c>
    </row>
    <row r="9">
      <c r="A9" s="4" t="inlineStr">
        <is>
          <t>Land, land use rights and buildings</t>
        </is>
      </c>
    </row>
    <row r="10">
      <c r="A10" s="3" t="inlineStr">
        <is>
          <t>Property, Plant and Equipment [Line Items]</t>
        </is>
      </c>
    </row>
    <row r="11">
      <c r="A11" s="4" t="inlineStr">
        <is>
          <t>Total property, plant and equipment, gross</t>
        </is>
      </c>
      <c r="B11" s="6" t="n">
        <v>1375</v>
      </c>
      <c r="C11" s="6" t="n">
        <v>860</v>
      </c>
    </row>
    <row r="12">
      <c r="A12" s="4" t="inlineStr">
        <is>
          <t>Machinery and equipment</t>
        </is>
      </c>
    </row>
    <row r="13">
      <c r="A13" s="3" t="inlineStr">
        <is>
          <t>Property, Plant and Equipment [Line Items]</t>
        </is>
      </c>
    </row>
    <row r="14">
      <c r="A14" s="4" t="inlineStr">
        <is>
          <t>Total property, plant and equipment, gross</t>
        </is>
      </c>
      <c r="B14" s="6" t="n">
        <v>4333</v>
      </c>
      <c r="C14" s="6" t="n">
        <v>2971</v>
      </c>
    </row>
    <row r="15">
      <c r="A15" s="4" t="inlineStr">
        <is>
          <t>Construction in progress</t>
        </is>
      </c>
    </row>
    <row r="16">
      <c r="A16" s="3" t="inlineStr">
        <is>
          <t>Property, Plant and Equipment [Line Items]</t>
        </is>
      </c>
    </row>
    <row r="17">
      <c r="A17" s="4" t="inlineStr">
        <is>
          <t>Total property, plant and equipment, gross</t>
        </is>
      </c>
      <c r="B17" s="7" t="n">
        <v>432</v>
      </c>
      <c r="C17" s="7" t="n">
        <v>3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osts capitalized</t>
        </is>
      </c>
      <c r="B4" s="7" t="n">
        <v>8</v>
      </c>
      <c r="C4" s="7" t="n">
        <v>16</v>
      </c>
      <c r="D4" s="7" t="n">
        <v>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Goodwill (Details) - USD ($) $ in Millions</t>
        </is>
      </c>
      <c r="B1" s="2" t="inlineStr">
        <is>
          <t>12 Months Ended</t>
        </is>
      </c>
    </row>
    <row r="2">
      <c r="B2" s="2" t="inlineStr">
        <is>
          <t>Dec. 31, 2020</t>
        </is>
      </c>
      <c r="C2" s="2" t="inlineStr">
        <is>
          <t>Dec. 31, 2019</t>
        </is>
      </c>
      <c r="D2" s="2" t="inlineStr">
        <is>
          <t>Dec. 31, 2018</t>
        </is>
      </c>
    </row>
    <row r="3">
      <c r="A3" s="3" t="inlineStr">
        <is>
          <t>Changes in the carrying amount of goodwill</t>
        </is>
      </c>
    </row>
    <row r="4">
      <c r="A4" s="4" t="inlineStr">
        <is>
          <t>Net goodwill balance, January 1</t>
        </is>
      </c>
      <c r="B4" s="7" t="n">
        <v>1842</v>
      </c>
    </row>
    <row r="5">
      <c r="A5" s="4" t="inlineStr">
        <is>
          <t>Ending balance, December 31</t>
        </is>
      </c>
      <c r="B5" s="7" t="n">
        <v>2627</v>
      </c>
      <c r="C5" s="7" t="n">
        <v>1842</v>
      </c>
    </row>
    <row r="6">
      <c r="A6" s="4" t="inlineStr">
        <is>
          <t>Goodwill impairment test, weighted average cost of capital discount rate for future cash flow</t>
        </is>
      </c>
      <c r="B6" s="4" t="inlineStr">
        <is>
          <t>11.70%</t>
        </is>
      </c>
    </row>
    <row r="7">
      <c r="A7" s="4" t="inlineStr">
        <is>
          <t>Air Management</t>
        </is>
      </c>
    </row>
    <row r="8">
      <c r="A8" s="3" t="inlineStr">
        <is>
          <t>Changes in the carrying amount of goodwill</t>
        </is>
      </c>
    </row>
    <row r="9">
      <c r="A9" s="4" t="inlineStr">
        <is>
          <t>Gross goodwill balance, January 1</t>
        </is>
      </c>
      <c r="B9" s="7" t="n">
        <v>1337</v>
      </c>
      <c r="C9" s="6" t="n">
        <v>1343</v>
      </c>
    </row>
    <row r="10">
      <c r="A10" s="4" t="inlineStr">
        <is>
          <t>Accumulated impairment losses, January 1</t>
        </is>
      </c>
      <c r="C10" s="6" t="n">
        <v>-502</v>
      </c>
      <c r="D10" s="7" t="n">
        <v>-502</v>
      </c>
    </row>
    <row r="11">
      <c r="A11" s="4" t="inlineStr">
        <is>
          <t>Net goodwill balance, January 1</t>
        </is>
      </c>
      <c r="B11" s="6" t="n">
        <v>835</v>
      </c>
      <c r="C11" s="6" t="n">
        <v>841</v>
      </c>
    </row>
    <row r="12">
      <c r="A12" s="4" t="inlineStr">
        <is>
          <t>Acquisitions</t>
        </is>
      </c>
      <c r="B12" s="6" t="n">
        <v>151</v>
      </c>
      <c r="C12" s="6" t="n">
        <v>0</v>
      </c>
    </row>
    <row r="13">
      <c r="A13" s="4" t="inlineStr">
        <is>
          <t>Translation adjustment and other</t>
        </is>
      </c>
      <c r="B13" s="6" t="n">
        <v>29</v>
      </c>
      <c r="C13" s="6" t="n">
        <v>-6</v>
      </c>
    </row>
    <row r="14">
      <c r="A14" s="4" t="inlineStr">
        <is>
          <t>Ending balance, December 31</t>
        </is>
      </c>
      <c r="B14" s="6" t="n">
        <v>1015</v>
      </c>
      <c r="C14" s="6" t="n">
        <v>835</v>
      </c>
    </row>
    <row r="15">
      <c r="A15" s="4" t="inlineStr">
        <is>
          <t>e-Propulsion &amp; Drivetrain</t>
        </is>
      </c>
    </row>
    <row r="16">
      <c r="A16" s="3" t="inlineStr">
        <is>
          <t>Changes in the carrying amount of goodwill</t>
        </is>
      </c>
    </row>
    <row r="17">
      <c r="A17" s="4" t="inlineStr">
        <is>
          <t>Gross goodwill balance, January 1</t>
        </is>
      </c>
      <c r="B17" s="6" t="n">
        <v>1007</v>
      </c>
      <c r="C17" s="6" t="n">
        <v>1012</v>
      </c>
    </row>
    <row r="18">
      <c r="A18" s="4" t="inlineStr">
        <is>
          <t>Accumulated impairment losses, January 1</t>
        </is>
      </c>
      <c r="C18" s="6" t="n">
        <v>0</v>
      </c>
      <c r="D18" s="7" t="n">
        <v>0</v>
      </c>
    </row>
    <row r="19">
      <c r="A19" s="4" t="inlineStr">
        <is>
          <t>Net goodwill balance, January 1</t>
        </is>
      </c>
      <c r="B19" s="6" t="n">
        <v>1007</v>
      </c>
      <c r="C19" s="6" t="n">
        <v>1012</v>
      </c>
    </row>
    <row r="20">
      <c r="A20" s="4" t="inlineStr">
        <is>
          <t>Acquisitions</t>
        </is>
      </c>
      <c r="B20" s="6" t="n">
        <v>272</v>
      </c>
      <c r="C20" s="6" t="n">
        <v>7</v>
      </c>
    </row>
    <row r="21">
      <c r="A21" s="4" t="inlineStr">
        <is>
          <t>Translation adjustment and other</t>
        </is>
      </c>
      <c r="B21" s="6" t="n">
        <v>34</v>
      </c>
      <c r="C21" s="6" t="n">
        <v>-12</v>
      </c>
    </row>
    <row r="22">
      <c r="A22" s="4" t="inlineStr">
        <is>
          <t>Ending balance, December 31</t>
        </is>
      </c>
      <c r="B22" s="6" t="n">
        <v>1313</v>
      </c>
      <c r="C22" s="6" t="n">
        <v>1007</v>
      </c>
    </row>
    <row r="23">
      <c r="A23" s="4" t="inlineStr">
        <is>
          <t>Fuel Injection</t>
        </is>
      </c>
    </row>
    <row r="24">
      <c r="A24" s="3" t="inlineStr">
        <is>
          <t>Changes in the carrying amount of goodwill</t>
        </is>
      </c>
    </row>
    <row r="25">
      <c r="A25" s="4" t="inlineStr">
        <is>
          <t>Gross goodwill balance, January 1</t>
        </is>
      </c>
      <c r="B25" s="6" t="n">
        <v>0</v>
      </c>
    </row>
    <row r="26">
      <c r="A26" s="4" t="inlineStr">
        <is>
          <t>Accumulated impairment losses, January 1</t>
        </is>
      </c>
      <c r="C26" s="6" t="n">
        <v>0</v>
      </c>
    </row>
    <row r="27">
      <c r="A27" s="4" t="inlineStr">
        <is>
          <t>Net goodwill balance, January 1</t>
        </is>
      </c>
      <c r="B27" s="6" t="n">
        <v>0</v>
      </c>
    </row>
    <row r="28">
      <c r="A28" s="4" t="inlineStr">
        <is>
          <t>Acquisitions</t>
        </is>
      </c>
      <c r="B28" s="6" t="n">
        <v>0</v>
      </c>
    </row>
    <row r="29">
      <c r="A29" s="4" t="inlineStr">
        <is>
          <t>Translation adjustment and other</t>
        </is>
      </c>
      <c r="B29" s="6" t="n">
        <v>0</v>
      </c>
    </row>
    <row r="30">
      <c r="A30" s="4" t="inlineStr">
        <is>
          <t>Ending balance, December 31</t>
        </is>
      </c>
      <c r="C30" s="6" t="n">
        <v>0</v>
      </c>
    </row>
    <row r="31">
      <c r="A31" s="4" t="inlineStr">
        <is>
          <t>Aftermarket</t>
        </is>
      </c>
    </row>
    <row r="32">
      <c r="A32" s="3" t="inlineStr">
        <is>
          <t>Changes in the carrying amount of goodwill</t>
        </is>
      </c>
    </row>
    <row r="33">
      <c r="A33" s="4" t="inlineStr">
        <is>
          <t>Gross goodwill balance, January 1</t>
        </is>
      </c>
      <c r="B33" s="6" t="n">
        <v>0</v>
      </c>
    </row>
    <row r="34">
      <c r="A34" s="4" t="inlineStr">
        <is>
          <t>Accumulated impairment losses, January 1</t>
        </is>
      </c>
      <c r="C34" s="6" t="n">
        <v>0</v>
      </c>
    </row>
    <row r="35">
      <c r="A35" s="4" t="inlineStr">
        <is>
          <t>Net goodwill balance, January 1</t>
        </is>
      </c>
      <c r="B35" s="6" t="n">
        <v>0</v>
      </c>
    </row>
    <row r="36">
      <c r="A36" s="4" t="inlineStr">
        <is>
          <t>Acquisitions</t>
        </is>
      </c>
      <c r="B36" s="6" t="n">
        <v>287</v>
      </c>
    </row>
    <row r="37">
      <c r="A37" s="4" t="inlineStr">
        <is>
          <t>Translation adjustment and other</t>
        </is>
      </c>
      <c r="B37" s="6" t="n">
        <v>12</v>
      </c>
    </row>
    <row r="38">
      <c r="A38" s="4" t="inlineStr">
        <is>
          <t>Ending balance, December 31</t>
        </is>
      </c>
      <c r="B38" s="7" t="n">
        <v>299</v>
      </c>
      <c r="C38"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S - Intangible asset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Intangible Assets, Net (Excluding Goodwill) [Abstract]</t>
        </is>
      </c>
    </row>
    <row r="4">
      <c r="A4" s="4" t="inlineStr">
        <is>
          <t>Estimated Fair Value</t>
        </is>
      </c>
      <c r="E4" s="7" t="n">
        <v>1286</v>
      </c>
      <c r="F4" s="7" t="n">
        <v>645</v>
      </c>
    </row>
    <row r="5">
      <c r="A5" s="4" t="inlineStr">
        <is>
          <t>Amortized intangible assets, accumulated amortization</t>
        </is>
      </c>
      <c r="B5" s="7" t="n">
        <v>298</v>
      </c>
      <c r="C5" s="7" t="n">
        <v>266</v>
      </c>
      <c r="D5" s="7" t="n">
        <v>266</v>
      </c>
      <c r="E5" s="6" t="n">
        <v>356</v>
      </c>
      <c r="F5" s="6" t="n">
        <v>298</v>
      </c>
    </row>
    <row r="6">
      <c r="A6" s="4" t="inlineStr">
        <is>
          <t>Amortized intangible assets, net</t>
        </is>
      </c>
      <c r="E6" s="6" t="n">
        <v>930</v>
      </c>
      <c r="F6" s="6" t="n">
        <v>347</v>
      </c>
    </row>
    <row r="7">
      <c r="A7" s="4" t="inlineStr">
        <is>
          <t>Intangible Assets, Gross (Excluding Goodwill)</t>
        </is>
      </c>
      <c r="B7" s="6" t="n">
        <v>700</v>
      </c>
      <c r="C7" s="6" t="n">
        <v>705</v>
      </c>
      <c r="D7" s="6" t="n">
        <v>705</v>
      </c>
      <c r="E7" s="6" t="n">
        <v>1452</v>
      </c>
      <c r="F7" s="6" t="n">
        <v>700</v>
      </c>
    </row>
    <row r="8">
      <c r="A8" s="4" t="inlineStr">
        <is>
          <t>Other intangible assets, net</t>
        </is>
      </c>
      <c r="E8" s="6" t="n">
        <v>1096</v>
      </c>
      <c r="F8" s="6" t="n">
        <v>402</v>
      </c>
    </row>
    <row r="9">
      <c r="A9" s="3" t="inlineStr">
        <is>
          <t>Amortized intangible assets, future amortization expense [Abstract]</t>
        </is>
      </c>
    </row>
    <row r="10">
      <c r="A10" s="4" t="inlineStr">
        <is>
          <t>Intangible asset accelerated amortization</t>
        </is>
      </c>
      <c r="B10" s="6" t="n">
        <v>89</v>
      </c>
      <c r="C10" s="6" t="n">
        <v>39</v>
      </c>
      <c r="D10" s="6" t="n">
        <v>40</v>
      </c>
    </row>
    <row r="11">
      <c r="A11" s="4" t="inlineStr">
        <is>
          <t>Future amortization expense - 2021</t>
        </is>
      </c>
      <c r="E11" s="6" t="n">
        <v>81</v>
      </c>
    </row>
    <row r="12">
      <c r="A12" s="4" t="inlineStr">
        <is>
          <t>Future amortization expense - 2022</t>
        </is>
      </c>
      <c r="E12" s="6" t="n">
        <v>80</v>
      </c>
    </row>
    <row r="13">
      <c r="A13" s="4" t="inlineStr">
        <is>
          <t>Future amortization expense - 2023</t>
        </is>
      </c>
      <c r="E13" s="6" t="n">
        <v>74</v>
      </c>
    </row>
    <row r="14">
      <c r="A14" s="4" t="inlineStr">
        <is>
          <t>Future amortization expense - 2024</t>
        </is>
      </c>
      <c r="E14" s="6" t="n">
        <v>73</v>
      </c>
    </row>
    <row r="15">
      <c r="A15" s="4" t="inlineStr">
        <is>
          <t>Future amortization expense - 2025 and thereafter</t>
        </is>
      </c>
      <c r="E15" s="6" t="n">
        <v>622</v>
      </c>
    </row>
    <row r="16">
      <c r="A16" s="3" t="inlineStr">
        <is>
          <t>Gross carrying amounts</t>
        </is>
      </c>
    </row>
    <row r="17">
      <c r="A17" s="4" t="inlineStr">
        <is>
          <t>Beginning balance, January 1</t>
        </is>
      </c>
      <c r="B17" s="6" t="n">
        <v>700</v>
      </c>
      <c r="C17" s="6" t="n">
        <v>705</v>
      </c>
    </row>
    <row r="18">
      <c r="A18" s="4" t="inlineStr">
        <is>
          <t>Acquisitions</t>
        </is>
      </c>
      <c r="B18" s="6" t="n">
        <v>760</v>
      </c>
      <c r="C18" s="6" t="n">
        <v>5</v>
      </c>
    </row>
    <row r="19">
      <c r="A19" s="4" t="inlineStr">
        <is>
          <t>Abandonment</t>
        </is>
      </c>
      <c r="B19" s="6" t="n">
        <v>-56</v>
      </c>
      <c r="C19" s="6" t="n">
        <v>0</v>
      </c>
    </row>
    <row r="20">
      <c r="A20" s="4" t="inlineStr">
        <is>
          <t>Amortization</t>
        </is>
      </c>
      <c r="B20" s="6" t="n">
        <v>0</v>
      </c>
      <c r="C20" s="6" t="n">
        <v>0</v>
      </c>
    </row>
    <row r="21">
      <c r="A21" s="4" t="inlineStr">
        <is>
          <t>Translation adjustment</t>
        </is>
      </c>
      <c r="B21" s="6" t="n">
        <v>48</v>
      </c>
      <c r="C21" s="6" t="n">
        <v>-10</v>
      </c>
    </row>
    <row r="22">
      <c r="A22" s="4" t="inlineStr">
        <is>
          <t>Ending balance, December 31</t>
        </is>
      </c>
      <c r="B22" s="6" t="n">
        <v>1452</v>
      </c>
      <c r="C22" s="6" t="n">
        <v>700</v>
      </c>
      <c r="D22" s="6" t="n">
        <v>705</v>
      </c>
    </row>
    <row r="23">
      <c r="A23" s="3" t="inlineStr">
        <is>
          <t>Accumulated amortization</t>
        </is>
      </c>
    </row>
    <row r="24">
      <c r="A24" s="4" t="inlineStr">
        <is>
          <t>Beginning balance, January 1</t>
        </is>
      </c>
      <c r="B24" s="6" t="n">
        <v>298</v>
      </c>
      <c r="C24" s="6" t="n">
        <v>266</v>
      </c>
    </row>
    <row r="25">
      <c r="A25" s="4" t="inlineStr">
        <is>
          <t>Acquisitions</t>
        </is>
      </c>
      <c r="B25" s="6" t="n">
        <v>0</v>
      </c>
      <c r="C25" s="6" t="n">
        <v>0</v>
      </c>
    </row>
    <row r="26">
      <c r="A26" s="4" t="inlineStr">
        <is>
          <t>Abandonment</t>
        </is>
      </c>
      <c r="B26" s="6" t="n">
        <v>-56</v>
      </c>
      <c r="C26" s="6" t="n">
        <v>0</v>
      </c>
    </row>
    <row r="27">
      <c r="A27" s="4" t="inlineStr">
        <is>
          <t>Intangible asset accelerated amortization</t>
        </is>
      </c>
      <c r="B27" s="6" t="n">
        <v>89</v>
      </c>
      <c r="C27" s="6" t="n">
        <v>39</v>
      </c>
      <c r="D27" s="6" t="n">
        <v>40</v>
      </c>
    </row>
    <row r="28">
      <c r="A28" s="4" t="inlineStr">
        <is>
          <t>Translation adjustment</t>
        </is>
      </c>
      <c r="B28" s="6" t="n">
        <v>25</v>
      </c>
      <c r="C28" s="6" t="n">
        <v>-7</v>
      </c>
    </row>
    <row r="29">
      <c r="A29" s="4" t="inlineStr">
        <is>
          <t>Ending balance, December 31</t>
        </is>
      </c>
      <c r="B29" s="6" t="n">
        <v>356</v>
      </c>
      <c r="C29" s="6" t="n">
        <v>298</v>
      </c>
      <c r="D29" s="7" t="n">
        <v>266</v>
      </c>
    </row>
    <row r="30">
      <c r="A30" s="4" t="inlineStr">
        <is>
          <t>Delphi Technologies</t>
        </is>
      </c>
    </row>
    <row r="31">
      <c r="A31" s="3" t="inlineStr">
        <is>
          <t>Amortized intangible assets, future amortization expense [Abstract]</t>
        </is>
      </c>
    </row>
    <row r="32">
      <c r="A32" s="4" t="inlineStr">
        <is>
          <t>Intangible asset accelerated amortization</t>
        </is>
      </c>
      <c r="B32" s="6" t="n">
        <v>11</v>
      </c>
    </row>
    <row r="33">
      <c r="A33" s="3" t="inlineStr">
        <is>
          <t>Accumulated amortization</t>
        </is>
      </c>
    </row>
    <row r="34">
      <c r="A34" s="4" t="inlineStr">
        <is>
          <t>Intangible asset accelerated amortization</t>
        </is>
      </c>
      <c r="B34" s="6" t="n">
        <v>11</v>
      </c>
    </row>
    <row r="35">
      <c r="A35" s="4" t="inlineStr">
        <is>
          <t>Patented and unpatented technology</t>
        </is>
      </c>
    </row>
    <row r="36">
      <c r="A36" s="3" t="inlineStr">
        <is>
          <t>Intangible Assets, Net (Excluding Goodwill) [Abstract]</t>
        </is>
      </c>
    </row>
    <row r="37">
      <c r="A37" s="4" t="inlineStr">
        <is>
          <t>Estimated Fair Value</t>
        </is>
      </c>
      <c r="E37" s="6" t="n">
        <v>383</v>
      </c>
      <c r="F37" s="6" t="n">
        <v>154</v>
      </c>
    </row>
    <row r="38">
      <c r="A38" s="4" t="inlineStr">
        <is>
          <t>Amortized intangible assets, accumulated amortization</t>
        </is>
      </c>
      <c r="B38" s="6" t="n">
        <v>70</v>
      </c>
      <c r="C38" s="6" t="n">
        <v>70</v>
      </c>
      <c r="E38" s="6" t="n">
        <v>77</v>
      </c>
      <c r="F38" s="6" t="n">
        <v>70</v>
      </c>
    </row>
    <row r="39">
      <c r="A39" s="4" t="inlineStr">
        <is>
          <t>Amortized intangible assets, net</t>
        </is>
      </c>
      <c r="E39" s="6" t="n">
        <v>306</v>
      </c>
      <c r="F39" s="6" t="n">
        <v>84</v>
      </c>
    </row>
    <row r="40">
      <c r="A40" s="3" t="inlineStr">
        <is>
          <t>Accumulated amortization</t>
        </is>
      </c>
    </row>
    <row r="41">
      <c r="A41" s="4" t="inlineStr">
        <is>
          <t>Beginning balance, January 1</t>
        </is>
      </c>
      <c r="B41" s="6" t="n">
        <v>70</v>
      </c>
    </row>
    <row r="42">
      <c r="A42" s="4" t="inlineStr">
        <is>
          <t>Ending balance, December 31</t>
        </is>
      </c>
      <c r="B42" s="6" t="n">
        <v>77</v>
      </c>
      <c r="C42" s="6" t="n">
        <v>70</v>
      </c>
    </row>
    <row r="43">
      <c r="A43" s="4" t="inlineStr">
        <is>
          <t>Customer relationships</t>
        </is>
      </c>
    </row>
    <row r="44">
      <c r="A44" s="3" t="inlineStr">
        <is>
          <t>Intangible Assets, Net (Excluding Goodwill) [Abstract]</t>
        </is>
      </c>
    </row>
    <row r="45">
      <c r="A45" s="4" t="inlineStr">
        <is>
          <t>Estimated Fair Value</t>
        </is>
      </c>
      <c r="E45" s="6" t="n">
        <v>893</v>
      </c>
      <c r="F45" s="6" t="n">
        <v>481</v>
      </c>
    </row>
    <row r="46">
      <c r="A46" s="4" t="inlineStr">
        <is>
          <t>Amortized intangible assets, accumulated amortization</t>
        </is>
      </c>
      <c r="B46" s="6" t="n">
        <v>224</v>
      </c>
      <c r="C46" s="6" t="n">
        <v>224</v>
      </c>
      <c r="E46" s="6" t="n">
        <v>272</v>
      </c>
      <c r="F46" s="6" t="n">
        <v>224</v>
      </c>
    </row>
    <row r="47">
      <c r="A47" s="4" t="inlineStr">
        <is>
          <t>Amortized intangible assets, net</t>
        </is>
      </c>
      <c r="E47" s="6" t="n">
        <v>621</v>
      </c>
      <c r="F47" s="6" t="n">
        <v>257</v>
      </c>
    </row>
    <row r="48">
      <c r="A48" s="3" t="inlineStr">
        <is>
          <t>Accumulated amortization</t>
        </is>
      </c>
    </row>
    <row r="49">
      <c r="A49" s="4" t="inlineStr">
        <is>
          <t>Beginning balance, January 1</t>
        </is>
      </c>
      <c r="B49" s="6" t="n">
        <v>224</v>
      </c>
    </row>
    <row r="50">
      <c r="A50" s="4" t="inlineStr">
        <is>
          <t>Ending balance, December 31</t>
        </is>
      </c>
      <c r="B50" s="6" t="n">
        <v>272</v>
      </c>
      <c r="C50" s="6" t="n">
        <v>224</v>
      </c>
    </row>
    <row r="51">
      <c r="A51" s="4" t="inlineStr">
        <is>
          <t>Miscellaneous</t>
        </is>
      </c>
    </row>
    <row r="52">
      <c r="A52" s="3" t="inlineStr">
        <is>
          <t>Intangible Assets, Net (Excluding Goodwill) [Abstract]</t>
        </is>
      </c>
    </row>
    <row r="53">
      <c r="A53" s="4" t="inlineStr">
        <is>
          <t>Estimated Fair Value</t>
        </is>
      </c>
      <c r="E53" s="6" t="n">
        <v>10</v>
      </c>
      <c r="F53" s="6" t="n">
        <v>10</v>
      </c>
    </row>
    <row r="54">
      <c r="A54" s="4" t="inlineStr">
        <is>
          <t>Amortized intangible assets, accumulated amortization</t>
        </is>
      </c>
      <c r="B54" s="6" t="n">
        <v>4</v>
      </c>
      <c r="C54" s="6" t="n">
        <v>4</v>
      </c>
      <c r="E54" s="6" t="n">
        <v>7</v>
      </c>
      <c r="F54" s="6" t="n">
        <v>4</v>
      </c>
    </row>
    <row r="55">
      <c r="A55" s="4" t="inlineStr">
        <is>
          <t>Amortized intangible assets, net</t>
        </is>
      </c>
      <c r="E55" s="6" t="n">
        <v>3</v>
      </c>
      <c r="F55" s="6" t="n">
        <v>6</v>
      </c>
    </row>
    <row r="56">
      <c r="A56" s="3" t="inlineStr">
        <is>
          <t>Accumulated amortization</t>
        </is>
      </c>
    </row>
    <row r="57">
      <c r="A57" s="4" t="inlineStr">
        <is>
          <t>Beginning balance, January 1</t>
        </is>
      </c>
      <c r="B57" s="6" t="n">
        <v>4</v>
      </c>
    </row>
    <row r="58">
      <c r="A58" s="4" t="inlineStr">
        <is>
          <t>Ending balance, December 31</t>
        </is>
      </c>
      <c r="B58" s="7" t="n">
        <v>7</v>
      </c>
      <c r="C58" s="7" t="n">
        <v>4</v>
      </c>
    </row>
    <row r="59">
      <c r="A59" s="4" t="inlineStr">
        <is>
          <t>Unamortized trade names</t>
        </is>
      </c>
    </row>
    <row r="60">
      <c r="A60" s="3" t="inlineStr">
        <is>
          <t>Intangible Assets, Net (Excluding Goodwill) [Abstract]</t>
        </is>
      </c>
    </row>
    <row r="61">
      <c r="A61" s="4" t="inlineStr">
        <is>
          <t>Unamortized trade name</t>
        </is>
      </c>
      <c r="E61" s="7" t="n">
        <v>166</v>
      </c>
      <c r="F61" s="7" t="n">
        <v>55</v>
      </c>
    </row>
    <row r="62">
      <c r="A62" s="4" t="inlineStr">
        <is>
          <t>Minimum | Patented and unpatented technology</t>
        </is>
      </c>
    </row>
    <row r="63">
      <c r="A63" s="3" t="inlineStr">
        <is>
          <t>Intangible Assets, Net (Excluding Goodwill) [Abstract]</t>
        </is>
      </c>
    </row>
    <row r="64">
      <c r="A64" s="4" t="inlineStr">
        <is>
          <t>Estimated useful lives (years)</t>
        </is>
      </c>
      <c r="B64" s="4" t="inlineStr">
        <is>
          <t>7 years</t>
        </is>
      </c>
    </row>
    <row r="65">
      <c r="A65" s="4" t="inlineStr">
        <is>
          <t>Minimum | Customer relationships</t>
        </is>
      </c>
    </row>
    <row r="66">
      <c r="A66" s="3" t="inlineStr">
        <is>
          <t>Intangible Assets, Net (Excluding Goodwill) [Abstract]</t>
        </is>
      </c>
    </row>
    <row r="67">
      <c r="A67" s="4" t="inlineStr">
        <is>
          <t>Estimated useful lives (years)</t>
        </is>
      </c>
      <c r="B67" s="4" t="inlineStr">
        <is>
          <t>7 years</t>
        </is>
      </c>
    </row>
    <row r="68">
      <c r="A68" s="4" t="inlineStr">
        <is>
          <t>Minimum | Miscellaneous</t>
        </is>
      </c>
    </row>
    <row r="69">
      <c r="A69" s="3" t="inlineStr">
        <is>
          <t>Intangible Assets, Net (Excluding Goodwill) [Abstract]</t>
        </is>
      </c>
    </row>
    <row r="70">
      <c r="A70" s="4" t="inlineStr">
        <is>
          <t>Estimated useful lives (years)</t>
        </is>
      </c>
      <c r="B70" s="4" t="inlineStr">
        <is>
          <t>1 year</t>
        </is>
      </c>
    </row>
    <row r="71">
      <c r="A71" s="4" t="inlineStr">
        <is>
          <t>Maximum | Patented and unpatented technology</t>
        </is>
      </c>
    </row>
    <row r="72">
      <c r="A72" s="3" t="inlineStr">
        <is>
          <t>Intangible Assets, Net (Excluding Goodwill) [Abstract]</t>
        </is>
      </c>
    </row>
    <row r="73">
      <c r="A73" s="4" t="inlineStr">
        <is>
          <t>Estimated useful lives (years)</t>
        </is>
      </c>
      <c r="B73" s="4" t="inlineStr">
        <is>
          <t>15 years</t>
        </is>
      </c>
    </row>
    <row r="74">
      <c r="A74" s="4" t="inlineStr">
        <is>
          <t>Maximum | Customer relationships</t>
        </is>
      </c>
    </row>
    <row r="75">
      <c r="A75" s="3" t="inlineStr">
        <is>
          <t>Intangible Assets, Net (Excluding Goodwill) [Abstract]</t>
        </is>
      </c>
    </row>
    <row r="76">
      <c r="A76" s="4" t="inlineStr">
        <is>
          <t>Estimated useful lives (years)</t>
        </is>
      </c>
      <c r="B76" s="4" t="inlineStr">
        <is>
          <t>15 years</t>
        </is>
      </c>
    </row>
    <row r="77">
      <c r="A77" s="4" t="inlineStr">
        <is>
          <t>Maximum | Miscellaneous</t>
        </is>
      </c>
    </row>
    <row r="78">
      <c r="A78" s="3" t="inlineStr">
        <is>
          <t>Intangible Assets, Net (Excluding Goodwill) [Abstract]</t>
        </is>
      </c>
    </row>
    <row r="79">
      <c r="A79" s="4" t="inlineStr">
        <is>
          <t>Estimated useful lives (years)</t>
        </is>
      </c>
      <c r="B79" s="4" t="inlineStr">
        <is>
          <t>1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following paragraphs briefly describe the Company's significant accounting policies. Basis of presentation Certain prior period amounts have been reclassified to conform to current period presentation. On October 1, 2020, the Company completed its acquisition of Delphi Technologies PLC (“Delphi Technologies”). Accordingly, the Company’s Consolidated Financial Statements reflect the results of Delphi Technologies following the date of acquisition. Refer to Note 2, “Acquisitions,” to the Consolidated Financial Statements for more information. 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with a controlling financial interest. All inter-company balances and transactions have been eliminated in consolidation. Joint ventures and equity securities The Company has investments in three joint ventures: NSK-Warner K.K., Turbo Energy Private Limited and Delphi-TVS Diesel Systems Ltd of which the Company owns 50%, 32.6% and 52.5%, respectively. These joint ventures are non-controlled affiliates which the Company exercises significant influence but does not have a controlling financial interest and therefore are accounted for under the equity method. Generally, under the equity method, the Company’s original investment in these joint ventures are recorded at cost and subsequently adjusted by the Company’s share of equity in income or losses.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ese non-controlled affiliates is included within Investments and other long-term receivables in the Consolidated Balance Sheet.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other long-term receivables in the Consolidated Balance Sheet. Refer to Note 10, “Other Current And Non-Current Assets,” to the Consolidated Financial Statements for more information. Interests in privately-held companies that do not have readily determinable fair values, are accounted for using the measurement alternative under ASC Topic 321,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Equity securities that have readily determinable fair values are measured at fair value with changes in fair value recorded in Unrealized gain on equity securities in the Consolidated Statements of Operations. 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 Revenue recognition Revenue is recognized when performance obligations under the terms of a contract are satisfied, which generally occurs with the transfer of control of our products.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using the input cost-to-cost method. Revenue is measured at the amount of consideration we expect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Revenue from Contracts with Customers,”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Refer to Note 3, “Revenue From Contracts With Customers,” to the Consolidated Financial Statements for more information. Cost of sales The Company includes materials, direct labor and manufacturing overhead within cost of sales. Manufacturing overhead is comprised of indirect materials, indirect labor, factory operating costs and other such costs associated with manufacturing products for sale. 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ceivables, net Accounts receivable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 Sales of receivables are accounted for in accordance with the ASC Topic 860, Transfers and Servicing (“ASC 860”). Agreements which result in true sales of the transferred receivables, as defined in ASC 860, which occur when receivables are transferred to a third party without recourse to the Company, are excluded from amounts reported in the consolidated balance sheets. Cash proceeds received from such sales are included in operating cash flows. The expenses associated with receivables factoring are recorded in the consolidated statements of operations within interest expense. Refer to Note 8, “Receivables, Net,” to the Consolidated Financial Statements for more information. Inventories, net The majority of inventory is measured using first-in, first-out (“FIFO”) or average-cost methods at the lower of cost or net realizable value, with the exception of certain U.S. inventories that are determined using the last-in, first-out (“LIFO”) method at the lower of cost or market. Inventory held by U.S. operations using the LIFO method was $186 million and $193 million at December 31, 2020 and 2019, respectively. Such inventories, if valued at current cost instead of LIFO, would have been greater by $15 million and $15 million at December 31, 2020 and 2019, respectively. Refer to Note 9, “Inventories, net,” to the Consolidated Financial Statements for more information.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3 to 5 years. Costs for molds, dies and other tools used to make products sold on long-term supply arrangements for which the Company has a contractual guarantee for lump sum reimbursement from the customer are capitalized in prepayments and other current assets.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Goodwill and other intangible assets During the fourth quarter of each year, the Company qualitatively assesses its goodwill assigned to each of its reporting units.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or to refresh the fair values,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12, “Goodwill And Other Intangibles,” to the Consolidated Financial Statements for more information. Product warranties The Company provides warranties on some, but not all, of its products. The warranty terms are typically from one Refer to Note 13, “Product Warranty,” to the Consolidated Financial Statements for more information. Other loss accruals and valuation allowances The Company has numerous other loss exposures, such as customer claims, workers' compensation claims, litigation and recoverability of certain other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 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 Refer to Note 21, “Contingencies,” to the Consolidated Financial Statements for more information. 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risks. Refer to Note 17, “Financial Instruments,” to the Consolidated Financial Statements for more information.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Refer to Note 20, “Accumulated Other Comprehensive Loss,” to the Consolidated Financial Statements for more information. 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Refer to Note 18, “Retirement Benefit Plans,” to the Consolidated Financial Statements for more information.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hey are entitled to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accrued over the required service period. Refer to Note 4, “Restructuring,” to the Consolidated Financial Statements for more information. Income taxes In accordance with ASC Topi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Refer to Note 7, “Income Taxes,” to the Consolidated Financial Statements for more information. New Accounting Pronouncements Recently Adopted Accounting Standards In March 2020, the Financial Accounting Standards Board (“FASB”) issued Accounting Standards Update (“ASU”) No. 2020-4, “Reference Rate Reform (Topic 848).” It provides optional expedients and exceptions for applying GAAP to contracts, hedging relationships, and other transactions affected by reference rate reform if certain criteria are met. These optional expedients and exceptions allow a company to choose not to apply certain modification accounting requirements under GAAP to contracts affected by reference rate reform. A company that makes this election would present and account for a modified contract as a continuation of the existing contract. It also enables a company to continue to apply hedge accounting for hedging relationships in which the critical terms change due to rate reform. This guidance was effective March 12, 2020 and provides relief to contract modifications through December 31, 2022. The Company adopted this guidance on March 12, 2020, and there was no impact to the Consolidated Financial Statements.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was effective for interim and annual periods beginning after December 15, 2019. The Company adopted this guidance as of January 1, 2020, and the impact on its Consolidated Financial Statements was immaterial. In August 2018, the FASB issued ASU No. 2018-13, “Fair Value Measurement (Topic 820).”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was effective for interim and annual periods beginning after December 15, 2019. The Company adopted this guidance as of January 1, 2020, and there was no impact to the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was effective for annual periods beginning after December 15, 2019. The Company adopted this guidance as of January 1, 2020, and the impact on its Consolidated Financial Statements was immaterial. Accounting Standards Not Yet Adopted In January 2020, the FASB issued ASU No. 2020-1, “Investments - Equity Securities (Topic 321), Investments - Equity Method and Joint Ventures (Topic 323), and Derivatives and Hedging (Topic 815).” It clarifies the interaction among the accounting for equity securities, equity method investments, and certain derivative instruments. Specifically, for the purposes of applying the ASC Topic 321 measurement alternative, a company should consider observable transactions immediately before applying or upon discontinuing the equity method. Additionally, when determining the accounting for certain forward contracts and purchased options entered into to purchase securities, a company should not consider if the underlying securities would be accounted for under the equity method (ASC Topic 323) or fair value option (ASC Topic 825). This guidance is effective for interim and annual periods beginning after December 15, 2020, and early adoption is permitted. The Company does not expect this guidance to have a material impact on its Consolidated Financial Statements. In December 2019, the FASB issued ASU No. 2019-12, “Income Taxes (Topic 740) - Simplifying the Accounting for Income Taxes.” It removes certain exceptions to the general principles in ASC Topic 740 and improves consistent application of and simplifies GAAP for other areas of ASC Topic 740 by clarifying and amending existing guidance. This guidance is effective for interim and annual reporting periods beginning after December 15, 2020. The Company does not expect this guidance to have a material impact on its Consolidated Financial Statements. In August 2018, the FASB issued ASU No. 2018-14, “Compensation - Retirement Benefits - Defined Benefit Plans - General (Subtopic 715-20).” It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does not expect this guidance to have a material impact, and it will reflect the revised disclosures in the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DUCT WARRANTY -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Movement in Standard and Extended Product Warranty, Increase (Decrease) [Roll Forward]</t>
        </is>
      </c>
    </row>
    <row r="4">
      <c r="A4" s="4" t="inlineStr">
        <is>
          <t>Beginning balance, January 1</t>
        </is>
      </c>
      <c r="B4" s="7" t="n">
        <v>116</v>
      </c>
      <c r="C4" s="7" t="n">
        <v>103</v>
      </c>
    </row>
    <row r="5">
      <c r="A5" s="4" t="inlineStr">
        <is>
          <t>Delphi Technologies acquisition</t>
        </is>
      </c>
      <c r="B5" s="6" t="n">
        <v>110</v>
      </c>
      <c r="C5" s="6" t="n">
        <v>0</v>
      </c>
    </row>
    <row r="6">
      <c r="A6" s="4" t="inlineStr">
        <is>
          <t>Provisions for current period sales</t>
        </is>
      </c>
      <c r="B6" s="6" t="n">
        <v>83</v>
      </c>
      <c r="C6" s="6" t="n">
        <v>63</v>
      </c>
    </row>
    <row r="7">
      <c r="A7" s="4" t="inlineStr">
        <is>
          <t>Adjustments of prior estimates</t>
        </is>
      </c>
      <c r="B7" s="6" t="n">
        <v>22</v>
      </c>
      <c r="C7" s="6" t="n">
        <v>9</v>
      </c>
    </row>
    <row r="8">
      <c r="A8" s="4" t="inlineStr">
        <is>
          <t>Payments</t>
        </is>
      </c>
      <c r="B8" s="6" t="n">
        <v>-86</v>
      </c>
      <c r="C8" s="6" t="n">
        <v>-57</v>
      </c>
    </row>
    <row r="9">
      <c r="A9" s="4" t="inlineStr">
        <is>
          <t>Translation adjustment</t>
        </is>
      </c>
      <c r="B9" s="6" t="n">
        <v>8</v>
      </c>
      <c r="C9" s="6" t="n">
        <v>-2</v>
      </c>
    </row>
    <row r="10">
      <c r="A10" s="4" t="inlineStr">
        <is>
          <t>Ending balance, December 31</t>
        </is>
      </c>
      <c r="B10" s="6" t="n">
        <v>253</v>
      </c>
      <c r="C10" s="6" t="n">
        <v>116</v>
      </c>
    </row>
    <row r="11">
      <c r="A11" s="3" t="inlineStr">
        <is>
          <t>Product Warranty Accrual, Balance Sheet Classification [Abstract]</t>
        </is>
      </c>
    </row>
    <row r="12">
      <c r="A12" s="4" t="inlineStr">
        <is>
          <t>Other current liabilities</t>
        </is>
      </c>
      <c r="D12" s="7" t="n">
        <v>164</v>
      </c>
      <c r="E12" s="7" t="n">
        <v>63</v>
      </c>
    </row>
    <row r="13">
      <c r="A13" s="4" t="inlineStr">
        <is>
          <t>Other non-current liabilities</t>
        </is>
      </c>
      <c r="D13" s="6" t="n">
        <v>89</v>
      </c>
      <c r="E13" s="6" t="n">
        <v>53</v>
      </c>
    </row>
    <row r="14">
      <c r="A14" s="4" t="inlineStr">
        <is>
          <t>Total product warranty liability</t>
        </is>
      </c>
      <c r="B14" s="7" t="n">
        <v>253</v>
      </c>
      <c r="C14" s="7" t="n">
        <v>116</v>
      </c>
      <c r="D14" s="7" t="n">
        <v>253</v>
      </c>
      <c r="E14" s="7" t="n">
        <v>1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NOTES PAYABLE AND DEBT - Debt outstanding (Details)</t>
        </is>
      </c>
      <c r="B1" s="2" t="inlineStr">
        <is>
          <t>Dec. 31, 2020USD ($)</t>
        </is>
      </c>
      <c r="C1" s="2" t="inlineStr">
        <is>
          <t>Dec. 31, 2020EUR (€)</t>
        </is>
      </c>
      <c r="D1" s="2" t="inlineStr">
        <is>
          <t>Jun. 19, 2020USD ($)</t>
        </is>
      </c>
      <c r="E1" s="2" t="inlineStr">
        <is>
          <t>Dec. 31, 2019USD ($)</t>
        </is>
      </c>
    </row>
    <row r="2">
      <c r="A2" s="3" t="inlineStr">
        <is>
          <t>Debt Instrument [Line Items]</t>
        </is>
      </c>
    </row>
    <row r="3">
      <c r="A3" s="4" t="inlineStr">
        <is>
          <t>Short-term, weighted average interest rate on borrowings outstanding</t>
        </is>
      </c>
      <c r="B3" s="4" t="inlineStr">
        <is>
          <t>1.70%</t>
        </is>
      </c>
      <c r="C3" s="4" t="inlineStr">
        <is>
          <t>1.70%</t>
        </is>
      </c>
      <c r="E3" s="4" t="inlineStr">
        <is>
          <t>2.50%</t>
        </is>
      </c>
    </row>
    <row r="4">
      <c r="A4" s="4" t="inlineStr">
        <is>
          <t>Debt, weighted average interest rate</t>
        </is>
      </c>
      <c r="B4" s="4" t="inlineStr">
        <is>
          <t>2.80%</t>
        </is>
      </c>
      <c r="C4" s="4" t="inlineStr">
        <is>
          <t>2.80%</t>
        </is>
      </c>
      <c r="E4" s="4" t="inlineStr">
        <is>
          <t>2.80%</t>
        </is>
      </c>
    </row>
    <row r="5">
      <c r="A5" s="3" t="inlineStr">
        <is>
          <t>Long-term debt</t>
        </is>
      </c>
    </row>
    <row r="6">
      <c r="A6" s="4" t="inlineStr">
        <is>
          <t>Long-term Debt and Lease Obligation, Including Current Maturities</t>
        </is>
      </c>
      <c r="B6" s="7" t="n">
        <v>3742000000</v>
      </c>
      <c r="E6" s="7" t="n">
        <v>1926000000</v>
      </c>
    </row>
    <row r="7">
      <c r="A7" s="4" t="inlineStr">
        <is>
          <t>Less: current portion</t>
        </is>
      </c>
      <c r="B7" s="6" t="n">
        <v>4000000</v>
      </c>
      <c r="E7" s="6" t="n">
        <v>252000000</v>
      </c>
    </row>
    <row r="8">
      <c r="A8" s="4" t="inlineStr">
        <is>
          <t>Long-term debt, net of current portion</t>
        </is>
      </c>
      <c r="B8" s="6" t="n">
        <v>3738000000</v>
      </c>
      <c r="E8" s="6" t="n">
        <v>1674000000</v>
      </c>
    </row>
    <row r="9">
      <c r="A9" s="4" t="inlineStr">
        <is>
          <t>Senior Notes</t>
        </is>
      </c>
    </row>
    <row r="10">
      <c r="A10" s="3" t="inlineStr">
        <is>
          <t>Long-term debt</t>
        </is>
      </c>
    </row>
    <row r="11">
      <c r="A11" s="4" t="inlineStr">
        <is>
          <t>Debt instrument face value</t>
        </is>
      </c>
      <c r="D11" s="7" t="n">
        <v>1100000000</v>
      </c>
    </row>
    <row r="12">
      <c r="A12" s="4" t="inlineStr">
        <is>
          <t>Short-term borrowings</t>
        </is>
      </c>
    </row>
    <row r="13">
      <c r="A13" s="3" t="inlineStr">
        <is>
          <t>Short-term debt</t>
        </is>
      </c>
    </row>
    <row r="14">
      <c r="A14" s="4" t="inlineStr">
        <is>
          <t>Short-term borrowings</t>
        </is>
      </c>
      <c r="B14" s="6" t="n">
        <v>45000000</v>
      </c>
      <c r="E14" s="6" t="n">
        <v>34000000</v>
      </c>
    </row>
    <row r="15">
      <c r="A15" s="4" t="inlineStr">
        <is>
          <t>4.625% Senior notes due 09/15/20 ($250 million par value) | Senior Notes</t>
        </is>
      </c>
    </row>
    <row r="16">
      <c r="A16" s="3" t="inlineStr">
        <is>
          <t>Long-term debt</t>
        </is>
      </c>
    </row>
    <row r="17">
      <c r="A17" s="4" t="inlineStr">
        <is>
          <t>Long-term Debt</t>
        </is>
      </c>
      <c r="B17" s="6" t="n">
        <v>0</v>
      </c>
      <c r="E17" s="7" t="n">
        <v>251000000</v>
      </c>
    </row>
    <row r="18">
      <c r="A18" s="4" t="inlineStr">
        <is>
          <t>Debt instrument stated interest rate</t>
        </is>
      </c>
      <c r="D18" s="4" t="inlineStr">
        <is>
          <t>4.625%</t>
        </is>
      </c>
      <c r="E18" s="4" t="inlineStr">
        <is>
          <t>4.625%</t>
        </is>
      </c>
    </row>
    <row r="19">
      <c r="A19" s="4" t="inlineStr">
        <is>
          <t>Debt instrument face value</t>
        </is>
      </c>
      <c r="D19" s="7" t="n">
        <v>250000000</v>
      </c>
    </row>
    <row r="20">
      <c r="A20" s="4" t="inlineStr">
        <is>
          <t>1.800% Senior notes due 11/07/22 (€500 million par value) | Senior Notes</t>
        </is>
      </c>
    </row>
    <row r="21">
      <c r="A21" s="3" t="inlineStr">
        <is>
          <t>Long-term debt</t>
        </is>
      </c>
    </row>
    <row r="22">
      <c r="A22" s="4" t="inlineStr">
        <is>
          <t>Long-term Debt</t>
        </is>
      </c>
      <c r="B22" s="7" t="n">
        <v>609000000</v>
      </c>
      <c r="E22" s="7" t="n">
        <v>558000000</v>
      </c>
    </row>
    <row r="23">
      <c r="A23" s="4" t="inlineStr">
        <is>
          <t>Debt instrument stated interest rate</t>
        </is>
      </c>
      <c r="B23" s="4" t="inlineStr">
        <is>
          <t>1.80%</t>
        </is>
      </c>
      <c r="C23" s="4" t="inlineStr">
        <is>
          <t>1.80%</t>
        </is>
      </c>
    </row>
    <row r="24">
      <c r="A24" s="4" t="inlineStr">
        <is>
          <t>Debt instrument face value | €</t>
        </is>
      </c>
      <c r="C24" s="11" t="n">
        <v>500000000</v>
      </c>
    </row>
    <row r="25">
      <c r="A25" s="4" t="inlineStr">
        <is>
          <t>3.375% Senior notes due 03/15/25 ($500 million par value) | Senior Notes</t>
        </is>
      </c>
    </row>
    <row r="26">
      <c r="A26" s="3" t="inlineStr">
        <is>
          <t>Long-term debt</t>
        </is>
      </c>
    </row>
    <row r="27">
      <c r="A27" s="4" t="inlineStr">
        <is>
          <t>Long-term Debt</t>
        </is>
      </c>
      <c r="B27" s="7" t="n">
        <v>498000000</v>
      </c>
      <c r="E27" s="6" t="n">
        <v>497000000</v>
      </c>
    </row>
    <row r="28">
      <c r="A28" s="4" t="inlineStr">
        <is>
          <t>Debt instrument stated interest rate</t>
        </is>
      </c>
      <c r="B28" s="4" t="inlineStr">
        <is>
          <t>3.375%</t>
        </is>
      </c>
      <c r="C28" s="4" t="inlineStr">
        <is>
          <t>3.375%</t>
        </is>
      </c>
    </row>
    <row r="29">
      <c r="A29" s="4" t="inlineStr">
        <is>
          <t>Debt instrument face value</t>
        </is>
      </c>
      <c r="B29" s="7" t="n">
        <v>500000000</v>
      </c>
    </row>
    <row r="30">
      <c r="A30" s="4" t="inlineStr">
        <is>
          <t>5.000% Senior notes due 10/01/25 ($800 million par value) | Senior Notes</t>
        </is>
      </c>
    </row>
    <row r="31">
      <c r="A31" s="3" t="inlineStr">
        <is>
          <t>Long-term debt</t>
        </is>
      </c>
    </row>
    <row r="32">
      <c r="A32" s="4" t="inlineStr">
        <is>
          <t>Long-term Debt</t>
        </is>
      </c>
      <c r="B32" s="7" t="n">
        <v>912000000</v>
      </c>
      <c r="E32" s="6" t="n">
        <v>0</v>
      </c>
    </row>
    <row r="33">
      <c r="A33" s="4" t="inlineStr">
        <is>
          <t>Debt instrument stated interest rate</t>
        </is>
      </c>
      <c r="B33" s="4" t="inlineStr">
        <is>
          <t>5.00%</t>
        </is>
      </c>
      <c r="C33" s="4" t="inlineStr">
        <is>
          <t>5.00%</t>
        </is>
      </c>
    </row>
    <row r="34">
      <c r="A34" s="4" t="inlineStr">
        <is>
          <t>Debt instrument face value</t>
        </is>
      </c>
      <c r="B34" s="7" t="n">
        <v>800000000</v>
      </c>
    </row>
    <row r="35">
      <c r="A35" s="4" t="inlineStr">
        <is>
          <t>2.650% Senior notes due 07/01/27 ($1,100 million par value) | Senior Notes</t>
        </is>
      </c>
    </row>
    <row r="36">
      <c r="A36" s="3" t="inlineStr">
        <is>
          <t>Long-term debt</t>
        </is>
      </c>
    </row>
    <row r="37">
      <c r="A37" s="4" t="inlineStr">
        <is>
          <t>Long-term Debt</t>
        </is>
      </c>
      <c r="B37" s="6" t="n">
        <v>1088000000</v>
      </c>
      <c r="E37" s="6" t="n">
        <v>0</v>
      </c>
    </row>
    <row r="38">
      <c r="A38" s="4" t="inlineStr">
        <is>
          <t>Debt instrument stated interest rate</t>
        </is>
      </c>
      <c r="D38" s="4" t="inlineStr">
        <is>
          <t>2.65%</t>
        </is>
      </c>
    </row>
    <row r="39">
      <c r="A39" s="4" t="inlineStr">
        <is>
          <t>7.125% Senior notes due 02/15/29 ($121 million par value) | Senior Notes</t>
        </is>
      </c>
    </row>
    <row r="40">
      <c r="A40" s="3" t="inlineStr">
        <is>
          <t>Long-term debt</t>
        </is>
      </c>
    </row>
    <row r="41">
      <c r="A41" s="4" t="inlineStr">
        <is>
          <t>Long-term Debt</t>
        </is>
      </c>
      <c r="B41" s="7" t="n">
        <v>119000000</v>
      </c>
      <c r="E41" s="6" t="n">
        <v>119000000</v>
      </c>
    </row>
    <row r="42">
      <c r="A42" s="4" t="inlineStr">
        <is>
          <t>Debt instrument stated interest rate</t>
        </is>
      </c>
      <c r="B42" s="4" t="inlineStr">
        <is>
          <t>7.125%</t>
        </is>
      </c>
      <c r="C42" s="4" t="inlineStr">
        <is>
          <t>7.125%</t>
        </is>
      </c>
    </row>
    <row r="43">
      <c r="A43" s="4" t="inlineStr">
        <is>
          <t>Debt instrument face value</t>
        </is>
      </c>
      <c r="B43" s="7" t="n">
        <v>121000000</v>
      </c>
    </row>
    <row r="44">
      <c r="A44" s="4" t="inlineStr">
        <is>
          <t>4.375% Senior notes due 03/15/45 ($500 million par value) | Senior Notes</t>
        </is>
      </c>
    </row>
    <row r="45">
      <c r="A45" s="3" t="inlineStr">
        <is>
          <t>Long-term debt</t>
        </is>
      </c>
    </row>
    <row r="46">
      <c r="A46" s="4" t="inlineStr">
        <is>
          <t>Long-term Debt</t>
        </is>
      </c>
      <c r="B46" s="7" t="n">
        <v>494000000</v>
      </c>
      <c r="E46" s="6" t="n">
        <v>494000000</v>
      </c>
    </row>
    <row r="47">
      <c r="A47" s="4" t="inlineStr">
        <is>
          <t>Debt instrument stated interest rate</t>
        </is>
      </c>
      <c r="B47" s="4" t="inlineStr">
        <is>
          <t>4.375%</t>
        </is>
      </c>
      <c r="C47" s="4" t="inlineStr">
        <is>
          <t>4.375%</t>
        </is>
      </c>
    </row>
    <row r="48">
      <c r="A48" s="4" t="inlineStr">
        <is>
          <t>Debt instrument face value</t>
        </is>
      </c>
      <c r="B48" s="7" t="n">
        <v>500000000</v>
      </c>
    </row>
    <row r="49">
      <c r="A49" s="4" t="inlineStr">
        <is>
          <t>Term loan facilities, finance leases and other | Term Loan</t>
        </is>
      </c>
    </row>
    <row r="50">
      <c r="A50" s="3" t="inlineStr">
        <is>
          <t>Long-term debt</t>
        </is>
      </c>
    </row>
    <row r="51">
      <c r="A51" s="4" t="inlineStr">
        <is>
          <t>Long-term Debt</t>
        </is>
      </c>
      <c r="B51" s="7" t="n">
        <v>22000000</v>
      </c>
      <c r="E51" s="7" t="n">
        <v>7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14" customWidth="1" min="2" max="2"/>
    <col width="17" customWidth="1" min="3" max="3"/>
    <col width="17" customWidth="1" min="4" max="4"/>
    <col width="15" customWidth="1" min="5" max="5"/>
    <col width="17" customWidth="1" min="6" max="6"/>
    <col width="15" customWidth="1" min="7" max="7"/>
  </cols>
  <sheetData>
    <row r="1">
      <c r="A1" s="1" t="inlineStr">
        <is>
          <t>NOTES PAYABLE AND DEBT - Narrative (Details) - USD ($)</t>
        </is>
      </c>
      <c r="B1" s="2" t="inlineStr">
        <is>
          <t>Oct. 05, 2020</t>
        </is>
      </c>
      <c r="C1" s="2" t="inlineStr">
        <is>
          <t>Dec. 31, 2020</t>
        </is>
      </c>
      <c r="D1" s="2" t="inlineStr">
        <is>
          <t>Oct. 01, 2020</t>
        </is>
      </c>
      <c r="E1" s="2" t="inlineStr">
        <is>
          <t>Jun. 19, 2020</t>
        </is>
      </c>
      <c r="F1" s="2" t="inlineStr">
        <is>
          <t>Mar. 13, 2020</t>
        </is>
      </c>
      <c r="G1" s="2" t="inlineStr">
        <is>
          <t>Dec. 31, 2019</t>
        </is>
      </c>
    </row>
    <row r="2">
      <c r="A2" s="3" t="inlineStr">
        <is>
          <t>Line of Credit Facility [Line Items]</t>
        </is>
      </c>
    </row>
    <row r="3">
      <c r="A3" s="4" t="inlineStr">
        <is>
          <t>Short-term, weighted average interest rate on borrowings outstanding</t>
        </is>
      </c>
      <c r="C3" s="4" t="inlineStr">
        <is>
          <t>1.70%</t>
        </is>
      </c>
      <c r="G3" s="4" t="inlineStr">
        <is>
          <t>2.50%</t>
        </is>
      </c>
    </row>
    <row r="4">
      <c r="A4" s="4" t="inlineStr">
        <is>
          <t>Debt, weighted average interest rate</t>
        </is>
      </c>
      <c r="C4" s="4" t="inlineStr">
        <is>
          <t>2.80%</t>
        </is>
      </c>
      <c r="G4" s="4" t="inlineStr">
        <is>
          <t>2.80%</t>
        </is>
      </c>
    </row>
    <row r="5">
      <c r="A5" s="4" t="inlineStr">
        <is>
          <t>Multi-currency revolving credit agreement, maximum borrowing capacity</t>
        </is>
      </c>
      <c r="F5" s="7" t="n">
        <v>1500000000</v>
      </c>
    </row>
    <row r="6">
      <c r="A6" s="4" t="inlineStr">
        <is>
          <t>Maximum line of credit potential additional increase</t>
        </is>
      </c>
      <c r="C6" s="7" t="n">
        <v>2000000000</v>
      </c>
    </row>
    <row r="7">
      <c r="A7" s="4" t="inlineStr">
        <is>
          <t>Estimated fair value of senior unsecured notes</t>
        </is>
      </c>
      <c r="C7" s="6" t="n">
        <v>4052000000</v>
      </c>
      <c r="G7" s="7" t="n">
        <v>2025000000</v>
      </c>
    </row>
    <row r="8">
      <c r="A8" s="4" t="inlineStr">
        <is>
          <t>Debt, difference between fair value and carrying value</t>
        </is>
      </c>
      <c r="C8" s="6" t="n">
        <v>332000000</v>
      </c>
      <c r="G8" s="6" t="n">
        <v>106000000</v>
      </c>
    </row>
    <row r="9">
      <c r="A9" s="4" t="inlineStr">
        <is>
          <t>Outstanding letters of credit</t>
        </is>
      </c>
      <c r="C9" s="6" t="n">
        <v>33000000</v>
      </c>
      <c r="G9" s="6" t="n">
        <v>28000000</v>
      </c>
    </row>
    <row r="10">
      <c r="A10" s="4" t="inlineStr">
        <is>
          <t>Senior Notes</t>
        </is>
      </c>
    </row>
    <row r="11">
      <c r="A11" s="3" t="inlineStr">
        <is>
          <t>Line of Credit Facility [Line Items]</t>
        </is>
      </c>
    </row>
    <row r="12">
      <c r="A12" s="4" t="inlineStr">
        <is>
          <t>Debt instrument face value</t>
        </is>
      </c>
      <c r="E12" s="7" t="n">
        <v>1100000000</v>
      </c>
    </row>
    <row r="13">
      <c r="A13" s="4" t="inlineStr">
        <is>
          <t>Short-term borrowings</t>
        </is>
      </c>
    </row>
    <row r="14">
      <c r="A14" s="3" t="inlineStr">
        <is>
          <t>Line of Credit Facility [Line Items]</t>
        </is>
      </c>
    </row>
    <row r="15">
      <c r="A15" s="4" t="inlineStr">
        <is>
          <t>Short-term borrowings</t>
        </is>
      </c>
      <c r="C15" s="6" t="n">
        <v>45000000</v>
      </c>
      <c r="G15" s="7" t="n">
        <v>34000000</v>
      </c>
    </row>
    <row r="16">
      <c r="A16" s="4" t="inlineStr">
        <is>
          <t>4.625% Senior notes due 09/15/20 ($250 million par value) | Senior Notes</t>
        </is>
      </c>
    </row>
    <row r="17">
      <c r="A17" s="3" t="inlineStr">
        <is>
          <t>Line of Credit Facility [Line Items]</t>
        </is>
      </c>
    </row>
    <row r="18">
      <c r="A18" s="4" t="inlineStr">
        <is>
          <t>Debt instrument face value</t>
        </is>
      </c>
      <c r="E18" s="7" t="n">
        <v>250000000</v>
      </c>
    </row>
    <row r="19">
      <c r="A19" s="4" t="inlineStr">
        <is>
          <t>Debt instrument stated interest rate</t>
        </is>
      </c>
      <c r="E19" s="4" t="inlineStr">
        <is>
          <t>4.625%</t>
        </is>
      </c>
      <c r="G19" s="4" t="inlineStr">
        <is>
          <t>4.625%</t>
        </is>
      </c>
    </row>
    <row r="20">
      <c r="A20" s="4" t="inlineStr">
        <is>
          <t>2.650% Senior notes due 07/01/27 ($1,100 million par value) | Senior Notes</t>
        </is>
      </c>
    </row>
    <row r="21">
      <c r="A21" s="3" t="inlineStr">
        <is>
          <t>Line of Credit Facility [Line Items]</t>
        </is>
      </c>
    </row>
    <row r="22">
      <c r="A22" s="4" t="inlineStr">
        <is>
          <t>Debt instrument stated interest rate</t>
        </is>
      </c>
      <c r="E22" s="4" t="inlineStr">
        <is>
          <t>2.65%</t>
        </is>
      </c>
    </row>
    <row r="23">
      <c r="A23" s="4" t="inlineStr">
        <is>
          <t>Revolving Credit Facility</t>
        </is>
      </c>
    </row>
    <row r="24">
      <c r="A24" s="3" t="inlineStr">
        <is>
          <t>Line of Credit Facility [Line Items]</t>
        </is>
      </c>
    </row>
    <row r="25">
      <c r="A25" s="4" t="inlineStr">
        <is>
          <t>Multi-currency revolving credit agreement, current borrowing capacity</t>
        </is>
      </c>
      <c r="F25" s="6" t="n">
        <v>1200000000</v>
      </c>
    </row>
    <row r="26">
      <c r="A26" s="4" t="inlineStr">
        <is>
          <t>Multi-currency revolving credit agreement, maximum borrowing capacity</t>
        </is>
      </c>
      <c r="D26" s="7" t="n">
        <v>2000000000</v>
      </c>
    </row>
    <row r="27">
      <c r="A27" s="4" t="inlineStr">
        <is>
          <t>Long-term line of credit</t>
        </is>
      </c>
      <c r="C27" s="6" t="n">
        <v>0</v>
      </c>
      <c r="G27" s="7" t="n">
        <v>0</v>
      </c>
    </row>
    <row r="28">
      <c r="A28" s="4" t="inlineStr">
        <is>
          <t>Maximum line of credit potential additional increase</t>
        </is>
      </c>
      <c r="F28" s="7" t="n">
        <v>1000000000</v>
      </c>
    </row>
    <row r="29">
      <c r="A29" s="4" t="inlineStr">
        <is>
          <t>Commercial Paper</t>
        </is>
      </c>
    </row>
    <row r="30">
      <c r="A30" s="3" t="inlineStr">
        <is>
          <t>Line of Credit Facility [Line Items]</t>
        </is>
      </c>
    </row>
    <row r="31">
      <c r="A31" s="4" t="inlineStr">
        <is>
          <t>Multi-currency revolving credit agreement, current borrowing capacity</t>
        </is>
      </c>
      <c r="C31" s="6" t="n">
        <v>2000000000</v>
      </c>
    </row>
    <row r="32">
      <c r="A32" s="4" t="inlineStr">
        <is>
          <t>Short-term, Unsecured Commercial Paper Notes</t>
        </is>
      </c>
    </row>
    <row r="33">
      <c r="A33" s="3" t="inlineStr">
        <is>
          <t>Line of Credit Facility [Line Items]</t>
        </is>
      </c>
    </row>
    <row r="34">
      <c r="A34" s="4" t="inlineStr">
        <is>
          <t>Multi-currency revolving credit agreement, maximum borrowing capacity</t>
        </is>
      </c>
      <c r="D34" s="7" t="n">
        <v>2000000000</v>
      </c>
    </row>
    <row r="35">
      <c r="A35" s="4" t="inlineStr">
        <is>
          <t>Long-term line of credit</t>
        </is>
      </c>
      <c r="C35" s="7" t="n">
        <v>0</v>
      </c>
      <c r="G35" s="7" t="n">
        <v>0</v>
      </c>
    </row>
    <row r="36">
      <c r="A36" s="4" t="inlineStr">
        <is>
          <t>DT Notes | Senior Notes</t>
        </is>
      </c>
    </row>
    <row r="37">
      <c r="A37" s="3" t="inlineStr">
        <is>
          <t>Line of Credit Facility [Line Items]</t>
        </is>
      </c>
    </row>
    <row r="38">
      <c r="A38" s="4" t="inlineStr">
        <is>
          <t>Debt instrument face value</t>
        </is>
      </c>
      <c r="B38" s="7" t="n">
        <v>800000000</v>
      </c>
    </row>
    <row r="39">
      <c r="A39" s="4" t="inlineStr">
        <is>
          <t>Debt instrument stated interest rate</t>
        </is>
      </c>
      <c r="B39" s="4" t="inlineStr">
        <is>
          <t>5.00%</t>
        </is>
      </c>
    </row>
    <row r="40">
      <c r="A40" s="4" t="inlineStr">
        <is>
          <t>Redeemable principal amount</t>
        </is>
      </c>
      <c r="B40" s="7" t="n">
        <v>776000000</v>
      </c>
    </row>
    <row r="41">
      <c r="A41" s="4" t="inlineStr">
        <is>
          <t>Percentage of principal amount redeemed</t>
        </is>
      </c>
      <c r="B41" s="4" t="inlineStr">
        <is>
          <t>97.00%</t>
        </is>
      </c>
    </row>
    <row r="42">
      <c r="A42" s="4" t="inlineStr">
        <is>
          <t>Senior notes</t>
        </is>
      </c>
      <c r="B42" s="7" t="n">
        <v>2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NOTES PAYABLE AND DEBT - Annual principal payments (Details) $ in Millions</t>
        </is>
      </c>
      <c r="B1" s="2" t="inlineStr">
        <is>
          <t>Dec. 31, 2020USD ($)</t>
        </is>
      </c>
    </row>
    <row r="2">
      <c r="A2" s="3" t="inlineStr">
        <is>
          <t>Debt Disclosure [Abstract]</t>
        </is>
      </c>
    </row>
    <row r="3">
      <c r="A3" s="4" t="inlineStr">
        <is>
          <t>2021</t>
        </is>
      </c>
      <c r="B3" s="7" t="n">
        <v>49</v>
      </c>
    </row>
    <row r="4">
      <c r="A4" s="4" t="inlineStr">
        <is>
          <t>2022</t>
        </is>
      </c>
      <c r="B4" s="6" t="n">
        <v>615</v>
      </c>
    </row>
    <row r="5">
      <c r="A5" s="4" t="inlineStr">
        <is>
          <t>2023</t>
        </is>
      </c>
      <c r="B5" s="6" t="n">
        <v>3</v>
      </c>
    </row>
    <row r="6">
      <c r="A6" s="4" t="inlineStr">
        <is>
          <t>2024</t>
        </is>
      </c>
      <c r="B6" s="6" t="n">
        <v>3</v>
      </c>
    </row>
    <row r="7">
      <c r="A7" s="4" t="inlineStr">
        <is>
          <t>2025</t>
        </is>
      </c>
      <c r="B7" s="6" t="n">
        <v>1302</v>
      </c>
    </row>
    <row r="8">
      <c r="A8" s="4" t="inlineStr">
        <is>
          <t>After 2025</t>
        </is>
      </c>
      <c r="B8" s="6" t="n">
        <v>1726</v>
      </c>
    </row>
    <row r="9">
      <c r="A9" s="4" t="inlineStr">
        <is>
          <t>Total payments</t>
        </is>
      </c>
      <c r="B9" s="6" t="n">
        <v>3698</v>
      </c>
    </row>
    <row r="10">
      <c r="A10" s="4" t="inlineStr">
        <is>
          <t>Add: unamortized premiums, net of discount</t>
        </is>
      </c>
      <c r="B10" s="6" t="n">
        <v>89</v>
      </c>
    </row>
    <row r="11">
      <c r="A11" s="4" t="inlineStr">
        <is>
          <t>Total</t>
        </is>
      </c>
      <c r="B11" s="7" t="n">
        <v>37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Dec. 31, 2020</t>
        </is>
      </c>
      <c r="C1" s="2" t="inlineStr">
        <is>
          <t>Dec. 31, 2019</t>
        </is>
      </c>
    </row>
    <row r="2">
      <c r="A2" s="3" t="inlineStr">
        <is>
          <t>Other current liabilities:</t>
        </is>
      </c>
    </row>
    <row r="3">
      <c r="A3" s="4" t="inlineStr">
        <is>
          <t>Payroll and employee related</t>
        </is>
      </c>
      <c r="B3" s="7" t="n">
        <v>301</v>
      </c>
      <c r="C3" s="7" t="n">
        <v>233</v>
      </c>
    </row>
    <row r="4">
      <c r="A4" s="4" t="inlineStr">
        <is>
          <t>Customer related</t>
        </is>
      </c>
      <c r="B4" s="6" t="n">
        <v>198</v>
      </c>
      <c r="C4" s="6" t="n">
        <v>71</v>
      </c>
    </row>
    <row r="5">
      <c r="A5" s="4" t="inlineStr">
        <is>
          <t>Product warranties</t>
        </is>
      </c>
      <c r="B5" s="6" t="n">
        <v>164</v>
      </c>
      <c r="C5" s="6" t="n">
        <v>63</v>
      </c>
    </row>
    <row r="6">
      <c r="A6" s="4" t="inlineStr">
        <is>
          <t>Employee termination benefits</t>
        </is>
      </c>
      <c r="B6" s="6" t="n">
        <v>101</v>
      </c>
      <c r="C6" s="6" t="n">
        <v>34</v>
      </c>
    </row>
    <row r="7">
      <c r="A7" s="4" t="inlineStr">
        <is>
          <t>Income taxes payable</t>
        </is>
      </c>
      <c r="B7" s="6" t="n">
        <v>102</v>
      </c>
      <c r="C7" s="6" t="n">
        <v>67</v>
      </c>
    </row>
    <row r="8">
      <c r="A8" s="4" t="inlineStr">
        <is>
          <t>Indirect taxes</t>
        </is>
      </c>
      <c r="B8" s="6" t="n">
        <v>69</v>
      </c>
      <c r="C8" s="6" t="n">
        <v>61</v>
      </c>
    </row>
    <row r="9">
      <c r="A9" s="4" t="inlineStr">
        <is>
          <t>Operating leases</t>
        </is>
      </c>
      <c r="B9" s="6" t="n">
        <v>47</v>
      </c>
      <c r="C9" s="6" t="n">
        <v>18</v>
      </c>
    </row>
    <row r="10">
      <c r="A10" s="4" t="inlineStr">
        <is>
          <t>Accrued freight</t>
        </is>
      </c>
      <c r="B10" s="6" t="n">
        <v>41</v>
      </c>
      <c r="C10" s="6" t="n">
        <v>16</v>
      </c>
    </row>
    <row r="11">
      <c r="A11" s="4" t="inlineStr">
        <is>
          <t>Contract liabilities</t>
        </is>
      </c>
      <c r="B11" s="6" t="n">
        <v>22</v>
      </c>
      <c r="C11" s="6" t="n">
        <v>10</v>
      </c>
    </row>
    <row r="12">
      <c r="A12" s="4" t="inlineStr">
        <is>
          <t>Insurance</t>
        </is>
      </c>
      <c r="B12" s="6" t="n">
        <v>20</v>
      </c>
      <c r="C12" s="6" t="n">
        <v>17</v>
      </c>
    </row>
    <row r="13">
      <c r="A13" s="4" t="inlineStr">
        <is>
          <t>Interest</t>
        </is>
      </c>
      <c r="B13" s="6" t="n">
        <v>18</v>
      </c>
      <c r="C13" s="6" t="n">
        <v>18</v>
      </c>
    </row>
    <row r="14">
      <c r="A14" s="4" t="inlineStr">
        <is>
          <t>Retirement related</t>
        </is>
      </c>
      <c r="B14" s="6" t="n">
        <v>16</v>
      </c>
      <c r="C14" s="6" t="n">
        <v>15</v>
      </c>
    </row>
    <row r="15">
      <c r="A15" s="4" t="inlineStr">
        <is>
          <t>Other</t>
        </is>
      </c>
      <c r="B15" s="6" t="n">
        <v>310</v>
      </c>
      <c r="C15" s="6" t="n">
        <v>95</v>
      </c>
    </row>
    <row r="16">
      <c r="A16" s="4" t="inlineStr">
        <is>
          <t>Total other current liabilities</t>
        </is>
      </c>
      <c r="B16" s="6" t="n">
        <v>1409</v>
      </c>
      <c r="C16" s="6" t="n">
        <v>718</v>
      </c>
    </row>
    <row r="17">
      <c r="A17" s="3" t="inlineStr">
        <is>
          <t>Other non-current liabilities:</t>
        </is>
      </c>
    </row>
    <row r="18">
      <c r="A18" s="4" t="inlineStr">
        <is>
          <t>Deferred income taxes</t>
        </is>
      </c>
      <c r="B18" s="6" t="n">
        <v>276</v>
      </c>
      <c r="C18" s="6" t="n">
        <v>125</v>
      </c>
    </row>
    <row r="19">
      <c r="A19" s="4" t="inlineStr">
        <is>
          <t>Operating leases noncurrent</t>
        </is>
      </c>
      <c r="B19" s="6" t="n">
        <v>172</v>
      </c>
      <c r="C19" s="6" t="n">
        <v>67</v>
      </c>
    </row>
    <row r="20">
      <c r="A20" s="4" t="inlineStr">
        <is>
          <t>Derivative instruments</t>
        </is>
      </c>
      <c r="B20" s="6" t="n">
        <v>162</v>
      </c>
      <c r="C20" s="6" t="n">
        <v>8</v>
      </c>
    </row>
    <row r="21">
      <c r="A21" s="4" t="inlineStr">
        <is>
          <t>Product warranties</t>
        </is>
      </c>
      <c r="B21" s="6" t="n">
        <v>89</v>
      </c>
      <c r="C21" s="6" t="n">
        <v>53</v>
      </c>
    </row>
    <row r="22">
      <c r="A22" s="4" t="inlineStr">
        <is>
          <t>Employee termination benefits</t>
        </is>
      </c>
      <c r="B22" s="6" t="n">
        <v>59</v>
      </c>
      <c r="C22" s="6" t="n">
        <v>0</v>
      </c>
    </row>
    <row r="23">
      <c r="A23" s="4" t="inlineStr">
        <is>
          <t>Deferred income</t>
        </is>
      </c>
      <c r="B23" s="6" t="n">
        <v>55</v>
      </c>
      <c r="C23" s="6" t="n">
        <v>49</v>
      </c>
    </row>
    <row r="24">
      <c r="A24" s="4" t="inlineStr">
        <is>
          <t>Other</t>
        </is>
      </c>
      <c r="B24" s="6" t="n">
        <v>368</v>
      </c>
      <c r="C24" s="6" t="n">
        <v>247</v>
      </c>
    </row>
    <row r="25">
      <c r="A25" s="4" t="inlineStr">
        <is>
          <t>Other non-current liabilities</t>
        </is>
      </c>
      <c r="B25" s="7" t="n">
        <v>1181</v>
      </c>
      <c r="C25" s="7" t="n">
        <v>5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Dec. 31, 2020</t>
        </is>
      </c>
      <c r="C1" s="2" t="inlineStr">
        <is>
          <t>Dec. 31, 2019</t>
        </is>
      </c>
    </row>
    <row r="2">
      <c r="A2" s="4" t="inlineStr">
        <is>
          <t>Fair Value, Inputs, Level 1</t>
        </is>
      </c>
    </row>
    <row r="3">
      <c r="A3" s="3" t="inlineStr">
        <is>
          <t>Liabilities, Fair Value Disclosure [Abstract]</t>
        </is>
      </c>
    </row>
    <row r="4">
      <c r="A4" s="4" t="inlineStr">
        <is>
          <t>Foreign currency contracts</t>
        </is>
      </c>
      <c r="B4" s="7" t="n">
        <v>0</v>
      </c>
      <c r="C4" s="7" t="n">
        <v>0</v>
      </c>
    </row>
    <row r="5">
      <c r="A5" s="4" t="inlineStr">
        <is>
          <t>Fair Value, Inputs, Level 3</t>
        </is>
      </c>
    </row>
    <row r="6">
      <c r="A6" s="3" t="inlineStr">
        <is>
          <t>Liabilities, Fair Value Disclosure [Abstract]</t>
        </is>
      </c>
    </row>
    <row r="7">
      <c r="A7" s="4" t="inlineStr">
        <is>
          <t>Foreign currency contracts</t>
        </is>
      </c>
      <c r="B7" s="6" t="n">
        <v>0</v>
      </c>
      <c r="C7" s="6" t="n">
        <v>0</v>
      </c>
    </row>
    <row r="8">
      <c r="A8" s="4" t="inlineStr">
        <is>
          <t>Valuation, Market Approach</t>
        </is>
      </c>
    </row>
    <row r="9">
      <c r="A9" s="3" t="inlineStr">
        <is>
          <t>Assets, Fair Value Disclosure [Abstract]</t>
        </is>
      </c>
    </row>
    <row r="10">
      <c r="A10" s="4" t="inlineStr">
        <is>
          <t>Investment in equity securities</t>
        </is>
      </c>
      <c r="B10" s="6" t="n">
        <v>432</v>
      </c>
    </row>
    <row r="11">
      <c r="A11" s="4" t="inlineStr">
        <is>
          <t>Foreign currency contracts</t>
        </is>
      </c>
      <c r="B11" s="6" t="n">
        <v>5</v>
      </c>
      <c r="C11" s="6" t="n">
        <v>3</v>
      </c>
    </row>
    <row r="12">
      <c r="A12" s="3" t="inlineStr">
        <is>
          <t>Liabilities, Fair Value Disclosure [Abstract]</t>
        </is>
      </c>
    </row>
    <row r="13">
      <c r="A13" s="4" t="inlineStr">
        <is>
          <t>Foreign currency contracts</t>
        </is>
      </c>
      <c r="B13" s="6" t="n">
        <v>6</v>
      </c>
      <c r="C13" s="6" t="n">
        <v>1</v>
      </c>
    </row>
    <row r="14">
      <c r="A14" s="4" t="inlineStr">
        <is>
          <t>Net investment hedge contracts</t>
        </is>
      </c>
      <c r="B14" s="6" t="n">
        <v>161</v>
      </c>
      <c r="C14" s="6" t="n">
        <v>8</v>
      </c>
    </row>
    <row r="15">
      <c r="A15" s="4" t="inlineStr">
        <is>
          <t>Valuation, Market Approach | Fair Value, Inputs, Level 1</t>
        </is>
      </c>
    </row>
    <row r="16">
      <c r="A16" s="3" t="inlineStr">
        <is>
          <t>Assets, Fair Value Disclosure [Abstract]</t>
        </is>
      </c>
    </row>
    <row r="17">
      <c r="A17" s="4" t="inlineStr">
        <is>
          <t>Investment in equity securities</t>
        </is>
      </c>
      <c r="B17" s="6" t="n">
        <v>432</v>
      </c>
    </row>
    <row r="18">
      <c r="A18" s="4" t="inlineStr">
        <is>
          <t>Foreign currency contracts</t>
        </is>
      </c>
      <c r="B18" s="6" t="n">
        <v>0</v>
      </c>
      <c r="C18" s="6" t="n">
        <v>0</v>
      </c>
    </row>
    <row r="19">
      <c r="A19" s="3" t="inlineStr">
        <is>
          <t>Liabilities, Fair Value Disclosure [Abstract]</t>
        </is>
      </c>
    </row>
    <row r="20">
      <c r="A20" s="4" t="inlineStr">
        <is>
          <t>Net investment hedge contracts</t>
        </is>
      </c>
      <c r="B20" s="6" t="n">
        <v>0</v>
      </c>
      <c r="C20" s="6" t="n">
        <v>0</v>
      </c>
    </row>
    <row r="21">
      <c r="A21" s="4" t="inlineStr">
        <is>
          <t>Valuation, Market Approach | Fair Value, Inputs, Level 2</t>
        </is>
      </c>
    </row>
    <row r="22">
      <c r="A22" s="3" t="inlineStr">
        <is>
          <t>Assets, Fair Value Disclosure [Abstract]</t>
        </is>
      </c>
    </row>
    <row r="23">
      <c r="A23" s="4" t="inlineStr">
        <is>
          <t>Investment in equity securities</t>
        </is>
      </c>
      <c r="B23" s="6" t="n">
        <v>0</v>
      </c>
    </row>
    <row r="24">
      <c r="A24" s="4" t="inlineStr">
        <is>
          <t>Foreign currency contracts</t>
        </is>
      </c>
      <c r="B24" s="6" t="n">
        <v>5</v>
      </c>
      <c r="C24" s="6" t="n">
        <v>3</v>
      </c>
    </row>
    <row r="25">
      <c r="A25" s="3" t="inlineStr">
        <is>
          <t>Liabilities, Fair Value Disclosure [Abstract]</t>
        </is>
      </c>
    </row>
    <row r="26">
      <c r="A26" s="4" t="inlineStr">
        <is>
          <t>Foreign currency contracts</t>
        </is>
      </c>
      <c r="B26" s="6" t="n">
        <v>6</v>
      </c>
      <c r="C26" s="6" t="n">
        <v>1</v>
      </c>
    </row>
    <row r="27">
      <c r="A27" s="4" t="inlineStr">
        <is>
          <t>Net investment hedge contracts</t>
        </is>
      </c>
      <c r="B27" s="6" t="n">
        <v>161</v>
      </c>
      <c r="C27" s="6" t="n">
        <v>8</v>
      </c>
    </row>
    <row r="28">
      <c r="A28" s="4" t="inlineStr">
        <is>
          <t>Valuation, Market Approach | Fair Value, Inputs, Level 3</t>
        </is>
      </c>
    </row>
    <row r="29">
      <c r="A29" s="3" t="inlineStr">
        <is>
          <t>Assets, Fair Value Disclosure [Abstract]</t>
        </is>
      </c>
    </row>
    <row r="30">
      <c r="A30" s="4" t="inlineStr">
        <is>
          <t>Investment in equity securities</t>
        </is>
      </c>
      <c r="B30" s="6" t="n">
        <v>0</v>
      </c>
    </row>
    <row r="31">
      <c r="A31" s="4" t="inlineStr">
        <is>
          <t>Foreign currency contracts</t>
        </is>
      </c>
      <c r="B31" s="6" t="n">
        <v>0</v>
      </c>
      <c r="C31" s="6" t="n">
        <v>0</v>
      </c>
    </row>
    <row r="32">
      <c r="A32" s="3" t="inlineStr">
        <is>
          <t>Liabilities, Fair Value Disclosure [Abstract]</t>
        </is>
      </c>
    </row>
    <row r="33">
      <c r="A33" s="4" t="inlineStr">
        <is>
          <t>Net investment hedge contracts</t>
        </is>
      </c>
      <c r="B33" s="7" t="n">
        <v>0</v>
      </c>
      <c r="C33"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fined benefit plan assets (Details) - Fair Value, Recurring - USD ($) $ in Millions</t>
        </is>
      </c>
      <c r="B1" s="2" t="inlineStr">
        <is>
          <t>Dec. 31, 2020</t>
        </is>
      </c>
      <c r="C1" s="2" t="inlineStr">
        <is>
          <t>Dec. 31, 2019</t>
        </is>
      </c>
    </row>
    <row r="2">
      <c r="A2" s="4" t="inlineStr">
        <is>
          <t>United States</t>
        </is>
      </c>
    </row>
    <row r="3">
      <c r="A3" s="3" t="inlineStr">
        <is>
          <t>Defined Benefit Plan Disclosure [Line Items]</t>
        </is>
      </c>
    </row>
    <row r="4">
      <c r="A4" s="4" t="inlineStr">
        <is>
          <t>Defined benefit plan, plan Assets, amount</t>
        </is>
      </c>
      <c r="B4" s="7" t="n">
        <v>187</v>
      </c>
      <c r="C4" s="7" t="n">
        <v>176</v>
      </c>
    </row>
    <row r="5">
      <c r="A5" s="4" t="inlineStr">
        <is>
          <t>United States | Fair Value, Inputs, Level 1</t>
        </is>
      </c>
    </row>
    <row r="6">
      <c r="A6" s="3" t="inlineStr">
        <is>
          <t>Defined Benefit Plan Disclosure [Line Items]</t>
        </is>
      </c>
    </row>
    <row r="7">
      <c r="A7" s="4" t="inlineStr">
        <is>
          <t>Defined benefit plan, plan Assets, amount</t>
        </is>
      </c>
      <c r="B7" s="6" t="n">
        <v>20</v>
      </c>
      <c r="C7" s="6" t="n">
        <v>23</v>
      </c>
    </row>
    <row r="8">
      <c r="A8" s="4" t="inlineStr">
        <is>
          <t>United States | Fair Value, Inputs, Level 2</t>
        </is>
      </c>
    </row>
    <row r="9">
      <c r="A9" s="3" t="inlineStr">
        <is>
          <t>Defined Benefit Plan Disclosure [Line Items]</t>
        </is>
      </c>
    </row>
    <row r="10">
      <c r="A10" s="4" t="inlineStr">
        <is>
          <t>Defined benefit plan, plan Assets, amount</t>
        </is>
      </c>
      <c r="B10" s="6" t="n">
        <v>0</v>
      </c>
      <c r="C10" s="6" t="n">
        <v>0</v>
      </c>
    </row>
    <row r="11">
      <c r="A11" s="4" t="inlineStr">
        <is>
          <t>United States | Fair Value, Inputs, Level 3</t>
        </is>
      </c>
    </row>
    <row r="12">
      <c r="A12" s="3" t="inlineStr">
        <is>
          <t>Defined Benefit Plan Disclosure [Line Items]</t>
        </is>
      </c>
    </row>
    <row r="13">
      <c r="A13" s="4" t="inlineStr">
        <is>
          <t>Defined benefit plan, plan Assets, amount</t>
        </is>
      </c>
      <c r="B13" s="6" t="n">
        <v>0</v>
      </c>
      <c r="C13" s="6" t="n">
        <v>0</v>
      </c>
    </row>
    <row r="14">
      <c r="A14" s="4" t="inlineStr">
        <is>
          <t>United States | Fair Value Measured at Net asset value (NAV)</t>
        </is>
      </c>
    </row>
    <row r="15">
      <c r="A15" s="3" t="inlineStr">
        <is>
          <t>Defined Benefit Plan Disclosure [Line Items]</t>
        </is>
      </c>
    </row>
    <row r="16">
      <c r="A16" s="4" t="inlineStr">
        <is>
          <t>Defined benefit plan, plan Assets, amount</t>
        </is>
      </c>
      <c r="B16" s="6" t="n">
        <v>167</v>
      </c>
      <c r="C16" s="6" t="n">
        <v>153</v>
      </c>
    </row>
    <row r="17">
      <c r="A17" s="4" t="inlineStr">
        <is>
          <t>United States | Fixed income securities</t>
        </is>
      </c>
    </row>
    <row r="18">
      <c r="A18" s="3" t="inlineStr">
        <is>
          <t>Defined Benefit Plan Disclosure [Line Items]</t>
        </is>
      </c>
    </row>
    <row r="19">
      <c r="A19" s="4" t="inlineStr">
        <is>
          <t>Defined benefit plan, plan Assets, amount</t>
        </is>
      </c>
      <c r="B19" s="6" t="n">
        <v>81</v>
      </c>
      <c r="C19" s="6" t="n">
        <v>88</v>
      </c>
    </row>
    <row r="20">
      <c r="A20" s="4" t="inlineStr">
        <is>
          <t>United States | Fixed income securities | Fair Value Measured at Net asset value (NAV)</t>
        </is>
      </c>
    </row>
    <row r="21">
      <c r="A21" s="3" t="inlineStr">
        <is>
          <t>Defined Benefit Plan Disclosure [Line Items]</t>
        </is>
      </c>
    </row>
    <row r="22">
      <c r="A22" s="4" t="inlineStr">
        <is>
          <t>Defined benefit plan, plan Assets, amount</t>
        </is>
      </c>
      <c r="B22" s="6" t="n">
        <v>81</v>
      </c>
      <c r="C22" s="6" t="n">
        <v>88</v>
      </c>
    </row>
    <row r="23">
      <c r="A23" s="4" t="inlineStr">
        <is>
          <t>United States | Equity securities</t>
        </is>
      </c>
    </row>
    <row r="24">
      <c r="A24" s="3" t="inlineStr">
        <is>
          <t>Defined Benefit Plan Disclosure [Line Items]</t>
        </is>
      </c>
    </row>
    <row r="25">
      <c r="A25" s="4" t="inlineStr">
        <is>
          <t>Defined benefit plan, plan Assets, amount</t>
        </is>
      </c>
      <c r="B25" s="6" t="n">
        <v>64</v>
      </c>
      <c r="C25" s="6" t="n">
        <v>59</v>
      </c>
    </row>
    <row r="26">
      <c r="A26" s="4" t="inlineStr">
        <is>
          <t>United States | Equity securities | Fair Value Measured at Net asset value (NAV)</t>
        </is>
      </c>
    </row>
    <row r="27">
      <c r="A27" s="3" t="inlineStr">
        <is>
          <t>Defined Benefit Plan Disclosure [Line Items]</t>
        </is>
      </c>
    </row>
    <row r="28">
      <c r="A28" s="4" t="inlineStr">
        <is>
          <t>Defined benefit plan, plan Assets, amount</t>
        </is>
      </c>
      <c r="B28" s="6" t="n">
        <v>64</v>
      </c>
      <c r="C28" s="6" t="n">
        <v>51</v>
      </c>
    </row>
    <row r="29">
      <c r="A29" s="4" t="inlineStr">
        <is>
          <t>United States | Alternative credit fund</t>
        </is>
      </c>
    </row>
    <row r="30">
      <c r="A30" s="3" t="inlineStr">
        <is>
          <t>Defined Benefit Plan Disclosure [Line Items]</t>
        </is>
      </c>
    </row>
    <row r="31">
      <c r="A31" s="4" t="inlineStr">
        <is>
          <t>Defined benefit plan, plan Assets, amount</t>
        </is>
      </c>
      <c r="B31" s="6" t="n">
        <v>22</v>
      </c>
    </row>
    <row r="32">
      <c r="A32" s="4" t="inlineStr">
        <is>
          <t>United States | Alternative credit fund | Fair Value Measured at Net asset value (NAV)</t>
        </is>
      </c>
    </row>
    <row r="33">
      <c r="A33" s="3" t="inlineStr">
        <is>
          <t>Defined Benefit Plan Disclosure [Line Items]</t>
        </is>
      </c>
    </row>
    <row r="34">
      <c r="A34" s="4" t="inlineStr">
        <is>
          <t>Defined benefit plan, plan Assets, amount</t>
        </is>
      </c>
      <c r="B34" s="6" t="n">
        <v>22</v>
      </c>
    </row>
    <row r="35">
      <c r="A35" s="4" t="inlineStr">
        <is>
          <t>United States | Cash</t>
        </is>
      </c>
    </row>
    <row r="36">
      <c r="A36" s="3" t="inlineStr">
        <is>
          <t>Defined Benefit Plan Disclosure [Line Items]</t>
        </is>
      </c>
    </row>
    <row r="37">
      <c r="A37" s="4" t="inlineStr">
        <is>
          <t>Defined benefit plan, plan Assets, amount</t>
        </is>
      </c>
      <c r="B37" s="6" t="n">
        <v>20</v>
      </c>
    </row>
    <row r="38">
      <c r="A38" s="4" t="inlineStr">
        <is>
          <t>United States | Cash | Fair Value Measured at Net asset value (NAV)</t>
        </is>
      </c>
    </row>
    <row r="39">
      <c r="A39" s="3" t="inlineStr">
        <is>
          <t>Defined Benefit Plan Disclosure [Line Items]</t>
        </is>
      </c>
    </row>
    <row r="40">
      <c r="A40" s="4" t="inlineStr">
        <is>
          <t>Defined benefit plan, plan Assets, amount</t>
        </is>
      </c>
      <c r="B40" s="6" t="n">
        <v>0</v>
      </c>
    </row>
    <row r="41">
      <c r="A41" s="4" t="inlineStr">
        <is>
          <t>United States | Real estate and other</t>
        </is>
      </c>
    </row>
    <row r="42">
      <c r="A42" s="3" t="inlineStr">
        <is>
          <t>Defined Benefit Plan Disclosure [Line Items]</t>
        </is>
      </c>
    </row>
    <row r="43">
      <c r="A43" s="4" t="inlineStr">
        <is>
          <t>Defined benefit plan, plan Assets, amount</t>
        </is>
      </c>
      <c r="C43" s="6" t="n">
        <v>29</v>
      </c>
    </row>
    <row r="44">
      <c r="A44" s="4" t="inlineStr">
        <is>
          <t>United States | Real estate and other | Fair Value Measured at Net asset value (NAV)</t>
        </is>
      </c>
    </row>
    <row r="45">
      <c r="A45" s="3" t="inlineStr">
        <is>
          <t>Defined Benefit Plan Disclosure [Line Items]</t>
        </is>
      </c>
    </row>
    <row r="46">
      <c r="A46" s="4" t="inlineStr">
        <is>
          <t>Defined benefit plan, plan Assets, amount</t>
        </is>
      </c>
      <c r="C46" s="6" t="n">
        <v>14</v>
      </c>
    </row>
    <row r="47">
      <c r="A47" s="4" t="inlineStr">
        <is>
          <t>United States | Valuation, Market Approach | Fixed income securities | Fair Value, Inputs, Level 1</t>
        </is>
      </c>
    </row>
    <row r="48">
      <c r="A48" s="3" t="inlineStr">
        <is>
          <t>Defined Benefit Plan Disclosure [Line Items]</t>
        </is>
      </c>
    </row>
    <row r="49">
      <c r="A49" s="4" t="inlineStr">
        <is>
          <t>Defined benefit plan, plan Assets, amount</t>
        </is>
      </c>
      <c r="B49" s="6" t="n">
        <v>0</v>
      </c>
      <c r="C49" s="6" t="n">
        <v>0</v>
      </c>
    </row>
    <row r="50">
      <c r="A50" s="4" t="inlineStr">
        <is>
          <t>United States | Valuation, Market Approach | Fixed income securities | Fair Value, Inputs, Level 2</t>
        </is>
      </c>
    </row>
    <row r="51">
      <c r="A51" s="3" t="inlineStr">
        <is>
          <t>Defined Benefit Plan Disclosure [Line Items]</t>
        </is>
      </c>
    </row>
    <row r="52">
      <c r="A52" s="4" t="inlineStr">
        <is>
          <t>Defined benefit plan, plan Assets, amount</t>
        </is>
      </c>
      <c r="B52" s="6" t="n">
        <v>0</v>
      </c>
      <c r="C52" s="6" t="n">
        <v>0</v>
      </c>
    </row>
    <row r="53">
      <c r="A53" s="4" t="inlineStr">
        <is>
          <t>United States | Valuation, Market Approach | Fixed income securities | Fair Value, Inputs, Level 3</t>
        </is>
      </c>
    </row>
    <row r="54">
      <c r="A54" s="3" t="inlineStr">
        <is>
          <t>Defined Benefit Plan Disclosure [Line Items]</t>
        </is>
      </c>
    </row>
    <row r="55">
      <c r="A55" s="4" t="inlineStr">
        <is>
          <t>Defined benefit plan, plan Assets, amount</t>
        </is>
      </c>
      <c r="B55" s="6" t="n">
        <v>0</v>
      </c>
      <c r="C55" s="6" t="n">
        <v>0</v>
      </c>
    </row>
    <row r="56">
      <c r="A56" s="4" t="inlineStr">
        <is>
          <t>United States | Valuation, Market Approach | Equity securities | Fair Value, Inputs, Level 1</t>
        </is>
      </c>
    </row>
    <row r="57">
      <c r="A57" s="3" t="inlineStr">
        <is>
          <t>Defined Benefit Plan Disclosure [Line Items]</t>
        </is>
      </c>
    </row>
    <row r="58">
      <c r="A58" s="4" t="inlineStr">
        <is>
          <t>Defined benefit plan, plan Assets, amount</t>
        </is>
      </c>
      <c r="B58" s="6" t="n">
        <v>0</v>
      </c>
      <c r="C58" s="6" t="n">
        <v>8</v>
      </c>
    </row>
    <row r="59">
      <c r="A59" s="4" t="inlineStr">
        <is>
          <t>United States | Valuation, Market Approach | Equity securities | Fair Value, Inputs, Level 2</t>
        </is>
      </c>
    </row>
    <row r="60">
      <c r="A60" s="3" t="inlineStr">
        <is>
          <t>Defined Benefit Plan Disclosure [Line Items]</t>
        </is>
      </c>
    </row>
    <row r="61">
      <c r="A61" s="4" t="inlineStr">
        <is>
          <t>Defined benefit plan, plan Assets, amount</t>
        </is>
      </c>
      <c r="B61" s="6" t="n">
        <v>0</v>
      </c>
      <c r="C61" s="6" t="n">
        <v>0</v>
      </c>
    </row>
    <row r="62">
      <c r="A62" s="4" t="inlineStr">
        <is>
          <t>United States | Valuation, Market Approach | Equity securities | Fair Value, Inputs, Level 3</t>
        </is>
      </c>
    </row>
    <row r="63">
      <c r="A63" s="3" t="inlineStr">
        <is>
          <t>Defined Benefit Plan Disclosure [Line Items]</t>
        </is>
      </c>
    </row>
    <row r="64">
      <c r="A64" s="4" t="inlineStr">
        <is>
          <t>Defined benefit plan, plan Assets, amount</t>
        </is>
      </c>
      <c r="B64" s="6" t="n">
        <v>0</v>
      </c>
      <c r="C64" s="6" t="n">
        <v>0</v>
      </c>
    </row>
    <row r="65">
      <c r="A65" s="4" t="inlineStr">
        <is>
          <t>United States | Valuation, Market Approach | Alternative credit fund | Fair Value, Inputs, Level 1</t>
        </is>
      </c>
    </row>
    <row r="66">
      <c r="A66" s="3" t="inlineStr">
        <is>
          <t>Defined Benefit Plan Disclosure [Line Items]</t>
        </is>
      </c>
    </row>
    <row r="67">
      <c r="A67" s="4" t="inlineStr">
        <is>
          <t>Defined benefit plan, plan Assets, amount</t>
        </is>
      </c>
      <c r="B67" s="6" t="n">
        <v>0</v>
      </c>
    </row>
    <row r="68">
      <c r="A68" s="4" t="inlineStr">
        <is>
          <t>United States | Valuation, Market Approach | Alternative credit fund | Fair Value, Inputs, Level 2</t>
        </is>
      </c>
    </row>
    <row r="69">
      <c r="A69" s="3" t="inlineStr">
        <is>
          <t>Defined Benefit Plan Disclosure [Line Items]</t>
        </is>
      </c>
    </row>
    <row r="70">
      <c r="A70" s="4" t="inlineStr">
        <is>
          <t>Defined benefit plan, plan Assets, amount</t>
        </is>
      </c>
      <c r="B70" s="6" t="n">
        <v>0</v>
      </c>
    </row>
    <row r="71">
      <c r="A71" s="4" t="inlineStr">
        <is>
          <t>United States | Valuation, Market Approach | Alternative credit fund | Fair Value, Inputs, Level 3</t>
        </is>
      </c>
    </row>
    <row r="72">
      <c r="A72" s="3" t="inlineStr">
        <is>
          <t>Defined Benefit Plan Disclosure [Line Items]</t>
        </is>
      </c>
    </row>
    <row r="73">
      <c r="A73" s="4" t="inlineStr">
        <is>
          <t>Defined benefit plan, plan Assets, amount</t>
        </is>
      </c>
      <c r="B73" s="6" t="n">
        <v>0</v>
      </c>
    </row>
    <row r="74">
      <c r="A74" s="4" t="inlineStr">
        <is>
          <t>United States | Valuation, Market Approach | Cash | Fair Value, Inputs, Level 1</t>
        </is>
      </c>
    </row>
    <row r="75">
      <c r="A75" s="3" t="inlineStr">
        <is>
          <t>Defined Benefit Plan Disclosure [Line Items]</t>
        </is>
      </c>
    </row>
    <row r="76">
      <c r="A76" s="4" t="inlineStr">
        <is>
          <t>Defined benefit plan, plan Assets, amount</t>
        </is>
      </c>
      <c r="B76" s="6" t="n">
        <v>20</v>
      </c>
    </row>
    <row r="77">
      <c r="A77" s="4" t="inlineStr">
        <is>
          <t>United States | Valuation, Market Approach | Cash | Fair Value, Inputs, Level 2</t>
        </is>
      </c>
    </row>
    <row r="78">
      <c r="A78" s="3" t="inlineStr">
        <is>
          <t>Defined Benefit Plan Disclosure [Line Items]</t>
        </is>
      </c>
    </row>
    <row r="79">
      <c r="A79" s="4" t="inlineStr">
        <is>
          <t>Defined benefit plan, plan Assets, amount</t>
        </is>
      </c>
      <c r="B79" s="6" t="n">
        <v>0</v>
      </c>
    </row>
    <row r="80">
      <c r="A80" s="4" t="inlineStr">
        <is>
          <t>United States | Valuation, Market Approach | Cash | Fair Value, Inputs, Level 3</t>
        </is>
      </c>
    </row>
    <row r="81">
      <c r="A81" s="3" t="inlineStr">
        <is>
          <t>Defined Benefit Plan Disclosure [Line Items]</t>
        </is>
      </c>
    </row>
    <row r="82">
      <c r="A82" s="4" t="inlineStr">
        <is>
          <t>Defined benefit plan, plan Assets, amount</t>
        </is>
      </c>
      <c r="B82" s="6" t="n">
        <v>0</v>
      </c>
    </row>
    <row r="83">
      <c r="A83" s="4" t="inlineStr">
        <is>
          <t>United States | Valuation, Market Approach | Real estate and other | Fair Value, Inputs, Level 1</t>
        </is>
      </c>
    </row>
    <row r="84">
      <c r="A84" s="3" t="inlineStr">
        <is>
          <t>Defined Benefit Plan Disclosure [Line Items]</t>
        </is>
      </c>
    </row>
    <row r="85">
      <c r="A85" s="4" t="inlineStr">
        <is>
          <t>Defined benefit plan, plan Assets, amount</t>
        </is>
      </c>
      <c r="C85" s="6" t="n">
        <v>15</v>
      </c>
    </row>
    <row r="86">
      <c r="A86" s="4" t="inlineStr">
        <is>
          <t>United States | Valuation, Market Approach | Real estate and other | Fair Value, Inputs, Level 2</t>
        </is>
      </c>
    </row>
    <row r="87">
      <c r="A87" s="3" t="inlineStr">
        <is>
          <t>Defined Benefit Plan Disclosure [Line Items]</t>
        </is>
      </c>
    </row>
    <row r="88">
      <c r="A88" s="4" t="inlineStr">
        <is>
          <t>Defined benefit plan, plan Assets, amount</t>
        </is>
      </c>
      <c r="C88" s="6" t="n">
        <v>0</v>
      </c>
    </row>
    <row r="89">
      <c r="A89" s="4" t="inlineStr">
        <is>
          <t>United States | Valuation, Market Approach | Real estate and other | Fair Value, Inputs, Level 3</t>
        </is>
      </c>
    </row>
    <row r="90">
      <c r="A90" s="3" t="inlineStr">
        <is>
          <t>Defined Benefit Plan Disclosure [Line Items]</t>
        </is>
      </c>
    </row>
    <row r="91">
      <c r="A91" s="4" t="inlineStr">
        <is>
          <t>Defined benefit plan, plan Assets, amount</t>
        </is>
      </c>
      <c r="C91" s="6" t="n">
        <v>0</v>
      </c>
    </row>
    <row r="92">
      <c r="A92" s="4" t="inlineStr">
        <is>
          <t>Non-U.S.</t>
        </is>
      </c>
    </row>
    <row r="93">
      <c r="A93" s="3" t="inlineStr">
        <is>
          <t>Defined Benefit Plan Disclosure [Line Items]</t>
        </is>
      </c>
    </row>
    <row r="94">
      <c r="A94" s="4" t="inlineStr">
        <is>
          <t>Defined benefit plan, plan Assets, amount</t>
        </is>
      </c>
      <c r="B94" s="6" t="n">
        <v>2041</v>
      </c>
      <c r="C94" s="6" t="n">
        <v>505</v>
      </c>
    </row>
    <row r="95">
      <c r="A95" s="4" t="inlineStr">
        <is>
          <t>Non-U.S. | Fair Value, Inputs, Level 1</t>
        </is>
      </c>
    </row>
    <row r="96">
      <c r="A96" s="3" t="inlineStr">
        <is>
          <t>Defined Benefit Plan Disclosure [Line Items]</t>
        </is>
      </c>
    </row>
    <row r="97">
      <c r="A97" s="4" t="inlineStr">
        <is>
          <t>Defined benefit plan, plan Assets, amount</t>
        </is>
      </c>
      <c r="B97" s="6" t="n">
        <v>181</v>
      </c>
      <c r="C97" s="6" t="n">
        <v>111</v>
      </c>
    </row>
    <row r="98">
      <c r="A98" s="4" t="inlineStr">
        <is>
          <t>Non-U.S. | Fair Value, Inputs, Level 2</t>
        </is>
      </c>
    </row>
    <row r="99">
      <c r="A99" s="3" t="inlineStr">
        <is>
          <t>Defined Benefit Plan Disclosure [Line Items]</t>
        </is>
      </c>
    </row>
    <row r="100">
      <c r="A100" s="4" t="inlineStr">
        <is>
          <t>Defined benefit plan, plan Assets, amount</t>
        </is>
      </c>
      <c r="B100" s="6" t="n">
        <v>0</v>
      </c>
      <c r="C100" s="6" t="n">
        <v>0</v>
      </c>
    </row>
    <row r="101">
      <c r="A101" s="4" t="inlineStr">
        <is>
          <t>Non-U.S. | Fair Value, Inputs, Level 3</t>
        </is>
      </c>
    </row>
    <row r="102">
      <c r="A102" s="3" t="inlineStr">
        <is>
          <t>Defined Benefit Plan Disclosure [Line Items]</t>
        </is>
      </c>
    </row>
    <row r="103">
      <c r="A103" s="4" t="inlineStr">
        <is>
          <t>Defined benefit plan, plan Assets, amount</t>
        </is>
      </c>
      <c r="B103" s="6" t="n">
        <v>199</v>
      </c>
      <c r="C103" s="6" t="n">
        <v>110</v>
      </c>
    </row>
    <row r="104">
      <c r="A104" s="4" t="inlineStr">
        <is>
          <t>Non-U.S. | Fair Value Measured at Net asset value (NAV)</t>
        </is>
      </c>
    </row>
    <row r="105">
      <c r="A105" s="3" t="inlineStr">
        <is>
          <t>Defined Benefit Plan Disclosure [Line Items]</t>
        </is>
      </c>
    </row>
    <row r="106">
      <c r="A106" s="4" t="inlineStr">
        <is>
          <t>Defined benefit plan, plan Assets, amount</t>
        </is>
      </c>
      <c r="B106" s="6" t="n">
        <v>1661</v>
      </c>
      <c r="C106" s="6" t="n">
        <v>284</v>
      </c>
    </row>
    <row r="107">
      <c r="A107" s="4" t="inlineStr">
        <is>
          <t>Non-U.S. | Fixed income securities</t>
        </is>
      </c>
    </row>
    <row r="108">
      <c r="A108" s="3" t="inlineStr">
        <is>
          <t>Defined Benefit Plan Disclosure [Line Items]</t>
        </is>
      </c>
    </row>
    <row r="109">
      <c r="A109" s="4" t="inlineStr">
        <is>
          <t>Defined benefit plan, plan Assets, amount</t>
        </is>
      </c>
      <c r="B109" s="6" t="n">
        <v>1123</v>
      </c>
      <c r="C109" s="6" t="n">
        <v>168</v>
      </c>
    </row>
    <row r="110">
      <c r="A110" s="4" t="inlineStr">
        <is>
          <t>Non-U.S. | Fixed income securities | Fair Value Measured at Net asset value (NAV)</t>
        </is>
      </c>
    </row>
    <row r="111">
      <c r="A111" s="3" t="inlineStr">
        <is>
          <t>Defined Benefit Plan Disclosure [Line Items]</t>
        </is>
      </c>
    </row>
    <row r="112">
      <c r="A112" s="4" t="inlineStr">
        <is>
          <t>Defined benefit plan, plan Assets, amount</t>
        </is>
      </c>
      <c r="B112" s="6" t="n">
        <v>1072</v>
      </c>
      <c r="C112" s="6" t="n">
        <v>168</v>
      </c>
    </row>
    <row r="113">
      <c r="A113" s="4" t="inlineStr">
        <is>
          <t>Non-U.S. | Equity securities</t>
        </is>
      </c>
    </row>
    <row r="114">
      <c r="A114" s="3" t="inlineStr">
        <is>
          <t>Defined Benefit Plan Disclosure [Line Items]</t>
        </is>
      </c>
    </row>
    <row r="115">
      <c r="A115" s="4" t="inlineStr">
        <is>
          <t>Defined benefit plan, plan Assets, amount</t>
        </is>
      </c>
      <c r="B115" s="6" t="n">
        <v>283</v>
      </c>
      <c r="C115" s="6" t="n">
        <v>185</v>
      </c>
    </row>
    <row r="116">
      <c r="A116" s="4" t="inlineStr">
        <is>
          <t>Non-U.S. | Equity securities | Fair Value Measured at Net asset value (NAV)</t>
        </is>
      </c>
    </row>
    <row r="117">
      <c r="A117" s="3" t="inlineStr">
        <is>
          <t>Defined Benefit Plan Disclosure [Line Items]</t>
        </is>
      </c>
    </row>
    <row r="118">
      <c r="A118" s="4" t="inlineStr">
        <is>
          <t>Defined benefit plan, plan Assets, amount</t>
        </is>
      </c>
      <c r="B118" s="6" t="n">
        <v>283</v>
      </c>
      <c r="C118" s="6" t="n">
        <v>74</v>
      </c>
    </row>
    <row r="119">
      <c r="A119" s="4" t="inlineStr">
        <is>
          <t>Non-U.S. | Cash</t>
        </is>
      </c>
    </row>
    <row r="120">
      <c r="A120" s="3" t="inlineStr">
        <is>
          <t>Defined Benefit Plan Disclosure [Line Items]</t>
        </is>
      </c>
    </row>
    <row r="121">
      <c r="A121" s="4" t="inlineStr">
        <is>
          <t>Defined benefit plan, plan Assets, amount</t>
        </is>
      </c>
      <c r="B121" s="6" t="n">
        <v>130</v>
      </c>
    </row>
    <row r="122">
      <c r="A122" s="4" t="inlineStr">
        <is>
          <t>Non-U.S. | Insurance contract and other (a)</t>
        </is>
      </c>
    </row>
    <row r="123">
      <c r="A123" s="3" t="inlineStr">
        <is>
          <t>Defined Benefit Plan Disclosure [Line Items]</t>
        </is>
      </c>
    </row>
    <row r="124">
      <c r="A124" s="4" t="inlineStr">
        <is>
          <t>Defined benefit plan, plan Assets, amount</t>
        </is>
      </c>
      <c r="B124" s="6" t="n">
        <v>113</v>
      </c>
      <c r="C124" s="6" t="n">
        <v>152</v>
      </c>
    </row>
    <row r="125">
      <c r="A125" s="4" t="inlineStr">
        <is>
          <t>Non-U.S. | Insurance contract and other (a) | Fair Value Measured at Net asset value (NAV)</t>
        </is>
      </c>
    </row>
    <row r="126">
      <c r="A126" s="3" t="inlineStr">
        <is>
          <t>Defined Benefit Plan Disclosure [Line Items]</t>
        </is>
      </c>
    </row>
    <row r="127">
      <c r="A127" s="4" t="inlineStr">
        <is>
          <t>Defined benefit plan, plan Assets, amount</t>
        </is>
      </c>
      <c r="C127" s="6" t="n">
        <v>42</v>
      </c>
    </row>
    <row r="128">
      <c r="A128" s="4" t="inlineStr">
        <is>
          <t>Non-U.S. | Real estate and other</t>
        </is>
      </c>
    </row>
    <row r="129">
      <c r="A129" s="3" t="inlineStr">
        <is>
          <t>Defined Benefit Plan Disclosure [Line Items]</t>
        </is>
      </c>
    </row>
    <row r="130">
      <c r="A130" s="4" t="inlineStr">
        <is>
          <t>Defined benefit plan, plan Assets, amount</t>
        </is>
      </c>
      <c r="B130" s="6" t="n">
        <v>392</v>
      </c>
    </row>
    <row r="131">
      <c r="A131" s="4" t="inlineStr">
        <is>
          <t>Non-U.S. | Real estate and other | Fair Value Measured at Net asset value (NAV)</t>
        </is>
      </c>
    </row>
    <row r="132">
      <c r="A132" s="3" t="inlineStr">
        <is>
          <t>Defined Benefit Plan Disclosure [Line Items]</t>
        </is>
      </c>
    </row>
    <row r="133">
      <c r="A133" s="4" t="inlineStr">
        <is>
          <t>Defined benefit plan, plan Assets, amount</t>
        </is>
      </c>
      <c r="B133" s="6" t="n">
        <v>306</v>
      </c>
    </row>
    <row r="134">
      <c r="A134" s="4" t="inlineStr">
        <is>
          <t>Non-U.S. | Valuation, Market Approach | Fixed income securities | Fair Value, Inputs, Level 1</t>
        </is>
      </c>
    </row>
    <row r="135">
      <c r="A135" s="3" t="inlineStr">
        <is>
          <t>Defined Benefit Plan Disclosure [Line Items]</t>
        </is>
      </c>
    </row>
    <row r="136">
      <c r="A136" s="4" t="inlineStr">
        <is>
          <t>Defined benefit plan, plan Assets, amount</t>
        </is>
      </c>
      <c r="B136" s="6" t="n">
        <v>51</v>
      </c>
      <c r="C136" s="6" t="n">
        <v>0</v>
      </c>
    </row>
    <row r="137">
      <c r="A137" s="4" t="inlineStr">
        <is>
          <t>Non-U.S. | Valuation, Market Approach | Fixed income securities | Fair Value, Inputs, Level 2</t>
        </is>
      </c>
    </row>
    <row r="138">
      <c r="A138" s="3" t="inlineStr">
        <is>
          <t>Defined Benefit Plan Disclosure [Line Items]</t>
        </is>
      </c>
    </row>
    <row r="139">
      <c r="A139" s="4" t="inlineStr">
        <is>
          <t>Defined benefit plan, plan Assets, amount</t>
        </is>
      </c>
      <c r="B139" s="6" t="n">
        <v>0</v>
      </c>
      <c r="C139" s="6" t="n">
        <v>0</v>
      </c>
    </row>
    <row r="140">
      <c r="A140" s="4" t="inlineStr">
        <is>
          <t>Non-U.S. | Valuation, Market Approach | Fixed income securities | Fair Value, Inputs, Level 3</t>
        </is>
      </c>
    </row>
    <row r="141">
      <c r="A141" s="3" t="inlineStr">
        <is>
          <t>Defined Benefit Plan Disclosure [Line Items]</t>
        </is>
      </c>
    </row>
    <row r="142">
      <c r="A142" s="4" t="inlineStr">
        <is>
          <t>Defined benefit plan, plan Assets, amount</t>
        </is>
      </c>
      <c r="C142" s="6" t="n">
        <v>0</v>
      </c>
    </row>
    <row r="143">
      <c r="A143" s="4" t="inlineStr">
        <is>
          <t>Non-U.S. | Valuation, Market Approach | Equity securities | Fair Value, Inputs, Level 1</t>
        </is>
      </c>
    </row>
    <row r="144">
      <c r="A144" s="3" t="inlineStr">
        <is>
          <t>Defined Benefit Plan Disclosure [Line Items]</t>
        </is>
      </c>
    </row>
    <row r="145">
      <c r="A145" s="4" t="inlineStr">
        <is>
          <t>Defined benefit plan, plan Assets, amount</t>
        </is>
      </c>
      <c r="B145" s="6" t="n">
        <v>0</v>
      </c>
      <c r="C145" s="6" t="n">
        <v>111</v>
      </c>
    </row>
    <row r="146">
      <c r="A146" s="4" t="inlineStr">
        <is>
          <t>Non-U.S. | Valuation, Market Approach | Equity securities | Fair Value, Inputs, Level 2</t>
        </is>
      </c>
    </row>
    <row r="147">
      <c r="A147" s="3" t="inlineStr">
        <is>
          <t>Defined Benefit Plan Disclosure [Line Items]</t>
        </is>
      </c>
    </row>
    <row r="148">
      <c r="A148" s="4" t="inlineStr">
        <is>
          <t>Defined benefit plan, plan Assets, amount</t>
        </is>
      </c>
      <c r="B148" s="6" t="n">
        <v>0</v>
      </c>
      <c r="C148" s="6" t="n">
        <v>0</v>
      </c>
    </row>
    <row r="149">
      <c r="A149" s="4" t="inlineStr">
        <is>
          <t>Non-U.S. | Valuation, Market Approach | Equity securities | Fair Value, Inputs, Level 3</t>
        </is>
      </c>
    </row>
    <row r="150">
      <c r="A150" s="3" t="inlineStr">
        <is>
          <t>Defined Benefit Plan Disclosure [Line Items]</t>
        </is>
      </c>
    </row>
    <row r="151">
      <c r="A151" s="4" t="inlineStr">
        <is>
          <t>Defined benefit plan, plan Assets, amount</t>
        </is>
      </c>
      <c r="C151" s="6" t="n">
        <v>0</v>
      </c>
    </row>
    <row r="152">
      <c r="A152" s="4" t="inlineStr">
        <is>
          <t>Non-U.S. | Valuation, Market Approach | Cash | Fair Value, Inputs, Level 1</t>
        </is>
      </c>
    </row>
    <row r="153">
      <c r="A153" s="3" t="inlineStr">
        <is>
          <t>Defined Benefit Plan Disclosure [Line Items]</t>
        </is>
      </c>
    </row>
    <row r="154">
      <c r="A154" s="4" t="inlineStr">
        <is>
          <t>Defined benefit plan, plan Assets, amount</t>
        </is>
      </c>
      <c r="B154" s="6" t="n">
        <v>130</v>
      </c>
    </row>
    <row r="155">
      <c r="A155" s="4" t="inlineStr">
        <is>
          <t>Non-U.S. | Valuation, Market Approach | Cash | Fair Value, Inputs, Level 2</t>
        </is>
      </c>
    </row>
    <row r="156">
      <c r="A156" s="3" t="inlineStr">
        <is>
          <t>Defined Benefit Plan Disclosure [Line Items]</t>
        </is>
      </c>
    </row>
    <row r="157">
      <c r="A157" s="4" t="inlineStr">
        <is>
          <t>Defined benefit plan, plan Assets, amount</t>
        </is>
      </c>
      <c r="B157" s="6" t="n">
        <v>0</v>
      </c>
    </row>
    <row r="158">
      <c r="A158" s="4" t="inlineStr">
        <is>
          <t>Non-U.S. | Valuation, Market Approach | Insurance contract and other (a) | Fair Value, Inputs, Level 1</t>
        </is>
      </c>
    </row>
    <row r="159">
      <c r="A159" s="3" t="inlineStr">
        <is>
          <t>Defined Benefit Plan Disclosure [Line Items]</t>
        </is>
      </c>
    </row>
    <row r="160">
      <c r="A160" s="4" t="inlineStr">
        <is>
          <t>Defined benefit plan, plan Assets, amount</t>
        </is>
      </c>
      <c r="B160" s="6" t="n">
        <v>0</v>
      </c>
      <c r="C160" s="6" t="n">
        <v>0</v>
      </c>
    </row>
    <row r="161">
      <c r="A161" s="4" t="inlineStr">
        <is>
          <t>Non-U.S. | Valuation, Market Approach | Insurance contract and other (a) | Fair Value, Inputs, Level 2</t>
        </is>
      </c>
    </row>
    <row r="162">
      <c r="A162" s="3" t="inlineStr">
        <is>
          <t>Defined Benefit Plan Disclosure [Line Items]</t>
        </is>
      </c>
    </row>
    <row r="163">
      <c r="A163" s="4" t="inlineStr">
        <is>
          <t>Defined benefit plan, plan Assets, amount</t>
        </is>
      </c>
      <c r="B163" s="6" t="n">
        <v>0</v>
      </c>
      <c r="C163" s="6" t="n">
        <v>0</v>
      </c>
    </row>
    <row r="164">
      <c r="A164" s="4" t="inlineStr">
        <is>
          <t>Non-U.S. | Valuation, Market Approach | Insurance contract and other (a) | Fair Value, Inputs, Level 3</t>
        </is>
      </c>
    </row>
    <row r="165">
      <c r="A165" s="3" t="inlineStr">
        <is>
          <t>Defined Benefit Plan Disclosure [Line Items]</t>
        </is>
      </c>
    </row>
    <row r="166">
      <c r="A166" s="4" t="inlineStr">
        <is>
          <t>Defined benefit plan, plan Assets, amount</t>
        </is>
      </c>
      <c r="B166" s="6" t="n">
        <v>113</v>
      </c>
      <c r="C166" s="7" t="n">
        <v>110</v>
      </c>
    </row>
    <row r="167">
      <c r="A167" s="4" t="inlineStr">
        <is>
          <t>Non-U.S. | Valuation, Market Approach | Real estate and other | Fair Value, Inputs, Level 1</t>
        </is>
      </c>
    </row>
    <row r="168">
      <c r="A168" s="3" t="inlineStr">
        <is>
          <t>Defined Benefit Plan Disclosure [Line Items]</t>
        </is>
      </c>
    </row>
    <row r="169">
      <c r="A169" s="4" t="inlineStr">
        <is>
          <t>Defined benefit plan, plan Assets, amount</t>
        </is>
      </c>
      <c r="B169" s="6" t="n">
        <v>0</v>
      </c>
    </row>
    <row r="170">
      <c r="A170" s="4" t="inlineStr">
        <is>
          <t>Non-U.S. | Valuation, Market Approach | Real estate and other | Fair Value, Inputs, Level 2</t>
        </is>
      </c>
    </row>
    <row r="171">
      <c r="A171" s="3" t="inlineStr">
        <is>
          <t>Defined Benefit Plan Disclosure [Line Items]</t>
        </is>
      </c>
    </row>
    <row r="172">
      <c r="A172" s="4" t="inlineStr">
        <is>
          <t>Defined benefit plan, plan Assets, amount</t>
        </is>
      </c>
      <c r="B172" s="6" t="n">
        <v>0</v>
      </c>
    </row>
    <row r="173">
      <c r="A173" s="4" t="inlineStr">
        <is>
          <t>Non-U.S. | Valuation, Market Approach | Real estate and other | Fair Value, Inputs, Level 3</t>
        </is>
      </c>
    </row>
    <row r="174">
      <c r="A174" s="3" t="inlineStr">
        <is>
          <t>Defined Benefit Plan Disclosure [Line Items]</t>
        </is>
      </c>
    </row>
    <row r="175">
      <c r="A175" s="4" t="inlineStr">
        <is>
          <t>Defined benefit plan, plan Assets, amount</t>
        </is>
      </c>
      <c r="B175" s="7" t="n">
        <v>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defined benefit plan assets (Details) - USD ($) $ in Millions</t>
        </is>
      </c>
      <c r="B1" s="2" t="inlineStr">
        <is>
          <t>12 Months Ended</t>
        </is>
      </c>
    </row>
    <row r="2">
      <c r="B2" s="2" t="inlineStr">
        <is>
          <t>Dec. 31, 2020</t>
        </is>
      </c>
      <c r="C2" s="2" t="inlineStr">
        <is>
          <t>Dec. 31, 2019</t>
        </is>
      </c>
    </row>
    <row r="3">
      <c r="A3" s="4" t="inlineStr">
        <is>
          <t>Insurance contract</t>
        </is>
      </c>
    </row>
    <row r="4">
      <c r="A4" s="3" t="inlineStr">
        <is>
          <t>Change in plan assets:</t>
        </is>
      </c>
    </row>
    <row r="5">
      <c r="A5" s="4" t="inlineStr">
        <is>
          <t>Fair value of plan assets, January 1</t>
        </is>
      </c>
      <c r="B5" s="7" t="n">
        <v>110</v>
      </c>
      <c r="C5" s="7" t="n">
        <v>0</v>
      </c>
    </row>
    <row r="6">
      <c r="A6" s="4" t="inlineStr">
        <is>
          <t>Purchase of insurance contract</t>
        </is>
      </c>
      <c r="C6" s="6" t="n">
        <v>106</v>
      </c>
    </row>
    <row r="7">
      <c r="A7" s="4" t="inlineStr">
        <is>
          <t>Delphi Technologies acquisition</t>
        </is>
      </c>
      <c r="B7" s="6" t="n">
        <v>0</v>
      </c>
    </row>
    <row r="8">
      <c r="A8" s="4" t="inlineStr">
        <is>
          <t>Purchases, sales and settlements</t>
        </is>
      </c>
      <c r="B8" s="6" t="n">
        <v>0</v>
      </c>
    </row>
    <row r="9">
      <c r="A9" s="4" t="inlineStr">
        <is>
          <t>Realized gains</t>
        </is>
      </c>
      <c r="B9" s="6" t="n">
        <v>0</v>
      </c>
    </row>
    <row r="10">
      <c r="A10" s="4" t="inlineStr">
        <is>
          <t>Benefits paid</t>
        </is>
      </c>
      <c r="B10" s="6" t="n">
        <v>-6</v>
      </c>
    </row>
    <row r="11">
      <c r="A11" s="4" t="inlineStr">
        <is>
          <t>Unrealized gains (losses) on assets still held at the reporting date</t>
        </is>
      </c>
      <c r="B11" s="6" t="n">
        <v>6</v>
      </c>
      <c r="C11" s="6" t="n">
        <v>2</v>
      </c>
    </row>
    <row r="12">
      <c r="A12" s="4" t="inlineStr">
        <is>
          <t>Translation adjustment</t>
        </is>
      </c>
      <c r="B12" s="6" t="n">
        <v>3</v>
      </c>
      <c r="C12" s="6" t="n">
        <v>2</v>
      </c>
    </row>
    <row r="13">
      <c r="A13" s="4" t="inlineStr">
        <is>
          <t>Fair value of plan assets, December 31</t>
        </is>
      </c>
      <c r="B13" s="6" t="n">
        <v>113</v>
      </c>
      <c r="C13" s="6" t="n">
        <v>110</v>
      </c>
    </row>
    <row r="14">
      <c r="A14" s="4" t="inlineStr">
        <is>
          <t>Real estate trust fund</t>
        </is>
      </c>
    </row>
    <row r="15">
      <c r="A15" s="3" t="inlineStr">
        <is>
          <t>Change in plan assets:</t>
        </is>
      </c>
    </row>
    <row r="16">
      <c r="A16" s="4" t="inlineStr">
        <is>
          <t>Fair value of plan assets, January 1</t>
        </is>
      </c>
      <c r="B16" s="6" t="n">
        <v>0</v>
      </c>
      <c r="C16" s="6" t="n">
        <v>0</v>
      </c>
    </row>
    <row r="17">
      <c r="A17" s="4" t="inlineStr">
        <is>
          <t>Purchase of insurance contract</t>
        </is>
      </c>
      <c r="C17" s="6" t="n">
        <v>0</v>
      </c>
    </row>
    <row r="18">
      <c r="A18" s="4" t="inlineStr">
        <is>
          <t>Delphi Technologies acquisition</t>
        </is>
      </c>
      <c r="B18" s="6" t="n">
        <v>82</v>
      </c>
    </row>
    <row r="19">
      <c r="A19" s="4" t="inlineStr">
        <is>
          <t>Purchases, sales and settlements</t>
        </is>
      </c>
      <c r="B19" s="6" t="n">
        <v>0</v>
      </c>
    </row>
    <row r="20">
      <c r="A20" s="4" t="inlineStr">
        <is>
          <t>Realized gains</t>
        </is>
      </c>
      <c r="B20" s="6" t="n">
        <v>0</v>
      </c>
    </row>
    <row r="21">
      <c r="A21" s="4" t="inlineStr">
        <is>
          <t>Benefits paid</t>
        </is>
      </c>
      <c r="B21" s="6" t="n">
        <v>0</v>
      </c>
    </row>
    <row r="22">
      <c r="A22" s="4" t="inlineStr">
        <is>
          <t>Unrealized gains (losses) on assets still held at the reporting date</t>
        </is>
      </c>
      <c r="B22" s="6" t="n">
        <v>-2</v>
      </c>
      <c r="C22" s="6" t="n">
        <v>0</v>
      </c>
    </row>
    <row r="23">
      <c r="A23" s="4" t="inlineStr">
        <is>
          <t>Translation adjustment</t>
        </is>
      </c>
      <c r="B23" s="6" t="n">
        <v>6</v>
      </c>
      <c r="C23" s="6" t="n">
        <v>0</v>
      </c>
    </row>
    <row r="24">
      <c r="A24" s="4" t="inlineStr">
        <is>
          <t>Fair value of plan assets, December 31</t>
        </is>
      </c>
      <c r="B24" s="6" t="n">
        <v>86</v>
      </c>
      <c r="C24" s="6" t="n">
        <v>0</v>
      </c>
    </row>
    <row r="25">
      <c r="A25" s="4" t="inlineStr">
        <is>
          <t>Hedge funds</t>
        </is>
      </c>
    </row>
    <row r="26">
      <c r="A26" s="3" t="inlineStr">
        <is>
          <t>Change in plan assets:</t>
        </is>
      </c>
    </row>
    <row r="27">
      <c r="A27" s="4" t="inlineStr">
        <is>
          <t>Fair value of plan assets, January 1</t>
        </is>
      </c>
      <c r="B27" s="6" t="n">
        <v>0</v>
      </c>
      <c r="C27" s="6" t="n">
        <v>0</v>
      </c>
    </row>
    <row r="28">
      <c r="A28" s="4" t="inlineStr">
        <is>
          <t>Purchase of insurance contract</t>
        </is>
      </c>
      <c r="C28" s="6" t="n">
        <v>0</v>
      </c>
    </row>
    <row r="29">
      <c r="A29" s="4" t="inlineStr">
        <is>
          <t>Delphi Technologies acquisition</t>
        </is>
      </c>
      <c r="B29" s="6" t="n">
        <v>103</v>
      </c>
    </row>
    <row r="30">
      <c r="A30" s="4" t="inlineStr">
        <is>
          <t>Purchases, sales and settlements</t>
        </is>
      </c>
      <c r="B30" s="6" t="n">
        <v>-114</v>
      </c>
    </row>
    <row r="31">
      <c r="A31" s="4" t="inlineStr">
        <is>
          <t>Realized gains</t>
        </is>
      </c>
      <c r="B31" s="6" t="n">
        <v>3</v>
      </c>
    </row>
    <row r="32">
      <c r="A32" s="4" t="inlineStr">
        <is>
          <t>Benefits paid</t>
        </is>
      </c>
      <c r="B32" s="6" t="n">
        <v>0</v>
      </c>
    </row>
    <row r="33">
      <c r="A33" s="4" t="inlineStr">
        <is>
          <t>Unrealized gains (losses) on assets still held at the reporting date</t>
        </is>
      </c>
      <c r="B33" s="6" t="n">
        <v>0</v>
      </c>
      <c r="C33" s="6" t="n">
        <v>0</v>
      </c>
    </row>
    <row r="34">
      <c r="A34" s="4" t="inlineStr">
        <is>
          <t>Translation adjustment</t>
        </is>
      </c>
      <c r="B34" s="6" t="n">
        <v>8</v>
      </c>
      <c r="C34" s="6" t="n">
        <v>0</v>
      </c>
    </row>
    <row r="35">
      <c r="A35" s="4" t="inlineStr">
        <is>
          <t>Fair value of plan assets, December 31</t>
        </is>
      </c>
      <c r="B35" s="7" t="n">
        <v>0</v>
      </c>
      <c r="C35" s="7"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s>
  <sheetData>
    <row r="1">
      <c r="A1" s="1" t="inlineStr">
        <is>
          <t>FINANCIAL INSTRUMENTS - Foreign currency derivative contract (Details) € in Millions, ₩ in Millions, zł in Millions, $ in Millions, $ in Millions, $ in Millions</t>
        </is>
      </c>
      <c r="B1" s="2" t="inlineStr">
        <is>
          <t>Dec. 31, 2020EUR (€)</t>
        </is>
      </c>
      <c r="C1" s="2" t="inlineStr">
        <is>
          <t>Dec. 31, 2020USD ($)</t>
        </is>
      </c>
      <c r="D1" s="2" t="inlineStr">
        <is>
          <t>Dec. 31, 2020PLN (zł)</t>
        </is>
      </c>
      <c r="E1" s="2" t="inlineStr">
        <is>
          <t>Dec. 31, 2020MXN ($)</t>
        </is>
      </c>
      <c r="F1" s="2" t="inlineStr">
        <is>
          <t>Dec. 31, 2020SGD ($)</t>
        </is>
      </c>
      <c r="G1" s="2" t="inlineStr">
        <is>
          <t>Dec. 31, 2020KRW (₩)</t>
        </is>
      </c>
      <c r="H1" s="2" t="inlineStr">
        <is>
          <t>Dec. 31, 2019EUR (€)</t>
        </is>
      </c>
      <c r="I1" s="2" t="inlineStr">
        <is>
          <t>Dec. 31, 2019USD ($)</t>
        </is>
      </c>
      <c r="J1" s="2" t="inlineStr">
        <is>
          <t>Dec. 31, 2019PLN (zł)</t>
        </is>
      </c>
      <c r="K1" s="2" t="inlineStr">
        <is>
          <t>Dec. 31, 2019MXN ($)</t>
        </is>
      </c>
      <c r="L1" s="2" t="inlineStr">
        <is>
          <t>Dec. 31, 2019SGD ($)</t>
        </is>
      </c>
      <c r="M1" s="2" t="inlineStr">
        <is>
          <t>Dec. 31, 2019KRW (₩)</t>
        </is>
      </c>
    </row>
    <row r="2">
      <c r="A2" s="4" t="inlineStr">
        <is>
          <t>British pound | Foreign currency | Maturity Period December 2022</t>
        </is>
      </c>
    </row>
    <row r="3">
      <c r="A3" s="3" t="inlineStr">
        <is>
          <t>Derivative [Line Items]</t>
        </is>
      </c>
    </row>
    <row r="4">
      <c r="A4" s="4" t="inlineStr">
        <is>
          <t>Derivative, notional amount | €</t>
        </is>
      </c>
      <c r="B4" s="11" t="n">
        <v>97</v>
      </c>
      <c r="H4" s="11" t="n">
        <v>9</v>
      </c>
    </row>
    <row r="5">
      <c r="A5" s="4" t="inlineStr">
        <is>
          <t>Chinese renminbi | Foreign currency | Maturity Period December 2022</t>
        </is>
      </c>
    </row>
    <row r="6">
      <c r="A6" s="3" t="inlineStr">
        <is>
          <t>Derivative [Line Items]</t>
        </is>
      </c>
    </row>
    <row r="7">
      <c r="A7" s="4" t="inlineStr">
        <is>
          <t>Derivative, notional amount</t>
        </is>
      </c>
      <c r="C7" s="7" t="n">
        <v>113</v>
      </c>
      <c r="I7" s="7" t="n">
        <v>2</v>
      </c>
    </row>
    <row r="8">
      <c r="A8" s="4" t="inlineStr">
        <is>
          <t>Euro Member Countries, Euro | Foreign currency | Maturity Period December 2022</t>
        </is>
      </c>
    </row>
    <row r="9">
      <c r="A9" s="3" t="inlineStr">
        <is>
          <t>Derivative [Line Items]</t>
        </is>
      </c>
    </row>
    <row r="10">
      <c r="A10" s="4" t="inlineStr">
        <is>
          <t>Derivative, notional amount | zł</t>
        </is>
      </c>
      <c r="D10" s="12" t="n">
        <v>147</v>
      </c>
      <c r="J10" s="12" t="n">
        <v>0</v>
      </c>
    </row>
    <row r="11">
      <c r="A11" s="4" t="inlineStr">
        <is>
          <t>Euro Member Countries, Euro | Foreign currency | Maturity Period December 2021</t>
        </is>
      </c>
    </row>
    <row r="12">
      <c r="A12" s="3" t="inlineStr">
        <is>
          <t>Derivative [Line Items]</t>
        </is>
      </c>
    </row>
    <row r="13">
      <c r="A13" s="4" t="inlineStr">
        <is>
          <t>Derivative, notional amount</t>
        </is>
      </c>
      <c r="C13" s="6" t="n">
        <v>41</v>
      </c>
      <c r="I13" s="6" t="n">
        <v>18</v>
      </c>
    </row>
    <row r="14">
      <c r="A14" s="4" t="inlineStr">
        <is>
          <t>South Korea | Foreign currency | Maturity Period December 2021</t>
        </is>
      </c>
    </row>
    <row r="15">
      <c r="A15" s="3" t="inlineStr">
        <is>
          <t>Derivative [Line Items]</t>
        </is>
      </c>
    </row>
    <row r="16">
      <c r="A16" s="4" t="inlineStr">
        <is>
          <t>Derivative, notional amount</t>
        </is>
      </c>
      <c r="B16" s="6" t="n">
        <v>2</v>
      </c>
      <c r="C16" s="6" t="n">
        <v>19</v>
      </c>
      <c r="H16" s="6" t="n">
        <v>13</v>
      </c>
      <c r="I16" s="6" t="n">
        <v>4</v>
      </c>
    </row>
    <row r="17">
      <c r="A17" s="4" t="inlineStr">
        <is>
          <t>U.S. dollar</t>
        </is>
      </c>
    </row>
    <row r="18">
      <c r="A18" s="3" t="inlineStr">
        <is>
          <t>Derivative [Line Items]</t>
        </is>
      </c>
    </row>
    <row r="19">
      <c r="A19" s="4" t="inlineStr">
        <is>
          <t>Derivative, notional amount</t>
        </is>
      </c>
      <c r="C19" s="7" t="n">
        <v>10</v>
      </c>
      <c r="I19" s="7" t="n">
        <v>10</v>
      </c>
    </row>
    <row r="20">
      <c r="A20" s="4" t="inlineStr">
        <is>
          <t>U.S. dollar | Foreign currency | Maturity Period December 2022</t>
        </is>
      </c>
    </row>
    <row r="21">
      <c r="A21" s="3" t="inlineStr">
        <is>
          <t>Derivative [Line Items]</t>
        </is>
      </c>
    </row>
    <row r="22">
      <c r="A22" s="4" t="inlineStr">
        <is>
          <t>Derivative, notional amount</t>
        </is>
      </c>
      <c r="B22" s="11" t="n">
        <v>55</v>
      </c>
      <c r="E22" s="7" t="n">
        <v>1178</v>
      </c>
      <c r="F22" s="7" t="n">
        <v>47</v>
      </c>
      <c r="H22" s="11" t="n">
        <v>14</v>
      </c>
      <c r="K22" s="7" t="n">
        <v>0</v>
      </c>
      <c r="L22" s="7" t="n">
        <v>0</v>
      </c>
    </row>
    <row r="23">
      <c r="A23" s="4" t="inlineStr">
        <is>
          <t>U.S. dollar | Foreign currency | Maturity Period April 2021</t>
        </is>
      </c>
    </row>
    <row r="24">
      <c r="A24" s="3" t="inlineStr">
        <is>
          <t>Derivative [Line Items]</t>
        </is>
      </c>
    </row>
    <row r="25">
      <c r="A25" s="4" t="inlineStr">
        <is>
          <t>Derivative, notional amount | ₩</t>
        </is>
      </c>
      <c r="G25" s="13" t="n">
        <v>15000</v>
      </c>
      <c r="M25" s="13"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FINANCIAL INSTRUMENTS - Narrative (Details) - USD ($)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rivative [Line Items]</t>
        </is>
      </c>
    </row>
    <row r="4">
      <c r="A4" s="4" t="inlineStr">
        <is>
          <t>Gain (loss) recognized in other comprehensive income (loss)</t>
        </is>
      </c>
      <c r="C4" s="7" t="n">
        <v>-1</v>
      </c>
      <c r="D4" s="7" t="n">
        <v>-1</v>
      </c>
      <c r="E4" s="7" t="n">
        <v>-1</v>
      </c>
    </row>
    <row r="5">
      <c r="A5" s="4" t="inlineStr">
        <is>
          <t>U.S. dollar</t>
        </is>
      </c>
    </row>
    <row r="6">
      <c r="A6" s="3" t="inlineStr">
        <is>
          <t>Derivative [Line Items]</t>
        </is>
      </c>
    </row>
    <row r="7">
      <c r="A7" s="4" t="inlineStr">
        <is>
          <t>Derivative, notional amount</t>
        </is>
      </c>
      <c r="B7" s="7" t="n">
        <v>10</v>
      </c>
      <c r="C7" s="7" t="n">
        <v>10</v>
      </c>
      <c r="D7" s="6" t="n">
        <v>10</v>
      </c>
    </row>
    <row r="8">
      <c r="A8" s="4" t="inlineStr">
        <is>
          <t>Cross-currency swaps | U.S. dollar | September 2020</t>
        </is>
      </c>
    </row>
    <row r="9">
      <c r="A9" s="3" t="inlineStr">
        <is>
          <t>Derivative [Line Items]</t>
        </is>
      </c>
    </row>
    <row r="10">
      <c r="A10" s="4" t="inlineStr">
        <is>
          <t>Derivative, notional amount</t>
        </is>
      </c>
      <c r="B10" s="6" t="n">
        <v>250</v>
      </c>
      <c r="D10" s="7" t="n">
        <v>250</v>
      </c>
    </row>
    <row r="11">
      <c r="A11" s="4" t="inlineStr">
        <is>
          <t>Cross-currency swaps | U.S. dollar | Mar - 25</t>
        </is>
      </c>
    </row>
    <row r="12">
      <c r="A12" s="3" t="inlineStr">
        <is>
          <t>Derivative [Line Items]</t>
        </is>
      </c>
    </row>
    <row r="13">
      <c r="A13" s="4" t="inlineStr">
        <is>
          <t>Cash proceeds</t>
        </is>
      </c>
      <c r="B13" s="6" t="n">
        <v>23</v>
      </c>
    </row>
    <row r="14">
      <c r="A14" s="4" t="inlineStr">
        <is>
          <t>Gain (loss) recognized in other comprehensive income (loss)</t>
        </is>
      </c>
      <c r="B14" s="7" t="n">
        <v>2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4:43:43Z</dcterms:created>
  <dcterms:modified xmlns:dcterms="http://purl.org/dc/terms/" xmlns:xsi="http://www.w3.org/2001/XMLSchema-instance" xsi:type="dcterms:W3CDTF">2021-02-22T14:43:43Z</dcterms:modified>
</cp:coreProperties>
</file>